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Balanc_3" sheetId="7" state="visible" r:id="rId7"/>
    <sheet xmlns:r="http://schemas.openxmlformats.org/officeDocument/2006/relationships" name="Condensed Consolidated Balanc_4" sheetId="8" state="visible" r:id="rId8"/>
    <sheet xmlns:r="http://schemas.openxmlformats.org/officeDocument/2006/relationships" name="Condensed Consolidated Statem_3" sheetId="9" state="visible" r:id="rId9"/>
    <sheet xmlns:r="http://schemas.openxmlformats.org/officeDocument/2006/relationships" name="Consolidated Statements of St_2" sheetId="10" state="visible" r:id="rId10"/>
    <sheet xmlns:r="http://schemas.openxmlformats.org/officeDocument/2006/relationships" name="Condensed Consolidated Statem_4" sheetId="11" state="visible" r:id="rId11"/>
    <sheet xmlns:r="http://schemas.openxmlformats.org/officeDocument/2006/relationships" name="Description of the Business and" sheetId="12" state="visible" r:id="rId12"/>
    <sheet xmlns:r="http://schemas.openxmlformats.org/officeDocument/2006/relationships" name="Summary of Significant Accounti" sheetId="13" state="visible" r:id="rId13"/>
    <sheet xmlns:r="http://schemas.openxmlformats.org/officeDocument/2006/relationships" name="Inventory (FY)" sheetId="14" state="visible" r:id="rId14"/>
    <sheet xmlns:r="http://schemas.openxmlformats.org/officeDocument/2006/relationships" name="Property and Equipment (FY)" sheetId="15" state="visible" r:id="rId15"/>
    <sheet xmlns:r="http://schemas.openxmlformats.org/officeDocument/2006/relationships" name="Accrued Expenses (FY)" sheetId="16" state="visible" r:id="rId16"/>
    <sheet xmlns:r="http://schemas.openxmlformats.org/officeDocument/2006/relationships" name="Contract Liabilities (FY)" sheetId="17" state="visible" r:id="rId17"/>
    <sheet xmlns:r="http://schemas.openxmlformats.org/officeDocument/2006/relationships" name="Advances From Related Parties (" sheetId="18" state="visible" r:id="rId18"/>
    <sheet xmlns:r="http://schemas.openxmlformats.org/officeDocument/2006/relationships" name="Line of Credit, Related Parties" sheetId="19" state="visible" r:id="rId19"/>
    <sheet xmlns:r="http://schemas.openxmlformats.org/officeDocument/2006/relationships" name="Short Term Notes Payable (FY)" sheetId="20" state="visible" r:id="rId20"/>
    <sheet xmlns:r="http://schemas.openxmlformats.org/officeDocument/2006/relationships" name="Convertible Promissory Notes (F" sheetId="21" state="visible" r:id="rId21"/>
    <sheet xmlns:r="http://schemas.openxmlformats.org/officeDocument/2006/relationships" name="Notes Payable, Related Parties " sheetId="22" state="visible" r:id="rId22"/>
    <sheet xmlns:r="http://schemas.openxmlformats.org/officeDocument/2006/relationships" name="Preferred Stock (FY)" sheetId="23" state="visible" r:id="rId23"/>
    <sheet xmlns:r="http://schemas.openxmlformats.org/officeDocument/2006/relationships" name="Equity Transactions (FY)" sheetId="24" state="visible" r:id="rId24"/>
    <sheet xmlns:r="http://schemas.openxmlformats.org/officeDocument/2006/relationships" name="Warrants (FY)" sheetId="25" state="visible" r:id="rId25"/>
    <sheet xmlns:r="http://schemas.openxmlformats.org/officeDocument/2006/relationships" name="Commitments and Contingencies (" sheetId="26" state="visible" r:id="rId26"/>
    <sheet xmlns:r="http://schemas.openxmlformats.org/officeDocument/2006/relationships" name="Revenue (FY)" sheetId="27" state="visible" r:id="rId27"/>
    <sheet xmlns:r="http://schemas.openxmlformats.org/officeDocument/2006/relationships" name="Related Party Transactions (FY)" sheetId="28" state="visible" r:id="rId28"/>
    <sheet xmlns:r="http://schemas.openxmlformats.org/officeDocument/2006/relationships" name="Stock-Based Compensation (FY)" sheetId="29" state="visible" r:id="rId29"/>
    <sheet xmlns:r="http://schemas.openxmlformats.org/officeDocument/2006/relationships" name="Joint Ventures (FY)" sheetId="30" state="visible" r:id="rId30"/>
    <sheet xmlns:r="http://schemas.openxmlformats.org/officeDocument/2006/relationships" name="Income Taxes (FY)" sheetId="31" state="visible" r:id="rId31"/>
    <sheet xmlns:r="http://schemas.openxmlformats.org/officeDocument/2006/relationships" name="Segment and Geographic Informat" sheetId="32" state="visible" r:id="rId32"/>
    <sheet xmlns:r="http://schemas.openxmlformats.org/officeDocument/2006/relationships" name="Subsequent Events (FY)" sheetId="33" state="visible" r:id="rId33"/>
    <sheet xmlns:r="http://schemas.openxmlformats.org/officeDocument/2006/relationships" name="Note 1 - Nature of the Business" sheetId="34" state="visible" r:id="rId34"/>
    <sheet xmlns:r="http://schemas.openxmlformats.org/officeDocument/2006/relationships" name="Note 2 - Going Concern (Q2)" sheetId="35" state="visible" r:id="rId35"/>
    <sheet xmlns:r="http://schemas.openxmlformats.org/officeDocument/2006/relationships" name="Note 3 - Summary of Significant" sheetId="36" state="visible" r:id="rId36"/>
    <sheet xmlns:r="http://schemas.openxmlformats.org/officeDocument/2006/relationships" name="Note 4 - Accrued Expenses (Q2)" sheetId="37" state="visible" r:id="rId37"/>
    <sheet xmlns:r="http://schemas.openxmlformats.org/officeDocument/2006/relationships" name="Note 5 - Contract Liabilities (" sheetId="38" state="visible" r:id="rId38"/>
    <sheet xmlns:r="http://schemas.openxmlformats.org/officeDocument/2006/relationships" name="Note 6 - Short Term Notes Payab" sheetId="39" state="visible" r:id="rId39"/>
    <sheet xmlns:r="http://schemas.openxmlformats.org/officeDocument/2006/relationships" name="Note 7 - Convertible Promissory" sheetId="40" state="visible" r:id="rId40"/>
    <sheet xmlns:r="http://schemas.openxmlformats.org/officeDocument/2006/relationships" name="Note 8 - SBA Loans (Q2)" sheetId="41" state="visible" r:id="rId41"/>
    <sheet xmlns:r="http://schemas.openxmlformats.org/officeDocument/2006/relationships" name="Note 9 - Notes Payable, Related" sheetId="42" state="visible" r:id="rId42"/>
    <sheet xmlns:r="http://schemas.openxmlformats.org/officeDocument/2006/relationships" name="Note 10 - Preferred Stock (Q2)" sheetId="43" state="visible" r:id="rId43"/>
    <sheet xmlns:r="http://schemas.openxmlformats.org/officeDocument/2006/relationships" name="Note 11 - Equity Transactions (" sheetId="44" state="visible" r:id="rId44"/>
    <sheet xmlns:r="http://schemas.openxmlformats.org/officeDocument/2006/relationships" name="Note 12 - Warrants (Q2)" sheetId="45" state="visible" r:id="rId45"/>
    <sheet xmlns:r="http://schemas.openxmlformats.org/officeDocument/2006/relationships" name="Note 13 - Commitments and Conti" sheetId="46" state="visible" r:id="rId46"/>
    <sheet xmlns:r="http://schemas.openxmlformats.org/officeDocument/2006/relationships" name="Note 14 - Revenue (Q2)" sheetId="47" state="visible" r:id="rId47"/>
    <sheet xmlns:r="http://schemas.openxmlformats.org/officeDocument/2006/relationships" name="Note 15 - Related Party Transac" sheetId="48" state="visible" r:id="rId48"/>
    <sheet xmlns:r="http://schemas.openxmlformats.org/officeDocument/2006/relationships" name="Note 16 - Stock-based Compensat" sheetId="49" state="visible" r:id="rId49"/>
    <sheet xmlns:r="http://schemas.openxmlformats.org/officeDocument/2006/relationships" name="Note 17 - Earnings (Loss) Per S" sheetId="50" state="visible" r:id="rId50"/>
    <sheet xmlns:r="http://schemas.openxmlformats.org/officeDocument/2006/relationships" name="Note 18 - Subsequent Events (Q2" sheetId="51" state="visible" r:id="rId51"/>
    <sheet xmlns:r="http://schemas.openxmlformats.org/officeDocument/2006/relationships" name="Summary of Significant Accoun_2" sheetId="52" state="visible" r:id="rId52"/>
    <sheet xmlns:r="http://schemas.openxmlformats.org/officeDocument/2006/relationships" name="Note 3 - Summary of Significa_2" sheetId="53" state="visible" r:id="rId53"/>
    <sheet xmlns:r="http://schemas.openxmlformats.org/officeDocument/2006/relationships" name="Summary of Significant Accoun_3" sheetId="54" state="visible" r:id="rId54"/>
    <sheet xmlns:r="http://schemas.openxmlformats.org/officeDocument/2006/relationships" name="Inventory (FY) (Tables)" sheetId="55" state="visible" r:id="rId55"/>
    <sheet xmlns:r="http://schemas.openxmlformats.org/officeDocument/2006/relationships" name="Property and Equipment (FY) (Ta" sheetId="56" state="visible" r:id="rId56"/>
    <sheet xmlns:r="http://schemas.openxmlformats.org/officeDocument/2006/relationships" name="Accrued Expenses (FY) (Tables)" sheetId="57" state="visible" r:id="rId57"/>
    <sheet xmlns:r="http://schemas.openxmlformats.org/officeDocument/2006/relationships" name="Contract Liabilities (FY) (Tabl" sheetId="58" state="visible" r:id="rId58"/>
    <sheet xmlns:r="http://schemas.openxmlformats.org/officeDocument/2006/relationships" name="Convertible Promissory Notes _2" sheetId="59" state="visible" r:id="rId59"/>
    <sheet xmlns:r="http://schemas.openxmlformats.org/officeDocument/2006/relationships" name="Warrants (FY) (Tables)" sheetId="60" state="visible" r:id="rId60"/>
    <sheet xmlns:r="http://schemas.openxmlformats.org/officeDocument/2006/relationships" name="Commitments and Contingencies_2" sheetId="61" state="visible" r:id="rId61"/>
    <sheet xmlns:r="http://schemas.openxmlformats.org/officeDocument/2006/relationships" name="Revenue (FY) (Tables)" sheetId="62" state="visible" r:id="rId62"/>
    <sheet xmlns:r="http://schemas.openxmlformats.org/officeDocument/2006/relationships" name="Stock-Based Compensation (FY) (" sheetId="63" state="visible" r:id="rId63"/>
    <sheet xmlns:r="http://schemas.openxmlformats.org/officeDocument/2006/relationships" name="Income Taxes (FY) (Tables)" sheetId="64" state="visible" r:id="rId64"/>
    <sheet xmlns:r="http://schemas.openxmlformats.org/officeDocument/2006/relationships" name="Note 4 - Accrued Expenses (Q2) " sheetId="65" state="visible" r:id="rId65"/>
    <sheet xmlns:r="http://schemas.openxmlformats.org/officeDocument/2006/relationships" name="Note 5 - Contract Liabilities_2" sheetId="66" state="visible" r:id="rId66"/>
    <sheet xmlns:r="http://schemas.openxmlformats.org/officeDocument/2006/relationships" name="Note 12 - Warrants (Q2) (Tables" sheetId="67" state="visible" r:id="rId67"/>
    <sheet xmlns:r="http://schemas.openxmlformats.org/officeDocument/2006/relationships" name="Note 13 - Commitments and Con_2" sheetId="68" state="visible" r:id="rId68"/>
    <sheet xmlns:r="http://schemas.openxmlformats.org/officeDocument/2006/relationships" name="Note 14 - Revenue (Q2) (Tables)" sheetId="69" state="visible" r:id="rId69"/>
    <sheet xmlns:r="http://schemas.openxmlformats.org/officeDocument/2006/relationships" name="Note 17 - Earnings (Loss) Per_2" sheetId="70" state="visible" r:id="rId70"/>
    <sheet xmlns:r="http://schemas.openxmlformats.org/officeDocument/2006/relationships" name="Description of the Business a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Inventory (FY) (Details)" sheetId="74" state="visible" r:id="rId74"/>
    <sheet xmlns:r="http://schemas.openxmlformats.org/officeDocument/2006/relationships" name="Property and Equipment (FY) (De" sheetId="75" state="visible" r:id="rId75"/>
    <sheet xmlns:r="http://schemas.openxmlformats.org/officeDocument/2006/relationships" name="Property and Equipment (Narrati" sheetId="76" state="visible" r:id="rId76"/>
    <sheet xmlns:r="http://schemas.openxmlformats.org/officeDocument/2006/relationships" name="Accrued Expenses (FY) (Details)" sheetId="77" state="visible" r:id="rId77"/>
    <sheet xmlns:r="http://schemas.openxmlformats.org/officeDocument/2006/relationships" name="Accrued Expenses (Narrative) (F" sheetId="78" state="visible" r:id="rId78"/>
    <sheet xmlns:r="http://schemas.openxmlformats.org/officeDocument/2006/relationships" name="Contract Liabilities (FY) (Deta" sheetId="79" state="visible" r:id="rId79"/>
    <sheet xmlns:r="http://schemas.openxmlformats.org/officeDocument/2006/relationships" name="Contract Liabilities (Narrative" sheetId="80" state="visible" r:id="rId80"/>
    <sheet xmlns:r="http://schemas.openxmlformats.org/officeDocument/2006/relationships" name="Advances From Related Parties_2" sheetId="81" state="visible" r:id="rId81"/>
    <sheet xmlns:r="http://schemas.openxmlformats.org/officeDocument/2006/relationships" name="Line of Credit, Related Parti_2" sheetId="82" state="visible" r:id="rId82"/>
    <sheet xmlns:r="http://schemas.openxmlformats.org/officeDocument/2006/relationships" name="Short Term Notes Payable (Narra" sheetId="83" state="visible" r:id="rId83"/>
    <sheet xmlns:r="http://schemas.openxmlformats.org/officeDocument/2006/relationships" name="Convertible Promissory Notes _3" sheetId="84" state="visible" r:id="rId84"/>
    <sheet xmlns:r="http://schemas.openxmlformats.org/officeDocument/2006/relationships" name="Convertible Promissory Notes _4" sheetId="85" state="visible" r:id="rId85"/>
    <sheet xmlns:r="http://schemas.openxmlformats.org/officeDocument/2006/relationships" name="Convertible Promissory Notes (N" sheetId="86" state="visible" r:id="rId86"/>
    <sheet xmlns:r="http://schemas.openxmlformats.org/officeDocument/2006/relationships" name="Notes Payable, Related Partie_2" sheetId="87" state="visible" r:id="rId87"/>
    <sheet xmlns:r="http://schemas.openxmlformats.org/officeDocument/2006/relationships" name="Preferred Stock (Narrative) (FY" sheetId="88" state="visible" r:id="rId88"/>
    <sheet xmlns:r="http://schemas.openxmlformats.org/officeDocument/2006/relationships" name="Equity Transactions (Narrative)" sheetId="89" state="visible" r:id="rId89"/>
    <sheet xmlns:r="http://schemas.openxmlformats.org/officeDocument/2006/relationships" name="Warrants (FY) (Details)" sheetId="90" state="visible" r:id="rId90"/>
    <sheet xmlns:r="http://schemas.openxmlformats.org/officeDocument/2006/relationships" name="Warrants (Narrative) (FY) (Deta" sheetId="91" state="visible" r:id="rId91"/>
    <sheet xmlns:r="http://schemas.openxmlformats.org/officeDocument/2006/relationships" name="Warrants (FY) (1) (Details)"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Revenue (Narrative) (FY) (Detai" sheetId="97" state="visible" r:id="rId97"/>
    <sheet xmlns:r="http://schemas.openxmlformats.org/officeDocument/2006/relationships" name="Revenue (FY) (Details)" sheetId="98" state="visible" r:id="rId98"/>
    <sheet xmlns:r="http://schemas.openxmlformats.org/officeDocument/2006/relationships" name="Related Party Transactions (Nar" sheetId="99" state="visible" r:id="rId99"/>
    <sheet xmlns:r="http://schemas.openxmlformats.org/officeDocument/2006/relationships" name="Stock-Based Compensation (FY)_2" sheetId="100" state="visible" r:id="rId100"/>
    <sheet xmlns:r="http://schemas.openxmlformats.org/officeDocument/2006/relationships" name="Stock-Based Compensation (FY)_3" sheetId="101" state="visible" r:id="rId101"/>
    <sheet xmlns:r="http://schemas.openxmlformats.org/officeDocument/2006/relationships" name="Stock-Based Compensation (FY)_4" sheetId="102" state="visible" r:id="rId102"/>
    <sheet xmlns:r="http://schemas.openxmlformats.org/officeDocument/2006/relationships" name="Stock-Based Compensation (Narra" sheetId="103" state="visible" r:id="rId103"/>
    <sheet xmlns:r="http://schemas.openxmlformats.org/officeDocument/2006/relationships" name="Joint Ventures (FY) (Details)" sheetId="104" state="visible" r:id="rId104"/>
    <sheet xmlns:r="http://schemas.openxmlformats.org/officeDocument/2006/relationships" name="Income Taxes (FY) (Details)" sheetId="105" state="visible" r:id="rId105"/>
    <sheet xmlns:r="http://schemas.openxmlformats.org/officeDocument/2006/relationships" name="Income Taxes (FY) (1) (Details)" sheetId="106" state="visible" r:id="rId106"/>
    <sheet xmlns:r="http://schemas.openxmlformats.org/officeDocument/2006/relationships" name="Income Taxes (FY) (2) (Details)" sheetId="107" state="visible" r:id="rId107"/>
    <sheet xmlns:r="http://schemas.openxmlformats.org/officeDocument/2006/relationships" name="Subsequent Events (FY) (Details" sheetId="108" state="visible" r:id="rId108"/>
    <sheet xmlns:r="http://schemas.openxmlformats.org/officeDocument/2006/relationships" name="Note 2 - Going Concern (Narrati" sheetId="109" state="visible" r:id="rId109"/>
    <sheet xmlns:r="http://schemas.openxmlformats.org/officeDocument/2006/relationships" name="Note 3 - Summary of Significa_3" sheetId="110" state="visible" r:id="rId110"/>
    <sheet xmlns:r="http://schemas.openxmlformats.org/officeDocument/2006/relationships" name="Note 4 - Accrued Expenses (Q2_2" sheetId="111" state="visible" r:id="rId111"/>
    <sheet xmlns:r="http://schemas.openxmlformats.org/officeDocument/2006/relationships" name="Note 5 - Contract Liabilities_3" sheetId="112" state="visible" r:id="rId112"/>
    <sheet xmlns:r="http://schemas.openxmlformats.org/officeDocument/2006/relationships" name="Note 5 - Contract Liabilities_4" sheetId="113" state="visible" r:id="rId113"/>
    <sheet xmlns:r="http://schemas.openxmlformats.org/officeDocument/2006/relationships" name="Note 6 - Short Term Notes Pay_2" sheetId="114" state="visible" r:id="rId114"/>
    <sheet xmlns:r="http://schemas.openxmlformats.org/officeDocument/2006/relationships" name="Note 7 - Convertible Promisso_2" sheetId="115" state="visible" r:id="rId115"/>
    <sheet xmlns:r="http://schemas.openxmlformats.org/officeDocument/2006/relationships" name="Note 8 - SBA Loans (Narrative) " sheetId="116" state="visible" r:id="rId116"/>
    <sheet xmlns:r="http://schemas.openxmlformats.org/officeDocument/2006/relationships" name="Note 9 - Notes Payable, Relat_2" sheetId="117" state="visible" r:id="rId117"/>
    <sheet xmlns:r="http://schemas.openxmlformats.org/officeDocument/2006/relationships" name="Note 10 - Preferred Stock (Narr" sheetId="118" state="visible" r:id="rId118"/>
    <sheet xmlns:r="http://schemas.openxmlformats.org/officeDocument/2006/relationships" name="Note 11 - Equity Transactions_2" sheetId="119" state="visible" r:id="rId119"/>
    <sheet xmlns:r="http://schemas.openxmlformats.org/officeDocument/2006/relationships" name="Note 12 - Warrants (Q2) (Detail" sheetId="120" state="visible" r:id="rId120"/>
    <sheet xmlns:r="http://schemas.openxmlformats.org/officeDocument/2006/relationships" name="Note 12 - Warrants (Q2) (1) (De" sheetId="121" state="visible" r:id="rId121"/>
    <sheet xmlns:r="http://schemas.openxmlformats.org/officeDocument/2006/relationships" name="Note 12 - Warrants (Q2) (2) (De" sheetId="122" state="visible" r:id="rId122"/>
    <sheet xmlns:r="http://schemas.openxmlformats.org/officeDocument/2006/relationships" name="Note 13 - Commitments and Con_3" sheetId="123" state="visible" r:id="rId123"/>
    <sheet xmlns:r="http://schemas.openxmlformats.org/officeDocument/2006/relationships" name="Note 13 - Commitments and Con_4" sheetId="124" state="visible" r:id="rId124"/>
    <sheet xmlns:r="http://schemas.openxmlformats.org/officeDocument/2006/relationships" name="Note 13 - Commitments and Con_5" sheetId="125" state="visible" r:id="rId125"/>
    <sheet xmlns:r="http://schemas.openxmlformats.org/officeDocument/2006/relationships" name="Note 13 - Commitments and Con_6" sheetId="126" state="visible" r:id="rId126"/>
    <sheet xmlns:r="http://schemas.openxmlformats.org/officeDocument/2006/relationships" name="Note 13 - Commitments and Con_7" sheetId="127" state="visible" r:id="rId127"/>
    <sheet xmlns:r="http://schemas.openxmlformats.org/officeDocument/2006/relationships" name="Note 14 - Revenue (Q2) (Details" sheetId="128" state="visible" r:id="rId128"/>
    <sheet xmlns:r="http://schemas.openxmlformats.org/officeDocument/2006/relationships" name="Note 14 - Revenue (Narrative) (" sheetId="129" state="visible" r:id="rId129"/>
    <sheet xmlns:r="http://schemas.openxmlformats.org/officeDocument/2006/relationships" name="Note 15 - Related Party Trans_2" sheetId="130" state="visible" r:id="rId130"/>
    <sheet xmlns:r="http://schemas.openxmlformats.org/officeDocument/2006/relationships" name="Note 16 - Stock-based Compens_2" sheetId="131" state="visible" r:id="rId131"/>
    <sheet xmlns:r="http://schemas.openxmlformats.org/officeDocument/2006/relationships" name="Note 17 - Earnings (Loss) Per_3" sheetId="132" state="visible" r:id="rId132"/>
    <sheet xmlns:r="http://schemas.openxmlformats.org/officeDocument/2006/relationships" name="Note 18 - Subsequent Events (Na"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SANUWAVE Health, Inc.</t>
        </is>
      </c>
    </row>
    <row r="5">
      <c r="A5" s="4" t="inlineStr">
        <is>
          <t>Entity Central Index Key</t>
        </is>
      </c>
      <c r="B5" s="4" t="inlineStr">
        <is>
          <t>0001417663</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Document Type</t>
        </is>
      </c>
      <c r="B9" s="4" t="inlineStr">
        <is>
          <t>S-1</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Deficit (Q2) - USD ($)</t>
        </is>
      </c>
      <c r="B1" s="2" t="inlineStr">
        <is>
          <t>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in shares) at Dec. 31, 2017</t>
        </is>
      </c>
      <c r="B2" s="6" t="n">
        <v>0</v>
      </c>
      <c r="C2" s="6" t="n">
        <v>139300122</v>
      </c>
    </row>
    <row r="3">
      <c r="A3" s="4" t="inlineStr">
        <is>
          <t>Beginning balance at Dec. 31, 2017</t>
        </is>
      </c>
      <c r="B3" s="5" t="n">
        <v>0</v>
      </c>
      <c r="C3" s="5" t="n">
        <v>139300</v>
      </c>
      <c r="D3" s="5" t="n">
        <v>94995040</v>
      </c>
      <c r="E3" s="5" t="n">
        <v>-104971384</v>
      </c>
      <c r="F3" s="5" t="n">
        <v>-43783</v>
      </c>
      <c r="G3" s="5" t="n">
        <v>-9880827</v>
      </c>
    </row>
    <row r="4">
      <c r="A4" s="4" t="inlineStr">
        <is>
          <t>Proceeds from stock option exercise, shares</t>
        </is>
      </c>
      <c r="G4" s="6" t="n">
        <v>0</v>
      </c>
    </row>
    <row r="5">
      <c r="A5" s="4" t="inlineStr">
        <is>
          <t>Proceeds from stock option exercised</t>
        </is>
      </c>
      <c r="D5" s="6" t="n">
        <v>2480970</v>
      </c>
      <c r="G5" s="5" t="n">
        <v>2480970</v>
      </c>
    </row>
    <row r="6">
      <c r="A6" s="4" t="inlineStr">
        <is>
          <t>Shares issued for services (in shares)</t>
        </is>
      </c>
      <c r="C6" s="6" t="n">
        <v>1049340</v>
      </c>
    </row>
    <row r="7">
      <c r="A7" s="4" t="inlineStr">
        <is>
          <t>Fair value of shares issued for services</t>
        </is>
      </c>
      <c r="C7" s="5" t="n">
        <v>1049</v>
      </c>
      <c r="D7" s="6" t="n">
        <v>180451</v>
      </c>
      <c r="G7" s="6" t="n">
        <v>181500</v>
      </c>
    </row>
    <row r="8">
      <c r="A8" s="4" t="inlineStr">
        <is>
          <t>Conversion of short term notes and convertible notes payable (in shares)</t>
        </is>
      </c>
      <c r="C8" s="6" t="n">
        <v>6395499</v>
      </c>
    </row>
    <row r="9">
      <c r="A9" s="4" t="inlineStr">
        <is>
          <t>Conversion of short term notes and convertible notes payable</t>
        </is>
      </c>
      <c r="C9" s="5" t="n">
        <v>6396</v>
      </c>
      <c r="D9" s="6" t="n">
        <v>-6396</v>
      </c>
      <c r="G9" s="6" t="n">
        <v>0</v>
      </c>
    </row>
    <row r="10">
      <c r="A10" s="4" t="inlineStr">
        <is>
          <t>Warrants issued for consulting services</t>
        </is>
      </c>
      <c r="D10" s="6" t="n">
        <v>828690</v>
      </c>
      <c r="G10" s="6" t="n">
        <v>828690</v>
      </c>
    </row>
    <row r="11">
      <c r="A11" s="4" t="inlineStr">
        <is>
          <t>Foreign currency translation adjustment</t>
        </is>
      </c>
      <c r="F11" s="6" t="n">
        <v>-19085</v>
      </c>
      <c r="G11" s="6" t="n">
        <v>-19085</v>
      </c>
    </row>
    <row r="12">
      <c r="A12" s="4" t="inlineStr">
        <is>
          <t>Ending balance (in shares) at Dec. 31, 2018</t>
        </is>
      </c>
      <c r="B12" s="6" t="n">
        <v>0</v>
      </c>
      <c r="C12" s="6" t="n">
        <v>155665138</v>
      </c>
    </row>
    <row r="13">
      <c r="A13" s="4" t="inlineStr">
        <is>
          <t>Ending balance at Dec. 31, 2018</t>
        </is>
      </c>
      <c r="B13" s="5" t="n">
        <v>0</v>
      </c>
      <c r="C13" s="5" t="n">
        <v>155665</v>
      </c>
      <c r="D13" s="6" t="n">
        <v>101153882</v>
      </c>
      <c r="E13" s="6" t="n">
        <v>-116602778</v>
      </c>
      <c r="F13" s="6" t="n">
        <v>-62868</v>
      </c>
      <c r="G13" s="6" t="n">
        <v>-15356099</v>
      </c>
    </row>
    <row r="14">
      <c r="A14" s="4" t="inlineStr">
        <is>
          <t>Net loss</t>
        </is>
      </c>
      <c r="E14" s="6" t="n">
        <v>-2197317</v>
      </c>
      <c r="G14" s="6" t="n">
        <v>-2197317</v>
      </c>
    </row>
    <row r="15">
      <c r="A15" s="4" t="inlineStr">
        <is>
          <t>Cashless warrant exercises (in shares)</t>
        </is>
      </c>
      <c r="C15" s="6" t="n">
        <v>704108</v>
      </c>
    </row>
    <row r="16">
      <c r="A16" s="4" t="inlineStr">
        <is>
          <t>Cashless warrant exercises</t>
        </is>
      </c>
      <c r="C16" s="5" t="n">
        <v>704</v>
      </c>
      <c r="D16" s="6" t="n">
        <v>-704</v>
      </c>
      <c r="G16" s="6" t="n">
        <v>0</v>
      </c>
    </row>
    <row r="17">
      <c r="A17" s="4" t="inlineStr">
        <is>
          <t>Stock Issued During Period, Shares, Warrants Exercised</t>
        </is>
      </c>
      <c r="C17" s="6" t="n">
        <v>620000</v>
      </c>
    </row>
    <row r="18">
      <c r="A18" s="4" t="inlineStr">
        <is>
          <t>Proceeds from warrant exercise</t>
        </is>
      </c>
      <c r="C18" s="5" t="n">
        <v>620</v>
      </c>
      <c r="D18" s="6" t="n">
        <v>52580</v>
      </c>
      <c r="G18" s="6" t="n">
        <v>53200</v>
      </c>
    </row>
    <row r="19">
      <c r="A19" s="4" t="inlineStr">
        <is>
          <t>Conversion of short term notes and convertible notes payable (in shares)</t>
        </is>
      </c>
      <c r="C19" s="6" t="n">
        <v>3333334</v>
      </c>
    </row>
    <row r="20">
      <c r="A20" s="4" t="inlineStr">
        <is>
          <t>Conversion of short term notes and convertible notes payable</t>
        </is>
      </c>
      <c r="C20" s="5" t="n">
        <v>3334</v>
      </c>
      <c r="D20" s="6" t="n">
        <v>263333</v>
      </c>
      <c r="G20" s="6" t="n">
        <v>266667</v>
      </c>
    </row>
    <row r="21">
      <c r="A21" s="4" t="inlineStr">
        <is>
          <t>Reclassification of warrant liability to equity due to adoption of ASU 2017-11</t>
        </is>
      </c>
      <c r="D21" s="6" t="n">
        <v>262339</v>
      </c>
      <c r="E21" s="6" t="n">
        <v>1279661</v>
      </c>
      <c r="G21" s="6" t="n">
        <v>1542000</v>
      </c>
    </row>
    <row r="22">
      <c r="A22" s="4" t="inlineStr">
        <is>
          <t>Foreign currency translation adjustment</t>
        </is>
      </c>
      <c r="F22" s="6" t="n">
        <v>-2398</v>
      </c>
      <c r="G22" s="6" t="n">
        <v>-2398</v>
      </c>
    </row>
    <row r="23">
      <c r="A23" s="4" t="inlineStr">
        <is>
          <t>Ending balance (in shares) at Mar. 31, 2019</t>
        </is>
      </c>
      <c r="B23" s="6" t="n">
        <v>0</v>
      </c>
      <c r="C23" s="6" t="n">
        <v>160322580</v>
      </c>
    </row>
    <row r="24">
      <c r="A24" s="4" t="inlineStr">
        <is>
          <t>Ending balance at Mar. 31, 2019</t>
        </is>
      </c>
      <c r="B24" s="5" t="n">
        <v>0</v>
      </c>
      <c r="C24" s="5" t="n">
        <v>160323</v>
      </c>
      <c r="D24" s="6" t="n">
        <v>101731430</v>
      </c>
      <c r="E24" s="6" t="n">
        <v>-117520434</v>
      </c>
      <c r="F24" s="6" t="n">
        <v>-65266</v>
      </c>
      <c r="G24" s="6" t="n">
        <v>-15693947</v>
      </c>
    </row>
    <row r="25">
      <c r="A25" s="4" t="inlineStr">
        <is>
          <t>Beginning balance (in shares) at Dec. 31, 2018</t>
        </is>
      </c>
      <c r="B25" s="6" t="n">
        <v>0</v>
      </c>
      <c r="C25" s="6" t="n">
        <v>155665138</v>
      </c>
    </row>
    <row r="26">
      <c r="A26" s="4" t="inlineStr">
        <is>
          <t>Beginning balance at Dec. 31, 2018</t>
        </is>
      </c>
      <c r="B26" s="5" t="n">
        <v>0</v>
      </c>
      <c r="C26" s="5" t="n">
        <v>155665</v>
      </c>
      <c r="D26" s="6" t="n">
        <v>101153882</v>
      </c>
      <c r="E26" s="6" t="n">
        <v>-116602778</v>
      </c>
      <c r="F26" s="6" t="n">
        <v>-62868</v>
      </c>
      <c r="G26" s="6" t="n">
        <v>-15356099</v>
      </c>
    </row>
    <row r="27">
      <c r="A27" s="4" t="inlineStr">
        <is>
          <t>Net loss</t>
        </is>
      </c>
      <c r="G27" s="6" t="n">
        <v>-4931748</v>
      </c>
    </row>
    <row r="28">
      <c r="A28" s="4" t="inlineStr">
        <is>
          <t>Beneficial conversion feature on convertible debt</t>
        </is>
      </c>
      <c r="G28" s="6" t="n">
        <v>0</v>
      </c>
    </row>
    <row r="29">
      <c r="A29" s="4" t="inlineStr">
        <is>
          <t>Conversion of advances from related parties</t>
        </is>
      </c>
      <c r="G29" s="6" t="n">
        <v>180000</v>
      </c>
    </row>
    <row r="30">
      <c r="A30" s="4" t="inlineStr">
        <is>
          <t>Ending balance (in shares) at Jun. 30, 2019</t>
        </is>
      </c>
      <c r="B30" s="6" t="n">
        <v>0</v>
      </c>
      <c r="C30" s="6" t="n">
        <v>188650891</v>
      </c>
    </row>
    <row r="31">
      <c r="A31" s="4" t="inlineStr">
        <is>
          <t>Ending balance at Jun. 30, 2019</t>
        </is>
      </c>
      <c r="B31" s="5" t="n">
        <v>0</v>
      </c>
      <c r="C31" s="5" t="n">
        <v>188651</v>
      </c>
      <c r="D31" s="6" t="n">
        <v>103774485</v>
      </c>
      <c r="E31" s="6" t="n">
        <v>-120254865</v>
      </c>
      <c r="F31" s="6" t="n">
        <v>-63777</v>
      </c>
      <c r="G31" s="6" t="n">
        <v>-16355506</v>
      </c>
    </row>
    <row r="32">
      <c r="A32" s="4" t="inlineStr">
        <is>
          <t>Beginning balance (in shares) at Dec. 31, 2018</t>
        </is>
      </c>
      <c r="B32" s="6" t="n">
        <v>0</v>
      </c>
      <c r="C32" s="6" t="n">
        <v>155665138</v>
      </c>
    </row>
    <row r="33">
      <c r="A33" s="4" t="inlineStr">
        <is>
          <t>Beginning balance at Dec. 31, 2018</t>
        </is>
      </c>
      <c r="B33" s="5" t="n">
        <v>0</v>
      </c>
      <c r="C33" s="5" t="n">
        <v>155665</v>
      </c>
      <c r="D33" s="6" t="n">
        <v>101153882</v>
      </c>
      <c r="E33" s="6" t="n">
        <v>-116602778</v>
      </c>
      <c r="F33" s="6" t="n">
        <v>-62868</v>
      </c>
      <c r="G33" s="5" t="n">
        <v>-15356099</v>
      </c>
    </row>
    <row r="34">
      <c r="A34" s="4" t="inlineStr">
        <is>
          <t>Proceeds from stock option exercise, shares</t>
        </is>
      </c>
      <c r="G34" s="6" t="n">
        <v>0</v>
      </c>
    </row>
    <row r="35">
      <c r="A35" s="4" t="inlineStr">
        <is>
          <t>Proceeds from stock option exercised</t>
        </is>
      </c>
      <c r="D35" s="6" t="n">
        <v>333422</v>
      </c>
      <c r="G35" s="5" t="n">
        <v>333422</v>
      </c>
    </row>
    <row r="36">
      <c r="A36" s="4" t="inlineStr">
        <is>
          <t>Cashless warrant exercises (in shares)</t>
        </is>
      </c>
      <c r="C36" s="6" t="n">
        <v>4962157</v>
      </c>
    </row>
    <row r="37">
      <c r="A37" s="4" t="inlineStr">
        <is>
          <t>Cashless warrant exercises</t>
        </is>
      </c>
      <c r="C37" s="5" t="n">
        <v>4962</v>
      </c>
      <c r="D37" s="6" t="n">
        <v>-4962</v>
      </c>
      <c r="G37" s="6" t="n">
        <v>0</v>
      </c>
    </row>
    <row r="38">
      <c r="A38" s="4" t="inlineStr">
        <is>
          <t>Shares issued for services (in shares)</t>
        </is>
      </c>
      <c r="C38" s="6" t="n">
        <v>150000</v>
      </c>
    </row>
    <row r="39">
      <c r="A39" s="4" t="inlineStr">
        <is>
          <t>Fair value of shares issued for services</t>
        </is>
      </c>
      <c r="C39" s="5" t="n">
        <v>150</v>
      </c>
      <c r="D39" s="6" t="n">
        <v>28350</v>
      </c>
      <c r="G39" s="6" t="n">
        <v>28500</v>
      </c>
    </row>
    <row r="40">
      <c r="A40" s="4" t="inlineStr">
        <is>
          <t>Conversion of short term notes and convertible notes payable (in shares)</t>
        </is>
      </c>
      <c r="B40" s="6" t="n">
        <v>450000</v>
      </c>
      <c r="C40" s="6" t="n">
        <v>35550</v>
      </c>
    </row>
    <row r="41">
      <c r="A41" s="4" t="inlineStr">
        <is>
          <t>Conversion of short term notes and convertible notes payable</t>
        </is>
      </c>
      <c r="B41" s="5" t="n">
        <v>450</v>
      </c>
      <c r="C41" s="5" t="n">
        <v>36000</v>
      </c>
    </row>
    <row r="42">
      <c r="A42" s="4" t="inlineStr">
        <is>
          <t>Warrants issued for consulting services</t>
        </is>
      </c>
      <c r="D42" s="6" t="n">
        <v>186867</v>
      </c>
      <c r="G42" s="6" t="n">
        <v>186867</v>
      </c>
    </row>
    <row r="43">
      <c r="A43" s="4" t="inlineStr">
        <is>
          <t>Foreign currency translation adjustment</t>
        </is>
      </c>
      <c r="F43" s="6" t="n">
        <v>634</v>
      </c>
      <c r="G43" s="6" t="n">
        <v>634</v>
      </c>
    </row>
    <row r="44">
      <c r="A44" s="4" t="inlineStr">
        <is>
          <t>Ending balance (in shares) at Dec. 31, 2019</t>
        </is>
      </c>
      <c r="B44" s="6" t="n">
        <v>0</v>
      </c>
      <c r="C44" s="6" t="n">
        <v>293780400</v>
      </c>
    </row>
    <row r="45">
      <c r="A45" s="4" t="inlineStr">
        <is>
          <t>Ending balance at Dec. 31, 2019</t>
        </is>
      </c>
      <c r="B45" s="5" t="n">
        <v>0</v>
      </c>
      <c r="C45" s="5" t="n">
        <v>293781</v>
      </c>
      <c r="D45" s="6" t="n">
        <v>115457808</v>
      </c>
      <c r="E45" s="6" t="n">
        <v>-125752956</v>
      </c>
      <c r="F45" s="6" t="n">
        <v>-62234</v>
      </c>
      <c r="G45" s="6" t="n">
        <v>-10063601</v>
      </c>
    </row>
    <row r="46">
      <c r="A46" s="4" t="inlineStr">
        <is>
          <t>Beginning balance (in shares) at Mar. 31, 2019</t>
        </is>
      </c>
      <c r="B46" s="6" t="n">
        <v>0</v>
      </c>
      <c r="C46" s="6" t="n">
        <v>160322580</v>
      </c>
    </row>
    <row r="47">
      <c r="A47" s="4" t="inlineStr">
        <is>
          <t>Beginning balance at Mar. 31, 2019</t>
        </is>
      </c>
      <c r="B47" s="5" t="n">
        <v>0</v>
      </c>
      <c r="C47" s="5" t="n">
        <v>160323</v>
      </c>
      <c r="D47" s="6" t="n">
        <v>101731430</v>
      </c>
      <c r="E47" s="6" t="n">
        <v>-117520434</v>
      </c>
      <c r="F47" s="6" t="n">
        <v>-65266</v>
      </c>
      <c r="G47" s="6" t="n">
        <v>-15693947</v>
      </c>
    </row>
    <row r="48">
      <c r="A48" s="4" t="inlineStr">
        <is>
          <t>Net loss</t>
        </is>
      </c>
      <c r="E48" s="6" t="n">
        <v>-2734431</v>
      </c>
      <c r="G48" s="6" t="n">
        <v>-2734431</v>
      </c>
    </row>
    <row r="49">
      <c r="A49" s="4" t="inlineStr">
        <is>
          <t>Cashless warrant exercises (in shares)</t>
        </is>
      </c>
      <c r="C49" s="6" t="n">
        <v>2997375</v>
      </c>
    </row>
    <row r="50">
      <c r="A50" s="4" t="inlineStr">
        <is>
          <t>Cashless warrant exercises</t>
        </is>
      </c>
      <c r="C50" s="5" t="n">
        <v>2997</v>
      </c>
      <c r="D50" s="6" t="n">
        <v>13003</v>
      </c>
      <c r="G50" s="6" t="n">
        <v>16000</v>
      </c>
    </row>
    <row r="51">
      <c r="A51" s="4" t="inlineStr">
        <is>
          <t>Stock Issued During Period, Shares, Warrants Exercised</t>
        </is>
      </c>
      <c r="C51" s="6" t="n">
        <v>17051769</v>
      </c>
    </row>
    <row r="52">
      <c r="A52" s="4" t="inlineStr">
        <is>
          <t>Proceeds from warrant exercise</t>
        </is>
      </c>
      <c r="C52" s="5" t="n">
        <v>17052</v>
      </c>
      <c r="D52" s="6" t="n">
        <v>1333005</v>
      </c>
      <c r="G52" s="6" t="n">
        <v>1350057</v>
      </c>
    </row>
    <row r="53">
      <c r="A53" s="4" t="inlineStr">
        <is>
          <t>Other warrant exercise, shares</t>
        </is>
      </c>
      <c r="C53" s="6" t="n">
        <v>5804167</v>
      </c>
    </row>
    <row r="54">
      <c r="A54" s="4" t="inlineStr">
        <is>
          <t>Other warrant exercise, amount</t>
        </is>
      </c>
      <c r="C54" s="5" t="n">
        <v>5804</v>
      </c>
      <c r="D54" s="6" t="n">
        <v>451697</v>
      </c>
      <c r="G54" s="6" t="n">
        <v>457501</v>
      </c>
    </row>
    <row r="55">
      <c r="A55" s="4" t="inlineStr">
        <is>
          <t>Stock-based compensation</t>
        </is>
      </c>
      <c r="D55" s="6" t="n">
        <v>31758</v>
      </c>
      <c r="G55" s="6" t="n">
        <v>31758</v>
      </c>
    </row>
    <row r="56">
      <c r="A56" s="4" t="inlineStr">
        <is>
          <t>Conversion of short term notes and convertible notes payable (in shares)</t>
        </is>
      </c>
      <c r="C56" s="6" t="n">
        <v>2475000</v>
      </c>
    </row>
    <row r="57">
      <c r="A57" s="4" t="inlineStr">
        <is>
          <t>Conversion of short term notes and convertible notes payable</t>
        </is>
      </c>
      <c r="C57" s="5" t="n">
        <v>2475</v>
      </c>
      <c r="D57" s="6" t="n">
        <v>177525</v>
      </c>
      <c r="G57" s="6" t="n">
        <v>180000</v>
      </c>
    </row>
    <row r="58">
      <c r="A58" s="4" t="inlineStr">
        <is>
          <t>Warrants issued for consulting services</t>
        </is>
      </c>
      <c r="D58" s="6" t="n">
        <v>36067</v>
      </c>
      <c r="G58" s="6" t="n">
        <v>36067</v>
      </c>
    </row>
    <row r="59">
      <c r="A59" s="4" t="inlineStr">
        <is>
          <t>Foreign currency translation adjustment</t>
        </is>
      </c>
      <c r="F59" s="6" t="n">
        <v>1489</v>
      </c>
      <c r="G59" s="6" t="n">
        <v>1489</v>
      </c>
    </row>
    <row r="60">
      <c r="A60" s="4" t="inlineStr">
        <is>
          <t>Ending balance (in shares) at Jun. 30, 2019</t>
        </is>
      </c>
      <c r="B60" s="6" t="n">
        <v>0</v>
      </c>
      <c r="C60" s="6" t="n">
        <v>188650891</v>
      </c>
    </row>
    <row r="61">
      <c r="A61" s="4" t="inlineStr">
        <is>
          <t>Ending balance at Jun. 30, 2019</t>
        </is>
      </c>
      <c r="B61" s="5" t="n">
        <v>0</v>
      </c>
      <c r="C61" s="5" t="n">
        <v>188651</v>
      </c>
      <c r="D61" s="6" t="n">
        <v>103774485</v>
      </c>
      <c r="E61" s="6" t="n">
        <v>-120254865</v>
      </c>
      <c r="F61" s="6" t="n">
        <v>-63777</v>
      </c>
      <c r="G61" s="6" t="n">
        <v>-16355506</v>
      </c>
    </row>
    <row r="62">
      <c r="A62" s="4" t="inlineStr">
        <is>
          <t>Beginning balance (in shares) at Dec. 31, 2019</t>
        </is>
      </c>
      <c r="B62" s="6" t="n">
        <v>0</v>
      </c>
      <c r="C62" s="6" t="n">
        <v>293780400</v>
      </c>
    </row>
    <row r="63">
      <c r="A63" s="4" t="inlineStr">
        <is>
          <t>Beginning balance at Dec. 31, 2019</t>
        </is>
      </c>
      <c r="B63" s="5" t="n">
        <v>0</v>
      </c>
      <c r="C63" s="5" t="n">
        <v>293781</v>
      </c>
      <c r="D63" s="6" t="n">
        <v>115457808</v>
      </c>
      <c r="E63" s="6" t="n">
        <v>-125752956</v>
      </c>
      <c r="F63" s="6" t="n">
        <v>-62234</v>
      </c>
      <c r="G63" s="6" t="n">
        <v>-10063601</v>
      </c>
    </row>
    <row r="64">
      <c r="A64" s="4" t="inlineStr">
        <is>
          <t>Net loss</t>
        </is>
      </c>
      <c r="E64" s="6" t="n">
        <v>-3001148</v>
      </c>
      <c r="G64" s="6" t="n">
        <v>-3001148</v>
      </c>
    </row>
    <row r="65">
      <c r="A65" s="4" t="inlineStr">
        <is>
          <t>Stock Issued During Period, Shares, Warrants Exercised</t>
        </is>
      </c>
      <c r="C65" s="6" t="n">
        <v>1000000</v>
      </c>
    </row>
    <row r="66">
      <c r="A66" s="4" t="inlineStr">
        <is>
          <t>Proceeds from warrant exercise</t>
        </is>
      </c>
      <c r="C66" s="5" t="n">
        <v>1000</v>
      </c>
      <c r="D66" s="6" t="n">
        <v>9000</v>
      </c>
      <c r="G66" s="6" t="n">
        <v>10000</v>
      </c>
    </row>
    <row r="67">
      <c r="A67" s="4" t="inlineStr">
        <is>
          <t>Shares issued for services (in shares)</t>
        </is>
      </c>
      <c r="C67" s="6" t="n">
        <v>1000000</v>
      </c>
    </row>
    <row r="68">
      <c r="A68" s="4" t="inlineStr">
        <is>
          <t>Fair value of shares issued for services</t>
        </is>
      </c>
      <c r="C68" s="5" t="n">
        <v>1000</v>
      </c>
      <c r="D68" s="6" t="n">
        <v>199000</v>
      </c>
      <c r="G68" s="6" t="n">
        <v>200000</v>
      </c>
    </row>
    <row r="69">
      <c r="A69" s="4" t="inlineStr">
        <is>
          <t>Stock-based compensation</t>
        </is>
      </c>
      <c r="D69" s="6" t="n">
        <v>21900</v>
      </c>
      <c r="G69" s="6" t="n">
        <v>21900</v>
      </c>
    </row>
    <row r="70">
      <c r="A70" s="4" t="inlineStr">
        <is>
          <t>Conversion of short term notes and convertible notes payable (in shares)</t>
        </is>
      </c>
      <c r="C70" s="6" t="n">
        <v>1820461</v>
      </c>
    </row>
    <row r="71">
      <c r="A71" s="4" t="inlineStr">
        <is>
          <t>Conversion of short term notes and convertible notes payable</t>
        </is>
      </c>
      <c r="C71" s="5" t="n">
        <v>1820</v>
      </c>
      <c r="D71" s="6" t="n">
        <v>262164</v>
      </c>
      <c r="G71" s="6" t="n">
        <v>263984</v>
      </c>
    </row>
    <row r="72">
      <c r="A72" s="4" t="inlineStr">
        <is>
          <t>Conversion of advances from related parties (in shares)</t>
        </is>
      </c>
      <c r="C72" s="6" t="n">
        <v>62811</v>
      </c>
    </row>
    <row r="73">
      <c r="A73" s="4" t="inlineStr">
        <is>
          <t>Conversion of advances from related parties</t>
        </is>
      </c>
      <c r="C73" s="5" t="n">
        <v>63</v>
      </c>
      <c r="D73" s="6" t="n">
        <v>2035</v>
      </c>
      <c r="G73" s="6" t="n">
        <v>2098</v>
      </c>
    </row>
    <row r="74">
      <c r="A74" s="4" t="inlineStr">
        <is>
          <t>Foreign currency translation adjustment</t>
        </is>
      </c>
      <c r="F74" s="6" t="n">
        <v>4826</v>
      </c>
      <c r="G74" s="6" t="n">
        <v>4826</v>
      </c>
    </row>
    <row r="75">
      <c r="A75" s="4" t="inlineStr">
        <is>
          <t>Ending balance (in shares) at Mar. 31, 2020</t>
        </is>
      </c>
      <c r="B75" s="6" t="n">
        <v>0</v>
      </c>
      <c r="C75" s="6" t="n">
        <v>297663672</v>
      </c>
    </row>
    <row r="76">
      <c r="A76" s="4" t="inlineStr">
        <is>
          <t>Ending balance at Mar. 31, 2020</t>
        </is>
      </c>
      <c r="B76" s="5" t="n">
        <v>0</v>
      </c>
      <c r="C76" s="5" t="n">
        <v>297664</v>
      </c>
      <c r="D76" s="6" t="n">
        <v>115951907</v>
      </c>
      <c r="E76" s="6" t="n">
        <v>-128754104</v>
      </c>
      <c r="F76" s="6" t="n">
        <v>-57408</v>
      </c>
      <c r="G76" s="6" t="n">
        <v>-12561941</v>
      </c>
    </row>
    <row r="77">
      <c r="A77" s="4" t="inlineStr">
        <is>
          <t>Beginning balance (in shares) at Dec. 31, 2019</t>
        </is>
      </c>
      <c r="B77" s="6" t="n">
        <v>0</v>
      </c>
      <c r="C77" s="6" t="n">
        <v>293780400</v>
      </c>
    </row>
    <row r="78">
      <c r="A78" s="4" t="inlineStr">
        <is>
          <t>Beginning balance at Dec. 31, 2019</t>
        </is>
      </c>
      <c r="B78" s="5" t="n">
        <v>0</v>
      </c>
      <c r="C78" s="5" t="n">
        <v>293781</v>
      </c>
      <c r="D78" s="6" t="n">
        <v>115457808</v>
      </c>
      <c r="E78" s="6" t="n">
        <v>-125752956</v>
      </c>
      <c r="F78" s="6" t="n">
        <v>-62234</v>
      </c>
      <c r="G78" s="6" t="n">
        <v>-10063601</v>
      </c>
    </row>
    <row r="79">
      <c r="A79" s="4" t="inlineStr">
        <is>
          <t>Net loss</t>
        </is>
      </c>
      <c r="G79" s="5" t="n">
        <v>-6634168</v>
      </c>
    </row>
    <row r="80">
      <c r="A80" s="4" t="inlineStr">
        <is>
          <t>Proceeds from stock option exercise, shares</t>
        </is>
      </c>
      <c r="G80" s="6" t="n">
        <v>225000</v>
      </c>
    </row>
    <row r="81">
      <c r="A81" s="4" t="inlineStr">
        <is>
          <t>Beneficial conversion feature on convertible debt</t>
        </is>
      </c>
      <c r="G81" s="5" t="n">
        <v>560682</v>
      </c>
    </row>
    <row r="82">
      <c r="A82" s="4" t="inlineStr">
        <is>
          <t>Conversion of short term notes and convertible notes payable</t>
        </is>
      </c>
      <c r="G82" s="6" t="n">
        <v>354729</v>
      </c>
    </row>
    <row r="83">
      <c r="A83" s="4" t="inlineStr">
        <is>
          <t>Conversion of advances from related parties</t>
        </is>
      </c>
      <c r="G83" s="6" t="n">
        <v>18098</v>
      </c>
    </row>
    <row r="84">
      <c r="A84" s="4" t="inlineStr">
        <is>
          <t>Ending balance (in shares) at Jun. 30, 2020</t>
        </is>
      </c>
      <c r="B84" s="6" t="n">
        <v>0</v>
      </c>
      <c r="C84" s="6" t="n">
        <v>302119428</v>
      </c>
    </row>
    <row r="85">
      <c r="A85" s="4" t="inlineStr">
        <is>
          <t>Ending balance at Jun. 30, 2020</t>
        </is>
      </c>
      <c r="B85" s="5" t="n">
        <v>0</v>
      </c>
      <c r="C85" s="5" t="n">
        <v>302119</v>
      </c>
      <c r="D85" s="6" t="n">
        <v>117326629</v>
      </c>
      <c r="E85" s="6" t="n">
        <v>-132387124</v>
      </c>
      <c r="F85" s="6" t="n">
        <v>-64157</v>
      </c>
      <c r="G85" s="6" t="n">
        <v>-14822533</v>
      </c>
    </row>
    <row r="86">
      <c r="A86" s="4" t="inlineStr">
        <is>
          <t>Beginning balance (in shares) at Mar. 31, 2020</t>
        </is>
      </c>
      <c r="B86" s="6" t="n">
        <v>0</v>
      </c>
      <c r="C86" s="6" t="n">
        <v>297663672</v>
      </c>
    </row>
    <row r="87">
      <c r="A87" s="4" t="inlineStr">
        <is>
          <t>Beginning balance at Mar. 31, 2020</t>
        </is>
      </c>
      <c r="B87" s="5" t="n">
        <v>0</v>
      </c>
      <c r="C87" s="5" t="n">
        <v>297664</v>
      </c>
      <c r="D87" s="6" t="n">
        <v>115951907</v>
      </c>
      <c r="E87" s="6" t="n">
        <v>-128754104</v>
      </c>
      <c r="F87" s="6" t="n">
        <v>-57408</v>
      </c>
      <c r="G87" s="6" t="n">
        <v>-12561941</v>
      </c>
    </row>
    <row r="88">
      <c r="A88" s="4" t="inlineStr">
        <is>
          <t>Net loss</t>
        </is>
      </c>
      <c r="E88" s="6" t="n">
        <v>-3633020</v>
      </c>
      <c r="G88" s="6" t="n">
        <v>-3633020</v>
      </c>
    </row>
    <row r="89">
      <c r="A89" s="4" t="inlineStr">
        <is>
          <t>Proceeds from PIPE, shares</t>
        </is>
      </c>
      <c r="C89" s="6" t="n">
        <v>1071428</v>
      </c>
    </row>
    <row r="90">
      <c r="A90" s="4" t="inlineStr">
        <is>
          <t>Proceeds from PIPE, amount</t>
        </is>
      </c>
      <c r="C90" s="5" t="n">
        <v>1071</v>
      </c>
      <c r="D90" s="6" t="n">
        <v>148929</v>
      </c>
      <c r="G90" s="6" t="n">
        <v>150000</v>
      </c>
    </row>
    <row r="91">
      <c r="A91" s="4" t="inlineStr">
        <is>
          <t>Proceeds from stock option exercise, shares</t>
        </is>
      </c>
      <c r="C91" s="6" t="n">
        <v>225000</v>
      </c>
    </row>
    <row r="92">
      <c r="A92" s="4" t="inlineStr">
        <is>
          <t>Proceeds from stock option exercised</t>
        </is>
      </c>
      <c r="C92" s="5" t="n">
        <v>225</v>
      </c>
      <c r="D92" s="6" t="n">
        <v>44025</v>
      </c>
      <c r="G92" s="6" t="n">
        <v>44250</v>
      </c>
    </row>
    <row r="93">
      <c r="A93" s="4" t="inlineStr">
        <is>
          <t>Beneficial conversion feature on convertible debt</t>
        </is>
      </c>
      <c r="D93" s="6" t="n">
        <v>560682</v>
      </c>
      <c r="G93" s="6" t="n">
        <v>560682</v>
      </c>
    </row>
    <row r="94">
      <c r="A94" s="4" t="inlineStr">
        <is>
          <t>Shares issued for services (in shares)</t>
        </is>
      </c>
      <c r="C94" s="6" t="n">
        <v>2200000</v>
      </c>
    </row>
    <row r="95">
      <c r="A95" s="4" t="inlineStr">
        <is>
          <t>Fair value of shares issued for services</t>
        </is>
      </c>
      <c r="C95" s="5" t="n">
        <v>2200</v>
      </c>
      <c r="D95" s="6" t="n">
        <v>515300</v>
      </c>
      <c r="G95" s="6" t="n">
        <v>517500</v>
      </c>
    </row>
    <row r="96">
      <c r="A96" s="4" t="inlineStr">
        <is>
          <t>Conversion of short term notes and convertible notes payable (in shares)</t>
        </is>
      </c>
      <c r="C96" s="6" t="n">
        <v>759328</v>
      </c>
    </row>
    <row r="97">
      <c r="A97" s="4" t="inlineStr">
        <is>
          <t>Conversion of short term notes and convertible notes payable</t>
        </is>
      </c>
      <c r="C97" s="5" t="n">
        <v>759</v>
      </c>
      <c r="D97" s="6" t="n">
        <v>89986</v>
      </c>
      <c r="G97" s="6" t="n">
        <v>90745</v>
      </c>
    </row>
    <row r="98">
      <c r="A98" s="4" t="inlineStr">
        <is>
          <t>Conversion of advances from related parties (in shares)</t>
        </is>
      </c>
      <c r="C98" s="6" t="n">
        <v>200000</v>
      </c>
    </row>
    <row r="99">
      <c r="A99" s="4" t="inlineStr">
        <is>
          <t>Conversion of advances from related parties</t>
        </is>
      </c>
      <c r="C99" s="5" t="n">
        <v>200</v>
      </c>
      <c r="D99" s="6" t="n">
        <v>15800</v>
      </c>
      <c r="G99" s="6" t="n">
        <v>16000</v>
      </c>
    </row>
    <row r="100">
      <c r="A100" s="4" t="inlineStr">
        <is>
          <t>Foreign currency translation adjustment</t>
        </is>
      </c>
      <c r="F100" s="6" t="n">
        <v>-6749</v>
      </c>
      <c r="G100" s="6" t="n">
        <v>-6749</v>
      </c>
    </row>
    <row r="101">
      <c r="A101" s="4" t="inlineStr">
        <is>
          <t>Ending balance (in shares) at Jun. 30, 2020</t>
        </is>
      </c>
      <c r="B101" s="6" t="n">
        <v>0</v>
      </c>
      <c r="C101" s="6" t="n">
        <v>302119428</v>
      </c>
    </row>
    <row r="102">
      <c r="A102" s="4" t="inlineStr">
        <is>
          <t>Ending balance at Jun. 30, 2020</t>
        </is>
      </c>
      <c r="B102" s="5" t="n">
        <v>0</v>
      </c>
      <c r="C102" s="5" t="n">
        <v>302119</v>
      </c>
      <c r="D102" s="5" t="n">
        <v>117326629</v>
      </c>
      <c r="E102" s="5" t="n">
        <v>-132387124</v>
      </c>
      <c r="F102" s="5" t="n">
        <v>-64157</v>
      </c>
      <c r="G102" s="5" t="n">
        <v>-1482253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FY) (Details) - Stock Option</t>
        </is>
      </c>
      <c r="B1" s="2" t="inlineStr">
        <is>
          <t>12 Months Ended</t>
        </is>
      </c>
    </row>
    <row r="2">
      <c r="B2" s="2" t="inlineStr">
        <is>
          <t>Dec. 31, 2019</t>
        </is>
      </c>
      <c r="C2" s="2" t="inlineStr">
        <is>
          <t>Dec. 31, 2018</t>
        </is>
      </c>
    </row>
    <row r="3">
      <c r="A3" s="4" t="inlineStr">
        <is>
          <t>Weighted average expected life in years</t>
        </is>
      </c>
      <c r="B3" s="4" t="inlineStr">
        <is>
          <t>5 years</t>
        </is>
      </c>
      <c r="C3" s="4" t="inlineStr">
        <is>
          <t>5 years</t>
        </is>
      </c>
    </row>
    <row r="4">
      <c r="A4" s="4" t="inlineStr">
        <is>
          <t>Forfeiture rate</t>
        </is>
      </c>
      <c r="B4" s="4" t="inlineStr">
        <is>
          <t>0.00%</t>
        </is>
      </c>
      <c r="C4" s="4" t="inlineStr">
        <is>
          <t>0.00%</t>
        </is>
      </c>
    </row>
    <row r="5">
      <c r="A5" s="4" t="inlineStr">
        <is>
          <t>Expected dividend yield</t>
        </is>
      </c>
      <c r="B5" s="4" t="inlineStr">
        <is>
          <t>0.00%</t>
        </is>
      </c>
      <c r="C5" s="4" t="inlineStr">
        <is>
          <t>0.00%</t>
        </is>
      </c>
    </row>
    <row r="6">
      <c r="A6" s="4" t="inlineStr">
        <is>
          <t>Minimum</t>
        </is>
      </c>
    </row>
    <row r="7">
      <c r="A7" s="4" t="inlineStr">
        <is>
          <t>Weighted average risk free interest rate</t>
        </is>
      </c>
      <c r="B7" s="4" t="inlineStr">
        <is>
          <t>1.54%</t>
        </is>
      </c>
      <c r="C7" s="4" t="inlineStr">
        <is>
          <t>2.84%</t>
        </is>
      </c>
    </row>
    <row r="8">
      <c r="A8" s="4" t="inlineStr">
        <is>
          <t>Weighted average volatility</t>
        </is>
      </c>
      <c r="B8" s="4" t="inlineStr">
        <is>
          <t>131.00%</t>
        </is>
      </c>
      <c r="C8" s="4" t="inlineStr">
        <is>
          <t>134.00%</t>
        </is>
      </c>
    </row>
    <row r="9">
      <c r="A9" s="4" t="inlineStr">
        <is>
          <t>Maximum</t>
        </is>
      </c>
    </row>
    <row r="10">
      <c r="A10" s="4" t="inlineStr">
        <is>
          <t>Weighted average risk free interest rate</t>
        </is>
      </c>
      <c r="B10" s="4" t="inlineStr">
        <is>
          <t>2.15%</t>
        </is>
      </c>
      <c r="C10" s="4" t="inlineStr">
        <is>
          <t>3.21%</t>
        </is>
      </c>
    </row>
    <row r="11">
      <c r="A11" s="4" t="inlineStr">
        <is>
          <t>Weighted average volatility</t>
        </is>
      </c>
      <c r="B11" s="4" t="inlineStr">
        <is>
          <t>189.00%</t>
        </is>
      </c>
      <c r="C11" s="4" t="inlineStr">
        <is>
          <t>144.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tock-Based Compensation (FY) (1) (Details)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Payment Arrangement, Noncash Expense [Abstract]</t>
        </is>
      </c>
    </row>
    <row r="4">
      <c r="A4" s="4" t="inlineStr">
        <is>
          <t>Options outstanding, beginning</t>
        </is>
      </c>
      <c r="B4" s="6" t="n">
        <v>34303385</v>
      </c>
      <c r="C4" s="6" t="n">
        <v>31703385</v>
      </c>
      <c r="D4" s="6" t="n">
        <v>21593385</v>
      </c>
    </row>
    <row r="5">
      <c r="A5" s="4" t="inlineStr">
        <is>
          <t>Options granted</t>
        </is>
      </c>
      <c r="C5" s="6" t="n">
        <v>2700000</v>
      </c>
      <c r="D5" s="6" t="n">
        <v>10110000</v>
      </c>
    </row>
    <row r="6">
      <c r="A6" s="4" t="inlineStr">
        <is>
          <t>Options exercised</t>
        </is>
      </c>
      <c r="B6" s="6" t="n">
        <v>225000</v>
      </c>
      <c r="C6" s="6" t="n">
        <v>0</v>
      </c>
      <c r="D6" s="6" t="n">
        <v>0</v>
      </c>
    </row>
    <row r="7">
      <c r="A7" s="4" t="inlineStr">
        <is>
          <t>Options forfeited or expired</t>
        </is>
      </c>
      <c r="B7" s="6" t="n">
        <v>-10000</v>
      </c>
      <c r="C7" s="6" t="n">
        <v>-100000</v>
      </c>
      <c r="D7" s="6" t="n">
        <v>0</v>
      </c>
    </row>
    <row r="8">
      <c r="A8" s="4" t="inlineStr">
        <is>
          <t>Options outstanding, ending</t>
        </is>
      </c>
      <c r="C8" s="6" t="n">
        <v>34303385</v>
      </c>
      <c r="D8" s="6" t="n">
        <v>31703385</v>
      </c>
    </row>
    <row r="9">
      <c r="A9" s="4" t="inlineStr">
        <is>
          <t>Options exercisable</t>
        </is>
      </c>
      <c r="C9" s="6" t="n">
        <v>33928385</v>
      </c>
    </row>
    <row r="10">
      <c r="A10" s="4" t="inlineStr">
        <is>
          <t>Weighted average exercise price, outstanding, beginning</t>
        </is>
      </c>
      <c r="B10" s="8" t="n">
        <v>0.28</v>
      </c>
      <c r="C10" s="8" t="n">
        <v>0.29</v>
      </c>
      <c r="D10" s="8" t="n">
        <v>0.31</v>
      </c>
    </row>
    <row r="11">
      <c r="A11" s="4" t="inlineStr">
        <is>
          <t>Weighted average exercise price, granted</t>
        </is>
      </c>
      <c r="C11" s="9" t="n">
        <v>0.15</v>
      </c>
      <c r="D11" s="9" t="n">
        <v>0.25</v>
      </c>
    </row>
    <row r="12">
      <c r="A12" s="4" t="inlineStr">
        <is>
          <t>Weighted average exercise price, exercised</t>
        </is>
      </c>
      <c r="C12" s="6" t="n">
        <v>0</v>
      </c>
      <c r="D12" s="6" t="n">
        <v>0</v>
      </c>
    </row>
    <row r="13">
      <c r="A13" s="4" t="inlineStr">
        <is>
          <t>Weighted average exercise price, forfeited or expired</t>
        </is>
      </c>
      <c r="C13" s="9" t="n">
        <v>0.11</v>
      </c>
      <c r="D13" s="6" t="n">
        <v>0</v>
      </c>
    </row>
    <row r="14">
      <c r="A14" s="4" t="inlineStr">
        <is>
          <t>Weighted average exercise price, outstanding, ending</t>
        </is>
      </c>
      <c r="C14" s="9" t="n">
        <v>0.28</v>
      </c>
      <c r="D14" s="8" t="n">
        <v>0.29</v>
      </c>
    </row>
    <row r="15">
      <c r="A15" s="4" t="inlineStr">
        <is>
          <t>Weighted average exercise price, exercisable</t>
        </is>
      </c>
      <c r="C15" s="8" t="n">
        <v>0.29</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FY) (2) (Details) - $ / shares</t>
        </is>
      </c>
      <c r="B1" s="2" t="inlineStr">
        <is>
          <t>12 Months Ended</t>
        </is>
      </c>
    </row>
    <row r="2">
      <c r="B2" s="2" t="inlineStr">
        <is>
          <t>Dec. 31, 2019</t>
        </is>
      </c>
      <c r="C2" s="2" t="inlineStr">
        <is>
          <t>Dec. 31, 2018</t>
        </is>
      </c>
    </row>
    <row r="3">
      <c r="A3" s="3" t="inlineStr">
        <is>
          <t>Share-based Payment Arrangement, Noncash Expense [Abstract]</t>
        </is>
      </c>
    </row>
    <row r="4">
      <c r="A4" s="4" t="inlineStr">
        <is>
          <t>Nonvested options outstanding, beginning</t>
        </is>
      </c>
      <c r="B4" s="6" t="n">
        <v>0</v>
      </c>
      <c r="C4" s="6" t="n">
        <v>0</v>
      </c>
    </row>
    <row r="5">
      <c r="A5" s="4" t="inlineStr">
        <is>
          <t>Nonvested options granted</t>
        </is>
      </c>
      <c r="B5" s="6" t="n">
        <v>2700000</v>
      </c>
      <c r="C5" s="6" t="n">
        <v>10110000</v>
      </c>
    </row>
    <row r="6">
      <c r="A6" s="4" t="inlineStr">
        <is>
          <t>Nonvested options vested</t>
        </is>
      </c>
      <c r="B6" s="6" t="n">
        <v>-2350000</v>
      </c>
      <c r="C6" s="6" t="n">
        <v>-10110000</v>
      </c>
    </row>
    <row r="7">
      <c r="A7" s="4" t="inlineStr">
        <is>
          <t>Nonvested options forfeited or expired</t>
        </is>
      </c>
      <c r="B7" s="6" t="n">
        <v>0</v>
      </c>
      <c r="C7" s="6" t="n">
        <v>0</v>
      </c>
    </row>
    <row r="8">
      <c r="A8" s="4" t="inlineStr">
        <is>
          <t>Nonvested options outstanding, ending</t>
        </is>
      </c>
      <c r="B8" s="6" t="n">
        <v>350000</v>
      </c>
      <c r="C8" s="6" t="n">
        <v>0</v>
      </c>
    </row>
    <row r="9">
      <c r="A9" s="4" t="inlineStr">
        <is>
          <t>Weighted average exercise price, outstanding, beginning</t>
        </is>
      </c>
      <c r="B9" s="5" t="n">
        <v>0</v>
      </c>
      <c r="C9" s="5" t="n">
        <v>0</v>
      </c>
    </row>
    <row r="10">
      <c r="A10" s="4" t="inlineStr">
        <is>
          <t>Weighted average exercise price, granted</t>
        </is>
      </c>
      <c r="B10" s="9" t="n">
        <v>0.15</v>
      </c>
      <c r="C10" s="9" t="n">
        <v>0.25</v>
      </c>
    </row>
    <row r="11">
      <c r="A11" s="4" t="inlineStr">
        <is>
          <t>Weighted average exercise price, vested</t>
        </is>
      </c>
      <c r="B11" s="9" t="n">
        <v>0.15</v>
      </c>
      <c r="C11" s="9" t="n">
        <v>0.25</v>
      </c>
    </row>
    <row r="12">
      <c r="A12" s="4" t="inlineStr">
        <is>
          <t>Weighted average exercise price, forfeited or expired</t>
        </is>
      </c>
      <c r="B12" s="6" t="n">
        <v>0</v>
      </c>
      <c r="C12" s="6" t="n">
        <v>0</v>
      </c>
    </row>
    <row r="13">
      <c r="A13" s="4" t="inlineStr">
        <is>
          <t>Weighted average exercise price, outstanding, ending</t>
        </is>
      </c>
      <c r="B13" s="8" t="n">
        <v>0.18</v>
      </c>
      <c r="C13"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Narrative) (FY) (Details) - USD ($)</t>
        </is>
      </c>
      <c r="B1" s="2" t="inlineStr">
        <is>
          <t>6 Months Ended</t>
        </is>
      </c>
      <c r="C1" s="2" t="inlineStr">
        <is>
          <t>12 Months Ended</t>
        </is>
      </c>
    </row>
    <row r="2">
      <c r="B2" s="2" t="inlineStr">
        <is>
          <t>Jun. 30, 2020</t>
        </is>
      </c>
      <c r="C2" s="2" t="inlineStr">
        <is>
          <t>Dec. 31, 2019</t>
        </is>
      </c>
      <c r="D2" s="2" t="inlineStr">
        <is>
          <t>Dec. 31, 2018</t>
        </is>
      </c>
    </row>
    <row r="3">
      <c r="A3" s="4" t="inlineStr">
        <is>
          <t>Issuance of common stock</t>
        </is>
      </c>
      <c r="C3" s="6" t="n">
        <v>2700000</v>
      </c>
      <c r="D3" s="6" t="n">
        <v>10110000</v>
      </c>
    </row>
    <row r="4">
      <c r="A4" s="4" t="inlineStr">
        <is>
          <t>Compensation cost related to options granted</t>
        </is>
      </c>
      <c r="C4" s="5" t="n">
        <v>333422</v>
      </c>
      <c r="D4" s="5" t="n">
        <v>2480970</v>
      </c>
    </row>
    <row r="5">
      <c r="A5" s="4" t="inlineStr">
        <is>
          <t>Range of exercise prices for options, lower range limit</t>
        </is>
      </c>
      <c r="B5" s="8" t="n">
        <v>0.04</v>
      </c>
      <c r="C5" s="8" t="n">
        <v>0.04</v>
      </c>
      <c r="D5" s="8" t="n">
        <v>0.04</v>
      </c>
    </row>
    <row r="6">
      <c r="A6" s="4" t="inlineStr">
        <is>
          <t>Range of exercise prices for options, upper range limit</t>
        </is>
      </c>
      <c r="B6" s="5" t="n">
        <v>2</v>
      </c>
      <c r="C6" s="5" t="n">
        <v>2</v>
      </c>
      <c r="D6" s="5" t="n">
        <v>2</v>
      </c>
    </row>
    <row r="7">
      <c r="A7" s="4" t="inlineStr">
        <is>
          <t>Aggregate intrinsic value for outstanding options</t>
        </is>
      </c>
      <c r="B7" s="5" t="n">
        <v>3034841</v>
      </c>
      <c r="C7" s="5" t="n">
        <v>981088</v>
      </c>
      <c r="D7" s="5" t="n">
        <v>2085866</v>
      </c>
    </row>
    <row r="8">
      <c r="A8" s="4" t="inlineStr">
        <is>
          <t>Aggregate intrinsic value for vested and exercisable options</t>
        </is>
      </c>
      <c r="B8" s="5" t="n">
        <v>3034841</v>
      </c>
      <c r="C8" s="5" t="n">
        <v>981088</v>
      </c>
      <c r="D8" s="5" t="n">
        <v>2085866</v>
      </c>
    </row>
    <row r="9">
      <c r="A9" s="4" t="inlineStr">
        <is>
          <t>Weighted average remaining contractual term for outstanding exercisable stock options</t>
        </is>
      </c>
      <c r="B9" s="4" t="inlineStr">
        <is>
          <t>6 years 1 month 6 days</t>
        </is>
      </c>
      <c r="C9" s="4" t="inlineStr">
        <is>
          <t>6 years 7 months 13 days</t>
        </is>
      </c>
      <c r="D9" s="4" t="inlineStr">
        <is>
          <t>7 years 4 months 24 days</t>
        </is>
      </c>
    </row>
    <row r="10">
      <c r="A10" s="4" t="inlineStr">
        <is>
          <t>Stock Incentive Plan</t>
        </is>
      </c>
    </row>
    <row r="11">
      <c r="A11" s="4" t="inlineStr">
        <is>
          <t>Non-statutory options expiration period</t>
        </is>
      </c>
      <c r="C11" s="4" t="inlineStr">
        <is>
          <t>10 years</t>
        </is>
      </c>
    </row>
    <row r="12">
      <c r="A12" s="4" t="inlineStr">
        <is>
          <t>Stock options term</t>
        </is>
      </c>
      <c r="C12" s="4" t="inlineStr">
        <is>
          <t>10 years</t>
        </is>
      </c>
      <c r="D12" s="4" t="inlineStr">
        <is>
          <t>10 years</t>
        </is>
      </c>
    </row>
    <row r="13">
      <c r="A13" s="4" t="inlineStr">
        <is>
          <t>Common stock shares reserved</t>
        </is>
      </c>
      <c r="C13" s="6" t="n">
        <v>35000000</v>
      </c>
      <c r="D13" s="6" t="n">
        <v>35000000</v>
      </c>
    </row>
    <row r="14">
      <c r="A14" s="4" t="inlineStr">
        <is>
          <t>Shares available for grant</t>
        </is>
      </c>
      <c r="C14" s="6" t="n">
        <v>2028281</v>
      </c>
    </row>
    <row r="15">
      <c r="A15" s="4" t="inlineStr">
        <is>
          <t>Issuance of common stock</t>
        </is>
      </c>
      <c r="C15" s="6" t="n">
        <v>2700000</v>
      </c>
      <c r="D15" s="6" t="n">
        <v>10110000</v>
      </c>
    </row>
    <row r="16">
      <c r="A16" s="4" t="inlineStr">
        <is>
          <t>Range of exercise prices for options, lower range limit</t>
        </is>
      </c>
      <c r="C16" s="8" t="n">
        <v>0.14</v>
      </c>
      <c r="D16" s="8" t="n">
        <v>0.11</v>
      </c>
    </row>
    <row r="17">
      <c r="A17" s="4" t="inlineStr">
        <is>
          <t>Range of exercise prices for options, upper range limit</t>
        </is>
      </c>
      <c r="C17" s="8" t="n">
        <v>0.18</v>
      </c>
      <c r="D17" s="8" t="n">
        <v>0.42</v>
      </c>
    </row>
    <row r="18">
      <c r="A18" s="4" t="inlineStr">
        <is>
          <t>Aggregate intrinsic value for outstanding options</t>
        </is>
      </c>
      <c r="C18" s="5" t="n">
        <v>333422</v>
      </c>
      <c r="D18" s="5" t="n">
        <v>2500000</v>
      </c>
    </row>
    <row r="19">
      <c r="A19" s="4" t="inlineStr">
        <is>
          <t>Aggregate intrinsic value for vested and exercisable options</t>
        </is>
      </c>
      <c r="C19" s="5" t="n">
        <v>333422</v>
      </c>
      <c r="D19" s="5" t="n">
        <v>2500000</v>
      </c>
    </row>
    <row r="20">
      <c r="A20" s="4" t="inlineStr">
        <is>
          <t>Stock Incentive Plan | Maximum</t>
        </is>
      </c>
    </row>
    <row r="21">
      <c r="A21" s="4" t="inlineStr">
        <is>
          <t>Non-statutory options vesting period</t>
        </is>
      </c>
      <c r="C21" s="4" t="inlineStr">
        <is>
          <t>3 year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9" customWidth="1" min="5" max="5"/>
    <col width="21" customWidth="1" min="6" max="6"/>
    <col width="21" customWidth="1" min="7" max="7"/>
    <col width="14" customWidth="1" min="8" max="8"/>
    <col width="21" customWidth="1" min="9" max="9"/>
    <col width="14" customWidth="1" min="10" max="10"/>
  </cols>
  <sheetData>
    <row r="1">
      <c r="A1" s="1" t="inlineStr">
        <is>
          <t>Joint Ventures (FY) (Details)</t>
        </is>
      </c>
      <c r="B1" s="2" t="inlineStr">
        <is>
          <t>Aug. 31, 2018USD ($)</t>
        </is>
      </c>
      <c r="C1" s="2" t="inlineStr">
        <is>
          <t>Jun. 22, 2018USD ($)</t>
        </is>
      </c>
      <c r="D1" s="2" t="inlineStr">
        <is>
          <t>Mar. 31, 2019USD ($)</t>
        </is>
      </c>
      <c r="E1" s="2" t="inlineStr">
        <is>
          <t>Dec. 31, 2019USD ($)Director</t>
        </is>
      </c>
      <c r="F1" s="2" t="inlineStr">
        <is>
          <t>Dec. 13, 2019USD ($)</t>
        </is>
      </c>
      <c r="G1" s="2" t="inlineStr">
        <is>
          <t>Sep. 06, 2019USD ($)</t>
        </is>
      </c>
      <c r="H1" s="2" t="inlineStr">
        <is>
          <t>Nov. 09, 2018</t>
        </is>
      </c>
      <c r="I1" s="2" t="inlineStr">
        <is>
          <t>Sep. 21, 2018USD ($)</t>
        </is>
      </c>
      <c r="J1" s="2" t="inlineStr">
        <is>
          <t>Jan. 12, 2016</t>
        </is>
      </c>
    </row>
    <row r="2">
      <c r="A2" s="4" t="inlineStr">
        <is>
          <t>Maximum</t>
        </is>
      </c>
    </row>
    <row r="3">
      <c r="A3" s="3" t="inlineStr">
        <is>
          <t>Joint Venture Agreements [Abstract]</t>
        </is>
      </c>
    </row>
    <row r="4">
      <c r="A4" s="4" t="inlineStr">
        <is>
          <t>Ownership percentage</t>
        </is>
      </c>
      <c r="J4" s="4" t="inlineStr">
        <is>
          <t>9.99%</t>
        </is>
      </c>
    </row>
    <row r="5">
      <c r="A5" s="4" t="inlineStr">
        <is>
          <t>JV Agreement</t>
        </is>
      </c>
    </row>
    <row r="6">
      <c r="A6" s="3" t="inlineStr">
        <is>
          <t>Joint Venture Agreements [Abstract]</t>
        </is>
      </c>
    </row>
    <row r="7">
      <c r="A7" s="4" t="inlineStr">
        <is>
          <t>Ownership percentage</t>
        </is>
      </c>
      <c r="H7" s="4" t="inlineStr">
        <is>
          <t>50.00%</t>
        </is>
      </c>
    </row>
    <row r="8">
      <c r="A8" s="4" t="inlineStr">
        <is>
          <t>Number of board of directors | Director</t>
        </is>
      </c>
      <c r="E8" s="6" t="n">
        <v>5</v>
      </c>
    </row>
    <row r="9">
      <c r="A9" s="4" t="inlineStr">
        <is>
          <t>Number of board of directors designated by company | Director</t>
        </is>
      </c>
      <c r="E9" s="6" t="n">
        <v>2</v>
      </c>
    </row>
    <row r="10">
      <c r="A10" s="4" t="inlineStr">
        <is>
          <t>Agreement</t>
        </is>
      </c>
    </row>
    <row r="11">
      <c r="A11" s="3" t="inlineStr">
        <is>
          <t>Joint Venture Agreements [Abstract]</t>
        </is>
      </c>
    </row>
    <row r="12">
      <c r="A12" s="4" t="inlineStr">
        <is>
          <t>Partnership fee</t>
        </is>
      </c>
      <c r="F12" s="5" t="n">
        <v>600000</v>
      </c>
    </row>
    <row r="13">
      <c r="A13" s="4" t="inlineStr">
        <is>
          <t>Partnership fee received</t>
        </is>
      </c>
      <c r="E13" s="5" t="n">
        <v>500000</v>
      </c>
    </row>
    <row r="14">
      <c r="A14" s="4" t="inlineStr">
        <is>
          <t>Contingent amount</t>
        </is>
      </c>
      <c r="E14" s="5" t="n">
        <v>100000</v>
      </c>
    </row>
    <row r="15">
      <c r="A15" s="4" t="inlineStr">
        <is>
          <t>Agreement | Minimum</t>
        </is>
      </c>
    </row>
    <row r="16">
      <c r="A16" s="3" t="inlineStr">
        <is>
          <t>Joint Venture Agreements [Abstract]</t>
        </is>
      </c>
    </row>
    <row r="17">
      <c r="A17" s="4" t="inlineStr">
        <is>
          <t>Period for regulatory approval</t>
        </is>
      </c>
      <c r="E17" s="4" t="inlineStr">
        <is>
          <t>12 months</t>
        </is>
      </c>
    </row>
    <row r="18">
      <c r="A18" s="4" t="inlineStr">
        <is>
          <t>Agreement | Maximum</t>
        </is>
      </c>
    </row>
    <row r="19">
      <c r="A19" s="3" t="inlineStr">
        <is>
          <t>Joint Venture Agreements [Abstract]</t>
        </is>
      </c>
    </row>
    <row r="20">
      <c r="A20" s="4" t="inlineStr">
        <is>
          <t>Period for regulatory approval</t>
        </is>
      </c>
      <c r="E20" s="4" t="inlineStr">
        <is>
          <t>18 months</t>
        </is>
      </c>
    </row>
    <row r="21">
      <c r="A21" s="4" t="inlineStr">
        <is>
          <t>FKS | Taiwan</t>
        </is>
      </c>
    </row>
    <row r="22">
      <c r="A22" s="3" t="inlineStr">
        <is>
          <t>Joint Venture Agreements [Abstract]</t>
        </is>
      </c>
    </row>
    <row r="23">
      <c r="A23" s="4" t="inlineStr">
        <is>
          <t>Fee for initial distribution rights received</t>
        </is>
      </c>
      <c r="C23" s="5" t="n">
        <v>500000</v>
      </c>
    </row>
    <row r="24">
      <c r="A24" s="4" t="inlineStr">
        <is>
          <t>FKS | SEA Region</t>
        </is>
      </c>
    </row>
    <row r="25">
      <c r="A25" s="3" t="inlineStr">
        <is>
          <t>Joint Venture Agreements [Abstract]</t>
        </is>
      </c>
    </row>
    <row r="26">
      <c r="A26" s="4" t="inlineStr">
        <is>
          <t>Fee for initial distribution rights received</t>
        </is>
      </c>
      <c r="D26" s="5" t="n">
        <v>500000</v>
      </c>
    </row>
    <row r="27">
      <c r="A27" s="4" t="inlineStr">
        <is>
          <t>FKS | JV Agreement</t>
        </is>
      </c>
    </row>
    <row r="28">
      <c r="A28" s="3" t="inlineStr">
        <is>
          <t>Joint Venture Agreements [Abstract]</t>
        </is>
      </c>
    </row>
    <row r="29">
      <c r="A29" s="4" t="inlineStr">
        <is>
          <t>Number of board of directors | Director</t>
        </is>
      </c>
      <c r="E29" s="6" t="n">
        <v>2</v>
      </c>
    </row>
    <row r="30">
      <c r="A30" s="4" t="inlineStr">
        <is>
          <t>Outstanding amount for equipment delivered</t>
        </is>
      </c>
      <c r="I30" s="5" t="n">
        <v>63275</v>
      </c>
    </row>
    <row r="31">
      <c r="A31" s="4" t="inlineStr">
        <is>
          <t>Penalty fee for early termination</t>
        </is>
      </c>
      <c r="E31" s="5" t="n">
        <v>50000</v>
      </c>
    </row>
    <row r="32">
      <c r="A32" s="4" t="inlineStr">
        <is>
          <t>Outstanding amount credited after return of equipment</t>
        </is>
      </c>
      <c r="G32" s="5" t="n">
        <v>63275</v>
      </c>
    </row>
    <row r="33">
      <c r="A33" s="4" t="inlineStr">
        <is>
          <t>MundiMed</t>
        </is>
      </c>
    </row>
    <row r="34">
      <c r="A34" s="3" t="inlineStr">
        <is>
          <t>Joint Venture Agreements [Abstract]</t>
        </is>
      </c>
    </row>
    <row r="35">
      <c r="A35" s="4" t="inlineStr">
        <is>
          <t>Period for upfront distribution fee payments</t>
        </is>
      </c>
      <c r="E35" s="4" t="inlineStr">
        <is>
          <t>18 months</t>
        </is>
      </c>
    </row>
    <row r="36">
      <c r="A36" s="4" t="inlineStr">
        <is>
          <t>Aggregate amount of upfront distribution fee payments received</t>
        </is>
      </c>
      <c r="B36" s="5" t="n">
        <v>3722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F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urrent:</t>
        </is>
      </c>
    </row>
    <row r="4">
      <c r="A4" s="4" t="inlineStr">
        <is>
          <t>Federal</t>
        </is>
      </c>
      <c r="F4" s="5" t="n">
        <v>0</v>
      </c>
      <c r="G4" s="5" t="n">
        <v>0</v>
      </c>
    </row>
    <row r="5">
      <c r="A5" s="4" t="inlineStr">
        <is>
          <t>State</t>
        </is>
      </c>
      <c r="F5" s="6" t="n">
        <v>0</v>
      </c>
      <c r="G5" s="6" t="n">
        <v>0</v>
      </c>
    </row>
    <row r="6">
      <c r="A6" s="4" t="inlineStr">
        <is>
          <t>Foreign</t>
        </is>
      </c>
      <c r="F6" s="6" t="n">
        <v>0</v>
      </c>
      <c r="G6" s="6" t="n">
        <v>0</v>
      </c>
    </row>
    <row r="7">
      <c r="A7" s="4" t="inlineStr">
        <is>
          <t>Total</t>
        </is>
      </c>
      <c r="F7" s="6" t="n">
        <v>0</v>
      </c>
      <c r="G7" s="6" t="n">
        <v>0</v>
      </c>
    </row>
    <row r="8">
      <c r="A8" s="3" t="inlineStr">
        <is>
          <t>Deferred:</t>
        </is>
      </c>
    </row>
    <row r="9">
      <c r="A9" s="4" t="inlineStr">
        <is>
          <t>Federal</t>
        </is>
      </c>
      <c r="F9" s="6" t="n">
        <v>-2300997</v>
      </c>
      <c r="G9" s="6" t="n">
        <v>-2157035</v>
      </c>
    </row>
    <row r="10">
      <c r="A10" s="4" t="inlineStr">
        <is>
          <t>State</t>
        </is>
      </c>
      <c r="F10" s="6" t="n">
        <v>-409313</v>
      </c>
      <c r="G10" s="6" t="n">
        <v>-383705</v>
      </c>
    </row>
    <row r="11">
      <c r="A11" s="4" t="inlineStr">
        <is>
          <t>Foreign</t>
        </is>
      </c>
      <c r="F11" s="6" t="n">
        <v>-3676</v>
      </c>
      <c r="G11" s="6" t="n">
        <v>2673</v>
      </c>
    </row>
    <row r="12">
      <c r="A12" s="4" t="inlineStr">
        <is>
          <t>Change in valuation allowance</t>
        </is>
      </c>
      <c r="F12" s="6" t="n">
        <v>2713986</v>
      </c>
      <c r="G12" s="6" t="n">
        <v>2538067</v>
      </c>
    </row>
    <row r="13">
      <c r="A13" s="4" t="inlineStr">
        <is>
          <t>Total</t>
        </is>
      </c>
      <c r="F13" s="6" t="n">
        <v>0</v>
      </c>
      <c r="G13" s="6" t="n">
        <v>0</v>
      </c>
    </row>
    <row r="14">
      <c r="A14" s="3" t="inlineStr">
        <is>
          <t>Components of Net Loss Before Provision for Income Taxes [Abstract]</t>
        </is>
      </c>
    </row>
    <row r="15">
      <c r="A15" s="4" t="inlineStr">
        <is>
          <t>Domestic</t>
        </is>
      </c>
      <c r="F15" s="6" t="n">
        <v>-10595457</v>
      </c>
      <c r="G15" s="6" t="n">
        <v>-12031115</v>
      </c>
    </row>
    <row r="16">
      <c r="A16" s="4" t="inlineStr">
        <is>
          <t>Foreign</t>
        </is>
      </c>
      <c r="F16" s="6" t="n">
        <v>165618</v>
      </c>
      <c r="G16" s="6" t="n">
        <v>399721</v>
      </c>
    </row>
    <row r="17">
      <c r="A17" s="4" t="inlineStr">
        <is>
          <t>NET LOSS</t>
        </is>
      </c>
      <c r="B17" s="5" t="n">
        <v>-3633020</v>
      </c>
      <c r="C17" s="5" t="n">
        <v>-2734431</v>
      </c>
      <c r="D17" s="5" t="n">
        <v>-6634168</v>
      </c>
      <c r="E17" s="5" t="n">
        <v>-4931748</v>
      </c>
      <c r="F17" s="6" t="n">
        <v>-10429839</v>
      </c>
      <c r="G17" s="6" t="n">
        <v>-11631394</v>
      </c>
    </row>
    <row r="18">
      <c r="A18" s="4" t="inlineStr">
        <is>
          <t>Tax benefit at statutory rate</t>
        </is>
      </c>
      <c r="F18" s="5" t="n">
        <v>-2071322</v>
      </c>
      <c r="G18" s="5" t="n">
        <v>-2442593</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FY) (1) (Details) - USD ($)</t>
        </is>
      </c>
      <c r="B1" s="2" t="inlineStr">
        <is>
          <t>12 Months Ended</t>
        </is>
      </c>
    </row>
    <row r="2">
      <c r="B2" s="2" t="inlineStr">
        <is>
          <t>Dec. 31, 2019</t>
        </is>
      </c>
      <c r="C2" s="2" t="inlineStr">
        <is>
          <t>Dec. 31, 2018</t>
        </is>
      </c>
    </row>
    <row r="3">
      <c r="A3" s="3" t="inlineStr">
        <is>
          <t>Income Tax Disclosure [Abstract]</t>
        </is>
      </c>
    </row>
    <row r="4">
      <c r="A4" s="4" t="inlineStr">
        <is>
          <t>Percentage of federal statutory income tax rate</t>
        </is>
      </c>
      <c r="B4" s="4" t="inlineStr">
        <is>
          <t>21.00%</t>
        </is>
      </c>
      <c r="C4" s="4" t="inlineStr">
        <is>
          <t>21.00%</t>
        </is>
      </c>
    </row>
    <row r="5">
      <c r="A5" s="4" t="inlineStr">
        <is>
          <t>Tax benefit at statutory rate</t>
        </is>
      </c>
      <c r="B5" s="5" t="n">
        <v>-2071322</v>
      </c>
      <c r="C5" s="5" t="n">
        <v>-2442593</v>
      </c>
    </row>
    <row r="6">
      <c r="A6" s="3" t="inlineStr">
        <is>
          <t>Increase (reduction) in income taxes resulting from:</t>
        </is>
      </c>
    </row>
    <row r="7">
      <c r="A7" s="4" t="inlineStr">
        <is>
          <t>State income benefit, net of federal benefit</t>
        </is>
      </c>
      <c r="B7" s="6" t="n">
        <v>-291082</v>
      </c>
      <c r="C7" s="6" t="n">
        <v>-343257</v>
      </c>
    </row>
    <row r="8">
      <c r="A8" s="4" t="inlineStr">
        <is>
          <t>Non-deductible loss on warrant valuation adjustment</t>
        </is>
      </c>
      <c r="B8" s="6" t="n">
        <v>-47810</v>
      </c>
      <c r="C8" s="6" t="n">
        <v>-11629</v>
      </c>
    </row>
    <row r="9">
      <c r="A9" s="4" t="inlineStr">
        <is>
          <t>Income (loss) from foreign subsidiaries</t>
        </is>
      </c>
      <c r="B9" s="6" t="n">
        <v>-2595</v>
      </c>
      <c r="C9" s="6" t="n">
        <v>6699</v>
      </c>
    </row>
    <row r="10">
      <c r="A10" s="4" t="inlineStr">
        <is>
          <t>Change in valuation allowance</t>
        </is>
      </c>
      <c r="B10" s="6" t="n">
        <v>2713986</v>
      </c>
      <c r="C10" s="6" t="n">
        <v>2538067</v>
      </c>
    </row>
    <row r="11">
      <c r="A11" s="4" t="inlineStr">
        <is>
          <t>Other</t>
        </is>
      </c>
      <c r="B11" s="6" t="n">
        <v>-301177</v>
      </c>
      <c r="C11" s="6" t="n">
        <v>252713</v>
      </c>
    </row>
    <row r="12">
      <c r="A12" s="4" t="inlineStr">
        <is>
          <t>Income tax expense (benefit)</t>
        </is>
      </c>
      <c r="B12" s="5" t="n">
        <v>0</v>
      </c>
      <c r="C12"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FY) (2) (Details) - USD ($)</t>
        </is>
      </c>
      <c r="B1" s="2" t="inlineStr">
        <is>
          <t>12 Months Ended</t>
        </is>
      </c>
    </row>
    <row r="2">
      <c r="B2" s="2" t="inlineStr">
        <is>
          <t>Dec. 31, 2019</t>
        </is>
      </c>
      <c r="C2" s="2" t="inlineStr">
        <is>
          <t>Dec. 31, 2018</t>
        </is>
      </c>
      <c r="D2" s="2" t="inlineStr">
        <is>
          <t>Dec. 31, 2017</t>
        </is>
      </c>
    </row>
    <row r="3">
      <c r="A3" s="3" t="inlineStr">
        <is>
          <t>Deferred tax assets:</t>
        </is>
      </c>
    </row>
    <row r="4">
      <c r="A4" s="4" t="inlineStr">
        <is>
          <t>Net operating loss carryforwards</t>
        </is>
      </c>
      <c r="B4" s="5" t="n">
        <v>23727093</v>
      </c>
      <c r="C4" s="5" t="n">
        <v>21320935</v>
      </c>
    </row>
    <row r="5">
      <c r="A5" s="4" t="inlineStr">
        <is>
          <t>Net operating loss carryforwards - foreign</t>
        </is>
      </c>
      <c r="B5" s="6" t="n">
        <v>20227</v>
      </c>
      <c r="C5" s="6" t="n">
        <v>16551</v>
      </c>
    </row>
    <row r="6">
      <c r="A6" s="4" t="inlineStr">
        <is>
          <t>Excess of tax basis over book value of property and equipment</t>
        </is>
      </c>
      <c r="B6" s="6" t="n">
        <v>4240</v>
      </c>
      <c r="C6" s="6" t="n">
        <v>-2229</v>
      </c>
    </row>
    <row r="7">
      <c r="A7" s="4" t="inlineStr">
        <is>
          <t>Excess of tax basis over book value of intangible assets</t>
        </is>
      </c>
      <c r="B7" s="6" t="n">
        <v>73705</v>
      </c>
      <c r="C7" s="6" t="n">
        <v>146943</v>
      </c>
    </row>
    <row r="8">
      <c r="A8" s="4" t="inlineStr">
        <is>
          <t>Stock-based compensation</t>
        </is>
      </c>
      <c r="B8" s="6" t="n">
        <v>1607841</v>
      </c>
      <c r="C8" s="6" t="n">
        <v>1520209</v>
      </c>
    </row>
    <row r="9">
      <c r="A9" s="4" t="inlineStr">
        <is>
          <t>Accrued employee compensation</t>
        </is>
      </c>
      <c r="B9" s="6" t="n">
        <v>357869</v>
      </c>
      <c r="C9" s="6" t="n">
        <v>83393</v>
      </c>
    </row>
    <row r="10">
      <c r="A10" s="4" t="inlineStr">
        <is>
          <t>Capitalized equity costs</t>
        </is>
      </c>
      <c r="B10" s="6" t="n">
        <v>49471</v>
      </c>
      <c r="C10" s="6" t="n">
        <v>49471</v>
      </c>
    </row>
    <row r="11">
      <c r="A11" s="4" t="inlineStr">
        <is>
          <t>Inventory reserve</t>
        </is>
      </c>
      <c r="B11" s="6" t="n">
        <v>38323</v>
      </c>
      <c r="C11" s="6" t="n">
        <v>29510</v>
      </c>
    </row>
    <row r="12">
      <c r="A12" s="4" t="inlineStr">
        <is>
          <t>Gross deferred tax assets</t>
        </is>
      </c>
      <c r="B12" s="6" t="n">
        <v>25878769</v>
      </c>
      <c r="C12" s="6" t="n">
        <v>23164783</v>
      </c>
    </row>
    <row r="13">
      <c r="A13" s="4" t="inlineStr">
        <is>
          <t>Valuation allowance</t>
        </is>
      </c>
      <c r="B13" s="6" t="n">
        <v>-25878769</v>
      </c>
      <c r="C13" s="6" t="n">
        <v>-23164783</v>
      </c>
    </row>
    <row r="14">
      <c r="A14" s="4" t="inlineStr">
        <is>
          <t>Net deferred tax assets</t>
        </is>
      </c>
      <c r="B14" s="6" t="n">
        <v>0</v>
      </c>
      <c r="C14" s="6" t="n">
        <v>0</v>
      </c>
    </row>
    <row r="15">
      <c r="A15" s="4" t="inlineStr">
        <is>
          <t>Foreign Tax Authority</t>
        </is>
      </c>
    </row>
    <row r="16">
      <c r="A16" s="3" t="inlineStr">
        <is>
          <t>Operating Loss Carryforwards [Line Items]</t>
        </is>
      </c>
    </row>
    <row r="17">
      <c r="A17" s="4" t="inlineStr">
        <is>
          <t>Net operating loss carryforwards</t>
        </is>
      </c>
      <c r="B17" s="5" t="n">
        <v>100000</v>
      </c>
    </row>
    <row r="18">
      <c r="A18" s="4" t="inlineStr">
        <is>
          <t>Foreign Tax Authority | Earliest Tax Year</t>
        </is>
      </c>
    </row>
    <row r="19">
      <c r="A19" s="3" t="inlineStr">
        <is>
          <t>Operating Loss Carryforwards [Line Items]</t>
        </is>
      </c>
    </row>
    <row r="20">
      <c r="A20" s="4" t="inlineStr">
        <is>
          <t>Operating loss carryforwards, expiry date</t>
        </is>
      </c>
      <c r="B20" s="4" t="inlineStr">
        <is>
          <t>Dec. 31,
		2024</t>
        </is>
      </c>
    </row>
    <row r="21">
      <c r="A21" s="4" t="inlineStr">
        <is>
          <t>State and Local Jurisdiction</t>
        </is>
      </c>
    </row>
    <row r="22">
      <c r="A22" s="3" t="inlineStr">
        <is>
          <t>Operating Loss Carryforwards [Line Items]</t>
        </is>
      </c>
    </row>
    <row r="23">
      <c r="A23" s="4" t="inlineStr">
        <is>
          <t>Net operating loss carryforwards</t>
        </is>
      </c>
      <c r="D23" s="5" t="n">
        <v>77900000</v>
      </c>
    </row>
    <row r="24">
      <c r="A24" s="4" t="inlineStr">
        <is>
          <t>Amount of operating loss carryforwards limited with no expiration</t>
        </is>
      </c>
      <c r="B24" s="5" t="n">
        <v>18000000</v>
      </c>
      <c r="C24" s="5" t="n">
        <v>18000000</v>
      </c>
    </row>
    <row r="25">
      <c r="A25" s="4" t="inlineStr">
        <is>
          <t>State and Local Jurisdiction | Latest Tax Year</t>
        </is>
      </c>
    </row>
    <row r="26">
      <c r="A26" s="3" t="inlineStr">
        <is>
          <t>Operating Loss Carryforwards [Line Items]</t>
        </is>
      </c>
    </row>
    <row r="27">
      <c r="A27" s="4" t="inlineStr">
        <is>
          <t>Operating loss carryforwards, expiry date</t>
        </is>
      </c>
      <c r="B27" s="4" t="inlineStr">
        <is>
          <t>Dec. 31,
		202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FY) (Details) - USD ($)</t>
        </is>
      </c>
      <c r="B1" s="2" t="inlineStr">
        <is>
          <t>Sep. 20, 2020</t>
        </is>
      </c>
      <c r="C1" s="2" t="inlineStr">
        <is>
          <t>Aug. 26, 2020</t>
        </is>
      </c>
      <c r="D1" s="2" t="inlineStr">
        <is>
          <t>Aug. 15, 2020</t>
        </is>
      </c>
      <c r="E1" s="2" t="inlineStr">
        <is>
          <t>Aug. 13, 2020</t>
        </is>
      </c>
      <c r="F1" s="2" t="inlineStr">
        <is>
          <t>Mar. 31, 2019</t>
        </is>
      </c>
      <c r="G1" s="2" t="inlineStr">
        <is>
          <t>Feb. 28, 2019</t>
        </is>
      </c>
      <c r="H1" s="2" t="inlineStr">
        <is>
          <t>Jun. 30, 2020</t>
        </is>
      </c>
      <c r="I1" s="2" t="inlineStr">
        <is>
          <t>Mar. 31, 2020</t>
        </is>
      </c>
      <c r="J1" s="2" t="inlineStr">
        <is>
          <t>Mar. 25, 2020</t>
        </is>
      </c>
      <c r="K1" s="2" t="inlineStr">
        <is>
          <t>Jun. 30, 2019</t>
        </is>
      </c>
      <c r="L1" s="2" t="inlineStr">
        <is>
          <t>Mar. 31, 2019</t>
        </is>
      </c>
      <c r="M1" s="2" t="inlineStr">
        <is>
          <t>Jun. 30, 2020</t>
        </is>
      </c>
      <c r="N1" s="2" t="inlineStr">
        <is>
          <t>Dec. 31, 2019</t>
        </is>
      </c>
      <c r="O1" s="2" t="inlineStr">
        <is>
          <t>Dec. 31, 2018</t>
        </is>
      </c>
      <c r="P1" s="2" t="inlineStr">
        <is>
          <t>Apr. 30, 2020</t>
        </is>
      </c>
      <c r="Q1" s="2" t="inlineStr">
        <is>
          <t>Dec. 13, 2019</t>
        </is>
      </c>
    </row>
    <row r="2">
      <c r="A2" s="3" t="inlineStr">
        <is>
          <t>Subsequent Event [Abstract]</t>
        </is>
      </c>
    </row>
    <row r="3">
      <c r="A3" s="4" t="inlineStr">
        <is>
          <t>Conversion of short term notes and convertible notes payable</t>
        </is>
      </c>
      <c r="H3" s="5" t="n">
        <v>90745</v>
      </c>
      <c r="I3" s="5" t="n">
        <v>263984</v>
      </c>
      <c r="K3" s="5" t="n">
        <v>180000</v>
      </c>
      <c r="L3" s="5" t="n">
        <v>266667</v>
      </c>
      <c r="M3" s="5" t="n">
        <v>354729</v>
      </c>
      <c r="O3" s="5" t="n">
        <v>0</v>
      </c>
    </row>
    <row r="4">
      <c r="A4" s="4" t="inlineStr">
        <is>
          <t>Consulting agreement period</t>
        </is>
      </c>
      <c r="F4" s="4" t="inlineStr">
        <is>
          <t>3 months</t>
        </is>
      </c>
      <c r="G4" s="4" t="inlineStr">
        <is>
          <t>3 months</t>
        </is>
      </c>
    </row>
    <row r="5">
      <c r="A5" s="4" t="inlineStr">
        <is>
          <t>Subsequent Event [Member]</t>
        </is>
      </c>
    </row>
    <row r="6">
      <c r="A6" s="3" t="inlineStr">
        <is>
          <t>Subsequent Event [Abstract]</t>
        </is>
      </c>
    </row>
    <row r="7">
      <c r="A7" s="4" t="inlineStr">
        <is>
          <t>Proceeds from issuance of shares (in shares)</t>
        </is>
      </c>
      <c r="C7" s="5" t="n">
        <v>1125000</v>
      </c>
      <c r="D7" s="5" t="n">
        <v>18685000</v>
      </c>
      <c r="E7" s="5" t="n">
        <v>4900000</v>
      </c>
    </row>
    <row r="8">
      <c r="A8" s="4" t="inlineStr">
        <is>
          <t>Common stock issued upon conversion of short term notes payable, shares</t>
        </is>
      </c>
      <c r="B8" s="6" t="n">
        <v>17499958</v>
      </c>
      <c r="J8" s="6" t="n">
        <v>1080322</v>
      </c>
    </row>
    <row r="9">
      <c r="A9" s="4" t="inlineStr">
        <is>
          <t>Amount financed for purchase of equipment</t>
        </is>
      </c>
      <c r="J9" s="5" t="n">
        <v>125689</v>
      </c>
    </row>
    <row r="10">
      <c r="A10" s="4" t="inlineStr">
        <is>
          <t>Number of shares granted (in shares)</t>
        </is>
      </c>
      <c r="J10" s="6" t="n">
        <v>100000</v>
      </c>
    </row>
    <row r="11">
      <c r="A11" s="4" t="inlineStr">
        <is>
          <t>Series C Convertible Preferred Stock [Member]</t>
        </is>
      </c>
    </row>
    <row r="12">
      <c r="A12" s="3" t="inlineStr">
        <is>
          <t>Subsequent Event [Abstract]</t>
        </is>
      </c>
    </row>
    <row r="13">
      <c r="A13" s="4" t="inlineStr">
        <is>
          <t>Shares issued (in shares)</t>
        </is>
      </c>
      <c r="Q13" s="6" t="n">
        <v>0</v>
      </c>
    </row>
    <row r="14">
      <c r="A14" s="4" t="inlineStr">
        <is>
          <t>Series C Convertible Preferred Stock [Member] | Subsequent Event [Member]</t>
        </is>
      </c>
    </row>
    <row r="15">
      <c r="A15" s="3" t="inlineStr">
        <is>
          <t>Subsequent Event [Abstract]</t>
        </is>
      </c>
    </row>
    <row r="16">
      <c r="A16" s="4" t="inlineStr">
        <is>
          <t>Proceeds from issuance of shares (in shares)</t>
        </is>
      </c>
      <c r="J16" s="5" t="n">
        <v>2250000</v>
      </c>
    </row>
    <row r="17">
      <c r="A17" s="4" t="inlineStr">
        <is>
          <t>Shares issued (in shares)</t>
        </is>
      </c>
      <c r="J17" s="6" t="n">
        <v>90</v>
      </c>
    </row>
    <row r="18">
      <c r="A18" s="4" t="inlineStr">
        <is>
          <t>Common Stock [Member]</t>
        </is>
      </c>
    </row>
    <row r="19">
      <c r="A19" s="3" t="inlineStr">
        <is>
          <t>Subsequent Event [Abstract]</t>
        </is>
      </c>
    </row>
    <row r="20">
      <c r="A20" s="4" t="inlineStr">
        <is>
          <t>Exercise of warrants</t>
        </is>
      </c>
      <c r="I20" s="6" t="n">
        <v>1000000</v>
      </c>
      <c r="K20" s="6" t="n">
        <v>17051769</v>
      </c>
      <c r="L20" s="6" t="n">
        <v>620000</v>
      </c>
    </row>
    <row r="21">
      <c r="A21" s="4" t="inlineStr">
        <is>
          <t>Common stock issued upon conversion of short term notes payable, shares</t>
        </is>
      </c>
      <c r="H21" s="6" t="n">
        <v>759328</v>
      </c>
      <c r="I21" s="6" t="n">
        <v>1820461</v>
      </c>
      <c r="K21" s="6" t="n">
        <v>2475000</v>
      </c>
      <c r="L21" s="6" t="n">
        <v>3333334</v>
      </c>
      <c r="N21" s="6" t="n">
        <v>35550</v>
      </c>
      <c r="O21" s="6" t="n">
        <v>6395499</v>
      </c>
    </row>
    <row r="22">
      <c r="A22" s="4" t="inlineStr">
        <is>
          <t>Conversion of short term notes and convertible notes payable</t>
        </is>
      </c>
      <c r="H22" s="5" t="n">
        <v>759</v>
      </c>
      <c r="I22" s="5" t="n">
        <v>1820</v>
      </c>
      <c r="K22" s="5" t="n">
        <v>2475</v>
      </c>
      <c r="L22" s="5" t="n">
        <v>3334</v>
      </c>
      <c r="N22" s="5" t="n">
        <v>36000</v>
      </c>
      <c r="O22" s="5" t="n">
        <v>6396</v>
      </c>
    </row>
    <row r="23">
      <c r="A23" s="4" t="inlineStr">
        <is>
          <t>Consulting Agreement [Member] | Subsequent Event [Member]</t>
        </is>
      </c>
    </row>
    <row r="24">
      <c r="A24" s="3" t="inlineStr">
        <is>
          <t>Subsequent Event [Abstract]</t>
        </is>
      </c>
    </row>
    <row r="25">
      <c r="A25" s="4" t="inlineStr">
        <is>
          <t>Shares issued (in shares)</t>
        </is>
      </c>
      <c r="I25" s="6" t="n">
        <v>1000000</v>
      </c>
    </row>
    <row r="26">
      <c r="A26" s="4" t="inlineStr">
        <is>
          <t>Additional common stock to be issued upon signing agreement</t>
        </is>
      </c>
      <c r="P26" s="6" t="n">
        <v>1000000</v>
      </c>
    </row>
    <row r="27">
      <c r="A27" s="4" t="inlineStr">
        <is>
          <t>Consulting agreement period</t>
        </is>
      </c>
      <c r="J27" s="4" t="inlineStr">
        <is>
          <t>6 months</t>
        </is>
      </c>
    </row>
    <row r="28">
      <c r="A28" s="4" t="inlineStr">
        <is>
          <t>Consulting Agreement [Member] | Common Stock [Member] | Subsequent Event [Member]</t>
        </is>
      </c>
    </row>
    <row r="29">
      <c r="A29" s="3" t="inlineStr">
        <is>
          <t>Subsequent Event [Abstract]</t>
        </is>
      </c>
    </row>
    <row r="30">
      <c r="A30" s="4" t="inlineStr">
        <is>
          <t>Shares issued (in shares)</t>
        </is>
      </c>
      <c r="J30" s="6" t="n">
        <v>1000000</v>
      </c>
    </row>
    <row r="31">
      <c r="A31" s="4" t="inlineStr">
        <is>
          <t>Class P Warrants | Subsequent Event [Member]</t>
        </is>
      </c>
    </row>
    <row r="32">
      <c r="A32" s="3" t="inlineStr">
        <is>
          <t>Subsequent Event [Abstract]</t>
        </is>
      </c>
    </row>
    <row r="33">
      <c r="A33" s="4" t="inlineStr">
        <is>
          <t>Exercise of warrants</t>
        </is>
      </c>
      <c r="J33" s="6" t="n">
        <v>1062811</v>
      </c>
    </row>
    <row r="34">
      <c r="A34" s="4" t="inlineStr">
        <is>
          <t>Class P Warrants | Common Stock [Member] | Subsequent Event [Member]</t>
        </is>
      </c>
    </row>
    <row r="35">
      <c r="A35" s="3" t="inlineStr">
        <is>
          <t>Subsequent Event [Abstract]</t>
        </is>
      </c>
    </row>
    <row r="36">
      <c r="A36" s="4" t="inlineStr">
        <is>
          <t>Shares issued (in shares)</t>
        </is>
      </c>
      <c r="J36" s="6" t="n">
        <v>1062811</v>
      </c>
    </row>
    <row r="37">
      <c r="A37" s="4" t="inlineStr">
        <is>
          <t>Class L Warrants</t>
        </is>
      </c>
    </row>
    <row r="38">
      <c r="A38" s="3" t="inlineStr">
        <is>
          <t>Subsequent Event [Abstract]</t>
        </is>
      </c>
    </row>
    <row r="39">
      <c r="A39" s="4" t="inlineStr">
        <is>
          <t>Common stock issued upon conversion of short term notes payable, shares</t>
        </is>
      </c>
      <c r="M39" s="6" t="n">
        <v>2579789</v>
      </c>
    </row>
    <row r="40">
      <c r="A40" s="4" t="inlineStr">
        <is>
          <t>Conversion of short term notes and convertible notes payable</t>
        </is>
      </c>
      <c r="M40" s="5" t="n">
        <v>354729</v>
      </c>
    </row>
    <row r="41">
      <c r="A41" s="4" t="inlineStr">
        <is>
          <t>Class L Warrants | Subsequent Event [Member]</t>
        </is>
      </c>
    </row>
    <row r="42">
      <c r="A42" s="3" t="inlineStr">
        <is>
          <t>Subsequent Event [Abstract]</t>
        </is>
      </c>
    </row>
    <row r="43">
      <c r="A43" s="4" t="inlineStr">
        <is>
          <t>Exercise of warrants</t>
        </is>
      </c>
      <c r="J43" s="6" t="n">
        <v>416667</v>
      </c>
    </row>
    <row r="44">
      <c r="A44" s="4" t="inlineStr">
        <is>
          <t>Conversion of short term notes and convertible notes payable</t>
        </is>
      </c>
      <c r="J44" s="5" t="n">
        <v>208109</v>
      </c>
    </row>
    <row r="45">
      <c r="A45" s="4" t="inlineStr">
        <is>
          <t>Class L Warrants | Common Stock [Member] | Subsequent Event [Member]</t>
        </is>
      </c>
    </row>
    <row r="46">
      <c r="A46" s="3" t="inlineStr">
        <is>
          <t>Subsequent Event [Abstract]</t>
        </is>
      </c>
    </row>
    <row r="47">
      <c r="A47" s="4" t="inlineStr">
        <is>
          <t>Shares issued (in shares)</t>
        </is>
      </c>
      <c r="J47" s="6" t="n">
        <v>14969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2 - Going Concern (Narrative)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Going Concern [Abstract]</t>
        </is>
      </c>
    </row>
    <row r="4">
      <c r="A4" s="4" t="inlineStr">
        <is>
          <t>Accumulated deficit</t>
        </is>
      </c>
      <c r="B4" s="5" t="n">
        <v>-132386958</v>
      </c>
      <c r="D4" s="5" t="n">
        <v>-132386958</v>
      </c>
      <c r="F4" s="5" t="n">
        <v>-125752956</v>
      </c>
      <c r="G4" s="5" t="n">
        <v>-116602778</v>
      </c>
    </row>
    <row r="5">
      <c r="A5" s="4" t="inlineStr">
        <is>
          <t>Cash and cash equivalents</t>
        </is>
      </c>
      <c r="B5" s="6" t="n">
        <v>430606</v>
      </c>
      <c r="D5" s="6" t="n">
        <v>430606</v>
      </c>
      <c r="F5" s="6" t="n">
        <v>1760455</v>
      </c>
      <c r="G5" s="6" t="n">
        <v>364549</v>
      </c>
      <c r="H5" s="5" t="n">
        <v>730184</v>
      </c>
    </row>
    <row r="6">
      <c r="A6" s="4" t="inlineStr">
        <is>
          <t>Net cash used in operating activities</t>
        </is>
      </c>
      <c r="D6" s="6" t="n">
        <v>-4511968</v>
      </c>
      <c r="E6" s="5" t="n">
        <v>-3386634</v>
      </c>
      <c r="F6" s="6" t="n">
        <v>-6410758</v>
      </c>
      <c r="G6" s="6" t="n">
        <v>-3621172</v>
      </c>
    </row>
    <row r="7">
      <c r="A7" s="4" t="inlineStr">
        <is>
          <t>Net loss</t>
        </is>
      </c>
      <c r="B7" s="5" t="n">
        <v>-3633020</v>
      </c>
      <c r="C7" s="5" t="n">
        <v>-2734431</v>
      </c>
      <c r="D7" s="5" t="n">
        <v>-6634168</v>
      </c>
      <c r="E7" s="5" t="n">
        <v>-4931748</v>
      </c>
      <c r="F7" s="5" t="n">
        <v>-10429839</v>
      </c>
      <c r="G7" s="5" t="n">
        <v>-11631394</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Q2)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6634168</v>
      </c>
      <c r="C4" s="5" t="n">
        <v>-4931748</v>
      </c>
    </row>
    <row r="5">
      <c r="A5" s="3" t="inlineStr">
        <is>
          <t>Adjustments to reconcile net loss to net cash used by operating activities</t>
        </is>
      </c>
    </row>
    <row r="6">
      <c r="A6" s="4" t="inlineStr">
        <is>
          <t>Depreciation</t>
        </is>
      </c>
      <c r="B6" s="6" t="n">
        <v>117789</v>
      </c>
      <c r="C6" s="6" t="n">
        <v>17812</v>
      </c>
    </row>
    <row r="7">
      <c r="A7" s="4" t="inlineStr">
        <is>
          <t>Change in allowance for doubtful accounts</t>
        </is>
      </c>
      <c r="B7" s="6" t="n">
        <v>183127</v>
      </c>
      <c r="C7" s="6" t="n">
        <v>25248</v>
      </c>
    </row>
    <row r="8">
      <c r="A8" s="4" t="inlineStr">
        <is>
          <t>Share-based payment</t>
        </is>
      </c>
      <c r="B8" s="6" t="n">
        <v>739400</v>
      </c>
      <c r="C8" s="6" t="n">
        <v>67825</v>
      </c>
    </row>
    <row r="9">
      <c r="A9" s="4" t="inlineStr">
        <is>
          <t>Amortization of debt issuance costs</t>
        </is>
      </c>
      <c r="B9" s="6" t="n">
        <v>69862</v>
      </c>
      <c r="C9" s="6" t="n">
        <v>0</v>
      </c>
    </row>
    <row r="10">
      <c r="A10" s="4" t="inlineStr">
        <is>
          <t>Accrued interest</t>
        </is>
      </c>
      <c r="B10" s="6" t="n">
        <v>84072</v>
      </c>
      <c r="C10" s="6" t="n">
        <v>936658</v>
      </c>
    </row>
    <row r="11">
      <c r="A11" s="4" t="inlineStr">
        <is>
          <t>Interest payable, related parties</t>
        </is>
      </c>
      <c r="B11" s="6" t="n">
        <v>369736</v>
      </c>
      <c r="C11" s="6" t="n">
        <v>332671</v>
      </c>
    </row>
    <row r="12">
      <c r="A12" s="4" t="inlineStr">
        <is>
          <t>Amortization of operating leases</t>
        </is>
      </c>
      <c r="B12" s="6" t="n">
        <v>-6224</v>
      </c>
      <c r="C12" s="6" t="n">
        <v>-3471</v>
      </c>
    </row>
    <row r="13">
      <c r="A13" s="4" t="inlineStr">
        <is>
          <t>Waived proceeds from warrant exercise</t>
        </is>
      </c>
      <c r="B13" s="6" t="n">
        <v>0</v>
      </c>
      <c r="C13" s="6" t="n">
        <v>16000</v>
      </c>
    </row>
    <row r="14">
      <c r="A14" s="4" t="inlineStr">
        <is>
          <t>Gain on warrant valuation adjustment</t>
        </is>
      </c>
      <c r="B14" s="6" t="n">
        <v>0</v>
      </c>
      <c r="C14" s="6" t="n">
        <v>-227669</v>
      </c>
    </row>
    <row r="15">
      <c r="A15" s="3" t="inlineStr">
        <is>
          <t>Changes in operating assets and liabilities</t>
        </is>
      </c>
    </row>
    <row r="16">
      <c r="A16" s="4" t="inlineStr">
        <is>
          <t>Accounts receivable - trade</t>
        </is>
      </c>
      <c r="B16" s="6" t="n">
        <v>-218085</v>
      </c>
      <c r="C16" s="6" t="n">
        <v>34485</v>
      </c>
    </row>
    <row r="17">
      <c r="A17" s="4" t="inlineStr">
        <is>
          <t>Inventory</t>
        </is>
      </c>
      <c r="B17" s="6" t="n">
        <v>-108389</v>
      </c>
      <c r="C17" s="6" t="n">
        <v>-66112</v>
      </c>
    </row>
    <row r="18">
      <c r="A18" s="4" t="inlineStr">
        <is>
          <t>Prepaid expenses</t>
        </is>
      </c>
      <c r="B18" s="6" t="n">
        <v>-101681</v>
      </c>
      <c r="C18" s="6" t="n">
        <v>-126505</v>
      </c>
    </row>
    <row r="19">
      <c r="A19" s="4" t="inlineStr">
        <is>
          <t>Due from related parties</t>
        </is>
      </c>
      <c r="B19" s="6" t="n">
        <v>0</v>
      </c>
      <c r="C19" s="6" t="n">
        <v>1228</v>
      </c>
    </row>
    <row r="20">
      <c r="A20" s="4" t="inlineStr">
        <is>
          <t>Other assets</t>
        </is>
      </c>
      <c r="B20" s="6" t="n">
        <v>-1165</v>
      </c>
      <c r="C20" s="6" t="n">
        <v>-7070</v>
      </c>
    </row>
    <row r="21">
      <c r="A21" s="4" t="inlineStr">
        <is>
          <t>Operating leases</t>
        </is>
      </c>
      <c r="B21" s="6" t="n">
        <v>0</v>
      </c>
      <c r="C21" s="6" t="n">
        <v>44623</v>
      </c>
    </row>
    <row r="22">
      <c r="A22" s="4" t="inlineStr">
        <is>
          <t>Accounts payable</t>
        </is>
      </c>
      <c r="B22" s="6" t="n">
        <v>360217</v>
      </c>
      <c r="C22" s="6" t="n">
        <v>-135916</v>
      </c>
    </row>
    <row r="23">
      <c r="A23" s="4" t="inlineStr">
        <is>
          <t>Accrued expenses</t>
        </is>
      </c>
      <c r="B23" s="6" t="n">
        <v>110105</v>
      </c>
      <c r="C23" s="6" t="n">
        <v>106178</v>
      </c>
    </row>
    <row r="24">
      <c r="A24" s="4" t="inlineStr">
        <is>
          <t>Accrued employee compensation</t>
        </is>
      </c>
      <c r="B24" s="6" t="n">
        <v>557700</v>
      </c>
      <c r="C24" s="6" t="n">
        <v>525487</v>
      </c>
    </row>
    <row r="25">
      <c r="A25" s="4" t="inlineStr">
        <is>
          <t>Contract liabilities</t>
        </is>
      </c>
      <c r="B25" s="6" t="n">
        <v>-34264</v>
      </c>
      <c r="C25" s="6" t="n">
        <v>3642</v>
      </c>
    </row>
    <row r="26">
      <c r="A26" s="4" t="inlineStr">
        <is>
          <t>NET CASH USED BY OPERATING ACTIVITIES</t>
        </is>
      </c>
      <c r="B26" s="6" t="n">
        <v>-4511968</v>
      </c>
      <c r="C26" s="6" t="n">
        <v>-3386634</v>
      </c>
    </row>
    <row r="27">
      <c r="A27" s="3" t="inlineStr">
        <is>
          <t>CASH FLOWS FROM INVESTING ACTIVITIES</t>
        </is>
      </c>
    </row>
    <row r="28">
      <c r="A28" s="4" t="inlineStr">
        <is>
          <t>Deposit paid towards acquisition</t>
        </is>
      </c>
      <c r="B28" s="6" t="n">
        <v>-1110000</v>
      </c>
      <c r="C28" s="6" t="n">
        <v>0</v>
      </c>
    </row>
    <row r="29">
      <c r="A29" s="4" t="inlineStr">
        <is>
          <t>Purchases of property and equipment</t>
        </is>
      </c>
      <c r="B29" s="6" t="n">
        <v>-4855</v>
      </c>
      <c r="C29" s="6" t="n">
        <v>-25839</v>
      </c>
    </row>
    <row r="30">
      <c r="A30" s="4" t="inlineStr">
        <is>
          <t>NET CASH USED BY INVESTING ACTIVITIES</t>
        </is>
      </c>
      <c r="B30" s="6" t="n">
        <v>-1114855</v>
      </c>
      <c r="C30" s="6" t="n">
        <v>-25839</v>
      </c>
    </row>
    <row r="31">
      <c r="A31" s="3" t="inlineStr">
        <is>
          <t>CASH FLOWS FROM FINANCING ACTIVITIES</t>
        </is>
      </c>
    </row>
    <row r="32">
      <c r="A32" s="4" t="inlineStr">
        <is>
          <t>Proceeds from sale of convertible preferred stock</t>
        </is>
      </c>
      <c r="B32" s="6" t="n">
        <v>2450000</v>
      </c>
      <c r="C32" s="6" t="n">
        <v>0</v>
      </c>
    </row>
    <row r="33">
      <c r="A33" s="4" t="inlineStr">
        <is>
          <t>Proceeds from convertible promissory note</t>
        </is>
      </c>
      <c r="B33" s="6" t="n">
        <v>1100000</v>
      </c>
      <c r="C33" s="6" t="n">
        <v>0</v>
      </c>
    </row>
    <row r="34">
      <c r="A34" s="4" t="inlineStr">
        <is>
          <t>Proceeds from SBA loan</t>
        </is>
      </c>
      <c r="B34" s="6" t="n">
        <v>614335</v>
      </c>
      <c r="C34" s="6" t="n">
        <v>0</v>
      </c>
    </row>
    <row r="35">
      <c r="A35" s="4" t="inlineStr">
        <is>
          <t>Proceeds from PIPE offering</t>
        </is>
      </c>
      <c r="B35" s="6" t="n">
        <v>150000</v>
      </c>
      <c r="C35" s="6" t="n">
        <v>0</v>
      </c>
    </row>
    <row r="36">
      <c r="A36" s="4" t="inlineStr">
        <is>
          <t>Proceeds from stock option exercise</t>
        </is>
      </c>
      <c r="B36" s="6" t="n">
        <v>44250</v>
      </c>
      <c r="C36" s="6" t="n">
        <v>0</v>
      </c>
    </row>
    <row r="37">
      <c r="A37" s="4" t="inlineStr">
        <is>
          <t>Proceeds from short term note</t>
        </is>
      </c>
      <c r="B37" s="6" t="n">
        <v>0</v>
      </c>
      <c r="C37" s="6" t="n">
        <v>1215000</v>
      </c>
    </row>
    <row r="38">
      <c r="A38" s="4" t="inlineStr">
        <is>
          <t>Proceeds from warrant exercise</t>
        </is>
      </c>
      <c r="B38" s="6" t="n">
        <v>10000</v>
      </c>
      <c r="C38" s="6" t="n">
        <v>1403257</v>
      </c>
    </row>
    <row r="39">
      <c r="A39" s="4" t="inlineStr">
        <is>
          <t>Advances from related parties</t>
        </is>
      </c>
      <c r="B39" s="6" t="n">
        <v>0</v>
      </c>
      <c r="C39" s="6" t="n">
        <v>585022</v>
      </c>
    </row>
    <row r="40">
      <c r="A40" s="4" t="inlineStr">
        <is>
          <t>Payments of principal on finance leases</t>
        </is>
      </c>
      <c r="B40" s="6" t="n">
        <v>-69688</v>
      </c>
      <c r="C40" s="6" t="n">
        <v>0</v>
      </c>
    </row>
    <row r="41">
      <c r="A41" s="4" t="inlineStr">
        <is>
          <t>NET CASH PROVIDED BY FINANCING ACTIVITIES</t>
        </is>
      </c>
      <c r="B41" s="6" t="n">
        <v>4298897</v>
      </c>
      <c r="C41" s="6" t="n">
        <v>3203279</v>
      </c>
    </row>
    <row r="42">
      <c r="A42" s="4" t="inlineStr">
        <is>
          <t>EFFECT OF EXCHANGE RATES ON CASH</t>
        </is>
      </c>
      <c r="B42" s="6" t="n">
        <v>-1923</v>
      </c>
      <c r="C42" s="6" t="n">
        <v>-909</v>
      </c>
    </row>
    <row r="43">
      <c r="A43" s="4" t="inlineStr">
        <is>
          <t>NET INCREASE (DECREASE) IN CASH AND CASH EQUIVALENTS</t>
        </is>
      </c>
      <c r="B43" s="6" t="n">
        <v>-1329849</v>
      </c>
      <c r="C43" s="6" t="n">
        <v>-210103</v>
      </c>
    </row>
    <row r="44">
      <c r="A44" s="4" t="inlineStr">
        <is>
          <t>CASH AND CASH EQUIVALENTS, BEGINNING OF PERIOD</t>
        </is>
      </c>
      <c r="B44" s="6" t="n">
        <v>1760455</v>
      </c>
      <c r="C44" s="6" t="n">
        <v>364549</v>
      </c>
    </row>
    <row r="45">
      <c r="A45" s="4" t="inlineStr">
        <is>
          <t>CASH AND CASH EQUIVALENTS, END OF PERIOD</t>
        </is>
      </c>
      <c r="B45" s="6" t="n">
        <v>430606</v>
      </c>
      <c r="C45" s="6" t="n">
        <v>154446</v>
      </c>
    </row>
    <row r="46">
      <c r="A46" s="3" t="inlineStr">
        <is>
          <t>NONCASH INVESTING ACTIVITIES</t>
        </is>
      </c>
    </row>
    <row r="47">
      <c r="A47" s="4" t="inlineStr">
        <is>
          <t>Conversion of short term notes payable to equity</t>
        </is>
      </c>
      <c r="B47" s="6" t="n">
        <v>354729</v>
      </c>
      <c r="C47" s="6" t="n">
        <v>724168</v>
      </c>
    </row>
    <row r="48">
      <c r="A48" s="4" t="inlineStr">
        <is>
          <t>Conversion of advances from related parties to equity</t>
        </is>
      </c>
      <c r="B48" s="6" t="n">
        <v>18098</v>
      </c>
      <c r="C48" s="6" t="n">
        <v>180000</v>
      </c>
    </row>
    <row r="49">
      <c r="A49" s="4" t="inlineStr">
        <is>
          <t>Additions to right of use assets from new finance lease liabilities</t>
        </is>
      </c>
      <c r="B49" s="6" t="n">
        <v>127611</v>
      </c>
      <c r="C49" s="6" t="n">
        <v>0</v>
      </c>
    </row>
    <row r="50">
      <c r="A50" s="4" t="inlineStr">
        <is>
          <t>Beneficial conversion feature on convertible debt</t>
        </is>
      </c>
      <c r="B50" s="6" t="n">
        <v>560682</v>
      </c>
      <c r="C50" s="6" t="n">
        <v>0</v>
      </c>
    </row>
    <row r="51">
      <c r="A51" s="4" t="inlineStr">
        <is>
          <t>Reclassification of warrant liability to equity</t>
        </is>
      </c>
      <c r="B51" s="5" t="n">
        <v>0</v>
      </c>
      <c r="C51" s="5" t="n">
        <v>262339</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Narrative) (Q2) (Details) - USD ($)</t>
        </is>
      </c>
      <c r="B1" s="2" t="inlineStr">
        <is>
          <t>Jun. 30, 2020</t>
        </is>
      </c>
      <c r="C1" s="2" t="inlineStr">
        <is>
          <t>Dec. 31, 2019</t>
        </is>
      </c>
      <c r="D1" s="2" t="inlineStr">
        <is>
          <t>Dec. 31, 2018</t>
        </is>
      </c>
    </row>
    <row r="2">
      <c r="A2" s="3" t="inlineStr">
        <is>
          <t>Accounting Policies [Abstract]</t>
        </is>
      </c>
    </row>
    <row r="3">
      <c r="A3" s="4" t="inlineStr">
        <is>
          <t>Inventory, goods</t>
        </is>
      </c>
      <c r="B3" s="5" t="n">
        <v>367988</v>
      </c>
      <c r="C3" s="5" t="n">
        <v>357265</v>
      </c>
      <c r="D3" s="5" t="n">
        <v>188116</v>
      </c>
    </row>
    <row r="4">
      <c r="A4" s="4" t="inlineStr">
        <is>
          <t>Inventory, parts</t>
        </is>
      </c>
      <c r="B4" s="6" t="n">
        <v>283356</v>
      </c>
      <c r="C4" s="6" t="n">
        <v>185690</v>
      </c>
      <c r="D4" s="6" t="n">
        <v>169704</v>
      </c>
    </row>
    <row r="5">
      <c r="A5" s="4" t="inlineStr">
        <is>
          <t>Inventory, net</t>
        </is>
      </c>
      <c r="B5" s="5" t="n">
        <v>651344</v>
      </c>
      <c r="C5" s="5" t="n">
        <v>542955</v>
      </c>
      <c r="D5" s="5" t="n">
        <v>3578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4 - Accrued Expenses (Q2) (Details) - USD ($)</t>
        </is>
      </c>
      <c r="B1" s="2" t="inlineStr">
        <is>
          <t>Jun. 30, 2020</t>
        </is>
      </c>
      <c r="C1" s="2" t="inlineStr">
        <is>
          <t>Dec. 31, 2019</t>
        </is>
      </c>
      <c r="D1" s="2" t="inlineStr">
        <is>
          <t>Dec. 31, 2018</t>
        </is>
      </c>
    </row>
    <row r="2">
      <c r="A2" s="3" t="inlineStr">
        <is>
          <t>Payables and Accruals [Abstract]</t>
        </is>
      </c>
    </row>
    <row r="3">
      <c r="A3" s="4" t="inlineStr">
        <is>
          <t>Accrued board of directors' fees</t>
        </is>
      </c>
      <c r="B3" s="5" t="n">
        <v>416667</v>
      </c>
      <c r="C3" s="5" t="n">
        <v>400000</v>
      </c>
      <c r="D3" s="5" t="n">
        <v>200000</v>
      </c>
    </row>
    <row r="4">
      <c r="A4" s="4" t="inlineStr">
        <is>
          <t>Accrued legal and professional fees</t>
        </is>
      </c>
      <c r="B4" s="6" t="n">
        <v>200000</v>
      </c>
      <c r="C4" s="6" t="n">
        <v>134970</v>
      </c>
      <c r="D4" s="6" t="n">
        <v>0</v>
      </c>
    </row>
    <row r="5">
      <c r="A5" s="4" t="inlineStr">
        <is>
          <t>Accrued executive severance</t>
        </is>
      </c>
      <c r="B5" s="6" t="n">
        <v>163000</v>
      </c>
      <c r="C5" s="6" t="n">
        <v>154000</v>
      </c>
      <c r="D5" s="6" t="n">
        <v>136000</v>
      </c>
    </row>
    <row r="6">
      <c r="A6" s="4" t="inlineStr">
        <is>
          <t>Accrued travel</t>
        </is>
      </c>
      <c r="B6" s="6" t="n">
        <v>120000</v>
      </c>
      <c r="C6" s="6" t="n">
        <v>120000</v>
      </c>
      <c r="D6" s="6" t="n">
        <v>58993</v>
      </c>
    </row>
    <row r="7">
      <c r="A7" s="4" t="inlineStr">
        <is>
          <t>Accrued outside services</t>
        </is>
      </c>
      <c r="B7" s="6" t="n">
        <v>106233</v>
      </c>
      <c r="C7" s="6" t="n">
        <v>108033</v>
      </c>
      <c r="D7" s="6" t="n">
        <v>115118</v>
      </c>
    </row>
    <row r="8">
      <c r="A8" s="4" t="inlineStr">
        <is>
          <t>Accrued inventory</t>
        </is>
      </c>
      <c r="B8" s="6" t="n">
        <v>50275</v>
      </c>
      <c r="C8" s="6" t="n">
        <v>167050</v>
      </c>
      <c r="D8" s="6" t="n">
        <v>0</v>
      </c>
    </row>
    <row r="9">
      <c r="A9" s="4" t="inlineStr">
        <is>
          <t>Accrued clinical study expenses</t>
        </is>
      </c>
      <c r="B9" s="6" t="n">
        <v>13650</v>
      </c>
      <c r="C9" s="6" t="n">
        <v>13650</v>
      </c>
      <c r="D9" s="6" t="n">
        <v>13650</v>
      </c>
    </row>
    <row r="10">
      <c r="A10" s="4" t="inlineStr">
        <is>
          <t>Accrued other</t>
        </is>
      </c>
      <c r="B10" s="6" t="n">
        <v>1389</v>
      </c>
      <c r="C10" s="6" t="n">
        <v>13406</v>
      </c>
      <c r="D10" s="5" t="n">
        <v>11007</v>
      </c>
    </row>
    <row r="11">
      <c r="A11" s="4" t="inlineStr">
        <is>
          <t>Total accrued expenses</t>
        </is>
      </c>
      <c r="B11" s="5" t="n">
        <v>1071214</v>
      </c>
      <c r="C11" s="5" t="n">
        <v>11111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5 - Contract Liabilities (Q2) (Details) - USD ($)</t>
        </is>
      </c>
      <c r="B1" s="2" t="inlineStr">
        <is>
          <t>Jun. 30, 2020</t>
        </is>
      </c>
      <c r="C1" s="2" t="inlineStr">
        <is>
          <t>Dec. 31, 2019</t>
        </is>
      </c>
      <c r="D1" s="2" t="inlineStr">
        <is>
          <t>Dec. 31, 2018</t>
        </is>
      </c>
    </row>
    <row r="2">
      <c r="A2" s="4" t="inlineStr">
        <is>
          <t>Total contract liabilities</t>
        </is>
      </c>
      <c r="B2" s="5" t="n">
        <v>605537</v>
      </c>
      <c r="C2" s="5" t="n">
        <v>639801</v>
      </c>
    </row>
    <row r="3">
      <c r="A3" s="4" t="inlineStr">
        <is>
          <t>Non-current contract liabilities</t>
        </is>
      </c>
      <c r="B3" s="6" t="n">
        <v>-53782</v>
      </c>
      <c r="C3" s="6" t="n">
        <v>-573224</v>
      </c>
      <c r="D3" s="5" t="n">
        <v>-46736</v>
      </c>
    </row>
    <row r="4">
      <c r="A4" s="4" t="inlineStr">
        <is>
          <t>Current contract liabilities</t>
        </is>
      </c>
      <c r="B4" s="6" t="n">
        <v>551755</v>
      </c>
      <c r="C4" s="6" t="n">
        <v>66577</v>
      </c>
      <c r="D4" s="5" t="n">
        <v>131797</v>
      </c>
    </row>
    <row r="5">
      <c r="A5" s="4" t="inlineStr">
        <is>
          <t>Service Agreement</t>
        </is>
      </c>
    </row>
    <row r="6">
      <c r="A6" s="4" t="inlineStr">
        <is>
          <t>Total contract liabilities</t>
        </is>
      </c>
      <c r="B6" s="6" t="n">
        <v>91746</v>
      </c>
      <c r="C6" s="6" t="n">
        <v>133510</v>
      </c>
    </row>
    <row r="7">
      <c r="A7" s="4" t="inlineStr">
        <is>
          <t>License Fees</t>
        </is>
      </c>
    </row>
    <row r="8">
      <c r="A8" s="4" t="inlineStr">
        <is>
          <t>Total contract liabilities</t>
        </is>
      </c>
      <c r="B8" s="6" t="n">
        <v>500000</v>
      </c>
      <c r="C8" s="6" t="n">
        <v>500000</v>
      </c>
    </row>
    <row r="9">
      <c r="A9" s="4" t="inlineStr">
        <is>
          <t>Other</t>
        </is>
      </c>
    </row>
    <row r="10">
      <c r="A10" s="4" t="inlineStr">
        <is>
          <t>Total contract liabilities</t>
        </is>
      </c>
      <c r="B10" s="5" t="n">
        <v>13791</v>
      </c>
      <c r="C10" s="5" t="n">
        <v>62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ntract Liabilities (Narrative) (Q2) (Details) - USD ($)</t>
        </is>
      </c>
      <c r="B1" s="2" t="inlineStr">
        <is>
          <t>Jun. 30, 2020</t>
        </is>
      </c>
      <c r="C1" s="2" t="inlineStr">
        <is>
          <t>Dec. 31, 2019</t>
        </is>
      </c>
    </row>
    <row r="2">
      <c r="A2" s="3" t="inlineStr">
        <is>
          <t>Contract with Customer, Liability [Abstract]</t>
        </is>
      </c>
    </row>
    <row r="3">
      <c r="A3" s="4" t="inlineStr">
        <is>
          <t>Remaining performance obligations</t>
        </is>
      </c>
      <c r="B3" s="5" t="n">
        <v>551755</v>
      </c>
      <c r="C3" s="5" t="n">
        <v>665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6 - Short Term Notes Payable (Narrative) (Q2) (Details) - USD ($)</t>
        </is>
      </c>
      <c r="B1" s="2" t="inlineStr">
        <is>
          <t>3 Months Ended</t>
        </is>
      </c>
      <c r="F1" s="2" t="inlineStr">
        <is>
          <t>6 Months Ended</t>
        </is>
      </c>
      <c r="G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8</t>
        </is>
      </c>
      <c r="H2" s="2" t="inlineStr">
        <is>
          <t>Dec. 31, 2019</t>
        </is>
      </c>
    </row>
    <row r="3">
      <c r="A3" s="3" t="inlineStr">
        <is>
          <t>Notes Payable [Abstract]</t>
        </is>
      </c>
    </row>
    <row r="4">
      <c r="A4" s="4" t="inlineStr">
        <is>
          <t>Conversion of short term notes and convertible notes payable</t>
        </is>
      </c>
      <c r="B4" s="5" t="n">
        <v>90745</v>
      </c>
      <c r="C4" s="5" t="n">
        <v>263984</v>
      </c>
      <c r="D4" s="5" t="n">
        <v>180000</v>
      </c>
      <c r="E4" s="5" t="n">
        <v>266667</v>
      </c>
      <c r="F4" s="5" t="n">
        <v>354729</v>
      </c>
      <c r="G4" s="5" t="n">
        <v>0</v>
      </c>
    </row>
    <row r="5">
      <c r="A5" s="4" t="inlineStr">
        <is>
          <t>Short term notes converted in to shares</t>
        </is>
      </c>
      <c r="F5" s="6" t="n">
        <v>2579789</v>
      </c>
    </row>
    <row r="6">
      <c r="A6" s="4" t="inlineStr">
        <is>
          <t>Common stock, par value</t>
        </is>
      </c>
      <c r="B6" s="7" t="n">
        <v>0.001</v>
      </c>
      <c r="F6" s="7" t="n">
        <v>0.001</v>
      </c>
      <c r="G6" s="7" t="n">
        <v>0.001</v>
      </c>
      <c r="H6" s="7" t="n">
        <v>0.00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7 - Convertible Promissory Note (Narrative)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un. 05, 2020</t>
        </is>
      </c>
    </row>
    <row r="3">
      <c r="A3" s="3" t="inlineStr">
        <is>
          <t>Debt Instruments [Abstract]</t>
        </is>
      </c>
    </row>
    <row r="4">
      <c r="A4" s="4" t="inlineStr">
        <is>
          <t>Convertible promissory notes</t>
        </is>
      </c>
      <c r="F4" s="5" t="n">
        <v>0</v>
      </c>
      <c r="G4" s="5" t="n">
        <v>2652377</v>
      </c>
    </row>
    <row r="5">
      <c r="A5" s="4" t="inlineStr">
        <is>
          <t>Interest expense, convertible promissory notes</t>
        </is>
      </c>
      <c r="B5" s="5" t="n">
        <v>168941</v>
      </c>
      <c r="C5" s="5" t="n">
        <v>790178</v>
      </c>
      <c r="D5" s="5" t="n">
        <v>187673</v>
      </c>
      <c r="E5" s="5" t="n">
        <v>938439</v>
      </c>
      <c r="F5" s="5" t="n">
        <v>1147986</v>
      </c>
      <c r="G5" s="5" t="n">
        <v>3708562</v>
      </c>
    </row>
    <row r="6">
      <c r="A6" s="4" t="inlineStr">
        <is>
          <t>Convertible Promissory Note | LGH Investments LLC</t>
        </is>
      </c>
    </row>
    <row r="7">
      <c r="A7" s="3" t="inlineStr">
        <is>
          <t>Debt Instruments [Abstract]</t>
        </is>
      </c>
    </row>
    <row r="8">
      <c r="A8" s="4" t="inlineStr">
        <is>
          <t>Original principal amount</t>
        </is>
      </c>
      <c r="H8" s="5" t="n">
        <v>1210000</v>
      </c>
    </row>
    <row r="9">
      <c r="A9" s="4" t="inlineStr">
        <is>
          <t>Common stock warrants entitled to acquire</t>
        </is>
      </c>
      <c r="H9" s="6" t="n">
        <v>1000000</v>
      </c>
    </row>
    <row r="10">
      <c r="A10" s="4" t="inlineStr">
        <is>
          <t>Restricted common shares entitled to acquire</t>
        </is>
      </c>
      <c r="H10" s="6" t="n">
        <v>200000</v>
      </c>
    </row>
    <row r="11">
      <c r="A11" s="4" t="inlineStr">
        <is>
          <t>Reserve of shares for purposes of exercise of warrant or conversion of convertible promissory note</t>
        </is>
      </c>
      <c r="H11" s="6" t="n">
        <v>11000000</v>
      </c>
    </row>
    <row r="12">
      <c r="A12" s="4" t="inlineStr">
        <is>
          <t>Maturity date</t>
        </is>
      </c>
      <c r="D12" s="4" t="inlineStr">
        <is>
          <t>Feb. 5,
		2021</t>
        </is>
      </c>
    </row>
    <row r="13">
      <c r="A13" s="4" t="inlineStr">
        <is>
          <t>One-time interest charge</t>
        </is>
      </c>
      <c r="H13" s="4" t="inlineStr">
        <is>
          <t>8.00%</t>
        </is>
      </c>
    </row>
    <row r="14">
      <c r="A14" s="4" t="inlineStr">
        <is>
          <t>Unpaid principal balance and interest on common stock</t>
        </is>
      </c>
      <c r="H14" s="8" t="n">
        <v>0.25</v>
      </c>
    </row>
    <row r="15">
      <c r="A15" s="4" t="inlineStr">
        <is>
          <t>Warrant exercise price/share</t>
        </is>
      </c>
      <c r="H15" s="8" t="n">
        <v>0.35</v>
      </c>
    </row>
    <row r="16">
      <c r="A16" s="4" t="inlineStr">
        <is>
          <t>Debt instrument term</t>
        </is>
      </c>
      <c r="D16" s="4" t="inlineStr">
        <is>
          <t>5 years</t>
        </is>
      </c>
    </row>
    <row r="17">
      <c r="A17" s="4" t="inlineStr">
        <is>
          <t>Debt discount and original issuance discount</t>
        </is>
      </c>
      <c r="B17" s="6" t="n">
        <v>670682</v>
      </c>
      <c r="D17" s="5" t="n">
        <v>670682</v>
      </c>
    </row>
    <row r="18">
      <c r="A18" s="4" t="inlineStr">
        <is>
          <t>Convertible promissory notes</t>
        </is>
      </c>
      <c r="B18" s="5" t="n">
        <v>705980</v>
      </c>
      <c r="D18" s="6" t="n">
        <v>705980</v>
      </c>
    </row>
    <row r="19">
      <c r="A19" s="4" t="inlineStr">
        <is>
          <t>Convertible promissory notes beneficial conversion feature</t>
        </is>
      </c>
      <c r="D19" s="6" t="n">
        <v>600820</v>
      </c>
    </row>
    <row r="20">
      <c r="A20" s="4" t="inlineStr">
        <is>
          <t>Interest expense, convertible promissory notes</t>
        </is>
      </c>
      <c r="D20" s="5" t="n">
        <v>166663</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Note 8 - SBA Loans (Narrative) (Q2) (Details) - PPP Loans - COVID-19 - USD ($)</t>
        </is>
      </c>
      <c r="B1" s="2" t="inlineStr">
        <is>
          <t>6 Months Ended</t>
        </is>
      </c>
    </row>
    <row r="2">
      <c r="B2" s="2" t="inlineStr">
        <is>
          <t>Jun. 30, 2020</t>
        </is>
      </c>
      <c r="C2" s="2" t="inlineStr">
        <is>
          <t>Jun. 10, 2020</t>
        </is>
      </c>
      <c r="D2" s="2" t="inlineStr">
        <is>
          <t>May 28, 2020</t>
        </is>
      </c>
    </row>
    <row r="3">
      <c r="A3" s="3" t="inlineStr">
        <is>
          <t>Loans and Leases Receivable, Net of Deferred Income [Abstract]</t>
        </is>
      </c>
    </row>
    <row r="4">
      <c r="A4" s="4" t="inlineStr">
        <is>
          <t>Loans received</t>
        </is>
      </c>
      <c r="D4" s="5" t="n">
        <v>460000</v>
      </c>
    </row>
    <row r="5">
      <c r="A5" s="4" t="inlineStr">
        <is>
          <t>Loans payable, classified as current</t>
        </is>
      </c>
      <c r="B5" s="5" t="n">
        <v>132514</v>
      </c>
    </row>
    <row r="6">
      <c r="A6" s="4" t="inlineStr">
        <is>
          <t>Loans payable, classified as noncurrent</t>
        </is>
      </c>
      <c r="B6" s="5" t="n">
        <v>321821</v>
      </c>
    </row>
    <row r="7">
      <c r="A7" s="4" t="inlineStr">
        <is>
          <t>Principal amount SBA loan</t>
        </is>
      </c>
      <c r="C7" s="5" t="n">
        <v>150000</v>
      </c>
    </row>
    <row r="8">
      <c r="A8" s="4" t="inlineStr">
        <is>
          <t>Accrued interest rate</t>
        </is>
      </c>
      <c r="C8" s="4" t="inlineStr">
        <is>
          <t>3.75%</t>
        </is>
      </c>
    </row>
    <row r="9">
      <c r="A9" s="4" t="inlineStr">
        <is>
          <t>Term of loan principal and interest payable</t>
        </is>
      </c>
      <c r="B9" s="4" t="inlineStr">
        <is>
          <t>30 years</t>
        </is>
      </c>
    </row>
    <row r="10">
      <c r="A10" s="4" t="inlineStr">
        <is>
          <t>SBA loan classified as non-current</t>
        </is>
      </c>
      <c r="B10" s="5" t="n">
        <v>15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Notes Payable, Related Parties (Narrative)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otes Payable [Abstract]</t>
        </is>
      </c>
    </row>
    <row r="4">
      <c r="A4" s="4" t="inlineStr">
        <is>
          <t>Notes payable, interest rate</t>
        </is>
      </c>
      <c r="B4" s="4" t="inlineStr">
        <is>
          <t>8.00%</t>
        </is>
      </c>
      <c r="D4" s="4" t="inlineStr">
        <is>
          <t>8.00%</t>
        </is>
      </c>
    </row>
    <row r="5">
      <c r="A5" s="4" t="inlineStr">
        <is>
          <t>Notes payable, increase in interest rate in event of default</t>
        </is>
      </c>
      <c r="D5" s="4" t="inlineStr">
        <is>
          <t>2.00%</t>
        </is>
      </c>
    </row>
    <row r="6">
      <c r="A6" s="4" t="inlineStr">
        <is>
          <t>Notes payable, accrued interest rate in event of default</t>
        </is>
      </c>
      <c r="D6" s="4" t="inlineStr">
        <is>
          <t>10.00%</t>
        </is>
      </c>
    </row>
    <row r="7">
      <c r="A7" s="4" t="inlineStr">
        <is>
          <t>Notes payable, percentage of principal prepayment</t>
        </is>
      </c>
      <c r="D7" s="4" t="inlineStr">
        <is>
          <t>20.00%</t>
        </is>
      </c>
    </row>
    <row r="8">
      <c r="A8" s="4" t="inlineStr">
        <is>
          <t>Notes payable principal</t>
        </is>
      </c>
      <c r="B8" s="5" t="n">
        <v>5372743</v>
      </c>
      <c r="D8" s="5" t="n">
        <v>5372743</v>
      </c>
      <c r="F8" s="5" t="n">
        <v>5372743</v>
      </c>
      <c r="G8" s="5" t="n">
        <v>5372743</v>
      </c>
    </row>
    <row r="9">
      <c r="A9" s="4" t="inlineStr">
        <is>
          <t>Interest payable, current</t>
        </is>
      </c>
      <c r="B9" s="6" t="n">
        <v>2229713</v>
      </c>
      <c r="D9" s="6" t="n">
        <v>2229713</v>
      </c>
      <c r="F9" s="6" t="n">
        <v>1859977</v>
      </c>
      <c r="G9" s="6" t="n">
        <v>1171782</v>
      </c>
    </row>
    <row r="10">
      <c r="A10" s="4" t="inlineStr">
        <is>
          <t>Interest expense, related party</t>
        </is>
      </c>
      <c r="B10" s="5" t="n">
        <v>187172</v>
      </c>
      <c r="C10" s="5" t="n">
        <v>112984</v>
      </c>
      <c r="D10" s="5" t="n">
        <v>369736</v>
      </c>
      <c r="E10" s="5" t="n">
        <v>332671</v>
      </c>
      <c r="F10" s="5" t="n">
        <v>688195</v>
      </c>
      <c r="G10" s="5" t="n">
        <v>787586</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Preferred Stock (Narrative) (Q2) (Details) - USD ($)</t>
        </is>
      </c>
      <c r="B1" s="2" t="inlineStr">
        <is>
          <t>May 14, 2020</t>
        </is>
      </c>
      <c r="C1" s="2" t="inlineStr">
        <is>
          <t>Feb. 06, 2020</t>
        </is>
      </c>
      <c r="D1" s="2" t="inlineStr">
        <is>
          <t>Jun. 30, 2020</t>
        </is>
      </c>
      <c r="E1" s="2" t="inlineStr">
        <is>
          <t>Jun. 30, 2019</t>
        </is>
      </c>
      <c r="F1" s="2" t="inlineStr">
        <is>
          <t>Dec. 31, 2019</t>
        </is>
      </c>
      <c r="G1" s="2" t="inlineStr">
        <is>
          <t>Dec. 31, 2018</t>
        </is>
      </c>
      <c r="H1" s="2" t="inlineStr">
        <is>
          <t>Jan. 31, 2020</t>
        </is>
      </c>
      <c r="I1" s="2" t="inlineStr">
        <is>
          <t>Jan. 12, 2016</t>
        </is>
      </c>
      <c r="J1" s="2" t="inlineStr">
        <is>
          <t>Mar. 14, 2014</t>
        </is>
      </c>
    </row>
    <row r="2">
      <c r="A2" s="3" t="inlineStr">
        <is>
          <t>Preferred Stock, Number of Shares, Par Value and Other Disclosures [Abstract]</t>
        </is>
      </c>
    </row>
    <row r="3">
      <c r="A3" s="4" t="inlineStr">
        <is>
          <t>Preferred stock, shares issued</t>
        </is>
      </c>
      <c r="D3" s="6" t="n">
        <v>0</v>
      </c>
      <c r="F3" s="6" t="n">
        <v>0</v>
      </c>
      <c r="G3" s="6" t="n">
        <v>0</v>
      </c>
    </row>
    <row r="4">
      <c r="A4" s="4" t="inlineStr">
        <is>
          <t>Preferred stock, par value</t>
        </is>
      </c>
      <c r="D4" s="7" t="n">
        <v>0.001</v>
      </c>
      <c r="F4" s="7" t="n">
        <v>0.001</v>
      </c>
      <c r="G4" s="7" t="n">
        <v>0.001</v>
      </c>
      <c r="I4" s="7" t="n">
        <v>0.001</v>
      </c>
      <c r="J4" s="7" t="n">
        <v>0.001</v>
      </c>
    </row>
    <row r="5">
      <c r="A5" s="4" t="inlineStr">
        <is>
          <t>Preferred stock issued, stated value</t>
        </is>
      </c>
      <c r="D5" s="5" t="n">
        <v>0</v>
      </c>
      <c r="F5" s="5" t="n">
        <v>0</v>
      </c>
      <c r="G5" s="5" t="n">
        <v>0</v>
      </c>
    </row>
    <row r="6">
      <c r="A6" s="4" t="inlineStr">
        <is>
          <t>Preferred stock, shares authorized</t>
        </is>
      </c>
      <c r="D6" s="6" t="n">
        <v>5000000</v>
      </c>
      <c r="F6" s="6" t="n">
        <v>5000000</v>
      </c>
      <c r="G6" s="6" t="n">
        <v>5000000</v>
      </c>
    </row>
    <row r="7">
      <c r="A7" s="4" t="inlineStr">
        <is>
          <t>Anti-dilutive securities</t>
        </is>
      </c>
      <c r="D7" s="6" t="n">
        <v>68519676</v>
      </c>
      <c r="E7" s="6" t="n">
        <v>126545367</v>
      </c>
      <c r="F7" s="6" t="n">
        <v>46027476</v>
      </c>
      <c r="G7" s="6" t="n">
        <v>159810830</v>
      </c>
    </row>
    <row r="8">
      <c r="A8" s="4" t="inlineStr">
        <is>
          <t>Preferred Stock Conversion</t>
        </is>
      </c>
    </row>
    <row r="9">
      <c r="A9" s="3" t="inlineStr">
        <is>
          <t>Preferred Stock, Number of Shares, Par Value and Other Disclosures [Abstract]</t>
        </is>
      </c>
    </row>
    <row r="10">
      <c r="A10" s="4" t="inlineStr">
        <is>
          <t>Anti-dilutive securities</t>
        </is>
      </c>
      <c r="D10" s="6" t="n">
        <v>17500000</v>
      </c>
      <c r="E10" s="6" t="n">
        <v>0</v>
      </c>
    </row>
    <row r="11">
      <c r="A11" s="4" t="inlineStr">
        <is>
          <t>Series C Preferred Stock</t>
        </is>
      </c>
    </row>
    <row r="12">
      <c r="A12" s="3" t="inlineStr">
        <is>
          <t>Preferred Stock, Number of Shares, Par Value and Other Disclosures [Abstract]</t>
        </is>
      </c>
    </row>
    <row r="13">
      <c r="A13" s="4" t="inlineStr">
        <is>
          <t>Preferred stock, shares issued</t>
        </is>
      </c>
      <c r="D13" s="6" t="n">
        <v>90</v>
      </c>
      <c r="F13" s="6" t="n">
        <v>90</v>
      </c>
    </row>
    <row r="14">
      <c r="A14" s="4" t="inlineStr">
        <is>
          <t>Preferred stock, par value</t>
        </is>
      </c>
      <c r="D14" s="7" t="n">
        <v>0.001</v>
      </c>
      <c r="F14" s="7" t="n">
        <v>0.001</v>
      </c>
    </row>
    <row r="15">
      <c r="A15" s="4" t="inlineStr">
        <is>
          <t>Aggregate total purchase price</t>
        </is>
      </c>
      <c r="D15" s="5" t="n">
        <v>2250000</v>
      </c>
      <c r="F15" s="5" t="n">
        <v>0</v>
      </c>
    </row>
    <row r="16">
      <c r="A16" s="4" t="inlineStr">
        <is>
          <t>Preferred stock, shares authorized</t>
        </is>
      </c>
      <c r="D16" s="6" t="n">
        <v>90</v>
      </c>
      <c r="F16" s="6" t="n">
        <v>90</v>
      </c>
      <c r="H16" s="6" t="n">
        <v>90</v>
      </c>
    </row>
    <row r="17">
      <c r="A17" s="4" t="inlineStr">
        <is>
          <t>Shares conversion price</t>
        </is>
      </c>
      <c r="C17" s="8" t="n">
        <v>0.14</v>
      </c>
    </row>
    <row r="18">
      <c r="A18" s="4" t="inlineStr">
        <is>
          <t>Number of days following such amendment to Articles of Incorporation, shares converted to common stock</t>
        </is>
      </c>
      <c r="D18" s="4" t="inlineStr">
        <is>
          <t>5 days</t>
        </is>
      </c>
    </row>
    <row r="19">
      <c r="A19" s="4" t="inlineStr">
        <is>
          <t>Series C Preferred Stock | Maximum [Member]</t>
        </is>
      </c>
    </row>
    <row r="20">
      <c r="A20" s="3" t="inlineStr">
        <is>
          <t>Preferred Stock, Number of Shares, Par Value and Other Disclosures [Abstract]</t>
        </is>
      </c>
    </row>
    <row r="21">
      <c r="A21" s="4" t="inlineStr">
        <is>
          <t>Shares redemption period</t>
        </is>
      </c>
      <c r="D21" s="4" t="inlineStr">
        <is>
          <t>30 days</t>
        </is>
      </c>
    </row>
    <row r="22">
      <c r="A22" s="4" t="inlineStr">
        <is>
          <t>Shares redemption percentage on stated value</t>
        </is>
      </c>
      <c r="D22" s="4" t="inlineStr">
        <is>
          <t>200.00%</t>
        </is>
      </c>
    </row>
    <row r="23">
      <c r="A23" s="4" t="inlineStr">
        <is>
          <t>Series C Preferred Stock | Private Placement</t>
        </is>
      </c>
    </row>
    <row r="24">
      <c r="A24" s="3" t="inlineStr">
        <is>
          <t>Preferred Stock, Number of Shares, Par Value and Other Disclosures [Abstract]</t>
        </is>
      </c>
    </row>
    <row r="25">
      <c r="A25" s="4" t="inlineStr">
        <is>
          <t>Preferred stock, shares issued</t>
        </is>
      </c>
      <c r="C25" s="6" t="n">
        <v>90</v>
      </c>
    </row>
    <row r="26">
      <c r="A26" s="4" t="inlineStr">
        <is>
          <t>Preferred stock, par value</t>
        </is>
      </c>
      <c r="C26" s="7" t="n">
        <v>0.001</v>
      </c>
    </row>
    <row r="27">
      <c r="A27" s="4" t="inlineStr">
        <is>
          <t>Preferred stock issued, stated value</t>
        </is>
      </c>
      <c r="C27" s="5" t="n">
        <v>25000</v>
      </c>
    </row>
    <row r="28">
      <c r="A28" s="4" t="inlineStr">
        <is>
          <t>Aggregate total purchase price</t>
        </is>
      </c>
      <c r="C28" s="5" t="n">
        <v>2250000</v>
      </c>
    </row>
    <row r="29">
      <c r="A29" s="4" t="inlineStr">
        <is>
          <t>Series D Preferred Stock</t>
        </is>
      </c>
    </row>
    <row r="30">
      <c r="A30" s="3" t="inlineStr">
        <is>
          <t>Preferred Stock, Number of Shares, Par Value and Other Disclosures [Abstract]</t>
        </is>
      </c>
    </row>
    <row r="31">
      <c r="A31" s="4" t="inlineStr">
        <is>
          <t>Preferred stock, shares issued</t>
        </is>
      </c>
      <c r="D31" s="6" t="n">
        <v>8</v>
      </c>
      <c r="F31" s="6" t="n">
        <v>8</v>
      </c>
    </row>
    <row r="32">
      <c r="A32" s="4" t="inlineStr">
        <is>
          <t>Preferred stock, par value</t>
        </is>
      </c>
      <c r="D32" s="7" t="n">
        <v>0.001</v>
      </c>
      <c r="F32" s="7" t="n">
        <v>0.001</v>
      </c>
    </row>
    <row r="33">
      <c r="A33" s="4" t="inlineStr">
        <is>
          <t>Preferred stock, shares authorized</t>
        </is>
      </c>
      <c r="B33" s="6" t="n">
        <v>8</v>
      </c>
      <c r="D33" s="6" t="n">
        <v>8</v>
      </c>
      <c r="F33" s="6" t="n">
        <v>8</v>
      </c>
    </row>
    <row r="34">
      <c r="A34" s="4" t="inlineStr">
        <is>
          <t>Shares conversion price</t>
        </is>
      </c>
      <c r="B34" s="8" t="n">
        <v>0.14</v>
      </c>
    </row>
    <row r="35">
      <c r="A35" s="4" t="inlineStr">
        <is>
          <t>Number of days following such amendment to Articles of Incorporation, shares converted to common stock</t>
        </is>
      </c>
      <c r="D35" s="4" t="inlineStr">
        <is>
          <t>5 days</t>
        </is>
      </c>
    </row>
    <row r="36">
      <c r="A36" s="4" t="inlineStr">
        <is>
          <t>Series D Preferred Stock | Maximum [Member]</t>
        </is>
      </c>
    </row>
    <row r="37">
      <c r="A37" s="3" t="inlineStr">
        <is>
          <t>Preferred Stock, Number of Shares, Par Value and Other Disclosures [Abstract]</t>
        </is>
      </c>
    </row>
    <row r="38">
      <c r="A38" s="4" t="inlineStr">
        <is>
          <t>Shares redemption period</t>
        </is>
      </c>
      <c r="D38" s="4" t="inlineStr">
        <is>
          <t>30 days</t>
        </is>
      </c>
    </row>
    <row r="39">
      <c r="A39" s="4" t="inlineStr">
        <is>
          <t>Shares redemption percentage on stated value</t>
        </is>
      </c>
      <c r="D39" s="4" t="inlineStr">
        <is>
          <t>200.00%</t>
        </is>
      </c>
    </row>
    <row r="40">
      <c r="A40" s="4" t="inlineStr">
        <is>
          <t>Series D Preferred Stock | Private Placement</t>
        </is>
      </c>
    </row>
    <row r="41">
      <c r="A41" s="3" t="inlineStr">
        <is>
          <t>Preferred Stock, Number of Shares, Par Value and Other Disclosures [Abstract]</t>
        </is>
      </c>
    </row>
    <row r="42">
      <c r="A42" s="4" t="inlineStr">
        <is>
          <t>Preferred stock, shares issued</t>
        </is>
      </c>
      <c r="B42" s="6" t="n">
        <v>8</v>
      </c>
    </row>
    <row r="43">
      <c r="A43" s="4" t="inlineStr">
        <is>
          <t>Preferred stock, par value</t>
        </is>
      </c>
      <c r="B43" s="7" t="n">
        <v>0.001</v>
      </c>
    </row>
    <row r="44">
      <c r="A44" s="4" t="inlineStr">
        <is>
          <t>Preferred stock issued, stated value</t>
        </is>
      </c>
      <c r="B44" s="5" t="n">
        <v>25000</v>
      </c>
    </row>
    <row r="45">
      <c r="A45" s="4" t="inlineStr">
        <is>
          <t>Aggregate total purchase price</t>
        </is>
      </c>
      <c r="B45" s="5" t="n">
        <v>2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1 - Equity Transactions (Narrative) (Q2) (Details) - USD ($)</t>
        </is>
      </c>
      <c r="B1" s="2" t="inlineStr">
        <is>
          <t>Dec. 13, 2019</t>
        </is>
      </c>
      <c r="C1" s="2" t="inlineStr">
        <is>
          <t>Dec. 11, 2019</t>
        </is>
      </c>
      <c r="D1" s="2" t="inlineStr">
        <is>
          <t>Jun. 30, 2020</t>
        </is>
      </c>
      <c r="E1" s="2" t="inlineStr">
        <is>
          <t>Apr. 30, 2020</t>
        </is>
      </c>
      <c r="F1" s="2" t="inlineStr">
        <is>
          <t>Mar. 31, 2020</t>
        </is>
      </c>
      <c r="G1" s="2" t="inlineStr">
        <is>
          <t>Jan. 31, 2020</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c r="O1" s="2" t="inlineStr">
        <is>
          <t>Dec. 31, 2018</t>
        </is>
      </c>
      <c r="P1" s="2" t="inlineStr">
        <is>
          <t>Jun. 24, 2019</t>
        </is>
      </c>
      <c r="Q1" s="2" t="inlineStr">
        <is>
          <t>Jun. 14, 2019</t>
        </is>
      </c>
      <c r="R1" s="2" t="inlineStr">
        <is>
          <t>Jun. 11, 2019</t>
        </is>
      </c>
    </row>
    <row r="2">
      <c r="A2" s="4" t="inlineStr">
        <is>
          <t>Warrants Exercised</t>
        </is>
      </c>
      <c r="L2" s="6" t="n">
        <v>1000000</v>
      </c>
      <c r="N2" s="6" t="n">
        <v>94727180</v>
      </c>
      <c r="O2" s="6" t="n">
        <v>8301864</v>
      </c>
    </row>
    <row r="3">
      <c r="A3" s="4" t="inlineStr">
        <is>
          <t>Common stock issued upon conversion of short term notes payable, amount</t>
        </is>
      </c>
      <c r="H3" s="5" t="n">
        <v>90745</v>
      </c>
      <c r="I3" s="5" t="n">
        <v>263984</v>
      </c>
      <c r="J3" s="5" t="n">
        <v>180000</v>
      </c>
      <c r="K3" s="5" t="n">
        <v>266667</v>
      </c>
      <c r="L3" s="5" t="n">
        <v>354729</v>
      </c>
      <c r="O3" s="5" t="n">
        <v>0</v>
      </c>
    </row>
    <row r="4">
      <c r="A4" s="4" t="inlineStr">
        <is>
          <t>Common stock issued upon conversion of advances from related parties, amount</t>
        </is>
      </c>
      <c r="H4" s="6" t="n">
        <v>16000</v>
      </c>
      <c r="I4" s="6" t="n">
        <v>2098</v>
      </c>
      <c r="L4" s="5" t="n">
        <v>18098</v>
      </c>
      <c r="M4" s="5" t="n">
        <v>180000</v>
      </c>
    </row>
    <row r="5">
      <c r="A5" s="4" t="inlineStr">
        <is>
          <t>Fair value of shares issued for services</t>
        </is>
      </c>
      <c r="H5" s="5" t="n">
        <v>517500</v>
      </c>
      <c r="I5" s="5" t="n">
        <v>200000</v>
      </c>
      <c r="N5" s="5" t="n">
        <v>28500</v>
      </c>
      <c r="O5" s="5" t="n">
        <v>181500</v>
      </c>
    </row>
    <row r="6">
      <c r="A6" s="4" t="inlineStr">
        <is>
          <t>Common stock, shares issued, shares</t>
        </is>
      </c>
      <c r="B6" s="6" t="n">
        <v>2250000</v>
      </c>
    </row>
    <row r="7">
      <c r="A7" s="4" t="inlineStr">
        <is>
          <t>Common stock, par value</t>
        </is>
      </c>
      <c r="D7" s="7" t="n">
        <v>0.001</v>
      </c>
      <c r="H7" s="7" t="n">
        <v>0.001</v>
      </c>
      <c r="L7" s="7" t="n">
        <v>0.001</v>
      </c>
      <c r="N7" s="7" t="n">
        <v>0.001</v>
      </c>
      <c r="O7" s="7" t="n">
        <v>0.001</v>
      </c>
    </row>
    <row r="8">
      <c r="A8" s="4" t="inlineStr">
        <is>
          <t>Proceeds from Common stock issued in conjunction with offering</t>
        </is>
      </c>
      <c r="H8" s="5" t="n">
        <v>150000</v>
      </c>
    </row>
    <row r="9">
      <c r="A9" s="4" t="inlineStr">
        <is>
          <t>Stock option exercised, shares</t>
        </is>
      </c>
      <c r="L9" s="6" t="n">
        <v>225000</v>
      </c>
      <c r="N9" s="6" t="n">
        <v>0</v>
      </c>
      <c r="O9" s="6" t="n">
        <v>0</v>
      </c>
    </row>
    <row r="10">
      <c r="A10" s="4" t="inlineStr">
        <is>
          <t>Proceeds from stock option exercised</t>
        </is>
      </c>
      <c r="L10" s="5" t="n">
        <v>44250</v>
      </c>
      <c r="M10" s="5" t="n">
        <v>0</v>
      </c>
    </row>
    <row r="11">
      <c r="A11" s="4" t="inlineStr">
        <is>
          <t>Litigation Settlement</t>
        </is>
      </c>
    </row>
    <row r="12">
      <c r="A12" s="4" t="inlineStr">
        <is>
          <t>Restricted common stock issued, shares</t>
        </is>
      </c>
      <c r="L12" s="6" t="n">
        <v>200000</v>
      </c>
    </row>
    <row r="13">
      <c r="A13" s="4" t="inlineStr">
        <is>
          <t>Fair value of restricted common stock issued</t>
        </is>
      </c>
      <c r="L13" s="5" t="n">
        <v>50000</v>
      </c>
    </row>
    <row r="14">
      <c r="A14" s="4" t="inlineStr">
        <is>
          <t>Private Placement</t>
        </is>
      </c>
    </row>
    <row r="15">
      <c r="A15" s="4" t="inlineStr">
        <is>
          <t>Common stock, shares issued, shares</t>
        </is>
      </c>
      <c r="C15" s="6" t="n">
        <v>21071143</v>
      </c>
    </row>
    <row r="16">
      <c r="A16" s="4" t="inlineStr">
        <is>
          <t>Common stock, par value</t>
        </is>
      </c>
      <c r="C16" s="8" t="n">
        <v>0.14</v>
      </c>
    </row>
    <row r="17">
      <c r="A17" s="4" t="inlineStr">
        <is>
          <t>Common stock issued in conjunction with offering, shares</t>
        </is>
      </c>
      <c r="L17" s="6" t="n">
        <v>1071428</v>
      </c>
    </row>
    <row r="18">
      <c r="A18" s="4" t="inlineStr">
        <is>
          <t>Proceeds from Common stock issued in conjunction with offering</t>
        </is>
      </c>
      <c r="L18" s="5" t="n">
        <v>150000</v>
      </c>
    </row>
    <row r="19">
      <c r="A19" s="4" t="inlineStr">
        <is>
          <t>Consulting Agreement</t>
        </is>
      </c>
    </row>
    <row r="20">
      <c r="A20" s="4" t="inlineStr">
        <is>
          <t>Term of consulting agreement</t>
        </is>
      </c>
      <c r="L20" s="4" t="inlineStr">
        <is>
          <t>6 months</t>
        </is>
      </c>
    </row>
    <row r="21">
      <c r="A21" s="4" t="inlineStr">
        <is>
          <t>Shares to be issued for services, shares</t>
        </is>
      </c>
      <c r="G21" s="6" t="n">
        <v>1000000</v>
      </c>
    </row>
    <row r="22">
      <c r="A22" s="4" t="inlineStr">
        <is>
          <t>Additional shares to be issued for services, shares</t>
        </is>
      </c>
      <c r="G22" s="6" t="n">
        <v>1000000</v>
      </c>
    </row>
    <row r="23">
      <c r="A23" s="4" t="inlineStr">
        <is>
          <t>Shares issued for services, shares</t>
        </is>
      </c>
      <c r="E23" s="6" t="n">
        <v>1000000</v>
      </c>
      <c r="F23" s="6" t="n">
        <v>1000000</v>
      </c>
    </row>
    <row r="24">
      <c r="A24" s="4" t="inlineStr">
        <is>
          <t>Fair value of shares issued for services</t>
        </is>
      </c>
      <c r="L24" s="5" t="n">
        <v>380000</v>
      </c>
    </row>
    <row r="25">
      <c r="A25" s="4" t="inlineStr">
        <is>
          <t>Consulting Agreement Extended</t>
        </is>
      </c>
    </row>
    <row r="26">
      <c r="A26" s="4" t="inlineStr">
        <is>
          <t>Shares to be issued for services, shares</t>
        </is>
      </c>
      <c r="G26" s="6" t="n">
        <v>2000000</v>
      </c>
    </row>
    <row r="27">
      <c r="A27" s="4" t="inlineStr">
        <is>
          <t>Shares issued for services, shares</t>
        </is>
      </c>
      <c r="D27" s="6" t="n">
        <v>1000000</v>
      </c>
    </row>
    <row r="28">
      <c r="A28" s="4" t="inlineStr">
        <is>
          <t>Fair value of shares issued for services</t>
        </is>
      </c>
      <c r="L28" s="5" t="n">
        <v>287500</v>
      </c>
    </row>
    <row r="29">
      <c r="A29" s="4" t="inlineStr">
        <is>
          <t>Class P Warrant</t>
        </is>
      </c>
    </row>
    <row r="30">
      <c r="A30" s="4" t="inlineStr">
        <is>
          <t>Warrants Exercised</t>
        </is>
      </c>
      <c r="L30" s="6" t="n">
        <v>1000000</v>
      </c>
    </row>
    <row r="31">
      <c r="A31" s="4" t="inlineStr">
        <is>
          <t>Warrant exercise price/share</t>
        </is>
      </c>
      <c r="D31" s="8" t="n">
        <v>0.2</v>
      </c>
      <c r="H31" s="8" t="n">
        <v>0.2</v>
      </c>
      <c r="L31" s="8" t="n">
        <v>0.2</v>
      </c>
      <c r="N31" s="8" t="n">
        <v>0.01</v>
      </c>
      <c r="P31" s="8" t="n">
        <v>0.2</v>
      </c>
      <c r="Q31" s="8" t="n">
        <v>0.01</v>
      </c>
      <c r="R31" s="8" t="n">
        <v>0.2</v>
      </c>
    </row>
    <row r="32">
      <c r="A32" s="4" t="inlineStr">
        <is>
          <t>Class P Warrant | Warrant Agreement</t>
        </is>
      </c>
    </row>
    <row r="33">
      <c r="A33" s="4" t="inlineStr">
        <is>
          <t>Common stock issued upon exercise of warrants</t>
        </is>
      </c>
      <c r="H33" s="6" t="n">
        <v>1000000</v>
      </c>
      <c r="L33" s="6" t="n">
        <v>1000000</v>
      </c>
    </row>
    <row r="34">
      <c r="A34" s="4" t="inlineStr">
        <is>
          <t>Warrants Exercised</t>
        </is>
      </c>
      <c r="H34" s="6" t="n">
        <v>1000000</v>
      </c>
      <c r="L34" s="6" t="n">
        <v>1000000</v>
      </c>
    </row>
    <row r="35">
      <c r="A35" s="4" t="inlineStr">
        <is>
          <t>Warrant exercise price/share</t>
        </is>
      </c>
      <c r="D35" s="8" t="n">
        <v>0.01</v>
      </c>
      <c r="H35" s="8" t="n">
        <v>0.01</v>
      </c>
      <c r="L35" s="8" t="n">
        <v>0.01</v>
      </c>
    </row>
    <row r="36">
      <c r="A36" s="4" t="inlineStr">
        <is>
          <t>Class L Warrant</t>
        </is>
      </c>
    </row>
    <row r="37">
      <c r="A37" s="4" t="inlineStr">
        <is>
          <t>Warrants Exercised</t>
        </is>
      </c>
      <c r="N37" s="6" t="n">
        <v>57133339</v>
      </c>
      <c r="O37" s="6" t="n">
        <v>6639834</v>
      </c>
    </row>
    <row r="38">
      <c r="A38" s="4" t="inlineStr">
        <is>
          <t>Common stock issued upon conversion of short term notes payable, shares</t>
        </is>
      </c>
      <c r="L38" s="6" t="n">
        <v>2579789</v>
      </c>
    </row>
    <row r="39">
      <c r="A39" s="4" t="inlineStr">
        <is>
          <t>Common stock issued upon conversion of short term notes payable, amount</t>
        </is>
      </c>
      <c r="L39" s="5" t="n">
        <v>354729</v>
      </c>
    </row>
    <row r="40">
      <c r="A40" s="4" t="inlineStr">
        <is>
          <t>Series A Warrant</t>
        </is>
      </c>
    </row>
    <row r="41">
      <c r="A41" s="4" t="inlineStr">
        <is>
          <t>Common stock issued upon conversion of advances from related parties, shares</t>
        </is>
      </c>
      <c r="L41" s="6" t="n">
        <v>262811</v>
      </c>
    </row>
    <row r="42">
      <c r="A42" s="4" t="inlineStr">
        <is>
          <t>Common stock issued upon conversion of advances from related parties, amount</t>
        </is>
      </c>
      <c r="L42" s="5" t="n">
        <v>180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Going Concern and Management's Plans (FY)</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the Business and Going Concern and Management's Plans</t>
        </is>
      </c>
      <c r="B4" s="4" t="inlineStr">
        <is>
          <t>2. Going Concern The Company does not currently generate significant recurring revenue and will require additional capital during 2020. As of June 30, 2020, the Company had cash and cash equivalents of $430,606. For the six months ended June 30, 2020, the net cash used by operating activities was $4,511,968. The Company incurred a net loss of $6,634,168 for the six months ended June 30, 2020. The operating losses and the events of default on the Company’s short term notes payable (see Note 6) and the notes payable, related parties (see Note 9) raised substantial doubt about the Company’s ability to continue as a going concern for a period of at least twelve months from the filing of this report. Management is currently evaluating the impact on cash flows of the Company’s acquisition of certain assets of Celularity Inc., as more fully described in Note 18.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is>
      </c>
      <c r="C4" s="4" t="inlineStr">
        <is>
          <t>1. 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As shown in the accompanying consolidated financial statements, the Company incurred a net loss of $10,429,839 and $11,631,394 during the years ended December 31, 2019 and 2018, respectively, and the net cash used by operating activities was $6,410,758 and $3,621,172, respectively. As of December 31, 2019, the Company had a net working capital deficit of $9,910,994, and cash and cash equivalents of $1,760,455. These factors and the events of default on the notes payable to HealthTronics, Inc. (see Note 11) and the Company’s short term notes payable (see Note 9) raise substantial doubt about the Company’s ability to continue as a going concern for a period of at least twelve months from the financial statement issuance date. The Company does not currently generate significant recurring revenue and will require additional capital during 2020. Although no assurances can be given, management of the Company believes that existing capital resources should enable the Company to fund operations into the third quarter of 2020. The continuation of the Company’s business is dependent upon raising additional capital to fund operations. Management’s plans are to obtain additional capital in 2020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required to significantly curtail or discontinue operations or obtain funds through financing transactions with unfavorable terms. The accompanying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Note 12 - Warrants (Q2) (Details) - shares</t>
        </is>
      </c>
      <c r="B1" s="2" t="inlineStr">
        <is>
          <t>6 Months Ended</t>
        </is>
      </c>
      <c r="C1" s="2" t="inlineStr">
        <is>
          <t>12 Months Ended</t>
        </is>
      </c>
    </row>
    <row r="2">
      <c r="B2" s="2" t="inlineStr">
        <is>
          <t>Jun. 30, 2020</t>
        </is>
      </c>
      <c r="C2" s="2" t="inlineStr">
        <is>
          <t>Dec. 31, 2019</t>
        </is>
      </c>
      <c r="D2" s="2" t="inlineStr">
        <is>
          <t>Dec. 31, 2018</t>
        </is>
      </c>
    </row>
    <row r="3">
      <c r="A3" s="4" t="inlineStr">
        <is>
          <t>Warrants outstanding, beginning</t>
        </is>
      </c>
      <c r="B3" s="6" t="n">
        <v>9474091</v>
      </c>
      <c r="C3" s="6" t="n">
        <v>103994927</v>
      </c>
      <c r="D3" s="6" t="n">
        <v>97977851</v>
      </c>
    </row>
    <row r="4">
      <c r="A4" s="4" t="inlineStr">
        <is>
          <t>Warrants issued</t>
        </is>
      </c>
      <c r="B4" s="6" t="n">
        <v>1000000</v>
      </c>
      <c r="C4" s="6" t="n">
        <v>1365000</v>
      </c>
      <c r="D4" s="6" t="n">
        <v>19154090</v>
      </c>
    </row>
    <row r="5">
      <c r="A5" s="4" t="inlineStr">
        <is>
          <t>Warrants exercised</t>
        </is>
      </c>
      <c r="B5" s="6" t="n">
        <v>-1000000</v>
      </c>
      <c r="C5" s="6" t="n">
        <v>-94727180</v>
      </c>
      <c r="D5" s="6" t="n">
        <v>-8301864</v>
      </c>
    </row>
    <row r="6">
      <c r="A6" s="4" t="inlineStr">
        <is>
          <t>Warrants expired</t>
        </is>
      </c>
      <c r="B6" s="6" t="n">
        <v>-100000</v>
      </c>
      <c r="C6" s="6" t="n">
        <v>-1158656</v>
      </c>
      <c r="D6" s="6" t="n">
        <v>-4835150</v>
      </c>
    </row>
    <row r="7">
      <c r="A7" s="4" t="inlineStr">
        <is>
          <t>Warrants outstanding, ending</t>
        </is>
      </c>
      <c r="B7" s="6" t="n">
        <v>9374091</v>
      </c>
      <c r="C7" s="6" t="n">
        <v>9474091</v>
      </c>
      <c r="D7" s="6" t="n">
        <v>103994927</v>
      </c>
    </row>
    <row r="8">
      <c r="A8" s="4" t="inlineStr">
        <is>
          <t>Class K Warrants</t>
        </is>
      </c>
    </row>
    <row r="9">
      <c r="A9" s="4" t="inlineStr">
        <is>
          <t>Warrants outstanding, beginning</t>
        </is>
      </c>
      <c r="B9" s="6" t="n">
        <v>7200000</v>
      </c>
      <c r="C9" s="6" t="n">
        <v>7200000</v>
      </c>
      <c r="D9" s="6" t="n">
        <v>7200000</v>
      </c>
    </row>
    <row r="10">
      <c r="A10" s="4" t="inlineStr">
        <is>
          <t>Warrants issued</t>
        </is>
      </c>
      <c r="B10" s="6" t="n">
        <v>0</v>
      </c>
      <c r="C10" s="6" t="n">
        <v>0</v>
      </c>
      <c r="D10" s="6" t="n">
        <v>0</v>
      </c>
    </row>
    <row r="11">
      <c r="A11" s="4" t="inlineStr">
        <is>
          <t>Warrants exercised</t>
        </is>
      </c>
      <c r="B11" s="6" t="n">
        <v>0</v>
      </c>
      <c r="C11" s="6" t="n">
        <v>0</v>
      </c>
      <c r="D11" s="6" t="n">
        <v>0</v>
      </c>
    </row>
    <row r="12">
      <c r="A12" s="4" t="inlineStr">
        <is>
          <t>Warrants expired</t>
        </is>
      </c>
      <c r="B12" s="6" t="n">
        <v>0</v>
      </c>
      <c r="C12" s="6" t="n">
        <v>0</v>
      </c>
      <c r="D12" s="6" t="n">
        <v>0</v>
      </c>
    </row>
    <row r="13">
      <c r="A13" s="4" t="inlineStr">
        <is>
          <t>Warrants outstanding, ending</t>
        </is>
      </c>
      <c r="B13" s="6" t="n">
        <v>7200000</v>
      </c>
      <c r="C13" s="6" t="n">
        <v>7200000</v>
      </c>
      <c r="D13" s="6" t="n">
        <v>7200000</v>
      </c>
    </row>
    <row r="14">
      <c r="A14" s="4" t="inlineStr">
        <is>
          <t>Class O Warrants</t>
        </is>
      </c>
    </row>
    <row r="15">
      <c r="A15" s="4" t="inlineStr">
        <is>
          <t>Warrants outstanding, beginning</t>
        </is>
      </c>
      <c r="B15" s="6" t="n">
        <v>909091</v>
      </c>
      <c r="C15" s="6" t="n">
        <v>7929091</v>
      </c>
      <c r="D15" s="6" t="n">
        <v>6540000</v>
      </c>
    </row>
    <row r="16">
      <c r="A16" s="4" t="inlineStr">
        <is>
          <t>Warrants issued</t>
        </is>
      </c>
      <c r="B16" s="6" t="n">
        <v>0</v>
      </c>
      <c r="C16" s="6" t="n">
        <v>0</v>
      </c>
      <c r="D16" s="6" t="n">
        <v>1509091</v>
      </c>
    </row>
    <row r="17">
      <c r="A17" s="4" t="inlineStr">
        <is>
          <t>Warrants exercised</t>
        </is>
      </c>
      <c r="B17" s="6" t="n">
        <v>0</v>
      </c>
      <c r="C17" s="6" t="n">
        <v>-6549090</v>
      </c>
      <c r="D17" s="6" t="n">
        <v>-120000</v>
      </c>
    </row>
    <row r="18">
      <c r="A18" s="4" t="inlineStr">
        <is>
          <t>Warrants expired</t>
        </is>
      </c>
      <c r="B18" s="6" t="n">
        <v>0</v>
      </c>
      <c r="C18" s="6" t="n">
        <v>-470910</v>
      </c>
      <c r="D18" s="6" t="n">
        <v>0</v>
      </c>
    </row>
    <row r="19">
      <c r="A19" s="4" t="inlineStr">
        <is>
          <t>Warrants outstanding, ending</t>
        </is>
      </c>
      <c r="B19" s="6" t="n">
        <v>909091</v>
      </c>
      <c r="C19" s="6" t="n">
        <v>909091</v>
      </c>
      <c r="D19" s="6" t="n">
        <v>7929091</v>
      </c>
    </row>
    <row r="20">
      <c r="A20" s="4" t="inlineStr">
        <is>
          <t>Class P Warrants</t>
        </is>
      </c>
    </row>
    <row r="21">
      <c r="A21" s="4" t="inlineStr">
        <is>
          <t>Warrants outstanding, beginning</t>
        </is>
      </c>
      <c r="B21" s="6" t="n">
        <v>1365000</v>
      </c>
    </row>
    <row r="22">
      <c r="A22" s="4" t="inlineStr">
        <is>
          <t>Warrants issued</t>
        </is>
      </c>
      <c r="B22" s="6" t="n">
        <v>0</v>
      </c>
    </row>
    <row r="23">
      <c r="A23" s="4" t="inlineStr">
        <is>
          <t>Warrants exercised</t>
        </is>
      </c>
      <c r="B23" s="6" t="n">
        <v>-1000000</v>
      </c>
    </row>
    <row r="24">
      <c r="A24" s="4" t="inlineStr">
        <is>
          <t>Warrants expired</t>
        </is>
      </c>
      <c r="B24" s="6" t="n">
        <v>-100000</v>
      </c>
    </row>
    <row r="25">
      <c r="A25" s="4" t="inlineStr">
        <is>
          <t>Warrants outstanding, ending</t>
        </is>
      </c>
      <c r="B25" s="6" t="n">
        <v>265000</v>
      </c>
      <c r="C25" s="6" t="n">
        <v>1365000</v>
      </c>
    </row>
    <row r="26">
      <c r="A26" s="4" t="inlineStr">
        <is>
          <t>Common Stock Purchase Warrants</t>
        </is>
      </c>
    </row>
    <row r="27">
      <c r="A27" s="4" t="inlineStr">
        <is>
          <t>Warrants outstanding, beginning</t>
        </is>
      </c>
      <c r="B27" s="6" t="n">
        <v>0</v>
      </c>
    </row>
    <row r="28">
      <c r="A28" s="4" t="inlineStr">
        <is>
          <t>Warrants issued</t>
        </is>
      </c>
      <c r="B28" s="6" t="n">
        <v>1000000</v>
      </c>
    </row>
    <row r="29">
      <c r="A29" s="4" t="inlineStr">
        <is>
          <t>Warrants exercised</t>
        </is>
      </c>
      <c r="B29" s="6" t="n">
        <v>0</v>
      </c>
    </row>
    <row r="30">
      <c r="A30" s="4" t="inlineStr">
        <is>
          <t>Warrants expired</t>
        </is>
      </c>
      <c r="B30" s="6" t="n">
        <v>0</v>
      </c>
    </row>
    <row r="31">
      <c r="A31" s="4" t="inlineStr">
        <is>
          <t>Warrants outstanding, ending</t>
        </is>
      </c>
      <c r="B31" s="6" t="n">
        <v>1000000</v>
      </c>
      <c r="C31" s="6" t="n">
        <v>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Note 12 - Warrants (Q2) (1) (Details) - $ / shares</t>
        </is>
      </c>
      <c r="B1" s="2" t="inlineStr">
        <is>
          <t>Jun. 24, 2019</t>
        </is>
      </c>
      <c r="C1" s="2" t="inlineStr">
        <is>
          <t>Jun. 14, 2019</t>
        </is>
      </c>
      <c r="D1" s="2" t="inlineStr">
        <is>
          <t>Jun. 11, 2019</t>
        </is>
      </c>
      <c r="E1" s="2" t="inlineStr">
        <is>
          <t>Jun. 30, 2020</t>
        </is>
      </c>
      <c r="F1" s="2" t="inlineStr">
        <is>
          <t>Dec. 31, 2019</t>
        </is>
      </c>
      <c r="G1" s="2" t="inlineStr">
        <is>
          <t>Dec. 31, 2018</t>
        </is>
      </c>
    </row>
    <row r="2">
      <c r="A2" s="4" t="inlineStr">
        <is>
          <t>Class K Warrants</t>
        </is>
      </c>
    </row>
    <row r="3">
      <c r="A3" s="4" t="inlineStr">
        <is>
          <t>Warrant exercise price/share</t>
        </is>
      </c>
      <c r="E3" s="8" t="n">
        <v>0.08</v>
      </c>
      <c r="F3" s="8" t="n">
        <v>0.08</v>
      </c>
    </row>
    <row r="4">
      <c r="A4" s="4" t="inlineStr">
        <is>
          <t>Warrant expiration date</t>
        </is>
      </c>
      <c r="E4" s="4" t="inlineStr">
        <is>
          <t>June 2025</t>
        </is>
      </c>
      <c r="F4" s="4" t="inlineStr">
        <is>
          <t>June 2025</t>
        </is>
      </c>
    </row>
    <row r="5">
      <c r="A5" s="4" t="inlineStr">
        <is>
          <t>Class K2 Warrants</t>
        </is>
      </c>
    </row>
    <row r="6">
      <c r="A6" s="4" t="inlineStr">
        <is>
          <t>Warrant exercise price/share</t>
        </is>
      </c>
      <c r="E6" s="8" t="n">
        <v>0.11</v>
      </c>
      <c r="F6" s="8" t="n">
        <v>0.11</v>
      </c>
    </row>
    <row r="7">
      <c r="A7" s="4" t="inlineStr">
        <is>
          <t>Warrant expiration date</t>
        </is>
      </c>
      <c r="E7" s="4" t="inlineStr">
        <is>
          <t>August 2027</t>
        </is>
      </c>
      <c r="F7" s="4" t="inlineStr">
        <is>
          <t>August 2027</t>
        </is>
      </c>
    </row>
    <row r="8">
      <c r="A8" s="4" t="inlineStr">
        <is>
          <t>Class O Warrants</t>
        </is>
      </c>
    </row>
    <row r="9">
      <c r="A9" s="4" t="inlineStr">
        <is>
          <t>Warrant exercise price/share</t>
        </is>
      </c>
      <c r="E9" s="8" t="n">
        <v>0.11</v>
      </c>
      <c r="F9" s="8" t="n">
        <v>0.11</v>
      </c>
      <c r="G9" s="8" t="n">
        <v>0.11</v>
      </c>
    </row>
    <row r="10">
      <c r="A10" s="4" t="inlineStr">
        <is>
          <t>Warrant expiration date</t>
        </is>
      </c>
      <c r="E10" s="4" t="inlineStr">
        <is>
          <t>January 2022</t>
        </is>
      </c>
      <c r="F10" s="4" t="inlineStr">
        <is>
          <t>January 2022</t>
        </is>
      </c>
      <c r="G10" s="4" t="inlineStr">
        <is>
          <t>March 17, 2019</t>
        </is>
      </c>
    </row>
    <row r="11">
      <c r="A11" s="4" t="inlineStr">
        <is>
          <t>Class P Warrants</t>
        </is>
      </c>
    </row>
    <row r="12">
      <c r="A12" s="4" t="inlineStr">
        <is>
          <t>Warrant exercise price/share</t>
        </is>
      </c>
      <c r="B12" s="8" t="n">
        <v>0.2</v>
      </c>
      <c r="C12" s="8" t="n">
        <v>0.01</v>
      </c>
      <c r="D12" s="8" t="n">
        <v>0.2</v>
      </c>
      <c r="E12" s="8" t="n">
        <v>0.2</v>
      </c>
      <c r="F12" s="8" t="n">
        <v>0.01</v>
      </c>
    </row>
    <row r="13">
      <c r="A13" s="4" t="inlineStr">
        <is>
          <t>Warrant expiration date</t>
        </is>
      </c>
      <c r="B13" s="4" t="inlineStr">
        <is>
          <t>June 24, 2024</t>
        </is>
      </c>
      <c r="C13" s="4" t="inlineStr">
        <is>
          <t>June 14, 2021</t>
        </is>
      </c>
      <c r="D13" s="4" t="inlineStr">
        <is>
          <t>June 11, 2024</t>
        </is>
      </c>
      <c r="E13" s="4" t="inlineStr">
        <is>
          <t>June 2024</t>
        </is>
      </c>
      <c r="F13" s="4" t="inlineStr">
        <is>
          <t>June 2021</t>
        </is>
      </c>
    </row>
    <row r="14">
      <c r="A14" s="4" t="inlineStr">
        <is>
          <t>Common Stock Purchase Warrants</t>
        </is>
      </c>
    </row>
    <row r="15">
      <c r="A15" s="4" t="inlineStr">
        <is>
          <t>Warrant exercise price/share</t>
        </is>
      </c>
      <c r="E15" s="8" t="n">
        <v>0.35</v>
      </c>
    </row>
    <row r="16">
      <c r="A16" s="4" t="inlineStr">
        <is>
          <t>Warrant expiration date</t>
        </is>
      </c>
      <c r="E16" s="4" t="inlineStr">
        <is>
          <t>June 202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7" customWidth="1" min="2" max="2"/>
  </cols>
  <sheetData>
    <row r="1">
      <c r="A1" s="1" t="inlineStr">
        <is>
          <t>Note 12 - Warrants (Q2) (2) (Details)</t>
        </is>
      </c>
      <c r="B1" s="2" t="inlineStr">
        <is>
          <t>6 Months Ended</t>
        </is>
      </c>
    </row>
    <row r="2">
      <c r="B2" s="2" t="inlineStr">
        <is>
          <t>Jun. 30, 2020</t>
        </is>
      </c>
    </row>
    <row r="3">
      <c r="A3" s="3" t="inlineStr">
        <is>
          <t>Warrants [Abstract]</t>
        </is>
      </c>
    </row>
    <row r="4">
      <c r="A4" s="4" t="inlineStr">
        <is>
          <t>Weighted average contractual term in years</t>
        </is>
      </c>
      <c r="B4" s="4" t="inlineStr">
        <is>
          <t>2 years 6 months</t>
        </is>
      </c>
    </row>
    <row r="5">
      <c r="A5" s="4" t="inlineStr">
        <is>
          <t>Weighted average risk free interest rate</t>
        </is>
      </c>
      <c r="B5" s="4" t="inlineStr">
        <is>
          <t>0.47%</t>
        </is>
      </c>
    </row>
    <row r="6">
      <c r="A6" s="4" t="inlineStr">
        <is>
          <t>Weighted average volatility</t>
        </is>
      </c>
      <c r="B6" s="4" t="inlineStr">
        <is>
          <t>107.12%</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3 - Commitments and Contingencies (Q2) (Details) - USD ($)</t>
        </is>
      </c>
      <c r="B1" s="2" t="inlineStr">
        <is>
          <t>Jun. 30, 2020</t>
        </is>
      </c>
      <c r="C1" s="2" t="inlineStr">
        <is>
          <t>Dec. 31, 2019</t>
        </is>
      </c>
      <c r="D1" s="2" t="inlineStr">
        <is>
          <t>Dec. 31, 2018</t>
        </is>
      </c>
    </row>
    <row r="2">
      <c r="A2" s="3" t="inlineStr">
        <is>
          <t>Commitments and Contingencies [Abstract]</t>
        </is>
      </c>
    </row>
    <row r="3">
      <c r="A3" s="4" t="inlineStr">
        <is>
          <t>Right of use assets</t>
        </is>
      </c>
      <c r="B3" s="5" t="n">
        <v>243251</v>
      </c>
      <c r="C3" s="5" t="n">
        <v>323661</v>
      </c>
      <c r="D3" s="5" t="n">
        <v>0</v>
      </c>
    </row>
    <row r="4">
      <c r="A4" s="4" t="inlineStr">
        <is>
          <t>Lease liability - right of use, current</t>
        </is>
      </c>
      <c r="B4" s="6" t="n">
        <v>179524</v>
      </c>
      <c r="C4" s="6" t="n">
        <v>173270</v>
      </c>
      <c r="D4" s="6" t="n">
        <v>0</v>
      </c>
    </row>
    <row r="5">
      <c r="A5" s="4" t="inlineStr">
        <is>
          <t>Lease liability - right of use, noncurrent</t>
        </is>
      </c>
      <c r="B5" s="6" t="n">
        <v>92889</v>
      </c>
      <c r="C5" s="6" t="n">
        <v>185777</v>
      </c>
      <c r="D5" s="5" t="n">
        <v>0</v>
      </c>
    </row>
    <row r="6">
      <c r="A6" s="4" t="inlineStr">
        <is>
          <t>Lease liability - right of use</t>
        </is>
      </c>
      <c r="B6" s="5" t="n">
        <v>272413</v>
      </c>
      <c r="C6" s="5" t="n">
        <v>3590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3 - Commitments and Contingencies (Q2) (1) (Details) - USD ($)</t>
        </is>
      </c>
      <c r="B1" s="2" t="inlineStr">
        <is>
          <t>Jun. 30, 2020</t>
        </is>
      </c>
      <c r="C1" s="2" t="inlineStr">
        <is>
          <t>Dec. 31, 2019</t>
        </is>
      </c>
    </row>
    <row r="2">
      <c r="A2" s="3" t="inlineStr">
        <is>
          <t>Commitments and Contingencies [Abstract]</t>
        </is>
      </c>
    </row>
    <row r="3">
      <c r="A3" s="4" t="inlineStr">
        <is>
          <t>2020 (remainder)</t>
        </is>
      </c>
      <c r="B3" s="5" t="n">
        <v>97041</v>
      </c>
    </row>
    <row r="4">
      <c r="A4" s="4" t="inlineStr">
        <is>
          <t>2021</t>
        </is>
      </c>
      <c r="B4" s="6" t="n">
        <v>197462</v>
      </c>
      <c r="C4" s="5" t="n">
        <v>191713</v>
      </c>
    </row>
    <row r="5">
      <c r="A5" s="4" t="inlineStr">
        <is>
          <t>Total lease payments</t>
        </is>
      </c>
      <c r="B5" s="6" t="n">
        <v>294503</v>
      </c>
      <c r="C5" s="6" t="n">
        <v>389175</v>
      </c>
    </row>
    <row r="6">
      <c r="A6" s="4" t="inlineStr">
        <is>
          <t>Less: imputed interest</t>
        </is>
      </c>
      <c r="B6" s="6" t="n">
        <v>-22090</v>
      </c>
      <c r="C6" s="6" t="n">
        <v>-30128</v>
      </c>
    </row>
    <row r="7">
      <c r="A7" s="4" t="inlineStr">
        <is>
          <t>Total operating lease liability</t>
        </is>
      </c>
      <c r="B7" s="5" t="n">
        <v>272413</v>
      </c>
      <c r="C7" s="5" t="n">
        <v>3590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3 - Commitments and Contingencies (Q2) (2) (Details) - USD ($)</t>
        </is>
      </c>
      <c r="B1" s="2" t="inlineStr">
        <is>
          <t>Jun. 30, 2020</t>
        </is>
      </c>
      <c r="C1" s="2" t="inlineStr">
        <is>
          <t>Dec. 31, 2019</t>
        </is>
      </c>
      <c r="D1" s="2" t="inlineStr">
        <is>
          <t>Dec. 31, 2018</t>
        </is>
      </c>
    </row>
    <row r="2">
      <c r="A2" s="3" t="inlineStr">
        <is>
          <t>Commitments and Contingencies [Abstract]</t>
        </is>
      </c>
    </row>
    <row r="3">
      <c r="A3" s="4" t="inlineStr">
        <is>
          <t>Right of use assets</t>
        </is>
      </c>
      <c r="B3" s="5" t="n">
        <v>515551</v>
      </c>
      <c r="C3" s="5" t="n">
        <v>418088</v>
      </c>
    </row>
    <row r="4">
      <c r="A4" s="4" t="inlineStr">
        <is>
          <t>Lease liability - right of use, current</t>
        </is>
      </c>
      <c r="B4" s="6" t="n">
        <v>181371</v>
      </c>
      <c r="C4" s="6" t="n">
        <v>121634</v>
      </c>
      <c r="D4" s="5" t="n">
        <v>0</v>
      </c>
    </row>
    <row r="5">
      <c r="A5" s="4" t="inlineStr">
        <is>
          <t>Lease liability - right of use, noncurrent</t>
        </is>
      </c>
      <c r="B5" s="6" t="n">
        <v>333771</v>
      </c>
      <c r="C5" s="6" t="n">
        <v>271240</v>
      </c>
      <c r="D5" s="5" t="n">
        <v>0</v>
      </c>
    </row>
    <row r="6">
      <c r="A6" s="4" t="inlineStr">
        <is>
          <t>Lease liability - right of use</t>
        </is>
      </c>
      <c r="B6" s="5" t="n">
        <v>515141</v>
      </c>
      <c r="C6" s="5" t="n">
        <v>39287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Note 13 - Commitments and Contingencies (Q2) (3) (Details)</t>
        </is>
      </c>
      <c r="B1" s="2" t="inlineStr">
        <is>
          <t>Jun. 30, 2020USD ($)</t>
        </is>
      </c>
    </row>
    <row r="2">
      <c r="A2" s="3" t="inlineStr">
        <is>
          <t>Commitments and Contingencies [Abstract]</t>
        </is>
      </c>
    </row>
    <row r="3">
      <c r="A3" s="4" t="inlineStr">
        <is>
          <t>2020 (remainder)</t>
        </is>
      </c>
      <c r="B3" s="5" t="n">
        <v>117297</v>
      </c>
    </row>
    <row r="4">
      <c r="A4" s="4" t="inlineStr">
        <is>
          <t>2021</t>
        </is>
      </c>
      <c r="B4" s="6" t="n">
        <v>234593</v>
      </c>
    </row>
    <row r="5">
      <c r="A5" s="4" t="inlineStr">
        <is>
          <t>2022</t>
        </is>
      </c>
      <c r="B5" s="6" t="n">
        <v>199793</v>
      </c>
    </row>
    <row r="6">
      <c r="A6" s="4" t="inlineStr">
        <is>
          <t>2023</t>
        </is>
      </c>
      <c r="B6" s="6" t="n">
        <v>18388</v>
      </c>
    </row>
    <row r="7">
      <c r="A7" s="4" t="inlineStr">
        <is>
          <t>Total</t>
        </is>
      </c>
      <c r="B7" s="5" t="n">
        <v>5700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 width="25" customWidth="1" min="6" max="6"/>
    <col width="14" customWidth="1" min="7" max="7"/>
  </cols>
  <sheetData>
    <row r="1">
      <c r="A1" s="1" t="inlineStr">
        <is>
          <t>Note 13 - Commitments and Contingencies (Narrative)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mmitments and Contingencies [Abstract]</t>
        </is>
      </c>
    </row>
    <row r="4">
      <c r="A4" s="4" t="inlineStr">
        <is>
          <t>Monthly rent payable</t>
        </is>
      </c>
      <c r="B4" s="5" t="n">
        <v>14651</v>
      </c>
      <c r="D4" s="5" t="n">
        <v>14651</v>
      </c>
    </row>
    <row r="5">
      <c r="A5" s="4" t="inlineStr">
        <is>
          <t>Percentage of rent adjustment on annual basis</t>
        </is>
      </c>
      <c r="D5" s="4" t="inlineStr">
        <is>
          <t>3.00%</t>
        </is>
      </c>
    </row>
    <row r="6">
      <c r="A6" s="4" t="inlineStr">
        <is>
          <t>Weighted average remaining lease term, operating lease</t>
        </is>
      </c>
      <c r="B6" s="4" t="inlineStr">
        <is>
          <t>1 year 6 months</t>
        </is>
      </c>
      <c r="D6" s="4" t="inlineStr">
        <is>
          <t>1 year 6 months</t>
        </is>
      </c>
      <c r="F6" s="4" t="inlineStr">
        <is>
          <t>2 years</t>
        </is>
      </c>
    </row>
    <row r="7">
      <c r="A7" s="4" t="inlineStr">
        <is>
          <t>Weighted average discount rate, operating lease</t>
        </is>
      </c>
      <c r="B7" s="4" t="inlineStr">
        <is>
          <t>7.00%</t>
        </is>
      </c>
      <c r="D7" s="4" t="inlineStr">
        <is>
          <t>7.00%</t>
        </is>
      </c>
      <c r="F7" s="4" t="inlineStr">
        <is>
          <t>7.00%</t>
        </is>
      </c>
    </row>
    <row r="8">
      <c r="A8" s="4" t="inlineStr">
        <is>
          <t>Rent expense</t>
        </is>
      </c>
      <c r="B8" s="5" t="n">
        <v>52346</v>
      </c>
      <c r="C8" s="5" t="n">
        <v>54698</v>
      </c>
      <c r="D8" s="5" t="n">
        <v>117876</v>
      </c>
      <c r="E8" s="5" t="n">
        <v>107536</v>
      </c>
      <c r="F8" s="5" t="n">
        <v>225274</v>
      </c>
      <c r="G8" s="5" t="n">
        <v>157395</v>
      </c>
    </row>
    <row r="9">
      <c r="A9" s="4" t="inlineStr">
        <is>
          <t>Weighted average remaining lease term, finance lease</t>
        </is>
      </c>
      <c r="B9" s="4" t="inlineStr">
        <is>
          <t>2 years 5 months 8 days</t>
        </is>
      </c>
      <c r="D9" s="4" t="inlineStr">
        <is>
          <t>2 years 5 months 8 days</t>
        </is>
      </c>
      <c r="F9" s="4" t="inlineStr">
        <is>
          <t>2 years 9 months 18 days</t>
        </is>
      </c>
    </row>
    <row r="10">
      <c r="A10" s="4" t="inlineStr">
        <is>
          <t>Weighted average discount rate, finance lease</t>
        </is>
      </c>
      <c r="B10" s="4" t="inlineStr">
        <is>
          <t>13.20%</t>
        </is>
      </c>
      <c r="D10" s="4" t="inlineStr">
        <is>
          <t>13.20%</t>
        </is>
      </c>
      <c r="F10" s="4" t="inlineStr">
        <is>
          <t>13.20%</t>
        </is>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Revenue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83301</v>
      </c>
      <c r="C3" s="5" t="n">
        <v>316976</v>
      </c>
      <c r="D3" s="5" t="n">
        <v>231893</v>
      </c>
      <c r="E3" s="5" t="n">
        <v>494939</v>
      </c>
      <c r="F3" s="5" t="n">
        <v>1028730</v>
      </c>
      <c r="G3" s="5" t="n">
        <v>1850060</v>
      </c>
    </row>
    <row r="4">
      <c r="A4" s="4" t="inlineStr">
        <is>
          <t>Product</t>
        </is>
      </c>
    </row>
    <row r="5">
      <c r="A5" s="4" t="inlineStr">
        <is>
          <t>Revenues</t>
        </is>
      </c>
      <c r="B5" s="6" t="n">
        <v>69341</v>
      </c>
      <c r="C5" s="6" t="n">
        <v>220667</v>
      </c>
      <c r="D5" s="6" t="n">
        <v>143900</v>
      </c>
      <c r="E5" s="6" t="n">
        <v>285232</v>
      </c>
      <c r="F5" s="6" t="n">
        <v>645169</v>
      </c>
      <c r="G5" s="6" t="n">
        <v>949601</v>
      </c>
    </row>
    <row r="6">
      <c r="A6" s="4" t="inlineStr">
        <is>
          <t>License Fees</t>
        </is>
      </c>
    </row>
    <row r="7">
      <c r="A7" s="4" t="inlineStr">
        <is>
          <t>Revenues</t>
        </is>
      </c>
      <c r="B7" s="6" t="n">
        <v>0</v>
      </c>
      <c r="C7" s="6" t="n">
        <v>66808</v>
      </c>
      <c r="D7" s="6" t="n">
        <v>10000</v>
      </c>
      <c r="E7" s="6" t="n">
        <v>173058</v>
      </c>
      <c r="F7" s="6" t="n">
        <v>315557</v>
      </c>
      <c r="G7" s="6" t="n">
        <v>819696</v>
      </c>
    </row>
    <row r="8">
      <c r="A8" s="4" t="inlineStr">
        <is>
          <t>Other</t>
        </is>
      </c>
    </row>
    <row r="9">
      <c r="A9" s="4" t="inlineStr">
        <is>
          <t>Revenues</t>
        </is>
      </c>
      <c r="B9" s="6" t="n">
        <v>13960</v>
      </c>
      <c r="C9" s="6" t="n">
        <v>29501</v>
      </c>
      <c r="D9" s="6" t="n">
        <v>77993</v>
      </c>
      <c r="E9" s="6" t="n">
        <v>36649</v>
      </c>
      <c r="F9" s="6" t="n">
        <v>68004</v>
      </c>
      <c r="G9" s="6" t="n">
        <v>80763</v>
      </c>
    </row>
    <row r="10">
      <c r="A10" s="4" t="inlineStr">
        <is>
          <t>United States</t>
        </is>
      </c>
    </row>
    <row r="11">
      <c r="A11" s="4" t="inlineStr">
        <is>
          <t>Revenues</t>
        </is>
      </c>
      <c r="B11" s="6" t="n">
        <v>63787</v>
      </c>
      <c r="C11" s="6" t="n">
        <v>126738</v>
      </c>
      <c r="D11" s="6" t="n">
        <v>107982</v>
      </c>
      <c r="E11" s="6" t="n">
        <v>150667</v>
      </c>
      <c r="F11" s="6" t="n">
        <v>404977</v>
      </c>
      <c r="G11" s="6" t="n">
        <v>234842</v>
      </c>
    </row>
    <row r="12">
      <c r="A12" s="4" t="inlineStr">
        <is>
          <t>United States | Product</t>
        </is>
      </c>
    </row>
    <row r="13">
      <c r="A13" s="4" t="inlineStr">
        <is>
          <t>Revenues</t>
        </is>
      </c>
      <c r="B13" s="6" t="n">
        <v>63076</v>
      </c>
      <c r="C13" s="6" t="n">
        <v>120488</v>
      </c>
      <c r="D13" s="6" t="n">
        <v>96730</v>
      </c>
      <c r="E13" s="6" t="n">
        <v>138167</v>
      </c>
      <c r="F13" s="6" t="n">
        <v>277527</v>
      </c>
      <c r="G13" s="6" t="n">
        <v>209842</v>
      </c>
    </row>
    <row r="14">
      <c r="A14" s="4" t="inlineStr">
        <is>
          <t>United States | License Fees</t>
        </is>
      </c>
    </row>
    <row r="15">
      <c r="A15" s="4" t="inlineStr">
        <is>
          <t>Revenues</t>
        </is>
      </c>
      <c r="B15" s="6" t="n">
        <v>0</v>
      </c>
      <c r="C15" s="6" t="n">
        <v>6250</v>
      </c>
      <c r="D15" s="6" t="n">
        <v>10000</v>
      </c>
      <c r="E15" s="6" t="n">
        <v>12500</v>
      </c>
      <c r="F15" s="6" t="n">
        <v>125000</v>
      </c>
      <c r="G15" s="6" t="n">
        <v>25000</v>
      </c>
    </row>
    <row r="16">
      <c r="A16" s="4" t="inlineStr">
        <is>
          <t>United States | Other</t>
        </is>
      </c>
    </row>
    <row r="17">
      <c r="A17" s="4" t="inlineStr">
        <is>
          <t>Revenues</t>
        </is>
      </c>
      <c r="B17" s="6" t="n">
        <v>711</v>
      </c>
      <c r="C17" s="6" t="n">
        <v>0</v>
      </c>
      <c r="D17" s="6" t="n">
        <v>1252</v>
      </c>
      <c r="E17" s="6" t="n">
        <v>0</v>
      </c>
      <c r="F17" s="6" t="n">
        <v>2450</v>
      </c>
      <c r="G17" s="6" t="n">
        <v>0</v>
      </c>
    </row>
    <row r="18">
      <c r="A18" s="4" t="inlineStr">
        <is>
          <t>International</t>
        </is>
      </c>
    </row>
    <row r="19">
      <c r="A19" s="4" t="inlineStr">
        <is>
          <t>Revenues</t>
        </is>
      </c>
      <c r="B19" s="6" t="n">
        <v>19514</v>
      </c>
      <c r="C19" s="6" t="n">
        <v>190238</v>
      </c>
      <c r="D19" s="6" t="n">
        <v>123911</v>
      </c>
      <c r="E19" s="6" t="n">
        <v>344272</v>
      </c>
      <c r="F19" s="6" t="n">
        <v>623753</v>
      </c>
      <c r="G19" s="6" t="n">
        <v>1615218</v>
      </c>
    </row>
    <row r="20">
      <c r="A20" s="4" t="inlineStr">
        <is>
          <t>International | Product</t>
        </is>
      </c>
    </row>
    <row r="21">
      <c r="A21" s="4" t="inlineStr">
        <is>
          <t>Revenues</t>
        </is>
      </c>
      <c r="B21" s="6" t="n">
        <v>6265</v>
      </c>
      <c r="C21" s="6" t="n">
        <v>100179</v>
      </c>
      <c r="D21" s="6" t="n">
        <v>47170</v>
      </c>
      <c r="E21" s="6" t="n">
        <v>147065</v>
      </c>
      <c r="F21" s="6" t="n">
        <v>367642</v>
      </c>
      <c r="G21" s="6" t="n">
        <v>739759</v>
      </c>
    </row>
    <row r="22">
      <c r="A22" s="4" t="inlineStr">
        <is>
          <t>International | License Fees</t>
        </is>
      </c>
    </row>
    <row r="23">
      <c r="A23" s="4" t="inlineStr">
        <is>
          <t>Revenues</t>
        </is>
      </c>
      <c r="B23" s="6" t="n">
        <v>0</v>
      </c>
      <c r="C23" s="6" t="n">
        <v>60558</v>
      </c>
      <c r="D23" s="6" t="n">
        <v>0</v>
      </c>
      <c r="E23" s="6" t="n">
        <v>160558</v>
      </c>
      <c r="F23" s="6" t="n">
        <v>190557</v>
      </c>
      <c r="G23" s="6" t="n">
        <v>794696</v>
      </c>
    </row>
    <row r="24">
      <c r="A24" s="4" t="inlineStr">
        <is>
          <t>International | Other</t>
        </is>
      </c>
    </row>
    <row r="25">
      <c r="A25" s="4" t="inlineStr">
        <is>
          <t>Revenues</t>
        </is>
      </c>
      <c r="B25" s="5" t="n">
        <v>13249</v>
      </c>
      <c r="C25" s="5" t="n">
        <v>29501</v>
      </c>
      <c r="D25" s="5" t="n">
        <v>76741</v>
      </c>
      <c r="E25" s="5" t="n">
        <v>36649</v>
      </c>
      <c r="F25" s="5" t="n">
        <v>65554</v>
      </c>
      <c r="G25" s="5" t="n">
        <v>80763</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Note 14 - Revenue (Narrative) (Q2)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Distributor 1 | Revenue</t>
        </is>
      </c>
    </row>
    <row r="4">
      <c r="A4" s="4" t="inlineStr">
        <is>
          <t>Concentration risk</t>
        </is>
      </c>
      <c r="B4" s="4" t="inlineStr">
        <is>
          <t>86.00%</t>
        </is>
      </c>
      <c r="D4" s="4" t="inlineStr">
        <is>
          <t>18.00%</t>
        </is>
      </c>
      <c r="E4" s="4" t="inlineStr">
        <is>
          <t>33.00%</t>
        </is>
      </c>
    </row>
    <row r="5">
      <c r="A5" s="4" t="inlineStr">
        <is>
          <t>Distributor 1 | Accounts Receivable</t>
        </is>
      </c>
    </row>
    <row r="6">
      <c r="A6" s="4" t="inlineStr">
        <is>
          <t>Concentration risk</t>
        </is>
      </c>
      <c r="B6" s="4" t="inlineStr">
        <is>
          <t>72.00%</t>
        </is>
      </c>
      <c r="C6" s="4" t="inlineStr">
        <is>
          <t>49.00%</t>
        </is>
      </c>
      <c r="D6" s="4" t="inlineStr">
        <is>
          <t>0.00%</t>
        </is>
      </c>
      <c r="E6" s="4" t="inlineStr">
        <is>
          <t>24.00%</t>
        </is>
      </c>
    </row>
    <row r="7">
      <c r="A7" s="4" t="inlineStr">
        <is>
          <t>Distributor 2 | Revenue</t>
        </is>
      </c>
    </row>
    <row r="8">
      <c r="A8" s="4" t="inlineStr">
        <is>
          <t>Concentration risk</t>
        </is>
      </c>
      <c r="D8" s="4" t="inlineStr">
        <is>
          <t>15.00%</t>
        </is>
      </c>
      <c r="E8" s="4" t="inlineStr">
        <is>
          <t>23.00%</t>
        </is>
      </c>
    </row>
    <row r="9">
      <c r="A9" s="4" t="inlineStr">
        <is>
          <t>Distributor 2 | Accounts Receivable</t>
        </is>
      </c>
    </row>
    <row r="10">
      <c r="A10" s="4" t="inlineStr">
        <is>
          <t>Concentration risk</t>
        </is>
      </c>
      <c r="C10" s="4" t="inlineStr">
        <is>
          <t>0.00%</t>
        </is>
      </c>
      <c r="D10" s="4" t="inlineStr">
        <is>
          <t>0.00%</t>
        </is>
      </c>
      <c r="E10" s="4" t="inlineStr">
        <is>
          <t>60.00%</t>
        </is>
      </c>
    </row>
    <row r="11">
      <c r="A11" s="4" t="inlineStr">
        <is>
          <t>Distributor 3 | Revenue</t>
        </is>
      </c>
    </row>
    <row r="12">
      <c r="A12" s="4" t="inlineStr">
        <is>
          <t>Concentration risk</t>
        </is>
      </c>
      <c r="D12" s="4" t="inlineStr">
        <is>
          <t>12.00%</t>
        </is>
      </c>
      <c r="E12" s="4" t="inlineStr">
        <is>
          <t>11.00%</t>
        </is>
      </c>
    </row>
    <row r="13">
      <c r="A13" s="4" t="inlineStr">
        <is>
          <t>Distributor 3 | Accounts Receivable</t>
        </is>
      </c>
    </row>
    <row r="14">
      <c r="A14" s="4" t="inlineStr">
        <is>
          <t>Concentration risk</t>
        </is>
      </c>
      <c r="C14" s="4" t="inlineStr">
        <is>
          <t>25.00%</t>
        </is>
      </c>
      <c r="D14" s="4" t="inlineStr">
        <is>
          <t>22.00%</t>
        </is>
      </c>
      <c r="E14" s="4" t="inlineStr">
        <is>
          <t>7.70%</t>
        </is>
      </c>
    </row>
    <row r="15">
      <c r="A15" s="4" t="inlineStr">
        <is>
          <t>Three Distributors | Revenue</t>
        </is>
      </c>
    </row>
    <row r="16">
      <c r="A16" s="4" t="inlineStr">
        <is>
          <t>Concentration risk</t>
        </is>
      </c>
      <c r="C16" s="4" t="inlineStr">
        <is>
          <t>72.00%</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The significant accounting policies followed by the Company are summarized below and should be read in conjunction with the 2019 Annual Report: Principles of consolidation Estimates Inventory Preferred stock Distinguishing Liabilities from Equity Sequencing policy</t>
        </is>
      </c>
      <c r="C4" s="4" t="inlineStr">
        <is>
          <t>2. The significant accounting policies followed by the Company are summarized below: Foreign currency translation - Principles of consolidation - Estimates - Reclassifications – Cash and cash equivalents - Concentration of credit risk and limited suppliers - Management routinely assesses the financial strength of its customers and, as a consequence, believes accounts receivable are stated at the net realizable value and credit risk exposure is limited. Three distributors and partners accounted for 18%, 15% and 12% of revenues for the year ended December 31, 2019, and 0%, 0% and 22% of accounts receivable at December 31, 2019. Three distributors and partners accounted for 33%, 23% and 11% of revenues for the year ended December 31, 2018, and 24%, 60% and 7.7% of accounts receivable at December 31, 2018. The Company expects that actions taken in response to the COVID-19 pandemic will also negatively impact sales of dermaPACE and orthoPACE. Some hospitals are restricting procedures that are not deemed to be life-threatening at this time. Because dermaPACE and orthoPACE are not deemed to be life-threatening procedures, we expect that the number of procedures performed will decline. A decrease in the number of procedures performed will adversely affect our expected revenues and our financial results.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certain of these suppliers must be approved by regulatory authorities. Accounts receivable - Inventory - Depreciation of property and equipment - Fair value of financial instruments -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 Impairment of long-lived assets – Revenue recognition - Shipping and handling costs - Shipping charges billed to customers are included in revenues. Shipping and handling costs incurred have been recorded in cost of revenues. Income taxes - A provision of ASC 740, Income Taxes The Company will recognize in income tax expense, interest and penalties related to income tax matters. For the years ended December 31, 2019 and 2018, the Company did not have any amounts recorded for interest and penalties. Loss per share - ​ 2019 2018 Stock options 34,303,385 31,703,385 Warrants 9,474,091 103,994,927 Convertible promissory notes 2,250,000 24,112,518 Anti-dilutive equity securities 46,027,476 159,810,830 Comprehensive income – Stock-based compensation - Research and development - Liabilities related to warrants issued – Warrants related to debt issued – Beneficial conversion feature on convertible debt - Recently issued or adopted accounting standards - Leases (Topic 842). In June 2016, the FASB issued ASU 2016-13, Financial Instruments – Credit Losses (Topic 326): Measurement of Credit Losses on Financial Instruments, which was subsequently revised by ASU 2018-19. The ASU introduces a new model for assessing impairment of most financial assets. Entities will be required to use a forward-looking expected loss model, which will replace the current incurred loss model, which will result in earlier recognition of allowance for losses. The ASU is effective for annual reporting periods beginning after January 2023 with early adoption permitted.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5 - Related Party Transactions (Narrative) (Q2) (Details) - USD ($)</t>
        </is>
      </c>
      <c r="B1" s="2" t="inlineStr">
        <is>
          <t>3 Months Ended</t>
        </is>
      </c>
      <c r="D1" s="2" t="inlineStr">
        <is>
          <t>6 Months Ended</t>
        </is>
      </c>
    </row>
    <row r="2">
      <c r="B2" s="2" t="inlineStr">
        <is>
          <t>Mar. 31, 2020</t>
        </is>
      </c>
      <c r="C2" s="2" t="inlineStr">
        <is>
          <t>Jun. 30, 2019</t>
        </is>
      </c>
      <c r="D2" s="2" t="inlineStr">
        <is>
          <t>Jun. 30, 2020</t>
        </is>
      </c>
      <c r="E2" s="2" t="inlineStr">
        <is>
          <t>Jun. 30, 2019</t>
        </is>
      </c>
      <c r="F2" s="2" t="inlineStr">
        <is>
          <t>Dec. 31, 2019</t>
        </is>
      </c>
    </row>
    <row r="3">
      <c r="A3" s="4" t="inlineStr">
        <is>
          <t>Contract liabilities</t>
        </is>
      </c>
      <c r="D3" s="5" t="n">
        <v>605537</v>
      </c>
      <c r="F3" s="5" t="n">
        <v>639801</v>
      </c>
    </row>
    <row r="4">
      <c r="A4" s="4" t="inlineStr">
        <is>
          <t>A. Michael Stolarski</t>
        </is>
      </c>
    </row>
    <row r="5">
      <c r="A5" s="4" t="inlineStr">
        <is>
          <t>Revenues from related party</t>
        </is>
      </c>
      <c r="B5" s="5" t="n">
        <v>13105</v>
      </c>
      <c r="C5" s="5" t="n">
        <v>17678</v>
      </c>
      <c r="D5" s="6" t="n">
        <v>26210</v>
      </c>
      <c r="E5" s="5" t="n">
        <v>138167</v>
      </c>
    </row>
    <row r="6">
      <c r="A6" s="4" t="inlineStr">
        <is>
          <t>Contract liabilities</t>
        </is>
      </c>
      <c r="C6" s="5" t="n">
        <v>102899</v>
      </c>
      <c r="D6" s="5" t="n">
        <v>90943</v>
      </c>
      <c r="E6" s="5" t="n">
        <v>102899</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Note 16 - Stock-based Compensation (Narrative) (Q2) (Details) - USD ($)</t>
        </is>
      </c>
      <c r="B1" s="2" t="inlineStr">
        <is>
          <t>6 Months Ended</t>
        </is>
      </c>
      <c r="C1" s="2" t="inlineStr">
        <is>
          <t>12 Months Ended</t>
        </is>
      </c>
    </row>
    <row r="2">
      <c r="B2" s="2" t="inlineStr">
        <is>
          <t>Jun. 30, 2020</t>
        </is>
      </c>
      <c r="C2" s="2" t="inlineStr">
        <is>
          <t>Dec. 31, 2019</t>
        </is>
      </c>
      <c r="D2" s="2" t="inlineStr">
        <is>
          <t>Dec. 31, 2018</t>
        </is>
      </c>
    </row>
    <row r="3">
      <c r="A3" s="3" t="inlineStr">
        <is>
          <t>Shares Granted or Issued, Share-based Payment Arrangement [Abstract]</t>
        </is>
      </c>
    </row>
    <row r="4">
      <c r="A4" s="4" t="inlineStr">
        <is>
          <t>Stock option exercised, shares</t>
        </is>
      </c>
      <c r="B4" s="6" t="n">
        <v>225000</v>
      </c>
      <c r="C4" s="6" t="n">
        <v>0</v>
      </c>
      <c r="D4" s="6" t="n">
        <v>0</v>
      </c>
    </row>
    <row r="5">
      <c r="A5" s="4" t="inlineStr">
        <is>
          <t>Exercise price</t>
        </is>
      </c>
      <c r="C5" s="5" t="n">
        <v>0</v>
      </c>
      <c r="D5" s="5" t="n">
        <v>0</v>
      </c>
    </row>
    <row r="6">
      <c r="A6" s="4" t="inlineStr">
        <is>
          <t>Stock options forfeited</t>
        </is>
      </c>
      <c r="B6" s="6" t="n">
        <v>10000</v>
      </c>
      <c r="C6" s="6" t="n">
        <v>100000</v>
      </c>
      <c r="D6" s="6" t="n">
        <v>0</v>
      </c>
    </row>
    <row r="7">
      <c r="A7" s="4" t="inlineStr">
        <is>
          <t>Exercise prices for options, lower range limit</t>
        </is>
      </c>
      <c r="B7" s="8" t="n">
        <v>0.04</v>
      </c>
      <c r="C7" s="8" t="n">
        <v>0.04</v>
      </c>
      <c r="D7" s="8" t="n">
        <v>0.04</v>
      </c>
    </row>
    <row r="8">
      <c r="A8" s="4" t="inlineStr">
        <is>
          <t>Exercise prices for options, upper range limit</t>
        </is>
      </c>
      <c r="B8" s="5" t="n">
        <v>2</v>
      </c>
      <c r="C8" s="5" t="n">
        <v>2</v>
      </c>
      <c r="D8" s="5" t="n">
        <v>2</v>
      </c>
    </row>
    <row r="9">
      <c r="A9" s="4" t="inlineStr">
        <is>
          <t>Aggregate intrinsic value for vested and exercisable options</t>
        </is>
      </c>
      <c r="B9" s="5" t="n">
        <v>3034841</v>
      </c>
      <c r="C9" s="5" t="n">
        <v>981088</v>
      </c>
      <c r="D9" s="5" t="n">
        <v>2085866</v>
      </c>
    </row>
    <row r="10">
      <c r="A10" s="4" t="inlineStr">
        <is>
          <t>Weighted average remaining contractual term for outstanding exercisable stock options</t>
        </is>
      </c>
      <c r="B10" s="4" t="inlineStr">
        <is>
          <t>6 years 1 month 6 days</t>
        </is>
      </c>
      <c r="C10" s="4" t="inlineStr">
        <is>
          <t>6 years 7 months 13 days</t>
        </is>
      </c>
      <c r="D10" s="4" t="inlineStr">
        <is>
          <t>7 years 4 months 24 days</t>
        </is>
      </c>
    </row>
    <row r="11">
      <c r="A11" s="4" t="inlineStr">
        <is>
          <t>Exercise Price $0.21</t>
        </is>
      </c>
    </row>
    <row r="12">
      <c r="A12" s="3" t="inlineStr">
        <is>
          <t>Shares Granted or Issued, Share-based Payment Arrangement [Abstract]</t>
        </is>
      </c>
    </row>
    <row r="13">
      <c r="A13" s="4" t="inlineStr">
        <is>
          <t>Stock option exercised, shares</t>
        </is>
      </c>
      <c r="B13" s="6" t="n">
        <v>175000</v>
      </c>
    </row>
    <row r="14">
      <c r="A14" s="4" t="inlineStr">
        <is>
          <t>Exercise price</t>
        </is>
      </c>
      <c r="B14" s="8" t="n">
        <v>0.21</v>
      </c>
    </row>
    <row r="15">
      <c r="A15" s="4" t="inlineStr">
        <is>
          <t>Exercise Price $0.15</t>
        </is>
      </c>
    </row>
    <row r="16">
      <c r="A16" s="3" t="inlineStr">
        <is>
          <t>Shares Granted or Issued, Share-based Payment Arrangement [Abstract]</t>
        </is>
      </c>
    </row>
    <row r="17">
      <c r="A17" s="4" t="inlineStr">
        <is>
          <t>Stock option exercised, shares</t>
        </is>
      </c>
      <c r="B17" s="6" t="n">
        <v>50000</v>
      </c>
    </row>
    <row r="18">
      <c r="A18" s="4" t="inlineStr">
        <is>
          <t>Exercise price</t>
        </is>
      </c>
      <c r="B18" s="8" t="n">
        <v>0.15</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 17 - Earnings (Loss) Per Share (Q2)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securities</t>
        </is>
      </c>
      <c r="B3" s="6" t="n">
        <v>68519676</v>
      </c>
      <c r="C3" s="6" t="n">
        <v>126545367</v>
      </c>
      <c r="D3" s="6" t="n">
        <v>46027476</v>
      </c>
      <c r="E3" s="6" t="n">
        <v>159810830</v>
      </c>
    </row>
    <row r="4">
      <c r="A4" s="4" t="inlineStr">
        <is>
          <t>Stock Options</t>
        </is>
      </c>
    </row>
    <row r="5">
      <c r="A5" s="4" t="inlineStr">
        <is>
          <t>Anti-dilutive securities</t>
        </is>
      </c>
      <c r="B5" s="6" t="n">
        <v>34168385</v>
      </c>
      <c r="C5" s="6" t="n">
        <v>32183385</v>
      </c>
      <c r="D5" s="6" t="n">
        <v>34303385</v>
      </c>
      <c r="E5" s="6" t="n">
        <v>31703385</v>
      </c>
    </row>
    <row r="6">
      <c r="A6" s="4" t="inlineStr">
        <is>
          <t>Preferred Stock Conversion</t>
        </is>
      </c>
    </row>
    <row r="7">
      <c r="A7" s="4" t="inlineStr">
        <is>
          <t>Anti-dilutive securities</t>
        </is>
      </c>
      <c r="B7" s="6" t="n">
        <v>17500000</v>
      </c>
      <c r="C7" s="6" t="n">
        <v>0</v>
      </c>
    </row>
    <row r="8">
      <c r="A8" s="4" t="inlineStr">
        <is>
          <t>Warrants</t>
        </is>
      </c>
    </row>
    <row r="9">
      <c r="A9" s="4" t="inlineStr">
        <is>
          <t>Anti-dilutive securities</t>
        </is>
      </c>
      <c r="B9" s="6" t="n">
        <v>9374091</v>
      </c>
      <c r="C9" s="6" t="n">
        <v>68357635</v>
      </c>
      <c r="D9" s="6" t="n">
        <v>9474091</v>
      </c>
      <c r="E9" s="6" t="n">
        <v>103994927</v>
      </c>
    </row>
    <row r="10">
      <c r="A10" s="4" t="inlineStr">
        <is>
          <t>Convertible Promissory Notes</t>
        </is>
      </c>
    </row>
    <row r="11">
      <c r="A11" s="4" t="inlineStr">
        <is>
          <t>Anti-dilutive securities</t>
        </is>
      </c>
      <c r="B11" s="6" t="n">
        <v>5227200</v>
      </c>
      <c r="C11" s="6" t="n">
        <v>26004347</v>
      </c>
    </row>
    <row r="12">
      <c r="A12" s="4" t="inlineStr">
        <is>
          <t>Short Term Notes Payable</t>
        </is>
      </c>
    </row>
    <row r="13">
      <c r="A13" s="4" t="inlineStr">
        <is>
          <t>Anti-dilutive securities</t>
        </is>
      </c>
      <c r="B13" s="6" t="n">
        <v>2250000</v>
      </c>
      <c r="C13" s="6" t="n">
        <v>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7" customWidth="1" min="5" max="5"/>
    <col width="27" customWidth="1" min="6" max="6"/>
    <col width="27" customWidth="1" min="7" max="7"/>
    <col width="37" customWidth="1" min="8" max="8"/>
    <col width="20" customWidth="1" min="9" max="9"/>
    <col width="20" customWidth="1" min="10" max="10"/>
    <col width="20" customWidth="1" min="11" max="11"/>
    <col width="20" customWidth="1" min="12" max="12"/>
    <col width="30" customWidth="1" min="13" max="13"/>
    <col width="20" customWidth="1" min="14" max="14"/>
    <col width="30" customWidth="1" min="15" max="15"/>
    <col width="30" customWidth="1" min="16" max="16"/>
    <col width="24" customWidth="1" min="17" max="17"/>
    <col width="21" customWidth="1" min="18" max="18"/>
    <col width="21" customWidth="1" min="19" max="19"/>
  </cols>
  <sheetData>
    <row r="1">
      <c r="A1" s="1" t="inlineStr">
        <is>
          <t>Note 18 - Subsequent Events (Narrative) (Q2) (Details)</t>
        </is>
      </c>
      <c r="B1" s="2" t="inlineStr">
        <is>
          <t>Sep. 28, 2020shares</t>
        </is>
      </c>
      <c r="C1" s="2" t="inlineStr">
        <is>
          <t>Sep. 20, 2020shares</t>
        </is>
      </c>
      <c r="D1" s="2" t="inlineStr">
        <is>
          <t>Sep. 11, 2020shares</t>
        </is>
      </c>
      <c r="E1" s="2" t="inlineStr">
        <is>
          <t>Aug. 26, 2020USD ($)shares</t>
        </is>
      </c>
      <c r="F1" s="2" t="inlineStr">
        <is>
          <t>Aug. 15, 2020USD ($)shares</t>
        </is>
      </c>
      <c r="G1" s="2" t="inlineStr">
        <is>
          <t>Aug. 13, 2020USD ($)shares</t>
        </is>
      </c>
      <c r="H1" s="2" t="inlineStr">
        <is>
          <t>Aug. 06, 2020USD ($)$ / sharesshares</t>
        </is>
      </c>
      <c r="I1" s="2" t="inlineStr">
        <is>
          <t>Jul. 23, 2020shares</t>
        </is>
      </c>
      <c r="J1" s="2" t="inlineStr">
        <is>
          <t>Dec. 13, 2019shares</t>
        </is>
      </c>
      <c r="K1" s="2" t="inlineStr">
        <is>
          <t>Dec. 11, 2019shares</t>
        </is>
      </c>
      <c r="L1" s="2" t="inlineStr">
        <is>
          <t>Mar. 25, 2020shares</t>
        </is>
      </c>
      <c r="M1" s="2" t="inlineStr">
        <is>
          <t>Sep. 30, 2020$ / sharesshares</t>
        </is>
      </c>
      <c r="N1" s="2" t="inlineStr">
        <is>
          <t>Jul. 22, 2020shares</t>
        </is>
      </c>
      <c r="O1" s="2" t="inlineStr">
        <is>
          <t>Jun. 30, 2020$ / sharesshares</t>
        </is>
      </c>
      <c r="P1" s="2" t="inlineStr">
        <is>
          <t>Dec. 31, 2019$ / sharesshares</t>
        </is>
      </c>
      <c r="Q1" s="2" t="inlineStr">
        <is>
          <t>Dec. 31, 2018shares</t>
        </is>
      </c>
      <c r="R1" s="2" t="inlineStr">
        <is>
          <t>Nov. 12, 2018USD ($)</t>
        </is>
      </c>
      <c r="S1" s="2" t="inlineStr">
        <is>
          <t>Dec. 29, 2017USD ($)</t>
        </is>
      </c>
    </row>
    <row r="2">
      <c r="A2" s="3" t="inlineStr">
        <is>
          <t>Subsequent Event [Abstract]</t>
        </is>
      </c>
    </row>
    <row r="3">
      <c r="A3" s="4" t="inlineStr">
        <is>
          <t>Common stock, shares authorized</t>
        </is>
      </c>
      <c r="O3" s="6" t="n">
        <v>350000000</v>
      </c>
      <c r="P3" s="6" t="n">
        <v>350000000</v>
      </c>
      <c r="Q3" s="6" t="n">
        <v>350000000</v>
      </c>
    </row>
    <row r="4">
      <c r="A4" s="4" t="inlineStr">
        <is>
          <t>Common stock, shares issued, shares</t>
        </is>
      </c>
      <c r="J4" s="6" t="n">
        <v>2250000</v>
      </c>
    </row>
    <row r="5">
      <c r="A5" s="4" t="inlineStr">
        <is>
          <t>Warrants expiration period</t>
        </is>
      </c>
      <c r="P5" s="4" t="inlineStr">
        <is>
          <t>1 month 1 day</t>
        </is>
      </c>
    </row>
    <row r="6">
      <c r="A6" s="4" t="inlineStr">
        <is>
          <t>Line of credit | $</t>
        </is>
      </c>
      <c r="R6" s="5" t="n">
        <v>1000000</v>
      </c>
      <c r="S6" s="5" t="n">
        <v>370000</v>
      </c>
    </row>
    <row r="7">
      <c r="A7" s="4" t="inlineStr">
        <is>
          <t>Class K Warrants</t>
        </is>
      </c>
    </row>
    <row r="8">
      <c r="A8" s="3" t="inlineStr">
        <is>
          <t>Subsequent Event [Abstract]</t>
        </is>
      </c>
    </row>
    <row r="9">
      <c r="A9" s="4" t="inlineStr">
        <is>
          <t>Warrant exercise price | $ / shares</t>
        </is>
      </c>
      <c r="O9" s="8" t="n">
        <v>0.08</v>
      </c>
      <c r="P9" s="8" t="n">
        <v>0.08</v>
      </c>
    </row>
    <row r="10">
      <c r="A10" s="4" t="inlineStr">
        <is>
          <t>Private Placement</t>
        </is>
      </c>
    </row>
    <row r="11">
      <c r="A11" s="3" t="inlineStr">
        <is>
          <t>Subsequent Event [Abstract]</t>
        </is>
      </c>
    </row>
    <row r="12">
      <c r="A12" s="4" t="inlineStr">
        <is>
          <t>Common stock, shares issued, shares</t>
        </is>
      </c>
      <c r="K12" s="6" t="n">
        <v>21071143</v>
      </c>
    </row>
    <row r="13">
      <c r="A13" s="4" t="inlineStr">
        <is>
          <t>Maximum</t>
        </is>
      </c>
    </row>
    <row r="14">
      <c r="A14" s="3" t="inlineStr">
        <is>
          <t>Subsequent Event [Abstract]</t>
        </is>
      </c>
    </row>
    <row r="15">
      <c r="A15" s="4" t="inlineStr">
        <is>
          <t>Warrants expiration period</t>
        </is>
      </c>
      <c r="Q15" s="4" t="inlineStr">
        <is>
          <t>8 years 7 months 6 days</t>
        </is>
      </c>
    </row>
    <row r="16">
      <c r="A16" s="4" t="inlineStr">
        <is>
          <t>Minimum</t>
        </is>
      </c>
    </row>
    <row r="17">
      <c r="A17" s="3" t="inlineStr">
        <is>
          <t>Subsequent Event [Abstract]</t>
        </is>
      </c>
    </row>
    <row r="18">
      <c r="A18" s="4" t="inlineStr">
        <is>
          <t>Warrants expiration period</t>
        </is>
      </c>
      <c r="Q18" s="4" t="inlineStr">
        <is>
          <t>2 months 16 days</t>
        </is>
      </c>
    </row>
    <row r="19">
      <c r="A19" s="4" t="inlineStr">
        <is>
          <t>Subsequent Event</t>
        </is>
      </c>
    </row>
    <row r="20">
      <c r="A20" s="3" t="inlineStr">
        <is>
          <t>Subsequent Event [Abstract]</t>
        </is>
      </c>
    </row>
    <row r="21">
      <c r="A21" s="4" t="inlineStr">
        <is>
          <t>Common stock, shares authorized</t>
        </is>
      </c>
      <c r="I21" s="6" t="n">
        <v>605000000</v>
      </c>
      <c r="N21" s="6" t="n">
        <v>355000000</v>
      </c>
    </row>
    <row r="22">
      <c r="A22" s="4" t="inlineStr">
        <is>
          <t>Initial term of license agreement</t>
        </is>
      </c>
      <c r="H22" s="4" t="inlineStr">
        <is>
          <t>5 years</t>
        </is>
      </c>
    </row>
    <row r="23">
      <c r="A23" s="4" t="inlineStr">
        <is>
          <t>License agreement automatic renewal term</t>
        </is>
      </c>
      <c r="H23" s="4" t="inlineStr">
        <is>
          <t>1 year</t>
        </is>
      </c>
    </row>
    <row r="24">
      <c r="A24" s="4" t="inlineStr">
        <is>
          <t>Written notice required prior to expiration of current term</t>
        </is>
      </c>
      <c r="H24" s="4" t="inlineStr">
        <is>
          <t>180 days</t>
        </is>
      </c>
    </row>
    <row r="25">
      <c r="A25" s="4" t="inlineStr">
        <is>
          <t>Common stock, shares issued, shares</t>
        </is>
      </c>
      <c r="E25" s="6" t="n">
        <v>5625000</v>
      </c>
      <c r="F25" s="6" t="n">
        <v>93425000</v>
      </c>
    </row>
    <row r="26">
      <c r="A26" s="4" t="inlineStr">
        <is>
          <t>Share price | $ / shares</t>
        </is>
      </c>
      <c r="H26" s="8" t="n">
        <v>0.2</v>
      </c>
    </row>
    <row r="27">
      <c r="A27" s="4" t="inlineStr">
        <is>
          <t>Warrant exercise price | $ / shares</t>
        </is>
      </c>
      <c r="H27" s="8" t="n">
        <v>0.25</v>
      </c>
    </row>
    <row r="28">
      <c r="A28" s="4" t="inlineStr">
        <is>
          <t>Warrants expiration period</t>
        </is>
      </c>
      <c r="H28" s="4" t="inlineStr">
        <is>
          <t>3 years</t>
        </is>
      </c>
    </row>
    <row r="29">
      <c r="A29" s="4" t="inlineStr">
        <is>
          <t>Proceeds from issuance of common stock | $</t>
        </is>
      </c>
      <c r="E29" s="5" t="n">
        <v>1125000</v>
      </c>
      <c r="F29" s="5" t="n">
        <v>18685000</v>
      </c>
      <c r="G29" s="5" t="n">
        <v>4900000</v>
      </c>
    </row>
    <row r="30">
      <c r="A30" s="4" t="inlineStr">
        <is>
          <t>Common stock shares issued for services</t>
        </is>
      </c>
      <c r="B30" s="6" t="n">
        <v>5000000</v>
      </c>
      <c r="E30" s="6" t="n">
        <v>5000000</v>
      </c>
    </row>
    <row r="31">
      <c r="A31" s="4" t="inlineStr">
        <is>
          <t>Common stock shares issued for conversion of series c and d preferred stock</t>
        </is>
      </c>
      <c r="C31" s="6" t="n">
        <v>17499958</v>
      </c>
      <c r="L31" s="6" t="n">
        <v>1080322</v>
      </c>
    </row>
    <row r="32">
      <c r="A32" s="4" t="inlineStr">
        <is>
          <t>Subsequent Event | Short Term Notes Payable</t>
        </is>
      </c>
    </row>
    <row r="33">
      <c r="A33" s="3" t="inlineStr">
        <is>
          <t>Subsequent Event [Abstract]</t>
        </is>
      </c>
    </row>
    <row r="34">
      <c r="A34" s="4" t="inlineStr">
        <is>
          <t>Common stock, shares issued, shares</t>
        </is>
      </c>
      <c r="E34" s="6" t="n">
        <v>2250000</v>
      </c>
    </row>
    <row r="35">
      <c r="A35" s="4" t="inlineStr">
        <is>
          <t>Subsequent Event | Class E Warrants</t>
        </is>
      </c>
    </row>
    <row r="36">
      <c r="A36" s="3" t="inlineStr">
        <is>
          <t>Subsequent Event [Abstract]</t>
        </is>
      </c>
    </row>
    <row r="37">
      <c r="A37" s="4" t="inlineStr">
        <is>
          <t>Warrants to purchase shares</t>
        </is>
      </c>
      <c r="H37" s="6" t="n">
        <v>123550000</v>
      </c>
    </row>
    <row r="38">
      <c r="A38" s="4" t="inlineStr">
        <is>
          <t>Subsequent Event | Private Placement</t>
        </is>
      </c>
    </row>
    <row r="39">
      <c r="A39" s="3" t="inlineStr">
        <is>
          <t>Subsequent Event [Abstract]</t>
        </is>
      </c>
    </row>
    <row r="40">
      <c r="A40" s="4" t="inlineStr">
        <is>
          <t>Common stock, shares issued, shares</t>
        </is>
      </c>
      <c r="G40" s="6" t="n">
        <v>24500000</v>
      </c>
      <c r="H40" s="6" t="n">
        <v>123550000</v>
      </c>
    </row>
    <row r="41">
      <c r="A41" s="4" t="inlineStr">
        <is>
          <t>Subsequent Event | Wainwright &amp; Co., LLC | Private Placement</t>
        </is>
      </c>
    </row>
    <row r="42">
      <c r="A42" s="3" t="inlineStr">
        <is>
          <t>Subsequent Event [Abstract]</t>
        </is>
      </c>
    </row>
    <row r="43">
      <c r="A43" s="4" t="inlineStr">
        <is>
          <t>Common stock, shares issued, shares</t>
        </is>
      </c>
      <c r="H43" s="6" t="n">
        <v>8934375</v>
      </c>
    </row>
    <row r="44">
      <c r="A44" s="4" t="inlineStr">
        <is>
          <t>Subsequent Event | NH Expansion Credit Fund Holdings LP</t>
        </is>
      </c>
    </row>
    <row r="45">
      <c r="A45" s="3" t="inlineStr">
        <is>
          <t>Subsequent Event [Abstract]</t>
        </is>
      </c>
    </row>
    <row r="46">
      <c r="A46" s="4" t="inlineStr">
        <is>
          <t>Warrant exercise price | $ / shares</t>
        </is>
      </c>
      <c r="H46" s="8" t="n">
        <v>0.01</v>
      </c>
    </row>
    <row r="47">
      <c r="A47" s="4" t="inlineStr">
        <is>
          <t>Warrants expiration period</t>
        </is>
      </c>
      <c r="H47" s="4" t="inlineStr">
        <is>
          <t>10 years</t>
        </is>
      </c>
    </row>
    <row r="48">
      <c r="A48" s="4" t="inlineStr">
        <is>
          <t>Percentage of diluted common stock</t>
        </is>
      </c>
      <c r="H48" s="4" t="inlineStr">
        <is>
          <t>2.00%</t>
        </is>
      </c>
    </row>
    <row r="49">
      <c r="A49" s="4" t="inlineStr">
        <is>
          <t>Principal amount | $</t>
        </is>
      </c>
      <c r="H49" s="5" t="n">
        <v>15000000</v>
      </c>
    </row>
    <row r="50">
      <c r="A50" s="4" t="inlineStr">
        <is>
          <t>Subsequent Event | Health Tronics</t>
        </is>
      </c>
    </row>
    <row r="51">
      <c r="A51" s="3" t="inlineStr">
        <is>
          <t>Subsequent Event [Abstract]</t>
        </is>
      </c>
    </row>
    <row r="52">
      <c r="A52" s="4" t="inlineStr">
        <is>
          <t>Common stock, shares issued, shares</t>
        </is>
      </c>
      <c r="E52" s="6" t="n">
        <v>8275235</v>
      </c>
      <c r="H52" s="6" t="n">
        <v>8275235</v>
      </c>
    </row>
    <row r="53">
      <c r="A53" s="4" t="inlineStr">
        <is>
          <t>Warrant exercise price | $ / shares</t>
        </is>
      </c>
      <c r="H53" s="8" t="n">
        <v>0.25</v>
      </c>
    </row>
    <row r="54">
      <c r="A54" s="4" t="inlineStr">
        <is>
          <t>Warrants expiration period</t>
        </is>
      </c>
      <c r="H54" s="4" t="inlineStr">
        <is>
          <t>3 years</t>
        </is>
      </c>
    </row>
    <row r="55">
      <c r="A55" s="4" t="inlineStr">
        <is>
          <t>Principal amount | $</t>
        </is>
      </c>
      <c r="H55" s="5" t="n">
        <v>1372743</v>
      </c>
    </row>
    <row r="56">
      <c r="A56" s="4" t="inlineStr">
        <is>
          <t>Repayment of debt | $</t>
        </is>
      </c>
      <c r="H56" s="5" t="n">
        <v>4000000</v>
      </c>
    </row>
    <row r="57">
      <c r="A57" s="4" t="inlineStr">
        <is>
          <t>Subsequent Event | Health Tronics | Class K Warrants</t>
        </is>
      </c>
    </row>
    <row r="58">
      <c r="A58" s="3" t="inlineStr">
        <is>
          <t>Subsequent Event [Abstract]</t>
        </is>
      </c>
    </row>
    <row r="59">
      <c r="A59" s="4" t="inlineStr">
        <is>
          <t>Common stock, shares issued, shares</t>
        </is>
      </c>
      <c r="D59" s="6" t="n">
        <v>7200000</v>
      </c>
      <c r="H59" s="6" t="n">
        <v>7200000</v>
      </c>
    </row>
    <row r="60">
      <c r="A60" s="4" t="inlineStr">
        <is>
          <t>Subsequent Event | LGH Investment LLC</t>
        </is>
      </c>
    </row>
    <row r="61">
      <c r="A61" s="3" t="inlineStr">
        <is>
          <t>Subsequent Event [Abstract]</t>
        </is>
      </c>
    </row>
    <row r="62">
      <c r="A62" s="4" t="inlineStr">
        <is>
          <t>Common stock, shares issued, shares</t>
        </is>
      </c>
      <c r="D62" s="6" t="n">
        <v>200000</v>
      </c>
    </row>
    <row r="63">
      <c r="A63" s="4" t="inlineStr">
        <is>
          <t>Warrants to purchase shares</t>
        </is>
      </c>
      <c r="M63" s="6" t="n">
        <v>1750000</v>
      </c>
    </row>
    <row r="64">
      <c r="A64" s="4" t="inlineStr">
        <is>
          <t>Warrant exercise price | $ / shares</t>
        </is>
      </c>
      <c r="M64" s="8" t="n">
        <v>0.2</v>
      </c>
    </row>
    <row r="65">
      <c r="A65" s="4" t="inlineStr">
        <is>
          <t>Principal amount | $</t>
        </is>
      </c>
      <c r="H65" s="5" t="n">
        <v>1210000</v>
      </c>
    </row>
    <row r="66">
      <c r="A66" s="4" t="inlineStr">
        <is>
          <t>Subsequent Event | A. Michael Stolarski</t>
        </is>
      </c>
    </row>
    <row r="67">
      <c r="A67" s="3" t="inlineStr">
        <is>
          <t>Subsequent Event [Abstract]</t>
        </is>
      </c>
    </row>
    <row r="68">
      <c r="A68" s="4" t="inlineStr">
        <is>
          <t>Principal amount | $</t>
        </is>
      </c>
      <c r="H68" s="6" t="n">
        <v>223511</v>
      </c>
    </row>
    <row r="69">
      <c r="A69" s="4" t="inlineStr">
        <is>
          <t>Line of credit | $</t>
        </is>
      </c>
      <c r="H69" s="5" t="n">
        <v>1000000</v>
      </c>
    </row>
    <row r="70">
      <c r="A70" s="4" t="inlineStr">
        <is>
          <t>Maturity date</t>
        </is>
      </c>
      <c r="H70" s="4" t="inlineStr">
        <is>
          <t>Aug. 6,
		2021</t>
        </is>
      </c>
    </row>
    <row r="71">
      <c r="A71" s="4" t="inlineStr">
        <is>
          <t>Interest rate</t>
        </is>
      </c>
      <c r="H71" s="4" t="inlineStr">
        <is>
          <t>12.00%</t>
        </is>
      </c>
    </row>
    <row r="72">
      <c r="A72" s="4" t="inlineStr">
        <is>
          <t>Common stock conversion price | $ / shares</t>
        </is>
      </c>
      <c r="H72" s="8" t="n">
        <v>0.1</v>
      </c>
    </row>
    <row r="73">
      <c r="A73" s="4" t="inlineStr">
        <is>
          <t>Subsequent Event | Celularity's UltraMIST Assets</t>
        </is>
      </c>
    </row>
    <row r="74">
      <c r="A74" s="3" t="inlineStr">
        <is>
          <t>Subsequent Event [Abstract]</t>
        </is>
      </c>
    </row>
    <row r="75">
      <c r="A75" s="4" t="inlineStr">
        <is>
          <t>Payment for assets | $</t>
        </is>
      </c>
      <c r="H75" s="5" t="n">
        <v>24000000</v>
      </c>
    </row>
    <row r="76">
      <c r="A76" s="4" t="inlineStr">
        <is>
          <t>Cash payment | $</t>
        </is>
      </c>
      <c r="H76" s="6" t="n">
        <v>18890000</v>
      </c>
    </row>
    <row r="77">
      <c r="A77" s="4" t="inlineStr">
        <is>
          <t>Issuance of promissory notes | $</t>
        </is>
      </c>
      <c r="H77" s="6" t="n">
        <v>4000000</v>
      </c>
    </row>
    <row r="78">
      <c r="A78" s="4" t="inlineStr">
        <is>
          <t>Credit of previous payment | $</t>
        </is>
      </c>
      <c r="H78" s="5" t="n">
        <v>1110000</v>
      </c>
    </row>
    <row r="79">
      <c r="A79" s="4" t="inlineStr">
        <is>
          <t>Subsequent Event | Maximum</t>
        </is>
      </c>
    </row>
    <row r="80">
      <c r="A80" s="3" t="inlineStr">
        <is>
          <t>Subsequent Event [Abstract]</t>
        </is>
      </c>
    </row>
    <row r="81">
      <c r="A81" s="4" t="inlineStr">
        <is>
          <t>Common stock reverse split ratio</t>
        </is>
      </c>
      <c r="I81" s="6" t="n">
        <v>50</v>
      </c>
    </row>
    <row r="82">
      <c r="A82" s="4" t="inlineStr">
        <is>
          <t>Subsequent Event | Maximum | Health Tronics</t>
        </is>
      </c>
    </row>
    <row r="83">
      <c r="A83" s="3" t="inlineStr">
        <is>
          <t>Subsequent Event [Abstract]</t>
        </is>
      </c>
    </row>
    <row r="84">
      <c r="A84" s="4" t="inlineStr">
        <is>
          <t>Warrants to purchase shares</t>
        </is>
      </c>
      <c r="H84" s="6" t="n">
        <v>8275235</v>
      </c>
    </row>
    <row r="85">
      <c r="A85" s="4" t="inlineStr">
        <is>
          <t>Subsequent Event | Minimum</t>
        </is>
      </c>
    </row>
    <row r="86">
      <c r="A86" s="3" t="inlineStr">
        <is>
          <t>Subsequent Event [Abstract]</t>
        </is>
      </c>
    </row>
    <row r="87">
      <c r="A87" s="4" t="inlineStr">
        <is>
          <t>Common stock reverse split ratio</t>
        </is>
      </c>
      <c r="I87" s="6" t="n">
        <v>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Y)</t>
        </is>
      </c>
      <c r="B1" s="2" t="inlineStr">
        <is>
          <t>12 Months Ended</t>
        </is>
      </c>
    </row>
    <row r="2">
      <c r="B2" s="2" t="inlineStr">
        <is>
          <t>Dec. 31, 2019</t>
        </is>
      </c>
    </row>
    <row r="3">
      <c r="A3" s="3" t="inlineStr">
        <is>
          <t>Inventory Disclosure [Abstract]</t>
        </is>
      </c>
    </row>
    <row r="4">
      <c r="A4" s="4" t="inlineStr">
        <is>
          <t>Inventory</t>
        </is>
      </c>
      <c r="B4" s="4" t="inlineStr">
        <is>
          <t xml:space="preserve">3. Inventory consists of the following at December 31, 2019 and 2018: ​ 2019 2018 Inventory - finished goods $ 357,265 $ 188,116 Inventory – parts 185,690 169,704 Total inventory $ 542,955 $ 357,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FY)</t>
        </is>
      </c>
      <c r="B1" s="2" t="inlineStr">
        <is>
          <t>12 Months Ended</t>
        </is>
      </c>
    </row>
    <row r="2">
      <c r="B2" s="2" t="inlineStr">
        <is>
          <t>Dec. 31, 2019</t>
        </is>
      </c>
    </row>
    <row r="3">
      <c r="A3" s="3" t="inlineStr">
        <is>
          <t>Property, Plant and Equipment [Abstract]</t>
        </is>
      </c>
    </row>
    <row r="4">
      <c r="A4" s="4" t="inlineStr">
        <is>
          <t>Property and Equipment</t>
        </is>
      </c>
      <c r="B4" s="4" t="inlineStr">
        <is>
          <t>4. Property and equipment consists of the following at December 31, 2019 and 2018: ​ 2019 2018 Finance lease right of use asset $ 451,561 $ — Machines and equipment 281,633 240,295 Office and computer equipment 201,841 196,150 Devices 81,059 81,059 Software 38,126 38,126 Furniture and fixtures 22,929 16,019 Other assets 2,259 2,259 Total 1,079,408 573,908 Accumulated depreciation (567,366 ) (496,153 ) Net property and equipment $ 512,042 $ 77,755 Depreciation expense was $71,213 and $22,332 for the years ended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 (FY)</t>
        </is>
      </c>
      <c r="B1" s="2" t="inlineStr">
        <is>
          <t>6 Months Ended</t>
        </is>
      </c>
      <c r="C1" s="2" t="inlineStr">
        <is>
          <t>12 Months Ended</t>
        </is>
      </c>
    </row>
    <row r="2">
      <c r="B2" s="2" t="inlineStr">
        <is>
          <t>Jun. 30, 2020</t>
        </is>
      </c>
      <c r="C2" s="2" t="inlineStr">
        <is>
          <t>Dec. 31, 2019</t>
        </is>
      </c>
    </row>
    <row r="3">
      <c r="A3" s="3" t="inlineStr">
        <is>
          <t>Accrued Liabilities [Abstract]</t>
        </is>
      </c>
    </row>
    <row r="4">
      <c r="A4" s="4" t="inlineStr">
        <is>
          <t>Accrued Expenses</t>
        </is>
      </c>
      <c r="B4" s="4" t="inlineStr">
        <is>
          <t xml:space="preserve">4. Accrued expenses Accrued expenses consist of the following: ​ June 30, 2020 December 31, 2019 Accrued board of director’s fees $ 416,667 $ 400,000 Accrued legal and professional fees 200,000 134,970 Accrued executive severance 313,000 154,000 Accrued travel 120,000 120,000 Accrued outside services 106,233 108,033 Accrued inventory 50,275 167,050 Accrued clinical study expenses 13,650 13,650 Accrued other 1,389 13,406 ​ $ 1,221,214 $ 1,111,109 </t>
        </is>
      </c>
      <c r="C4" s="4" t="inlineStr">
        <is>
          <t>5. Accrued expenses consist of the following at December 31, 2019 and 2018: ​ 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 1,111,109 $ 689,280 The Company is a party to a Severance and Advisory Agreement (the “Severance Agreement”) with its former President and Chief Executive Officer, and a director of the Company. Pursuant to the Severance Agreement, the former executive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in 2014. The accrued executive severance at December 31, 2019 and 2018 represents the unpaid portion of the bonus payments plus accrued interest due to late payment. On October 10, 2018, the Company entered into accrued related party advance with Shri P. Parikh, the President of the Company, in the total principal amount of $100,000 with an interest rate of 5% per annum. The principal and accrued interest are due and payable on the earlier of (i) one day after receipt of payment from Johnfk Medical Inc., (ii) six months from the date of issuance and (iii) the acceleration of the maturity of the short term note by the holder upon the occurrence of an event of default. On May 13, 2019, the Company repaid in full the outstanding balance on short term notes payable with Shri P. Parikh, the President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tract Liabilities (FY)</t>
        </is>
      </c>
      <c r="B1" s="2" t="inlineStr">
        <is>
          <t>6 Months Ended</t>
        </is>
      </c>
      <c r="C1" s="2" t="inlineStr">
        <is>
          <t>12 Months Ended</t>
        </is>
      </c>
    </row>
    <row r="2">
      <c r="B2" s="2" t="inlineStr">
        <is>
          <t>Jun. 30, 2020</t>
        </is>
      </c>
      <c r="C2" s="2" t="inlineStr">
        <is>
          <t>Dec. 31, 2019</t>
        </is>
      </c>
    </row>
    <row r="3">
      <c r="A3" s="3" t="inlineStr">
        <is>
          <t>Contract with Customer, Asset and Liability [Abstract]</t>
        </is>
      </c>
    </row>
    <row r="4">
      <c r="A4" s="4" t="inlineStr">
        <is>
          <t>Contract Liabilities [Text Block]</t>
        </is>
      </c>
      <c r="B4" s="4" t="inlineStr">
        <is>
          <t>5. Contract liabilities As of June 30, 2020, the Company has contract assets and liabilities from contracts with customers (see Note 14). Contract liabilities consist of the following: ​ June 30, 2020 December 31, 2019 Service agreement $ 91,746 $ 133,510 License fees 500,000 500,000 Other 13,791 6,291 Total Contract liabilities 605,537 639,801 Non-Current (551,755 ) (573,224 ) Total Current $ 53,782 $ 66,57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June 30, 2020, the Company expects to satisfy its remaining performance obligations associated with $551,755 and $53,782 of contract liability balances within the next twelve months and following thirty-two months, respectively. Of the aggregate contract liability balances as of December 31, 2019, the Company expects to satisfy its remaining performance obligations associated with $66,577 and $573,224 of contract liability balances within the next twelve months and following thirty-eight months, respectively.</t>
        </is>
      </c>
      <c r="C4" s="4" t="inlineStr">
        <is>
          <t>6. As of December 31, 2019, the Company has contract assets and liabilities from contracts with customers (Note 16). Contract liabilities consist of the following: ​ December 31, 2019 December 31, 2018 Service agreement $ 133,510 $ 57,365 Deposit on product — 92,950 License fees 500,000 — Other 6,291 28,218 Total Contract liabilities 639,801 178,533 Non-Current (573,224 ) (46,736 ) Total Current $ 66,577 $ 131,797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639,801 of contract liability balances as of December 31, 2019, the Company expects to satisfy its remaining performance obligations associated with $66,577 of contract liability balance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From Related Parties (FY)</t>
        </is>
      </c>
      <c r="B1" s="2" t="inlineStr">
        <is>
          <t>12 Months Ended</t>
        </is>
      </c>
    </row>
    <row r="2">
      <c r="B2" s="2" t="inlineStr">
        <is>
          <t>Dec. 31, 2019</t>
        </is>
      </c>
    </row>
    <row r="3">
      <c r="A3" s="3" t="inlineStr">
        <is>
          <t>Payables and Accruals [Abstract]</t>
        </is>
      </c>
    </row>
    <row r="4">
      <c r="A4" s="4" t="inlineStr">
        <is>
          <t>Advances From Related Parties [Text Block]</t>
        </is>
      </c>
      <c r="B4" s="4" t="inlineStr">
        <is>
          <t>7. During the year ended December 31, 2019, the Company received $2,055,414 for warrant exercises and short term notes for which shares were not immediately issued. During the year ended December 31, 2019, the Company converted $1,827,316 of the advances from related parties to equity and $210,000 of the advances from related parties to short term notes. Advances from related parties totaled $18,098 at December 31, 2019. The Company has received cash advances to help fund the Company’s operations. On January 10, 2018, the outstanding balance of the $310,000 of advances payable was converted into two 10% Convertible Promissory Notes (see Note 10). On November 12, 2018, the advances payable balance was added to the outstanding balance line of credit,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Related Parties (FY)</t>
        </is>
      </c>
      <c r="B1" s="2" t="inlineStr">
        <is>
          <t>12 Months Ended</t>
        </is>
      </c>
    </row>
    <row r="2">
      <c r="B2" s="2" t="inlineStr">
        <is>
          <t>Dec. 31, 2019</t>
        </is>
      </c>
    </row>
    <row r="3">
      <c r="A3" s="3" t="inlineStr">
        <is>
          <t>Debt Disclosure [Abstract]</t>
        </is>
      </c>
    </row>
    <row r="4">
      <c r="A4" s="4" t="inlineStr">
        <is>
          <t>Line of Credit, Related Parties</t>
        </is>
      </c>
      <c r="B4" s="4" t="inlineStr">
        <is>
          <t>8. The Company entered into a line of credit agreement with a member of the board of directors and an existing shareholder at December 29, 2017. The agreement established a line of credit in the amount of $370,000 with an annualized interest rate of 6%. On November 12, 2018, the Company entered into an amendment to the line of credit agreement that increased the line of credit to $1,000,000 with an annualized interest rate of 6%. During the year ended December 31, 2019, the amount of the line of credit was decreased by $680,000 through a conversion to 7,020,455 shares of common stock, by $121,000 through payment on purchase of dermaPACE Systems and was increased by $90,000 through a deposit on purchase of future dermaPACE Systems. The line of credit may be called for payment upon demand of the holder. The line of credit, related parties had an aggregate outstanding balance of $212,388 and $883,224 as of December 31, 2019 and 2018, respectively. As of December 31, 2019, the amount of credit available is $861,500. Interest expense on the line of credit, related parties totaled $40,164 and $33,724 for the years ended December 31,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FY) - USD ($)</t>
        </is>
      </c>
      <c r="B1" s="2" t="inlineStr">
        <is>
          <t>Dec. 31, 2019</t>
        </is>
      </c>
      <c r="C1" s="2" t="inlineStr">
        <is>
          <t>Dec. 31, 2018</t>
        </is>
      </c>
    </row>
    <row r="2">
      <c r="A2" s="3" t="inlineStr">
        <is>
          <t>CURRENT ASSETS</t>
        </is>
      </c>
    </row>
    <row r="3">
      <c r="A3" s="4" t="inlineStr">
        <is>
          <t>Cash and cash equivalents</t>
        </is>
      </c>
      <c r="B3" s="5" t="n">
        <v>1760455</v>
      </c>
      <c r="C3" s="5" t="n">
        <v>364549</v>
      </c>
    </row>
    <row r="4">
      <c r="A4" s="4" t="inlineStr">
        <is>
          <t>Accounts receivable, net of allowance for doubtful accounts of $72,376 in 2019 and $33,045 in 2018</t>
        </is>
      </c>
      <c r="B4" s="6" t="n">
        <v>75543</v>
      </c>
      <c r="C4" s="6" t="n">
        <v>234774</v>
      </c>
    </row>
    <row r="5">
      <c r="A5" s="4" t="inlineStr">
        <is>
          <t>Due from related party</t>
        </is>
      </c>
      <c r="B5" s="6" t="n">
        <v>0</v>
      </c>
      <c r="C5" s="6" t="n">
        <v>1228</v>
      </c>
    </row>
    <row r="6">
      <c r="A6" s="4" t="inlineStr">
        <is>
          <t>Inventory</t>
        </is>
      </c>
      <c r="B6" s="6" t="n">
        <v>542955</v>
      </c>
      <c r="C6" s="6" t="n">
        <v>357820</v>
      </c>
    </row>
    <row r="7">
      <c r="A7" s="4" t="inlineStr">
        <is>
          <t>Prepaid expenses and other current assets</t>
        </is>
      </c>
      <c r="B7" s="6" t="n">
        <v>125405</v>
      </c>
      <c r="C7" s="6" t="n">
        <v>125111</v>
      </c>
    </row>
    <row r="8">
      <c r="A8" s="4" t="inlineStr">
        <is>
          <t>TOTAL CURRENT ASSETS</t>
        </is>
      </c>
      <c r="B8" s="6" t="n">
        <v>2504358</v>
      </c>
      <c r="C8" s="6" t="n">
        <v>1083482</v>
      </c>
    </row>
    <row r="9">
      <c r="A9" s="4" t="inlineStr">
        <is>
          <t>PROPERTY AND EQUIPMENT, net</t>
        </is>
      </c>
      <c r="B9" s="6" t="n">
        <v>512042</v>
      </c>
      <c r="C9" s="6" t="n">
        <v>77755</v>
      </c>
    </row>
    <row r="10">
      <c r="A10" s="4" t="inlineStr">
        <is>
          <t>RIGHT OF USE ASSETS, net</t>
        </is>
      </c>
      <c r="B10" s="6" t="n">
        <v>323661</v>
      </c>
      <c r="C10" s="6" t="n">
        <v>0</v>
      </c>
    </row>
    <row r="11">
      <c r="A11" s="4" t="inlineStr">
        <is>
          <t>OTHER ASSETS</t>
        </is>
      </c>
      <c r="B11" s="6" t="n">
        <v>41931</v>
      </c>
      <c r="C11" s="6" t="n">
        <v>16491</v>
      </c>
    </row>
    <row r="12">
      <c r="A12" s="4" t="inlineStr">
        <is>
          <t>TOTAL ASSETS</t>
        </is>
      </c>
      <c r="B12" s="6" t="n">
        <v>3381992</v>
      </c>
      <c r="C12" s="6" t="n">
        <v>1177728</v>
      </c>
    </row>
    <row r="13">
      <c r="A13" s="3" t="inlineStr">
        <is>
          <t>CURRENT LIABILITIES</t>
        </is>
      </c>
    </row>
    <row r="14">
      <c r="A14" s="4" t="inlineStr">
        <is>
          <t>Accounts payable</t>
        </is>
      </c>
      <c r="B14" s="6" t="n">
        <v>1439413</v>
      </c>
      <c r="C14" s="6" t="n">
        <v>1592643</v>
      </c>
    </row>
    <row r="15">
      <c r="A15" s="4" t="inlineStr">
        <is>
          <t>Accrued expenses</t>
        </is>
      </c>
      <c r="B15" s="6" t="n">
        <v>1111109</v>
      </c>
      <c r="C15" s="6" t="n">
        <v>689280</v>
      </c>
    </row>
    <row r="16">
      <c r="A16" s="4" t="inlineStr">
        <is>
          <t>Accrued employee compensation</t>
        </is>
      </c>
      <c r="B16" s="6" t="n">
        <v>1452910</v>
      </c>
      <c r="C16" s="6" t="n">
        <v>340413</v>
      </c>
    </row>
    <row r="17">
      <c r="A17" s="4" t="inlineStr">
        <is>
          <t>Contract liabilities</t>
        </is>
      </c>
      <c r="B17" s="6" t="n">
        <v>66577</v>
      </c>
      <c r="C17" s="6" t="n">
        <v>131797</v>
      </c>
    </row>
    <row r="18">
      <c r="A18" s="4" t="inlineStr">
        <is>
          <t>Operating lease liability</t>
        </is>
      </c>
      <c r="B18" s="6" t="n">
        <v>173270</v>
      </c>
      <c r="C18" s="6" t="n">
        <v>0</v>
      </c>
    </row>
    <row r="19">
      <c r="A19" s="4" t="inlineStr">
        <is>
          <t>Finance lease liability</t>
        </is>
      </c>
      <c r="B19" s="6" t="n">
        <v>121634</v>
      </c>
      <c r="C19" s="6" t="n">
        <v>0</v>
      </c>
    </row>
    <row r="20">
      <c r="A20" s="4" t="inlineStr">
        <is>
          <t>Advances from related parties</t>
        </is>
      </c>
      <c r="B20" s="6" t="n">
        <v>18098</v>
      </c>
      <c r="C20" s="6" t="n">
        <v>0</v>
      </c>
    </row>
    <row r="21">
      <c r="A21" s="4" t="inlineStr">
        <is>
          <t>Line of credit, related parties</t>
        </is>
      </c>
      <c r="B21" s="6" t="n">
        <v>212388</v>
      </c>
      <c r="C21" s="6" t="n">
        <v>883224</v>
      </c>
    </row>
    <row r="22">
      <c r="A22" s="4" t="inlineStr">
        <is>
          <t>Accrued interest, related parties</t>
        </is>
      </c>
      <c r="B22" s="6" t="n">
        <v>1859977</v>
      </c>
      <c r="C22" s="6" t="n">
        <v>1171782</v>
      </c>
    </row>
    <row r="23">
      <c r="A23" s="4" t="inlineStr">
        <is>
          <t>Short term notes payable</t>
        </is>
      </c>
      <c r="B23" s="6" t="n">
        <v>587233</v>
      </c>
      <c r="C23" s="6" t="n">
        <v>1883163</v>
      </c>
    </row>
    <row r="24">
      <c r="A24" s="4" t="inlineStr">
        <is>
          <t>Convertible promissory notes, net</t>
        </is>
      </c>
      <c r="B24" s="6" t="n">
        <v>0</v>
      </c>
    </row>
    <row r="25">
      <c r="A25" s="4" t="inlineStr">
        <is>
          <t>SBA loans</t>
        </is>
      </c>
      <c r="B25" s="6" t="n">
        <v>0</v>
      </c>
    </row>
    <row r="26">
      <c r="A26" s="4" t="inlineStr">
        <is>
          <t>Convertible promissory notes, net</t>
        </is>
      </c>
      <c r="B26" s="6" t="n">
        <v>0</v>
      </c>
      <c r="C26" s="6" t="n">
        <v>2652377</v>
      </c>
    </row>
    <row r="27">
      <c r="A27" s="4" t="inlineStr">
        <is>
          <t>Notes payable, related parties, net</t>
        </is>
      </c>
      <c r="B27" s="6" t="n">
        <v>5372743</v>
      </c>
      <c r="C27" s="6" t="n">
        <v>5372743</v>
      </c>
    </row>
    <row r="28">
      <c r="A28" s="4" t="inlineStr">
        <is>
          <t>Warrant liability</t>
        </is>
      </c>
      <c r="B28" s="6" t="n">
        <v>0</v>
      </c>
      <c r="C28" s="6" t="n">
        <v>1769669</v>
      </c>
    </row>
    <row r="29">
      <c r="A29" s="4" t="inlineStr">
        <is>
          <t>TOTAL CURRENT LIABILITIES</t>
        </is>
      </c>
      <c r="B29" s="6" t="n">
        <v>12415352</v>
      </c>
      <c r="C29" s="6" t="n">
        <v>16487091</v>
      </c>
    </row>
    <row r="30">
      <c r="A30" s="3" t="inlineStr">
        <is>
          <t>NON-CURRENT LIABILITIES</t>
        </is>
      </c>
    </row>
    <row r="31">
      <c r="A31" s="4" t="inlineStr">
        <is>
          <t>Contract liabilities</t>
        </is>
      </c>
      <c r="B31" s="6" t="n">
        <v>573224</v>
      </c>
      <c r="C31" s="6" t="n">
        <v>46736</v>
      </c>
    </row>
    <row r="32">
      <c r="A32" s="4" t="inlineStr">
        <is>
          <t>Operating lease liability</t>
        </is>
      </c>
      <c r="B32" s="6" t="n">
        <v>185777</v>
      </c>
      <c r="C32" s="6" t="n">
        <v>0</v>
      </c>
    </row>
    <row r="33">
      <c r="A33" s="4" t="inlineStr">
        <is>
          <t>Finance lease liability</t>
        </is>
      </c>
      <c r="B33" s="6" t="n">
        <v>271240</v>
      </c>
      <c r="C33" s="6" t="n">
        <v>0</v>
      </c>
    </row>
    <row r="34">
      <c r="A34" s="4" t="inlineStr">
        <is>
          <t>TOTAL NON-CURRENT LIABILITIES</t>
        </is>
      </c>
      <c r="B34" s="6" t="n">
        <v>1030241</v>
      </c>
      <c r="C34" s="6" t="n">
        <v>46736</v>
      </c>
    </row>
    <row r="35">
      <c r="A35" s="4" t="inlineStr">
        <is>
          <t>TOTAL LIABILITIES</t>
        </is>
      </c>
      <c r="B35" s="6" t="n">
        <v>13445593</v>
      </c>
      <c r="C35" s="6" t="n">
        <v>16533827</v>
      </c>
    </row>
    <row r="36">
      <c r="A36" s="4" t="inlineStr">
        <is>
          <t>COMMITMENTS AND CONTINGENCIES</t>
        </is>
      </c>
      <c r="B36" s="4" t="inlineStr">
        <is>
          <t xml:space="preserve"> </t>
        </is>
      </c>
      <c r="C36" s="4" t="inlineStr">
        <is>
          <t xml:space="preserve"> </t>
        </is>
      </c>
    </row>
    <row r="37">
      <c r="A37" s="3" t="inlineStr">
        <is>
          <t>STOCKHOLDERS' DEFICIT</t>
        </is>
      </c>
    </row>
    <row r="38">
      <c r="A38" s="4" t="inlineStr">
        <is>
          <t>PREFERRED STOCK</t>
        </is>
      </c>
      <c r="B38" s="6" t="n">
        <v>0</v>
      </c>
      <c r="C38" s="6" t="n">
        <v>0</v>
      </c>
    </row>
    <row r="39">
      <c r="A39" s="4" t="inlineStr">
        <is>
          <t>COMMON STOCK</t>
        </is>
      </c>
      <c r="B39" s="6" t="n">
        <v>293781</v>
      </c>
      <c r="C39" s="6" t="n">
        <v>155665</v>
      </c>
    </row>
    <row r="40">
      <c r="A40" s="4" t="inlineStr">
        <is>
          <t>ADDITIONAL PAID-IN CAPITAL</t>
        </is>
      </c>
      <c r="B40" s="6" t="n">
        <v>115457808</v>
      </c>
      <c r="C40" s="6" t="n">
        <v>101153882</v>
      </c>
    </row>
    <row r="41">
      <c r="A41" s="4" t="inlineStr">
        <is>
          <t>ACCUMULATED DEFICIT</t>
        </is>
      </c>
      <c r="B41" s="6" t="n">
        <v>-125752956</v>
      </c>
      <c r="C41" s="6" t="n">
        <v>-116602778</v>
      </c>
    </row>
    <row r="42">
      <c r="A42" s="4" t="inlineStr">
        <is>
          <t>ACCUMULATED OTHER COMPREHENSIVE LOSS</t>
        </is>
      </c>
      <c r="B42" s="6" t="n">
        <v>-62234</v>
      </c>
      <c r="C42" s="6" t="n">
        <v>-62868</v>
      </c>
    </row>
    <row r="43">
      <c r="A43" s="4" t="inlineStr">
        <is>
          <t>TOTAL STOCKHOLDERS' DEFICIT</t>
        </is>
      </c>
      <c r="B43" s="6" t="n">
        <v>-10063601</v>
      </c>
      <c r="C43" s="6" t="n">
        <v>-15356099</v>
      </c>
    </row>
    <row r="44">
      <c r="A44" s="4" t="inlineStr">
        <is>
          <t>TOTAL LIABILITIES, MEZZANIE EQUITY AND STOCKHOLDERS' DEFICIT</t>
        </is>
      </c>
      <c r="B44" s="6" t="n">
        <v>3381992</v>
      </c>
      <c r="C44" s="6" t="n">
        <v>1177728</v>
      </c>
    </row>
    <row r="45">
      <c r="A45" s="4" t="inlineStr">
        <is>
          <t>Series A Convertible Preferred Stock</t>
        </is>
      </c>
    </row>
    <row r="46">
      <c r="A46" s="3" t="inlineStr">
        <is>
          <t>STOCKHOLDERS' DEFICIT</t>
        </is>
      </c>
    </row>
    <row r="47">
      <c r="A47" s="4" t="inlineStr">
        <is>
          <t>PREFERRED STOCK</t>
        </is>
      </c>
      <c r="B47" s="6" t="n">
        <v>0</v>
      </c>
      <c r="C47" s="6" t="n">
        <v>0</v>
      </c>
    </row>
    <row r="48">
      <c r="A48" s="4" t="inlineStr">
        <is>
          <t>Series B Convertible Preferred Stock</t>
        </is>
      </c>
    </row>
    <row r="49">
      <c r="A49" s="3" t="inlineStr">
        <is>
          <t>STOCKHOLDERS' DEFICIT</t>
        </is>
      </c>
    </row>
    <row r="50">
      <c r="A50" s="4" t="inlineStr">
        <is>
          <t>PREFERRED STOCK</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Notes Payable (FY)</t>
        </is>
      </c>
      <c r="B1" s="2" t="inlineStr">
        <is>
          <t>12 Months Ended</t>
        </is>
      </c>
    </row>
    <row r="2">
      <c r="B2" s="2" t="inlineStr">
        <is>
          <t>Dec. 31, 2019</t>
        </is>
      </c>
    </row>
    <row r="3">
      <c r="A3" s="3" t="inlineStr">
        <is>
          <t>Debt Disclosure [Abstract]</t>
        </is>
      </c>
    </row>
    <row r="4">
      <c r="A4" s="4" t="inlineStr">
        <is>
          <t>Short Term Notes Payable</t>
        </is>
      </c>
      <c r="B4" s="4" t="inlineStr">
        <is>
          <t>9. The Company entered into non-interest bearing short term notes payable agreements on December 13, 2019 in the total principal amount of $210,000. The principal amount will be due and payable six months from the date of issuance of the respective notes via issuance of 2,250,000 shares of common stock. The Company entered into short term notes payable between January 30, 2019 and April 10, 2019 in the total principal amount of $1,215,000 with an interest rate of 5% per annum. The principal and accrued interest are due and payable six months from the date of issuance of the respective notes. During 2019, the Company converted $3,559,542 of the short term notes payable to equity. The Company entered into short term notes payable between June 26, 2018 and December 31, 2018 in the total principal amount of $1,870,525 with an interest rate of 5% per annum. The principal and accrued interest are due and payable six months from the date of issuance of the respective notes, of which $233,028 are held by an officer and director of the Company. During the year ended December 31, 2019, the Company defaulted on all of the short term notes payable and began accruing interest at the default interest rate of 10% upon the date of default. On April 17, 2019, the Company offered an incentive to Class L and Class N Warrant holders in return for their funding the operations of the Company prior to an effective Registration Statement with the SEC for the Class L and Class N Warrant Agreements and certain Series A Warrants. As the incentive to Class L and Class N Warrant holders, the Company approved the issuance of a 10% bonus number of shares of the Company’s common stock to be calculated by multiplying the number of shares being issued upon the Class L Warrant, Class N Warrant and Series A Warrant exercise by 10% at a cost basis equal to the exercise price and recorded interest expense in the amount of $629,963. The short term notes payable had an aggregate outstanding principal balance of $587,233 and $1,883,163 at December 31, 2019, and 2018, respectively. Interest expense on the short term notes payable totaled $838,613 and $12,638 for the years ended December 31,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Notes (FY)</t>
        </is>
      </c>
      <c r="B1" s="2" t="inlineStr">
        <is>
          <t>12 Months Ended</t>
        </is>
      </c>
    </row>
    <row r="2">
      <c r="B2" s="2" t="inlineStr">
        <is>
          <t>Dec. 31, 2019</t>
        </is>
      </c>
    </row>
    <row r="3">
      <c r="A3" s="3" t="inlineStr">
        <is>
          <t>Debt Disclosure [Abstract]</t>
        </is>
      </c>
    </row>
    <row r="4">
      <c r="A4" s="4" t="inlineStr">
        <is>
          <t>Convertible Promissory Notes</t>
        </is>
      </c>
      <c r="B4" s="4" t="inlineStr">
        <is>
          <t>10. In 2017, the Company issued certain 10% Convertible Promissory Notes which have a six month term from the subscription date, accrue interest at 10% per annum and the note holders can convert the 10% Convertible Promissory Notes at any time during the term to the number of shares of Company common stock, equal to the amount obtained by dividing (i) the amount of the unpaid principal and interest on the note by (ii) $0.11. The 10% Convertible Promissory Notes include a warrant agreement (the “Class N Warrant”) to purchase Common Stock equal to the amount obtained by dividing the (i) sum of the principal amount by (ii) $0.11. The Class N Warrants expired on September 3, 2019, as amended. The 10% Convertible Promissory Notes include a warrant agreement (the “Class N Warrant”) to purchase Common Stock equal to the amount obtained by dividing the (i) sum of the principal amount by (ii) $0.11. During the years ended December 31, 2018, the Company issued 10,599,999 Class N Warrants in connection with the closings of 10% Convertible Promissory Notes. The calculated fair value of the Class N Warrants was determined using the Black-Scholes pricing model based on the following assumptions: ​ December 31, 2018 Weighted average contractual term in years 1.13-1.19 Weighted average risk free interest rate 1.98% - 2.15 % Weighted average volatility 94% - 99 % Forfeiture rate 0.0 % Expected dividend yield 0.0 % Additional debt issuance costs will be incurred and amortized over the remaining lives of the 10% Convertible Promissory Notes when Class N Warrants are issued per the engagement letter with West Park Capital. On June 29, 2018, the Company issued 1,242,955 Class N Warrants to West Park Capital per the terms of a placement agent agreement and $417,633 was expensed as interest expense. On October 4, 2018, the Company issued 1,242,954 Class N Warrants to West Park Capital per the terms of a placement agent agreement and $91,233 was expensed as interest expense. As of August 2, 2018, the Company defaulted on all of the 10% Convertible Promissory Notes issued and began accruing interest at the default interest rate of 18%. The 10% Convertible Promissory Notes had an aggregate outstanding principal balance of $0 and $2,652,377, net of $0 beneficial conversion feature, warrant discount and debt issuance costs at December 31, 2019 and 2018, respectively. The common shares related to the conversion of the Convertible Promissory Notes were issued during the year ended December 31, 2019 (see Note 13). Interest expense on the 10% Convertible Promissory Notes totaled $280,936 and $3,565,198 for the years ended December 31, 2019 and 2018, respectively. Kevin A. Richardson II, CEO, chairperson of the Company’s board of directors and an existing shareholder of the Company, was a purchaser in the 10% Convertible Promissory Notes in the amount of $260,000 and was issued 2,363,636 Class N Warrants for the year ended December 31, 2018. A. Michael Stolarski, a member of the Company’s board of directors and an existing shareholder of the Company, was a purchaser in the 10% Convertible Promissory Notes in the amount of $170,000 and was issued 1,545,455 and Class N Warrants for the years ended December 31, 2018. On January 29, 2018, the Company entered into an additional 10% Convertible Promissory Note with an accredited investor in the amount of $71,500 and issued 650,000 Class N Warrants in connection with such 10% Convertible Promissory Note. The Company intends to use the proceeds from such 10% Convertible Promissory Note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such 10% Convertible Promissory Note and issuable upon the exercise of a Class N Warrants issued concurrently with the issuance of such 10% Convertible Promissory Note. In 2018, the Company recorded $35,396 debt discount for the beneficial conversion feature of the 10% Convertible Promissory Note and $36,104 in debt discount for the discount on the Class N Warrant agreement to be amortized over the life of the 10% Convertible Promissory Note. ​ December 31, 2018 Weighted average contractual term in years 1.14 Weighted average risk free interest rate 1.96 % Weighted average volatility 98.2 % Forfeiture rate 0.0 % Expected dividend yield 0.0 % The 10% Convertible Promissory Note was converted in full in August 2018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Related Parties (FY)</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 Related Parties</t>
        </is>
      </c>
      <c r="B4" s="4" t="inlineStr">
        <is>
          <t>9. Notes payable, related parties 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it is a shareholder in the Company and has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An Event of Default under the notes payable, related parties occurred on December 31, 2016 (“Default”). As a result of the Default,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For the three months ended June 30, 2020, additional mandatory prepayments of principal and interest on the notes payable, related parties were due on June 30, 2020. The Company has not made the mandatory prepayments of principal to HealthTronics, Inc. on the notes payable, related parties as amended from proceeds received through the issuance or sale of any equity securities in cash through June 30, 2020. The notes payable, related parties had an aggregate outstanding principal balance of $5,372,743 at June 30, 2020 and December 31, 2019. Accrued interest, related parties currently payable totaled $2,229,713 at June 30, 2020 and $1,859,977 at December 31, 2019. Interest expense on notes payable, related parties totaled $187,172 and $112,984 for the three months ended June 30, 2020 and 2019, respectively and $369,736 and $332,671 for the six months ended June 30, 2020 and 2019, respectively. As of June 30, 2020, we are in default under the notes, as amended, and as a result HealthTronics, Inc. could, among other rights and remedies, exercise its rights under its first priority security interest in our assets. The Company entered into a letter agreement with HealthTronics, Inc., pursuant to which the Company paid off all outstanding debt due and owed to HealthTronics (see Note 18).</t>
        </is>
      </c>
      <c r="C4" s="4" t="inlineStr">
        <is>
          <t>11. 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June 30, 2019, September 30, 2019 and December 31, 2019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Company has not made the mandatory prepayments of principal to HealthTronics, Inc. on the notes payable, related parties from proceeds received through the issuance or sale of any equity securities in cash through December 31, 2019. The notes payable, related parties had an aggregate outstanding principal balance of $5,372,743, net of $0 debt discount at December 31, 2019, and 2018. Accrued interest currently payable totaled $1,859,977 and $1,171,782 at December 31, 2019 and 2018, respectively. Interest expense on notes payable, related parties totaled $688,195 and $787,586 for the years ended December 31, 2019 and 2018, respectively. As of December 31, 2019, we are in default under the notes, as amended by the Third Amendment, and as a result HealthTronics, Inc. could, among other rights and remedies, exercise its rights under its first priority security interest in our assets. We are in negotiations with HealthTronics, Inc. to address the event of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eferred Stock (F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Preferred Stock</t>
        </is>
      </c>
      <c r="B4" s="4" t="inlineStr">
        <is>
          <t>10. Preferred Stock 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000 per share (the “Series C Preferred Stock”), for an aggregate total purchase price of $2,250,000.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000 per share (the “Series D Preferred Stock”), for an aggregate total purchase price of $200,000.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000,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Notwithstanding the foregoing, the Series C Preferred Stock and Series D Preferred Stock is not currently convertible into shares of Common Stock because the Company does not currently have sufficient authorized and unissued shares of its Common Stock to permit conversion in full of all issued and outstanding shares of Series C Preferred Stock and Series D Preferred Stock. Accordingly, the Certificate of Designation provides that the Series C Preferred Stock and Series D Preferred Stock is only convertible into Common Stock once the Company amends its Articles of Incorporation to increase its authorized and unissued Common Stock to an amount sufficient to permit such conversion of the Series C Preferred Stock and Series D Preferred Stock. Each investor has agreed in the Purchase Agreement that such investor will, within five business days following such amendment to the Articles of Incorporation, convert all of such investor’s shares of Series C Preferred Stock and Series D Preferred Stock into shares of Common Stock. The Certificate of Designation provides that if the Company has not obtained the approval of its shareholders to amend the Company’s Articles of Incorporation to increase the authorized shares of Common Stock sufficient to permit such conversion, or if such amendment has not otherwise been filed with the Nevada Secretary of State on or before December 31, 2020 (either such event, an “Authorization Failure”), then the Company shall be required to redeem all outstanding shares of Series C Preferred Stock and Series D Preferred Stock for a per-share redemption price, payable in cash in a single installment not later than thirty (30) days following the date of such Authorization Failure, equal to the greater of (a) two hundred percent (200%) of the stated value of such share, and (b)(i) the volume-weighted average sale price of a share of Common Stock reported on the trading market on which the Common Stock is then traded for the thirty (30) consecutive trading days immediately preceding the date of such Authorization Failure, multiplied by (ii) the number of shares of Common Stock such share of Series C Preferred Stock and Series D Preferred Stock would otherwise be convertible into as of such date had such Authorization Failure not occurred. The closing of the private placements occurred on February 6, 2020 and May 14, 2020, respectively, and the preferred stock was recorded in temporary equity on the related condensed consolidated balance sheet at an aggregate value of $2,250,000 and $200,000 respectively. Ninety shares of the Series C Preferred Stock and eight shares of Series D Preferred Stock have been issued as of June 30, 2020. The Company has obtained the approval of its shareholders to amend the Company’s Articles of Incorporation to increase the authorized shares of Common Stock and effected such increase subsequent to June 30, 2020 (see Note 18).</t>
        </is>
      </c>
      <c r="C4" s="4" t="inlineStr">
        <is>
          <t>12. 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Equity Transactions (F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Equity Transactions</t>
        </is>
      </c>
      <c r="B4" s="4" t="inlineStr">
        <is>
          <t>11. Equity transactions Warrant Exercises During the three and six months ended June 30, 2020, the Company issued 1,000,000 shares of Common Stock upon the exercise of 1,000,000 Class P Warrants to purchase shares of stock and an exercise price of $0.01 per share under the terms of the respective warrant agreement. Conversion of liabilities During the six months ended June 30, 2020, the Company issued 2,579,789 shares of Common Stock upon the conversion of short term notes payable in the principal and accrued interest amount of $354,729 with the receipt of notices of Class L warrant exercises, all pursuant to the terms of the short term notes payable. Conversion of advances from related parties During the six months ended June 30, 2020, the Company issued 262,811 shares of Common Stock upon the conversion of advances from related parties in the amount of $18,098 with the receipt of notice of Series A Warrant exercise to purchase shares of stock under the terms of the respective warrant agreement. Consulting Agreement In January 2020, the Company entered into a six month consulting agreement for which the fee for the services was to be paid with Common Stock. The number of shares to be paid with Common Stock was 1,000,000 earned upon signing and an additional 1,000,000 upon agreement by both consultant and the Company no later than May 1, 2020. The Company issued 1,000,000 shares in March 2020 and 1,000,000 shares in April 2020. The fair value of the shares of $380,000 was recorded as a non-cash general and administrative expense during the six months ended June 30, 2020. The consulting agreement was extended to November 30, 2020 with an additional 2,000,000 Common Stock shares to be issued for services. The Company issued 1,000,000 shares to the consultant in June 2020. The fair value of the shares of $287,500 was recorded as a non-cash general and administrative expense during the six months ended June 30, 2020. PIPE Offering On December 11, 2019, the Company entered into a Common Stock Purchase Agreement with certain investors for the sale by the Company in a private placement of an aggregate of up to 21,071,143 shares of its common stock at a purchase price of $0.14 per share. During the six months ended June 30, 2020, the Company issued 1,071,428 shares of Common Stock in conjunction with this offering and received $150,000 in cash proceeds. Stock Option Exercise During the six months ended June 30, 2020, the Company issued 225,000 shares of Common Stock upon the exercise of stock options resulting in net proceeds of $44,250. Litigation Settlement During the six months ended June 30, 2020, the Company issued 200,000 shares of restricted Common Stock upon the settlement of outstanding litigation. The fair value of the shares of $50,000 was recorded as a non-cash general and administrative expense during the six months ended June 30, 2020.</t>
        </is>
      </c>
      <c r="C4" s="4" t="inlineStr">
        <is>
          <t>13. Warrant Exercises During the year ended December 31, 2019, the Company issued 19,116,934 shares of Common Stock upon the exercise of 19,116,934 Class L Warrants, Class O Warrants, Class N Warrants and Series A Warrants to purchase shares of stock under the terms of the respective warrant agreements, in exchange for $1,758,142 in cash proceeds. During the year ended December 31, 2019, the Company issued 21,167,488 shares of Common Stock upon the exercise of 21,167,488 Class L Warrants, Class O Warrants, Class N Warrants and Series A Warrants to purchase shares of stock under the terms of the respective warrant agreements, in exchange for $1,827,315 in customer deposits and $36,500 in accounts payable. For the year ended December 31, 2018, the Company issued 422,939 shares of common stock upon the exercise of 422,939 Class N Warrants, Series A Warrants and Class O Warrants to purchase shares of stock under the terms of the respective warrant agreements. Cashless Warrant Exercises During the year ended December 31, 2019, the Company issued 4,962,157 shares of Common Stock upon the cashless exercise of 10,423,886 Class N Warrants, Class L Warrants and Series A Warrants to purchase shares of stock under the terms of the respective warrant agreements. During the year ended December 31, 2019, the Company issued 450,000 shares of Common Stock on a cashless basis upon the exercise of 450,000 Class L Warrants to purchase shares of stock under the terms of the respective warrant agreements. The Common Stock was issued on a cashless basis as a result of email breach in March 2019. The warrant holder sent the funds to an incorrect bank account as a result of the email breach and the Company elected to waive the requirement to cash exercise and allowed the warrant holder to net exercise. For the year ended December 31, 2018, the Company issued 6,395,499 shares of common stock upon the exercise of 7,878,925 Class N Warrants, Series A Warrants and Class O Warrants to purchase shares of stock under the terms of the respective warrant agreements. Conversion of liabilities During the year ended December 31, 2019, the Company issued 38,581,030 shares of Common Stock upon the exercise of 35,677,272 Class L Warrants, Class N Warrants and Series A Warrants, under the terms of the respective warrant agreements and 2,903,758 upon the conversion of interest and bonus shares pursuant to the terms of the short term note payable. The other warrant exercise constituted the conversion of short term note payable in the outstanding amount of $3,559,542 with the receipt of notices of Class L, Class N and Series A warrant exercises, all pursuant to the terms of the short term note payable. During the year ended December 31, 2019, the Company issued 26,666,487 shares of Common Stock due upon exercise of the conversion of convertible promissory notes in the principal and interest amount of $2,933,313 with the receipt of notices of conversion, all pursuant to the terms of the convertible promissory notes. During the year ended December 31, 2019, the Company issued 7,020,455 shares of Common Stock due upon exercise of 6,795,455 Class L and Class N Warrants and 225,000 upon the conversion of bonus share pursuant to the terms of the conversion of line of credit, related parties in the principal amount of $680,000 with the receipt of notices of conversion. For the year ended December 31, 2018, the Company issued 8,497,238 shares of Common Stock upon the conversion of 10% Convertible Promissory Notes in the amount of $902,500 plus accrued interest of $32,197 at the conversion price of $0.11 per share per the terms of the 10% Convertible Promissory Notes agreement. Consulting Agreement In February 2019, the Company entered into a three month consulting agreement for which a portion of the fee for the services was to be paid with Common Stock. The number of shares to be paid with Common Stock was 75,000 earned upon signing and an additional 75,000 upon renewal of the agreement. The Company issued 150,000 shares in December 2019. The fair value of the shares of $28,500 was recorded as a non-cash general and administrative expense during the year ended December 31, 2019.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20,000 was recorded as a non-cash general and administrative expense during the year ended December 31, 2018. In May 2017, the Company entered into an agreement with an investment company to provide business advisory and consulting services. The compensation for those services was to be paid in a combination of cash and Common Stock. At December 31, 2017, the Company accrued $120,000 of expense for the services provided. The Common Stock was issued in March and June 2018 in the amount of 533,450 and 15,000 shares, respectively. On October 17, 2018, this agreement was verbally amended to provide for the cash compensation of services performed to be paid with Common Stock. The Common Stock was issued in October 2018 in the amount of 426,176 shares. The $37,500 was recorded as a non-cash general and administrative expense during the year ended December 31, 2018. PIPE Offering On December 11, 2019, the Company entered into a Common Stock Purchase Agreement with certain investors for the sale by the Company in a private placement of an aggregate of up to 21,071,143 shares of its common stockat a purchase price of $0.14 per share. The Company has granted the purchasers indemnification rights with respect to its representations, warranties, covenants and agreements under the purchase agreement. In connection with the agreement, the Company also entered into a registration rights agreement with the purchasers, pursuant to which the Company has agreed to file a registration statement with the SEC by April 30, 2020. During the year ended December 31, 2019, the Company issued 20,000,711 shares of Common Stock in conjunction with this offering and received $2,800,100 in cash proc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FY)</t>
        </is>
      </c>
      <c r="B1" s="2" t="inlineStr">
        <is>
          <t>6 Months Ended</t>
        </is>
      </c>
      <c r="C1" s="2" t="inlineStr">
        <is>
          <t>12 Months Ended</t>
        </is>
      </c>
    </row>
    <row r="2">
      <c r="B2" s="2" t="inlineStr">
        <is>
          <t>Jun. 30, 2020</t>
        </is>
      </c>
      <c r="C2" s="2" t="inlineStr">
        <is>
          <t>Dec. 31, 2019</t>
        </is>
      </c>
    </row>
    <row r="3">
      <c r="A3" s="3" t="inlineStr">
        <is>
          <t>Warrants and Rights Note Disclosure [Abstract]</t>
        </is>
      </c>
    </row>
    <row r="4">
      <c r="A4" s="4" t="inlineStr">
        <is>
          <t>Warrants</t>
        </is>
      </c>
      <c r="B4" s="4" t="inlineStr">
        <is>
          <t>12. Warrants A summary of the warrant activity during the six months ended June 30, 2020 is presented as follows: Warrant class Outstanding as of December 31, 2019 Issued Exercised Expired Outstanding as of June 30, 2020 Class K Warrants 7,200,000 — — — 7,200,000 Class O Warrants 909,091 — — — 909,091 Class P Warrants 1,365,000 — (1,000,000 ) (100,000 ) 265,000 Common Stock Purchase Warrants — 1,000,000 — — 1,000,000 ​ 9,474,091 1,000,000 (1,000,000 ) (100,000 ) 9,374,091 A summary of the warrant exercise price per share and expiration date is presented as follows: ​ Exercise price/share Expiration date Class K Warrants $ 0.08 June 2025 Class K Warrants $ 0.11 August 2027 Class O Warrants $ 0.11 January2022 Class P Warrants $ 0.20 June 2024 Common Stock Purchase Warrants $ 0.35 June 2025 The fair value of the Common Stock Purchase Warrants is estimated on the date of grant using the Black-Scholes option pricing model which approximates the binomial model using the following weighted average assumptions for the six months ended June 30, 2020: ​ June 30, 2020 Weighted average contractual terms in years 2.5 Weighted average risk free interest rate 0.47 % Weighted average volatility 107.12 %</t>
        </is>
      </c>
      <c r="C4" s="4" t="inlineStr">
        <is>
          <t xml:space="preserve">14. A summary of warrants as of December 31, 2019 and 2018, is presented as follows: Warrant class Outstanding as of December 31, 2017 Issued Exercised Expired Outstanding as of December 31, 2018 Issued Exercised Expired Outstanding as of December 31,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 97,977,851 19,154,090 (8,301,864 ) (4,835,150 ) 103,994,927 1,365,000 (94,727,180 ) (1,158,656 ) 9,474,091 A summary of the warrant exercise price per share and expiration date is presented as follows: ​ Exercise price/share Expiration date Class K Warrants $ 0.08 June 2025 Class K Warrants $ 0.11 August 2027 Class O Warrants $ 0.11 January 2022 Class P Warrants $ 0.01 June 2021 Class P Warrants $ 0.20 June 2024 On January 23, 2019, the Company extended the expiration date to May 1, 2019 for Series A Warrants, Class L Warrants and Class N Warrants. On March 1, 2019, the Company extended the expiration date to June 28, 2019 for Class N Warrants and Class O Warrants. On May 31, 2019, the Company amended the expiration date of the Class N warrants from June 28, 2019 to September 3, 2019. No consideration was given for the warrant extensions. The Company has 1,033,334 Class L Warrants and 62,811 Series A Warrants that have been exercised but the common stock has not yet been issued. The cash for these issuable shares was previously received and recorded in Advances from related parties and Short term notes payable. The exercise price and the number of shares covered by the warrants will be adjusted if the Company has a stock split, if there is a recapitalization of the Company’s common stock, or if the Company consolidates with or merges into another company. The Class K Warrants may be exercised on a physical settlement or on a cashless basis. On June 11, 2019, the Company issued Class P Warrant Agreements to vendors to purchase 265,000 shares of common stock at an exercise price of $0.20 per share. Each Class P Warrant represents the right to purchase one share of Common Stock. The estimated fair value of the Class P Warrants at the grant date was $36,067 and was recorded as selling and marketing expense. The warrants vested upon issuance and expire on June 11, 2024. On June 14, 2019, the Company issued Class P Warrant Agreement to a vendor to purchase up to 1,000,000 shares of common stock at an exercise price of $0.01 per share. Each Class P Warrant represents the right to purchase one share of Common Stock. The estimated fair value of the Class P Warrants at the grant date was $150,800 and was recorded as general and administrative expense. The warrants vested upon issuance and expire on June 14, 2021. On June 24, 2019, the Company issued Class P Warrant Agreement to a vendor to purchase up to 100,000 shares of common stock at an exercise price of $0.20 per share. Each Class P Warrant represents the right to purchase one share of Common Stock. The estimated fair value of the Class P Warrant will be recorded as selling and marketing expense as the warrants are earned per the milestones. The warrants have not yet vested based on milestones and expire on June 24, 2024. In March 2019, the Company entered into a three month consulting agreement for which a portion of the fee for the services was to be paid with a par value warrant for 1,000,000 shares of Common Stock. The Company issued the warrant agreement in June 2019. The $150,800 calculated fair value of the warrants was recorded as a non-cash general and administrative expense during the year ended December 31, 2019. On January 26, 2018, the Company issued Class O Warrant Agreements to a related party vendor to purchase 909,091 shares of common stock at an exercise price of $0.11 per share. Each Class O Warrant represents the right to purchase one share of Common Stock. The estimated fair value of the Class O Warrants at the grant date was $160,455 and was recorded as general and administrative expense. The warrants vested upon issuance and expire on March 17, 2019. On March 1, 2019, the Company extended the expiration date to June 28, 2019. In 2018, the Company issued Class O Warrant Agreements to a vendor to purchase 600,000 shares of common stock at an exercise price of $0.11 per share. Each Class O Warrant represents the right to purchase one share of Common Stock. The estimated fair value of the Class O Warrants at their respective grant dates was $159,370 and was recorded as general and administrative expense. The warrants vested upon issuance and expire on March 17, 2019. On March 1, 2019, the Company extended the expiration date to June 28, 2019. The Class K Warrants and the Series A Warrants we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of 0.085 years, the volatility of the Company’s common stock price of 102%, and the risk-free interest rate of 2.43% for the year ended December 31, 2019. The remaining life of the warrants which ranged from 0.21 to 8.6 years, the volatility of the Company’s common stock price which ranged from 112% to 134%, and the risk-free interest rate which ranged from 2.43% to 2.64% for the year ended December 31, 2018. In addition, as of the valuation dates, management assessed the probabilities of future financing and other re-pricing events in the binominal valuation models. A summary of the changes in the warrant liability during the years ended December 31, 2019 and 2018, is as follows: ​ Class K Warrants Series A Warrants Total Warrant liability as of December 31, 2017 $ 1,616,000 $ 327,883 $ 1,943,883 Issued — — — Redeemed — (118,838 ) (118,838 ) Change in fair value (74,000 ) 18,624 (55,376 ) Warrant liability as of December 31, 2018 1,542,000 227,669 1,769,669 Change in fair value — (32,359 ) (32,359 ) Expired — (195,310 ) (195,310 ) Reclassification due to Adoption of ASU 2017-11 (see Note 2) (1,542,000 ) — (1,542,000 ) Warrant liability as of December 31, 201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Commitments and Contingencies</t>
        </is>
      </c>
      <c r="B4" s="4" t="inlineStr">
        <is>
          <t>13. Commitments and contingencies Operating Leases The Company is a party to certain operating leases. The Company has entered into a lease agreement, as amended, for office space for office, research and development, quality control, production and warehous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separate lease components. Non-leasing components are not included in the ROU asset. Right of use assets and Lease liability – right of use consist of the following: ​ June 30, 2020 Right of use assets $ 243,251 ​ June 30, 2020 Lease liability - right of use Current portion $ 179,524 Long term portion 92,889 ​ $ 272,413 As of June 30, 2020, the maturities of the Company’s lease liability – right of use which have initial or remaining lease terms in excess of one year consist of the following: Year ending December 31, Amount 2020 (remainder) $ 97,041 2021 197,462 Total lease payments 294,503 Less: Present value adjustment (22,090 ) Lease liability - right of use $ 272,413 As of June 30, 2020, the Company’s operating lease had a weighted average remaining lease term of 1.5 years and a weighted average discount rate of 7%. Rent expense for the three months ended June 30, 2020 and 2019 was $52,346 and $54,698, respectively, and for the six months ended June 30, 2020 and 2019 was $117,876 and $107,536,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is included in Property and equipment, net on our Condensed Consolidated Balance Sheets. Lease expense will be recognized as payment of financing lease, depreciation expense and interest expense. Right of use assets and Lease liability – right of use consist of the following: ​ June 30, 2020 Right of use assets $ 515,551 ​ June 30, 2020 Lease liability - right of use Current portion $ 181,371 Long term portion 333,771 ​ $ 515,141 As of June 30, 2020, the maturities of the Company’s lease liability – right of use which have initial or remaining lease terms in excess of one year consist of the following: Year ending December 31, Amount 2020 (remainder) $ 117,297 2021 234,593 2022 199,793 2023 18,388 Total $ 570,071 As of June 30, 2020, the Company’s financing leases had a weighted average remaining lease term of 2.44 years based on annualized base payments expiring through 2023 and a weighted average discount rate of 13.2%. As of June 30, 2020, the Company did not have additional operating or financing leases that have yet commenced. Litigation From time to time, the Company is subject to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The Company believes that all pending claims, if adversely decided, would not have a material adverse effect on our business, financial position or results of operations.</t>
        </is>
      </c>
      <c r="C4" s="4" t="inlineStr">
        <is>
          <t>15. Operating Leases The Company is a party to certain operating leases. In August 2016, the Company entered into a lease agreement for 7,500 square feet of office space for office, research and development, quality control, production and warehouse space which expires on December 31, 2021. On February 1, 2018, the Company entered into an amendment to the lease agreement for an additional 380 square feet of office space for storage which expires on December 31, 2021. On January 2, 2019, the Company entered into a second amendment to the lease agreement for an additional 2,297 square feet of office space for offic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a separate lease components. Non-leasing components are not included in the ROU asset. Right of use assets and Lease Liability – right of use consists of the following: ​ December 31, 2019 Right of use assets $ 323,661 Lease liability - right of use December 31, 2019 Current portion $ 173,270 Long term portion 185,777 $ 359,047 As of December 31, 2019, the maturities of the Company’s lease liability – right of use which have initial or remaining lease terms in excess of one year consist of the following: Year ending December 31, Amount 2020 $ 191,713 2021 197,462 Total lease payments 389,175 Less: Present value adjustment (30,128 ) Lease liability - right of use $ 359,047 As of December 31, 2019, the Company’s operating lease had a weighted average remaining lease term of 2 years and a weighted average discount rate of 7%. Rent expense for the years ended December 31, 2019 and 2018, was $225,274 and $157,395,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and is included in Property and equipment, net on our Consolidated Balance Sheets (see Note 4). Lease expense will be recognized as payment of financing lease, depreciation expense and interest expense. Right of use assets and Lease Liability – right of use consists of the following: ​ December 31 2019 Right of use assets $ 418,088 Lease liability - right of use December 31, 2019 Current portion $ 121,634 Long term portion 271,240 $ 392,874 As of December 31, 2019, the maturities of the Company’s lease liability – right of use which have initial or remaining lease terms in excess of one year consist of the following: Year ending December 31, Amount 2020 $ 165,078 2021 165,078 2022 130,278 Total $ 460,434 As of December 31, 2019, the Company’s financing leases had a weighted average remaining lease term of 2.8 years based on annualized base payments expiring through 2022 and a weighted average discount rate of 13.2%. As of December 31, 2019,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t>
        </is>
      </c>
      <c r="B4" s="4" t="inlineStr">
        <is>
          <t>14. Revenue The Company accounts for revenue in accordance with ASC 606. Disaggregation of Revenue The disaggregation of revenue is based on geographical region. The following table presents revenue from contracts with customers for the three and six months ended June 30, 2020 and 2019: ​ Three Months Ended June 30, 2020 Three Months Ended June 30, 2019 ​ United States International Total United States International Total Product $ 63,076 $ 6,265 $ 69,341 $ 120,488 $ 100,179 $ 220,667 License fees — — — 6,250 60,558 66,808 Other Revenue 711 13,249 13,960 — 29,501 29,501 ​ $ 63,787 $ 19,514 $ 83,301 $ 126,738 $ 190,238 $ 316,976 ​ Six Months Ended June 30, 2020 Six Months Ended June 30, 2019 ​ United States International Total United States International Total Product $ 96,730 $ 47,170 $ 143,900 $ 138,167 $ 147,065 $ 285,232 License fees 10,000 — 10,000 12,500 160,558 173,058 Other Revenue 1,252 76,741 77,993 — 36,649 36,649 ​ $ 107,982 $ 123,911 $ 231,893 $ 150,667 $ 344,272 $ 494,939 Management routinely assesses the financial strength of its customers and, as a consequence, believes accounts receivable are stated at the net realizable value and credit risk exposure is limited. One distributor accounted for 86% of revenue for the six months ended June 30, 2020 and 72% of accounts receivable at June 30, 2020. Three distributors accounted for 72% of revenues for the six months ended June 30, 2019 and 49%, 0% and 25% of accounts receivable at June 30, 2019.</t>
        </is>
      </c>
      <c r="C4" s="4" t="inlineStr">
        <is>
          <t xml:space="preserve">16. The Company began accounting for revenue in accordance with ASC 606, which we adopted beginning January 1, 2018, using the modified retrospective method (see Note 2).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erformance obligations are satisfied at the point in time when the customer obtains control of the goods, which is generally at the point in time that the product is shipped. Procedure revenue from the dermaPACE System is not material to the consolidated financial statements as of December 31, 2019. Licensing transactions Licensing transaction include distribution licenses and intellectual property licenses. Licensing revenue is recognized as the Company satisfies its performance obligations, which may vary with the terms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years ended December 31, 2019 and 2018: ​ Year ended December 31, 2019 Year ended December 31, 2018 ​ United States International Total United States International Total Product $ 277,527 $ 367,642 $ 645,169 $ 209,842 $ 739,759 $ 949,601 License fees 125,000 190,557 315,557 25,000 794,696 819,696 Other Revenue 2,450 65,554 68,004 — 80,763 80,763 ​ $ 404,977 $ 623,753 $ 1,028,730 $ 234,842 $ 1,615,218 $ 1,850,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15. Related party transactions During the three and six months ended June 30, 2020 and 2019, the Company recorded $13,105 and $17,678, respectively, and $26,210 and $138,167 respectively, in revenue from an entity owned by A. Michael Stolarski, a member of the Company’s board of directors and an existing shareholder of the Company. Contract liabilities includes a balance at June 30, 2020 and 2019 of $90,943 and $102,899, respectively from this related party.</t>
        </is>
      </c>
      <c r="C4" s="4" t="inlineStr">
        <is>
          <t>17. 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No royalties were earned during the year ended December 31, 2018.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For the year ended December 31, 2019, the Company recorded $253,013 in product revenue from this related party. The Contract liabilities balance includes a balance of $117,152 from this related party. For the year ended December 31, 2018, the Company recorded $207,457 in product revenue from this related party. The Contract liabilities balance includes a balance of $156,565 from this relate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Based Compensation (FY)</t>
        </is>
      </c>
      <c r="B1" s="2" t="inlineStr">
        <is>
          <t>6 Months Ended</t>
        </is>
      </c>
      <c r="C1" s="2" t="inlineStr">
        <is>
          <t>12 Months Ended</t>
        </is>
      </c>
    </row>
    <row r="2">
      <c r="B2" s="2" t="inlineStr">
        <is>
          <t>Jun. 30, 2020</t>
        </is>
      </c>
      <c r="C2" s="2" t="inlineStr">
        <is>
          <t>Dec. 31, 2019</t>
        </is>
      </c>
    </row>
    <row r="3">
      <c r="A3" s="3" t="inlineStr">
        <is>
          <t>Share-based Payment Arrangement, Noncash Expense [Abstract]</t>
        </is>
      </c>
    </row>
    <row r="4">
      <c r="A4" s="4" t="inlineStr">
        <is>
          <t>Stock-Based Compensation</t>
        </is>
      </c>
      <c r="B4" s="4" t="inlineStr">
        <is>
          <t>16. Stock-based compensation During the six months ended June 30, 2020, an employee exercised stock options to buy 175,000 shares at an exercise price of $0.21 per share and 50,000 shares at an exercise price of $0.15 per share of the Company’s common stock totaling 225,000 shares. During the six months ended June 30, 2020, 10,000 stock options to purchase the Company’s common stock were forfeited due to termination. The range of exercise prices for options was $0.04 to $2.00 for options outstanding at June 30, 2020 and December 31, 2019, respectively. The aggregate intrinsic value for all vested and exercisable options was $3,034,841 and $981,088 at June 30, 2020 and December 31, 2019, respectively. The weighted average remaining contractual term for outstanding exercisable stock options was 6.1 and 6.6 years as of June 30, 2020 and December 31, 2019, respectively.</t>
        </is>
      </c>
      <c r="C4" s="4" t="inlineStr">
        <is>
          <t xml:space="preserve">18.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s of December 31, 2019, and 2018, the Stock Incentive Plan reserved a total of 35,000,000 and 35,000,000, respectively, shares of common stock for grant. On December 31, 2019, there were 2,028,281 shares of common stock available for grant under the Stock Incentive Plan. During the year ended December 31, 2019, the Company granted to employees, members of the board of directors and members of the Company’s Medical Advisory Board options to purchase an aggregate of 2,700,000 shares of common stock under a previously issued incentive plan. The options have an exercise price between $0.14 and $0.18 per share for an aggregate grant date value of approximately $333,422. The options vested upon issuance and have a term of ten years. During the year ended December 31, 2018, the Company granted to employees, members of the board of directors and members of the Company’s Medical Advisory Board options to purchase an aggregate of 10,110,000 shares of common stock under a previously issued incentive plan. The options have an exercise price between $0.11 and $0.42 per share for an aggregate grant date value of approximately $2,500,000. The options vested upon issuance and have a term of ten years. The fair value of each option award is estimated on the date of grant using the Black-Scholes option pricing model using the following weighted average assumptions for the years ended December 31, 2019 and 2018: ​ 2019 2018 Weighted average expected life in years 5.00 5.00 Weighted average risk free interest rate 1.54% - 2.15 % 2.84% - 3.21 % Weighted average volatility 131% - 189 % 134% - 144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The expected volatility is based on the average volatility of the Company and that of peer group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9 and 2018, the Company recognized $333,422 and $2,480,970, respectively, as compensation cost related to options granted. As of December 31, 2019, and 2018, there are no unamortized compensation costs related to options granted. A summary of option activity as of December 31, 2019 and 2018, and the changes during the years then ended, is presented as follows: ​Options Weighted Average Exercise Price per share Outstanding at December 31, 2017 221,593,385 $ 0.31 Granted 10,110,000 $ 0.25 Exercised — $ — Forfeited or expired — $ — Outstanding at December 31, 2018 31,703,385 $ 0.29 Granted 2,700,000 $ 0.15 Exercised — $ — Forfeited or expired (100,000 ) $ 0.11 Outstanding at December 31, 2019 34,303,385 $ 0.28 Vested and exercisable at December 31, 2019 33,928,385 $ 0.29 The range of exercise prices for options was $0.04 to $2.00 for options outstanding at December 31, 2019 and 2018, respectively. The aggregate intrinsic value for outstanding options was $981,088 and $2,085,866 at December 31, 2019 and 2018, respectively. The aggregate intrinsic value for all vested and exercisable options was $981,088 and $2,085,866 at December 31, 2019 and 2018, respectively. The weighted average remaining contractual term for outstanding exercisable stock options is 6.62 years and 7.4 years as of December 31, 2019 and 2018, respectively. A summary of the Company’s nonvested options as of December 31, 2019 and 2018, and changes during the years then ended, is presented as follows: ​ Options Weighted Average Exercise Price per share Outstanding at December 31, 2017 — $ — Granted 10,110,000 $ 0.25 Vested (10,110,000 ) $ 0.25 Forfeited or expired — $ — Outstanding at December 31, 2018 — $ — Granted 2,700,000 $ 0.15 Vested (2,350,000 ) $ 0.15 Forfeited or expired — $ — Outstanding at December 31, 2019 350,000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FY) (Parenthetical) - USD ($)</t>
        </is>
      </c>
      <c r="B1" s="2" t="inlineStr">
        <is>
          <t>Jun. 30, 2020</t>
        </is>
      </c>
      <c r="C1" s="2" t="inlineStr">
        <is>
          <t>Dec. 31, 2019</t>
        </is>
      </c>
      <c r="D1" s="2" t="inlineStr">
        <is>
          <t>Dec. 31, 2018</t>
        </is>
      </c>
      <c r="E1" s="2" t="inlineStr">
        <is>
          <t>Jan. 12, 2016</t>
        </is>
      </c>
      <c r="F1" s="2" t="inlineStr">
        <is>
          <t>Mar. 14, 2014</t>
        </is>
      </c>
    </row>
    <row r="2">
      <c r="A2" s="4" t="inlineStr">
        <is>
          <t>Accounts receivable, allowance for doubtful accounts</t>
        </is>
      </c>
      <c r="C2" s="5" t="n">
        <v>72376</v>
      </c>
      <c r="D2" s="5" t="n">
        <v>33045</v>
      </c>
    </row>
    <row r="3">
      <c r="A3" s="4" t="inlineStr">
        <is>
          <t>Preferred stock, par value</t>
        </is>
      </c>
      <c r="B3" s="7" t="n">
        <v>0.001</v>
      </c>
      <c r="C3" s="7" t="n">
        <v>0.001</v>
      </c>
      <c r="D3" s="7" t="n">
        <v>0.001</v>
      </c>
      <c r="E3" s="7" t="n">
        <v>0.001</v>
      </c>
      <c r="F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350000000</v>
      </c>
      <c r="C8" s="6" t="n">
        <v>350000000</v>
      </c>
      <c r="D8" s="6" t="n">
        <v>350000000</v>
      </c>
    </row>
    <row r="9">
      <c r="A9" s="4" t="inlineStr">
        <is>
          <t>Common stock, shares issued</t>
        </is>
      </c>
      <c r="B9" s="6" t="n">
        <v>302119428</v>
      </c>
      <c r="C9" s="6" t="n">
        <v>293780400</v>
      </c>
      <c r="D9" s="6" t="n">
        <v>155665138</v>
      </c>
    </row>
    <row r="10">
      <c r="A10" s="4" t="inlineStr">
        <is>
          <t>Common stock, shares outstanding</t>
        </is>
      </c>
      <c r="B10" s="6" t="n">
        <v>302119428</v>
      </c>
      <c r="C10" s="6" t="n">
        <v>293780400</v>
      </c>
      <c r="D10" s="6" t="n">
        <v>155665138</v>
      </c>
    </row>
    <row r="11">
      <c r="A11" s="4" t="inlineStr">
        <is>
          <t>Series A Convertible Preferred Stock</t>
        </is>
      </c>
    </row>
    <row r="12">
      <c r="A12" s="4" t="inlineStr">
        <is>
          <t>Preferred stock, par value</t>
        </is>
      </c>
      <c r="C12" s="7" t="n">
        <v>0.001</v>
      </c>
      <c r="D12" s="7" t="n">
        <v>0.001</v>
      </c>
      <c r="F12" s="5" t="n">
        <v>1000</v>
      </c>
    </row>
    <row r="13">
      <c r="A13" s="4" t="inlineStr">
        <is>
          <t>Preferred stock, shares authorized</t>
        </is>
      </c>
      <c r="C13" s="6" t="n">
        <v>6175</v>
      </c>
      <c r="D13" s="6" t="n">
        <v>6175</v>
      </c>
    </row>
    <row r="14">
      <c r="A14" s="4" t="inlineStr">
        <is>
          <t>Preferred stock, shares issued</t>
        </is>
      </c>
      <c r="C14" s="6" t="n">
        <v>6175</v>
      </c>
      <c r="D14" s="6" t="n">
        <v>6175</v>
      </c>
    </row>
    <row r="15">
      <c r="A15" s="4" t="inlineStr">
        <is>
          <t>Preferred stock, shares outstanding</t>
        </is>
      </c>
      <c r="C15" s="6" t="n">
        <v>0</v>
      </c>
      <c r="D15" s="6" t="n">
        <v>0</v>
      </c>
    </row>
    <row r="16">
      <c r="A16" s="4" t="inlineStr">
        <is>
          <t>Series B Convertible Preferred Stock</t>
        </is>
      </c>
    </row>
    <row r="17">
      <c r="A17" s="4" t="inlineStr">
        <is>
          <t>Preferred stock, par value</t>
        </is>
      </c>
      <c r="C17" s="7" t="n">
        <v>0.001</v>
      </c>
      <c r="D17" s="7" t="n">
        <v>0.001</v>
      </c>
      <c r="E17" s="5" t="n">
        <v>1000</v>
      </c>
    </row>
    <row r="18">
      <c r="A18" s="4" t="inlineStr">
        <is>
          <t>Preferred stock, shares authorized</t>
        </is>
      </c>
      <c r="C18" s="6" t="n">
        <v>293</v>
      </c>
      <c r="D18" s="6" t="n">
        <v>293</v>
      </c>
    </row>
    <row r="19">
      <c r="A19" s="4" t="inlineStr">
        <is>
          <t>Preferred stock, shares issued</t>
        </is>
      </c>
      <c r="C19" s="6" t="n">
        <v>293</v>
      </c>
      <c r="D19" s="6" t="n">
        <v>293</v>
      </c>
    </row>
    <row r="20">
      <c r="A20" s="4" t="inlineStr">
        <is>
          <t>Preferred stock, shares outstanding</t>
        </is>
      </c>
      <c r="C20" s="6" t="n">
        <v>0</v>
      </c>
      <c r="D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oint Ventures (FY)</t>
        </is>
      </c>
      <c r="B1" s="2" t="inlineStr">
        <is>
          <t>12 Months Ended</t>
        </is>
      </c>
    </row>
    <row r="2">
      <c r="B2" s="2" t="inlineStr">
        <is>
          <t>Dec. 31, 2019</t>
        </is>
      </c>
    </row>
    <row r="3">
      <c r="A3" s="3" t="inlineStr">
        <is>
          <t>Joint Venture [Abstract]</t>
        </is>
      </c>
    </row>
    <row r="4">
      <c r="A4" s="4" t="inlineStr">
        <is>
          <t>Joint Ventures</t>
        </is>
      </c>
      <c r="B4" s="4" t="inlineStr">
        <is>
          <t>19. On June 26, 2018, the Company entered into an Agreement with FKS, effective as of June 14, 2018, pursuant to which the Company and FKS committed to enter into a joint venture for the manufacture, sale and distribution of the Company’s dermaPACE and orthoPACE devices. Under the Agreement, FKS paid the Company a fee of $500,000 for initial distribution rights in Taiwan on June 22, 2018, with an additional fee of $500,000 for initial distribution rights in Singapore, Malaysia, Brunei, Cambodia, Myanmar, Laos, Indonesia, Thailand, Philippines and Vietnam (the “SEA Region”) to be paid in the first quarter of 2019. On September 21, 2018, the Company entered into a joint venture agreement (the “JV Agreement”) with FKS setting forth the terms of the operation, management and control of a joint venture entity initially with the name of Holistic Health Institute Pte. Ltd., a private limited company to be incorporated in the Republic of Singapore, but with such company name subject to confirmation by Singapore Government. On November 9, 2018, the joint venture entity was incorporated in the Republic of Singapore with the name of HWA. HWA was formed as a joint venture of the Company and FKS for the manufacture, sale and distribution of the Company’s dermaPACE and orthoPACE devices. Under the JV Agreement, the Company and FKS each hold shares constituting fifty percent of the issued share capital of HWA. The Company provides to HWA FDA and CE approved products for an agreed cost, access to treatment protocols, training, marketing and sales materials and management expertise, and FKS provides to HWA capital, human capital and sales resources in Singapore, Malaysia, Brunei, Cambodia, Myanmar, Laos, Indonesia, Thailand, Philippines and Vietnam, certain reports and identification of new key opinion leaders as well as clinical trial and poster access availability. The JV Agreement also established the corporate governance of HWA, including a five-person board of directors consisting of two directors designated by the Company, two directors designated by FKS, and a third director appointed jointly by the parties. Initially, net profits under the JV Agreement shall be used to repay FKS for (i) the payment of $500,000 on June 22, 2018 to the Company for initial distribution rights in Taiwan and (ii) the cash advance to HWA per the terms of the JV Agreement. The JV Agreement includes other customary terms, including regarding the transfer of shares, indemnification and confidentiality. On June 4, 2019, we entered into an agreement with Johnfk Medical Inc. (“FKS”) and Holistic Wellness Alliance Pte. Ltd. (“HWA”) pursuant to which we and FKS terminated the joint venture agreement, dated as of September 21, 2018, that established HWA as a joint venture between us and FKS. Pursuant to the termination agreement, FKS will pay us the outstanding amount of $63,275 for equipment delivered to FKS and a penalty fee of $50,000 for early termination of the joint venture agreement, which was received in 2019. We credited the outstanding amount of $63,275 due for equipment upon the return of the equipment on September 6, 2019. On September 27, 2017, the Company entered into a binding term sheet with MundiMed Distribuidora Hospitalar LTDA (“MundiMed”), for a joint venture for the manufacture, sale and distribution of our dermaPACE device. Under the binding term sheet, MundiMed was to pay the Company an initial upfront distribution fee, with monthly upfront distribution fees payable thereafter over the following eighteen months. The initial upfront distribution fee was received on October 6, 2017. Monthly upfront distribution fee payments have been received aggregating $372,222. In August 2018, MundiMed advised the Company that it did not anticipate being able to make further payments under the binding term sheet due to operational and cash flow difficulties. On September 14, 2018, the Company sent a letter to MundiMed informing them of a breach in our agreement regarding payment of the upfront distribution fee. On September 28, 2018, the Company received a response letter stating that the Company was in default of the agreement. On October 9, 2018, the Company sent MundiMed a letter of termination of the agreement effective as of October 8, 2018. Accordingly, the Company derecognized the contract assets and contract liabilities associated with the MundiMed contract. On December 13, 2019, the Company entered into a joint venture agreement (the “Agreement”) with Universus Global Advisors LLC, a limited liability company organized under the laws of the State of Delaware (“Universus”), Versani Health Consulting Consultoria em Gestão de Negócios EIRELI, an empresa individual de responsabilidade limitada organized under the laws of Brazil (“Versani”), Curacus Limited, a private limited company organized under the laws of England and Whales (“Curacus”), and certain individual citizens of Brazil and the Czech Republic (the individuals together with Curacus, the “IDIC Group”). The principal purpose of the joint venture company will be to manufacture, import, use, sell, and distribute, on an exclusive basis in Brazil, dermaPACE devices and wound kits consisting of a standard ultrasound gel and custom size sterile sleeves used for the treatment of various acute and chronic wounds using extracorporeal shockwave therapy technology. The joint venture company will also provide treatments related to the dermaPACE devices. The IDIC Group has agreed to pay to the Company a partnership fee in the total amount of $600,000 for the granting of exclusive territorial rights to the joint venture company to distribute the dermaPACE devices and wound kits in Brazil. Of the $600,000 partnership fee, $500,000 was received in November and December of 2019 and recorded as contract liability, while the remaining $100,000 is contingent on receipt of required regulatory approvals from ANVISA (the Brazilian Health Regulatory Agency) and is expected to be received within the next twelve to eighteen months. As the remaining $100,000 fee is contingent it was not recorded in the financial statements at December 31, 2019. The parties executed a shareholders’ agreement, a trademark license agreement, a supply agreement and a technology license agreement on January 31, 2020. The IDIC Group will also have the right to receive prioritized dividends until full reimbursement of the partnership fee and expenses incurred in the formation of the joint venture company, which are required to be paid by the IDIC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FY)</t>
        </is>
      </c>
      <c r="B1" s="2" t="inlineStr">
        <is>
          <t>12 Months Ended</t>
        </is>
      </c>
    </row>
    <row r="2">
      <c r="B2" s="2" t="inlineStr">
        <is>
          <t>Dec. 31, 2019</t>
        </is>
      </c>
    </row>
    <row r="3">
      <c r="A3" s="3" t="inlineStr">
        <is>
          <t>Income Tax Disclosure [Abstract]</t>
        </is>
      </c>
    </row>
    <row r="4">
      <c r="A4" s="4" t="inlineStr">
        <is>
          <t>Income Taxes</t>
        </is>
      </c>
      <c r="B4" s="4" t="inlineStr">
        <is>
          <t>20.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net loss before provision for income taxes for the years ended December 31, 2019 and 2018 are as follows: ​ 2019 2018 Domestic $ (10,595,457 ) $ (12,031,115 ) Foreign 165,618 399,721 Net loss before provision for income taxes $ (10,429,839 ) $ (11,631,394 )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9 and 2018: ​ 2019 2018 Current: Federal $ — $ — State — — Foreign — — ​ — — Deferred: Federal (2,300,997 ) (2,157,035 ) State (409,313 ) (383,705 ) Foreign (3,676 ) 2,673 Change in valuation allowance 2,713,986 2,538,067 ​ $ — $ — At December 31, 2018 and 2017,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19 and 2018 to pretax loss from operations as a result of the following for the years ended December 31, 2019 and 2018: ​ 2019 2018 Tax benefit at statutory rate $ (2,071,322 ) $ (2,442,593 ) Increase (reduction) in income taxes resulting from: State income benefit, net of federal benefit (291,082 ) (343,257 ) Non-deductible loss on warrant valuation adjustment (47,810 ) (11,629 ) Income (loss) from foreign subsidiaries (2,595 ) 6,699 Change in valuation allowance 2,713,986 2,538,067 Other (301,177 ) 252,713 Income tax expense (benefit) $ — $ — The tax effects of temporary differences that give rise to the deferred tax assets at December 31, 2019 and 2018 are as follows: ​ 2019 2018 Deferred tax assets: Net operating loss carryforwards $ 23,727,093 $ 21,320,935 Net operating loss carryforwards – foreign 20,227 16,551 Excess of tax basis over book value of property and equipment 4,240 (2,229 ) Excess of tax basis over book value of intangible assets 73,705 146,943 Stock-based compensation 1,607,841 1,520,209 Accrued employee compensation 357,869 83,393 Captialized equity costs 49,471 49,471 Inventory reserve 38,323 29,510 ​ 25,878,769 23,164,783 Valuation allowance (25,878,769 ) (23,164,783 ) Net deferred tax assets $ — $ —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and state net operating loss carryforwards of approximately $77.9M from years ending December 31, 2005 through December 31, 2017 will begin to expire in 2025. The federal and state net operating loss carryforward for the years ended December 31, 2019 and 2018 of $18M will not expire. The foreign net operating loss carryforward at December 31, 2019 of $0.1M will begin to expire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 (FY)</t>
        </is>
      </c>
      <c r="B1" s="2" t="inlineStr">
        <is>
          <t>12 Months Ended</t>
        </is>
      </c>
    </row>
    <row r="2">
      <c r="B2" s="2" t="inlineStr">
        <is>
          <t>Dec. 31, 2019</t>
        </is>
      </c>
    </row>
    <row r="3">
      <c r="A3" s="3" t="inlineStr">
        <is>
          <t>Segment Reporting [Abstract]</t>
        </is>
      </c>
    </row>
    <row r="4">
      <c r="A4" s="4" t="inlineStr">
        <is>
          <t>Segment and Geographic Information</t>
        </is>
      </c>
      <c r="B4" s="4" t="inlineStr">
        <is>
          <t>21. The Company has one line of business with revenues being generated from sales in Europe, Canada, Asia and Asia/Pacific. All significant expenses are generated in the United States. All significant assets are located in the United St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19</t>
        </is>
      </c>
    </row>
    <row r="3">
      <c r="A3" s="3" t="inlineStr">
        <is>
          <t>Subsequent Events [Abstract]</t>
        </is>
      </c>
    </row>
    <row r="4">
      <c r="A4" s="4" t="inlineStr">
        <is>
          <t>Subsequent Events</t>
        </is>
      </c>
      <c r="B4" s="4" t="inlineStr">
        <is>
          <t>22. The Company evaluates events that occur after the year-end date through the date the financial statements are available to be issued.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Subsequent to December 31, 2019, the Company received $2,250,000 in proceeds for the purchase of 90 shares of Series C Convertible Preferred Stock. As of the date of this report, no shares of Series C Convertible Preferred Stock have been issued. Warrant Exercise Subsequent to December 31, 2019, the Company issued 1,062,811 shares of common stock upon the exercise of 1,062,811 Class P Warrants and Series A Warrants to purchase shares of stock under the terms of the respective warrant agreements. Conversion of liabilities Subsequent to December 31, 2019, the Company issued 1,496,989 shares of Common Stock upon the exercise of 416,667 Class L Warrants, under the terms of the respective warrant agreements and 1,080,322 upon the conversion of interest and bonus shares pursuant to the terms of the short term note payable. The other warrant exercise constituted the conversion of short term note payable in the outstanding amount of $208,109 with the receipt of notices of Class L warrant exercises, all pursuant to the terms of the short term note payable. Consulting Agreement Subsequent to December 31, 2019, the Company entered into a six month consulting agreement for which the services are to be paid with Common Stock. The number of shares to be paid with Common Stock was 1,000,000 earned upon signing and if agreed by both client and consultant an additional 1,000,000 No later than May 1, 2020. The Company issued 1,000,000 shares in March 2020. New agreements Subsequent to December 31, 2019, the Company entered into the sixth drawdown of the Master Equipment Lease with NFS Leasing, Inc. to provide financing for equipment purchase in the amount of $125,689. Issuance of stock options Subsequent to December 31, 2019, the Company granted to new employees fully-vested options to purchase an aggregate of 100,000 shares of the Company’s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Q2)</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1. Nature of the Business 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s portfolio of healthcare products and product candidates activate biologic signaling and angiogenic responses, including new vascularization and microcirculatory improvement, helping to restore the body’s normal healing processes and regeneration.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In March 2020,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The primary impact of the COVID-19 pandemic has been seen in our dermaPACE System placements in the United States as our treatment is not widely recognized as an “essential” service. In addition, stay-at-home policies deployed to combat the spread of COVID-19 has greatly constrained visits to wound care centers, doctor’s offices and hospitals since late March 2020 and continuing as of this filing and have therefore delayed placements of new devices that were included in our revenue forecast. The future impacts of the pandemic and any resulting economic impact are largely unknown and rapidly evolving. It is difficult at this time to predict the impact that COVID-19 will have on the Company’s business, financial position and operating results in future periods due to numerous uncertainties. The Company is closely monitoring the impact of the pandemic on all aspects of its business and operations. On August 6, 2020 the Company entered into an asset purchase agreement with Celularity Inc.(“Celularity”) pursuant to which the Company acquired Celularity’s UltraMIST assets, as more fully described in Note 18 to the Company’s condensed consolidated financial statement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June 30, 2020 and for the three and six months ended June 30, 2020 and 2019 is unaudited; however,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any other interim period or for the year ending December 31, 2020. The condensed consolidated balance sheet at December 31, 2019 has been derived from the audited consolidated financial statements at that date but does not include all of the information and footnotes required by U.S. GAAP for complete financial statements. These financial statements should be read in conjunction with the Company’s annual financial statements, included elsewhere in this prospect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2 - Going Concern (Q2)</t>
        </is>
      </c>
      <c r="B1" s="2" t="inlineStr">
        <is>
          <t>6 Months Ended</t>
        </is>
      </c>
      <c r="C1" s="2" t="inlineStr">
        <is>
          <t>12 Months Ended</t>
        </is>
      </c>
    </row>
    <row r="2">
      <c r="B2" s="2" t="inlineStr">
        <is>
          <t>Jun. 30, 2020</t>
        </is>
      </c>
      <c r="C2" s="2" t="inlineStr">
        <is>
          <t>Dec. 31, 2019</t>
        </is>
      </c>
    </row>
    <row r="3">
      <c r="A3" s="3" t="inlineStr">
        <is>
          <t>Going Concern [Abstract]</t>
        </is>
      </c>
    </row>
    <row r="4">
      <c r="A4" s="4" t="inlineStr">
        <is>
          <t>Going Concern</t>
        </is>
      </c>
      <c r="B4" s="4" t="inlineStr">
        <is>
          <t>2. Going Concern The Company does not currently generate significant recurring revenue and will require additional capital during 2020. As of June 30, 2020, the Company had cash and cash equivalents of $430,606. For the six months ended June 30, 2020, the net cash used by operating activities was $4,511,968. The Company incurred a net loss of $6,634,168 for the six months ended June 30, 2020. The operating losses and the events of default on the Company’s short term notes payable (see Note 6) and the notes payable, related parties (see Note 9) raised substantial doubt about the Company’s ability to continue as a going concern for a period of at least twelve months from the filing of this report. Management is currently evaluating the impact on cash flows of the Company’s acquisition of certain assets of Celularity Inc., as more fully described in Note 18.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is>
      </c>
      <c r="C4" s="4" t="inlineStr">
        <is>
          <t>1. 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As shown in the accompanying consolidated financial statements, the Company incurred a net loss of $10,429,839 and $11,631,394 during the years ended December 31, 2019 and 2018, respectively, and the net cash used by operating activities was $6,410,758 and $3,621,172, respectively. As of December 31, 2019, the Company had a net working capital deficit of $9,910,994, and cash and cash equivalents of $1,760,455. These factors and the events of default on the notes payable to HealthTronics, Inc. (see Note 11) and the Company’s short term notes payable (see Note 9) raise substantial doubt about the Company’s ability to continue as a going concern for a period of at least twelve months from the financial statement issuance date. The Company does not currently generate significant recurring revenue and will require additional capital during 2020. Although no assurances can be given, management of the Company believes that existing capital resources should enable the Company to fund operations into the third quarter of 2020. The continuation of the Company’s business is dependent upon raising additional capital to fund operations. Management’s plans are to obtain additional capital in 2020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required to significantly curtail or discontinue operations or obtain funds through financing transactions with unfavorable terms. The accompanying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3 - Summary of Significant Accounting Policies (Q2)</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The significant accounting policies followed by the Company are summarized below and should be read in conjunction with the 2019 Annual Report: Principles of consolidation Estimates Inventory Preferred stock Distinguishing Liabilities from Equity Sequencing policy</t>
        </is>
      </c>
      <c r="C4" s="4" t="inlineStr">
        <is>
          <t>2. The significant accounting policies followed by the Company are summarized below: Foreign currency translation - Principles of consolidation - Estimates - Reclassifications – Cash and cash equivalents - Concentration of credit risk and limited suppliers - Management routinely assesses the financial strength of its customers and, as a consequence, believes accounts receivable are stated at the net realizable value and credit risk exposure is limited. Three distributors and partners accounted for 18%, 15% and 12% of revenues for the year ended December 31, 2019, and 0%, 0% and 22% of accounts receivable at December 31, 2019. Three distributors and partners accounted for 33%, 23% and 11% of revenues for the year ended December 31, 2018, and 24%, 60% and 7.7% of accounts receivable at December 31, 2018. The Company expects that actions taken in response to the COVID-19 pandemic will also negatively impact sales of dermaPACE and orthoPACE. Some hospitals are restricting procedures that are not deemed to be life-threatening at this time. Because dermaPACE and orthoPACE are not deemed to be life-threatening procedures, we expect that the number of procedures performed will decline. A decrease in the number of procedures performed will adversely affect our expected revenues and our financial results.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certain of these suppliers must be approved by regulatory authorities. Accounts receivable - Inventory - Depreciation of property and equipment - Fair value of financial instruments -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 Impairment of long-lived assets – Revenue recognition - Shipping and handling costs - Shipping charges billed to customers are included in revenues. Shipping and handling costs incurred have been recorded in cost of revenues. Income taxes - A provision of ASC 740, Income Taxes The Company will recognize in income tax expense, interest and penalties related to income tax matters. For the years ended December 31, 2019 and 2018, the Company did not have any amounts recorded for interest and penalties. Loss per share - ​ 2019 2018 Stock options 34,303,385 31,703,385 Warrants 9,474,091 103,994,927 Convertible promissory notes 2,250,000 24,112,518 Anti-dilutive equity securities 46,027,476 159,810,830 Comprehensive income – Stock-based compensation - Research and development - Liabilities related to warrants issued – Warrants related to debt issued – Beneficial conversion feature on convertible debt - Recently issued or adopted accounting standards - Leases (Topic 842). In June 2016, the FASB issued ASU 2016-13, Financial Instruments – Credit Losses (Topic 326): Measurement of Credit Losses on Financial Instruments, which was subsequently revised by ASU 2018-19. The ASU introduces a new model for assessing impairment of most financial assets. Entities will be required to use a forward-looking expected loss model, which will replace the current incurred loss model, which will result in earlier recognition of allowance for losses. The ASU is effective for annual reporting periods beginning after January 2023 with early adoption permitted.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4 - Accrued Expenses (Q2)</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ed Expenses</t>
        </is>
      </c>
      <c r="B4" s="4" t="inlineStr">
        <is>
          <t xml:space="preserve">4. Accrued expenses Accrued expenses consist of the following: ​ June 30, 2020 December 31, 2019 Accrued board of director’s fees $ 416,667 $ 400,000 Accrued legal and professional fees 200,000 134,970 Accrued executive severance 313,000 154,000 Accrued travel 120,000 120,000 Accrued outside services 106,233 108,033 Accrued inventory 50,275 167,050 Accrued clinical study expenses 13,650 13,650 Accrued other 1,389 13,406 ​ $ 1,221,214 $ 1,111,109 </t>
        </is>
      </c>
      <c r="C4" s="4" t="inlineStr">
        <is>
          <t>5. Accrued expenses consist of the following at December 31, 2019 and 2018: ​ 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 1,111,109 $ 689,280 The Company is a party to a Severance and Advisory Agreement (the “Severance Agreement”) with its former President and Chief Executive Officer, and a director of the Company. Pursuant to the Severance Agreement, the former executive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in 2014. The accrued executive severance at December 31, 2019 and 2018 represents the unpaid portion of the bonus payments plus accrued interest due to late payment. On October 10, 2018, the Company entered into accrued related party advance with Shri P. Parikh, the President of the Company, in the total principal amount of $100,000 with an interest rate of 5% per annum. The principal and accrued interest are due and payable on the earlier of (i) one day after receipt of payment from Johnfk Medical Inc., (ii) six months from the date of issuance and (iii) the acceleration of the maturity of the short term note by the holder upon the occurrence of an event of default. On May 13, 2019, the Company repaid in full the outstanding balance on short term notes payable with Shri P. Parikh, the President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Contract Liabilities (Q2)</t>
        </is>
      </c>
      <c r="B1" s="2" t="inlineStr">
        <is>
          <t>6 Months Ended</t>
        </is>
      </c>
      <c r="C1" s="2" t="inlineStr">
        <is>
          <t>12 Months Ended</t>
        </is>
      </c>
    </row>
    <row r="2">
      <c r="B2" s="2" t="inlineStr">
        <is>
          <t>Jun. 30, 2020</t>
        </is>
      </c>
      <c r="C2" s="2" t="inlineStr">
        <is>
          <t>Dec. 31, 2019</t>
        </is>
      </c>
    </row>
    <row r="3">
      <c r="A3" s="3" t="inlineStr">
        <is>
          <t>Contract with Customer, Liability [Abstract]</t>
        </is>
      </c>
    </row>
    <row r="4">
      <c r="A4" s="4" t="inlineStr">
        <is>
          <t>Contract liabilities</t>
        </is>
      </c>
      <c r="B4" s="4" t="inlineStr">
        <is>
          <t>5. Contract liabilities As of June 30, 2020, the Company has contract assets and liabilities from contracts with customers (see Note 14). Contract liabilities consist of the following: ​ June 30, 2020 December 31, 2019 Service agreement $ 91,746 $ 133,510 License fees 500,000 500,000 Other 13,791 6,291 Total Contract liabilities 605,537 639,801 Non-Current (551,755 ) (573,224 ) Total Current $ 53,782 $ 66,57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June 30, 2020, the Company expects to satisfy its remaining performance obligations associated with $551,755 and $53,782 of contract liability balances within the next twelve months and following thirty-two months, respectively. Of the aggregate contract liability balances as of December 31, 2019, the Company expects to satisfy its remaining performance obligations associated with $66,577 and $573,224 of contract liability balances within the next twelve months and following thirty-eight months, respectively.</t>
        </is>
      </c>
      <c r="C4" s="4" t="inlineStr">
        <is>
          <t>6. As of December 31, 2019, the Company has contract assets and liabilities from contracts with customers (Note 16). Contract liabilities consist of the following: ​ December 31, 2019 December 31, 2018 Service agreement $ 133,510 $ 57,365 Deposit on product — 92,950 License fees 500,000 — Other 6,291 28,218 Total Contract liabilities 639,801 178,533 Non-Current (573,224 ) (46,736 ) Total Current $ 66,577 $ 131,797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639,801 of contract liability balances as of December 31, 2019, the Company expects to satisfy its remaining performance obligations associated with $66,577 of contract liability balances within the next twelve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Short Term Notes Payable (Q2)</t>
        </is>
      </c>
      <c r="B1" s="2" t="inlineStr">
        <is>
          <t>6 Months Ended</t>
        </is>
      </c>
    </row>
    <row r="2">
      <c r="B2" s="2" t="inlineStr">
        <is>
          <t>Jun. 30, 2020</t>
        </is>
      </c>
    </row>
    <row r="3">
      <c r="A3" s="3" t="inlineStr">
        <is>
          <t>Notes Payable [Abstract]</t>
        </is>
      </c>
    </row>
    <row r="4">
      <c r="A4" s="4" t="inlineStr">
        <is>
          <t>Short Term Notes Payable</t>
        </is>
      </c>
      <c r="B4" s="4" t="inlineStr">
        <is>
          <t>6. Short term notes payable During the six months ended June 30, 2020, the Company converted $354,729 of the short-term notes payable into 2,579,789 shares of Company common stock, $0.001 par value (the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Unaudited) (FY) - USD ($)</t>
        </is>
      </c>
      <c r="B1" s="2" t="inlineStr">
        <is>
          <t>12 Months Ended</t>
        </is>
      </c>
    </row>
    <row r="2">
      <c r="B2" s="2" t="inlineStr">
        <is>
          <t>Dec. 31, 2019</t>
        </is>
      </c>
      <c r="C2" s="2" t="inlineStr">
        <is>
          <t>Dec. 31, 2018</t>
        </is>
      </c>
    </row>
    <row r="3">
      <c r="A3" s="4" t="inlineStr">
        <is>
          <t>REVENUES</t>
        </is>
      </c>
      <c r="B3" s="5" t="n">
        <v>1028730</v>
      </c>
      <c r="C3" s="5" t="n">
        <v>1850060</v>
      </c>
    </row>
    <row r="4">
      <c r="A4" s="4" t="inlineStr">
        <is>
          <t>COST OF REVENUES (exclusive of depreciation shown below)</t>
        </is>
      </c>
      <c r="B4" s="6" t="n">
        <v>538923</v>
      </c>
      <c r="C4" s="6" t="n">
        <v>693664</v>
      </c>
    </row>
    <row r="5">
      <c r="A5" s="4" t="inlineStr">
        <is>
          <t>GROSS MARGIN</t>
        </is>
      </c>
      <c r="B5" s="6" t="n">
        <v>489807</v>
      </c>
      <c r="C5" s="6" t="n">
        <v>1156396</v>
      </c>
    </row>
    <row r="6">
      <c r="A6" s="3" t="inlineStr">
        <is>
          <t>OPERATING EXPENSES</t>
        </is>
      </c>
    </row>
    <row r="7">
      <c r="A7" s="4" t="inlineStr">
        <is>
          <t>Research and development</t>
        </is>
      </c>
      <c r="B7" s="6" t="n">
        <v>1181892</v>
      </c>
      <c r="C7" s="6" t="n">
        <v>981654</v>
      </c>
    </row>
    <row r="8">
      <c r="A8" s="4" t="inlineStr">
        <is>
          <t>Selling and marketing</t>
        </is>
      </c>
      <c r="B8" s="6" t="n">
        <v>1590957</v>
      </c>
      <c r="C8" s="6" t="n">
        <v>521413</v>
      </c>
    </row>
    <row r="9">
      <c r="A9" s="4" t="inlineStr">
        <is>
          <t>General and administrative</t>
        </is>
      </c>
      <c r="B9" s="6" t="n">
        <v>6440093</v>
      </c>
      <c r="C9" s="6" t="n">
        <v>6811255</v>
      </c>
    </row>
    <row r="10">
      <c r="A10" s="4" t="inlineStr">
        <is>
          <t>Depreciation</t>
        </is>
      </c>
      <c r="B10" s="6" t="n">
        <v>71213</v>
      </c>
      <c r="C10" s="6" t="n">
        <v>22332</v>
      </c>
    </row>
    <row r="11">
      <c r="A11" s="4" t="inlineStr">
        <is>
          <t>TOTAL OPERATING EXPENSES</t>
        </is>
      </c>
      <c r="B11" s="6" t="n">
        <v>9284155</v>
      </c>
      <c r="C11" s="6" t="n">
        <v>8336654</v>
      </c>
    </row>
    <row r="12">
      <c r="A12" s="4" t="inlineStr">
        <is>
          <t>OPERATING LOSS</t>
        </is>
      </c>
      <c r="B12" s="6" t="n">
        <v>-8794348</v>
      </c>
      <c r="C12" s="6" t="n">
        <v>-7180258</v>
      </c>
    </row>
    <row r="13">
      <c r="A13" s="3" t="inlineStr">
        <is>
          <t>OTHER INCOME (EXPENSE)</t>
        </is>
      </c>
    </row>
    <row r="14">
      <c r="A14" s="4" t="inlineStr">
        <is>
          <t>Gain on warrant valuation adjustment</t>
        </is>
      </c>
      <c r="B14" s="6" t="n">
        <v>227669</v>
      </c>
      <c r="C14" s="6" t="n">
        <v>55376</v>
      </c>
    </row>
    <row r="15">
      <c r="A15" s="4" t="inlineStr">
        <is>
          <t>Interest expense</t>
        </is>
      </c>
      <c r="B15" s="6" t="n">
        <v>-1147986</v>
      </c>
      <c r="C15" s="6" t="n">
        <v>-3708562</v>
      </c>
    </row>
    <row r="16">
      <c r="A16" s="4" t="inlineStr">
        <is>
          <t>Interest expense, related party</t>
        </is>
      </c>
      <c r="B16" s="6" t="n">
        <v>-688195</v>
      </c>
      <c r="C16" s="6" t="n">
        <v>-787586</v>
      </c>
    </row>
    <row r="17">
      <c r="A17" s="4" t="inlineStr">
        <is>
          <t>Other income, net</t>
        </is>
      </c>
      <c r="B17" s="6" t="n">
        <v>0</v>
      </c>
      <c r="C17" s="6" t="n">
        <v>9952</v>
      </c>
    </row>
    <row r="18">
      <c r="A18" s="4" t="inlineStr">
        <is>
          <t>Loss on foreign currency exchange</t>
        </is>
      </c>
      <c r="B18" s="6" t="n">
        <v>-26979</v>
      </c>
      <c r="C18" s="6" t="n">
        <v>-20316</v>
      </c>
    </row>
    <row r="19">
      <c r="A19" s="4" t="inlineStr">
        <is>
          <t>TOTAL OTHER INCOME (EXPENSE), NET</t>
        </is>
      </c>
      <c r="B19" s="6" t="n">
        <v>-1635491</v>
      </c>
      <c r="C19" s="6" t="n">
        <v>-4451136</v>
      </c>
    </row>
    <row r="20">
      <c r="A20" s="4" t="inlineStr">
        <is>
          <t>NET LOSS</t>
        </is>
      </c>
      <c r="B20" s="6" t="n">
        <v>-10429839</v>
      </c>
      <c r="C20" s="6" t="n">
        <v>-11631394</v>
      </c>
    </row>
    <row r="21">
      <c r="A21" s="3" t="inlineStr">
        <is>
          <t>OTHER COMPREHENSIVE INCOME (LOSS)</t>
        </is>
      </c>
    </row>
    <row r="22">
      <c r="A22" s="4" t="inlineStr">
        <is>
          <t>Foreign currency translation adjustments</t>
        </is>
      </c>
      <c r="B22" s="6" t="n">
        <v>19844</v>
      </c>
      <c r="C22" s="6" t="n">
        <v>-19085</v>
      </c>
    </row>
    <row r="23">
      <c r="A23" s="4" t="inlineStr">
        <is>
          <t>TOTAL COMPREHENSIVE LOSS</t>
        </is>
      </c>
      <c r="B23" s="5" t="n">
        <v>-10409995</v>
      </c>
      <c r="C23" s="5" t="n">
        <v>-11650479</v>
      </c>
    </row>
    <row r="24">
      <c r="A24" s="3" t="inlineStr">
        <is>
          <t>LOSS PER SHARE:</t>
        </is>
      </c>
    </row>
    <row r="25">
      <c r="A25" s="4" t="inlineStr">
        <is>
          <t>Net loss - basic and diluted</t>
        </is>
      </c>
      <c r="B25" s="8" t="n">
        <v>-0.05</v>
      </c>
      <c r="C25" s="8" t="n">
        <v>-0.08</v>
      </c>
    </row>
    <row r="26">
      <c r="A26" s="4" t="inlineStr">
        <is>
          <t>Weighted average shares outstanding - basic and diluted</t>
        </is>
      </c>
      <c r="B26" s="6" t="n">
        <v>203588106</v>
      </c>
      <c r="C26" s="6" t="n">
        <v>149537777</v>
      </c>
    </row>
    <row r="27">
      <c r="A27" s="4" t="inlineStr">
        <is>
          <t>Product</t>
        </is>
      </c>
    </row>
    <row r="28">
      <c r="A28" s="4" t="inlineStr">
        <is>
          <t>REVENUES</t>
        </is>
      </c>
      <c r="B28" s="5" t="n">
        <v>645169</v>
      </c>
      <c r="C28" s="5" t="n">
        <v>949601</v>
      </c>
    </row>
    <row r="29">
      <c r="A29" s="4" t="inlineStr">
        <is>
          <t>COST OF REVENUES (exclusive of depreciation shown below)</t>
        </is>
      </c>
      <c r="B29" s="6" t="n">
        <v>454862</v>
      </c>
      <c r="C29" s="6" t="n">
        <v>525216</v>
      </c>
    </row>
    <row r="30">
      <c r="A30" s="4" t="inlineStr">
        <is>
          <t>License fees</t>
        </is>
      </c>
    </row>
    <row r="31">
      <c r="A31" s="4" t="inlineStr">
        <is>
          <t>REVENUES</t>
        </is>
      </c>
      <c r="B31" s="6" t="n">
        <v>315557</v>
      </c>
      <c r="C31" s="6" t="n">
        <v>819696</v>
      </c>
    </row>
    <row r="32">
      <c r="A32" s="4" t="inlineStr">
        <is>
          <t>COST OF REVENUES (exclusive of depreciation shown below)</t>
        </is>
      </c>
      <c r="B32" s="6" t="n">
        <v>0</v>
      </c>
    </row>
    <row r="33">
      <c r="A33" s="4" t="inlineStr">
        <is>
          <t>Other</t>
        </is>
      </c>
    </row>
    <row r="34">
      <c r="A34" s="4" t="inlineStr">
        <is>
          <t>REVENUES</t>
        </is>
      </c>
      <c r="B34" s="6" t="n">
        <v>68004</v>
      </c>
      <c r="C34" s="6" t="n">
        <v>80763</v>
      </c>
    </row>
    <row r="35">
      <c r="A35" s="4" t="inlineStr">
        <is>
          <t>COST OF REVENUES (exclusive of depreciation shown below)</t>
        </is>
      </c>
      <c r="B35" s="5" t="n">
        <v>84061</v>
      </c>
      <c r="C35" s="5" t="n">
        <v>168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Convertible Promissory Note (Q2)</t>
        </is>
      </c>
      <c r="B1" s="2" t="inlineStr">
        <is>
          <t>6 Months Ended</t>
        </is>
      </c>
    </row>
    <row r="2">
      <c r="B2" s="2" t="inlineStr">
        <is>
          <t>Jun. 30, 2020</t>
        </is>
      </c>
    </row>
    <row r="3">
      <c r="A3" s="3" t="inlineStr">
        <is>
          <t>Convertible Notes Payable [Abstract]</t>
        </is>
      </c>
    </row>
    <row r="4">
      <c r="A4" s="4" t="inlineStr">
        <is>
          <t>Convertible Promissory Note [Text Block]</t>
        </is>
      </c>
      <c r="B4" s="4" t="inlineStr">
        <is>
          <t>7. Convertible promissory note On June 5, 2020, the Company entered into a Securities Purchase Agreement with investor LGH Investments LLC (the “Investor”) for (i) a Promissory Note (the “Convertible Promissory Note”) in the original principal amount of $1,210,000, convertible into shares of Common Stock, (ii) warrants entitling the Investor to acquire 1,000,000 shares of Common Stock (the “Warrants”) and (iii) 200,000 restricted common shares in the Company as an inducement grant (the “Inducement Shares”). Such note contained certain default provisions, as defined. As part of the Securities Purchase Agreement, the Company established a reserve of shares of its authorized but unissued and unreserved Common Stock in the amount of 11,000,000 shares for purposes of exercise of the Warrant or conversion of the Convertible Promissory Note. The Convertible Promissory Note matures on February 5, 2021 and includes a one-time interest charge of 8% to be applied on the issuance date to the original principal amount. The Investor can convert the Convertible Promissory Note and interest at any time prior to maturity to the number of shares of Common Stock, equal to the amount obtained by dividing (i) the amount of the unpaid principal and interest on the note by (ii) $0.25. The Warrants have an exercise price of $0.35 per share and have a term of five years. The exercise price and number of shares subject to purchase under the Warrants are subject to full-ratchet adjustment upon the occurrence o certain dilutive issuances as set forth in the Warrants. With respect to the Inducement Shares, in the event the Company’s share price has declined on the date on which the Investor seeks to have the restricted legend removed on such shares, the Company agrees to issue the Investor additional shares such that the aggregate value of the Inducement Shares equals the aggregate value of the Inducement Shares as of June 5, 2020. As of the date of filing the Inducement Shares have not yet been issued. The Company recorded a debt discount and original issuance discount aggregating $670,682 to be amortized over the life of the Convertible Promissory Note. The Convertible Promissory Note had an aggregate outstanding principal balance of $705,980, net of $600,820 beneficial conversion feature, warrant discount and original issuance discount costs at June 30, 2020. As of the date of this report, the note was repaid in full (See Note 18). Interest expense on the Convertible Promissory Note totaled $166,663 for the six months ended June 30,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8 - SBA Loans (Q2)</t>
        </is>
      </c>
      <c r="B1" s="2" t="inlineStr">
        <is>
          <t>6 Months Ended</t>
        </is>
      </c>
    </row>
    <row r="2">
      <c r="B2" s="2" t="inlineStr">
        <is>
          <t>Jun. 30, 2020</t>
        </is>
      </c>
    </row>
    <row r="3">
      <c r="A3" s="3" t="inlineStr">
        <is>
          <t>Loans Payable [Abstract]</t>
        </is>
      </c>
    </row>
    <row r="4">
      <c r="A4" s="4" t="inlineStr">
        <is>
          <t>SBA Loans [Text Block]</t>
        </is>
      </c>
      <c r="B4" s="4" t="inlineStr">
        <is>
          <t>8. SBA Loans On May 28, 2020, the Company received proceeds from a loan in the approximate amount of $460,000 (the “PPP Loan”) from Truist Bank, as lender, pursuant to the Paycheck Protection Program (“PPP”) under the Coronavirus Aid, Relief, and Economic Security Act (15 U.S.C. 636(a)(36)) (the “CARES Act”). The PPP Loan matures on May 28, 2022 and bears interest at a rate of 1% per annum. Commencing December 12, 2020, the Company is required to pay the lender equal monthly payments of principal and interest. The PPP Loan is evidenced by a promissory note dated May 28, 2020 (the “Note”), which contains customary events of default relating to, among other things, payment defaults and breaches of representations, warranties and covenants. The PPP Loan may be prepaid by the Company at any time prior to maturity with no prepayment penalties. All or a portion of the PPP Loan may be forgiven by the U.S. Small Business Administration (“SBA”) upon application by the Company beginning 60 days but not later than 120 days after loan approval and upon documentation of expenditures in accordance with the SBA requirements.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Under the terms of the PPP Loan, the Company may be eligible for full or partial loan forgiveness in the third quarter of 2020, however, no assurance is provided that the Company will apply for, or obtain forgiveness for, any portion of the PPP Loan. As of June 30, 2020, $132,514 is classified as current and $321,821 as non-current. On June 10, 2020, the Company secured a loan offered by the U.S. Small Business Administration (SBA) under its Economic Injury Disaster Loan (“EIDL”) assistance program in light of the impact of COVID-19 pandemic on the Company’s business. The principal amount of this loan of $150,000. Interest accrues at the rate of 3.75% per annum. Installment payments, including principal and interest, are due monthly beginning June 10, 2021. The balance of principal and interest is payable 30 years from the date of the EIDL. The EIDL is secured by a security interest on all of the Company’s assets (See Note 9). As of June 30, 2020, $150,000 is classified as non-cur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9 - Notes Payable, Related Parties (Q2)</t>
        </is>
      </c>
      <c r="B1" s="2" t="inlineStr">
        <is>
          <t>6 Months Ended</t>
        </is>
      </c>
      <c r="C1" s="2" t="inlineStr">
        <is>
          <t>12 Months Ended</t>
        </is>
      </c>
    </row>
    <row r="2">
      <c r="B2" s="2" t="inlineStr">
        <is>
          <t>Jun. 30, 2020</t>
        </is>
      </c>
      <c r="C2" s="2" t="inlineStr">
        <is>
          <t>Dec. 31, 2019</t>
        </is>
      </c>
    </row>
    <row r="3">
      <c r="A3" s="3" t="inlineStr">
        <is>
          <t>Notes Payable [Abstract]</t>
        </is>
      </c>
    </row>
    <row r="4">
      <c r="A4" s="4" t="inlineStr">
        <is>
          <t>Notes Payable, Related Parties</t>
        </is>
      </c>
      <c r="B4" s="4" t="inlineStr">
        <is>
          <t>9. Notes payable, related parties 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it is a shareholder in the Company and has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An Event of Default under the notes payable, related parties occurred on December 31, 2016 (“Default”). As a result of the Default,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For the three months ended June 30, 2020, additional mandatory prepayments of principal and interest on the notes payable, related parties were due on June 30, 2020. The Company has not made the mandatory prepayments of principal to HealthTronics, Inc. on the notes payable, related parties as amended from proceeds received through the issuance or sale of any equity securities in cash through June 30, 2020. The notes payable, related parties had an aggregate outstanding principal balance of $5,372,743 at June 30, 2020 and December 31, 2019. Accrued interest, related parties currently payable totaled $2,229,713 at June 30, 2020 and $1,859,977 at December 31, 2019. Interest expense on notes payable, related parties totaled $187,172 and $112,984 for the three months ended June 30, 2020 and 2019, respectively and $369,736 and $332,671 for the six months ended June 30, 2020 and 2019, respectively. As of June 30, 2020, we are in default under the notes, as amended, and as a result HealthTronics, Inc. could, among other rights and remedies, exercise its rights under its first priority security interest in our assets. The Company entered into a letter agreement with HealthTronics, Inc., pursuant to which the Company paid off all outstanding debt due and owed to HealthTronics (see Note 18).</t>
        </is>
      </c>
      <c r="C4" s="4" t="inlineStr">
        <is>
          <t>11. 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June 30, 2019, September 30, 2019 and December 31, 2019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Company has not made the mandatory prepayments of principal to HealthTronics, Inc. on the notes payable, related parties from proceeds received through the issuance or sale of any equity securities in cash through December 31, 2019. The notes payable, related parties had an aggregate outstanding principal balance of $5,372,743, net of $0 debt discount at December 31, 2019, and 2018. Accrued interest currently payable totaled $1,859,977 and $1,171,782 at December 31, 2019 and 2018, respectively. Interest expense on notes payable, related parties totaled $688,195 and $787,586 for the years ended December 31, 2019 and 2018, respectively. As of December 31, 2019, we are in default under the notes, as amended by the Third Amendment, and as a result HealthTronics, Inc. could, among other rights and remedies, exercise its rights under its first priority security interest in our assets. We are in negotiations with HealthTronics, Inc. to address the event of defaul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Preferred Stock (Q2)</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Preferred Stock</t>
        </is>
      </c>
      <c r="B4" s="4" t="inlineStr">
        <is>
          <t>10. Preferred Stock 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000 per share (the “Series C Preferred Stock”), for an aggregate total purchase price of $2,250,000.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000 per share (the “Series D Preferred Stock”), for an aggregate total purchase price of $200,000.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000,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Notwithstanding the foregoing, the Series C Preferred Stock and Series D Preferred Stock is not currently convertible into shares of Common Stock because the Company does not currently have sufficient authorized and unissued shares of its Common Stock to permit conversion in full of all issued and outstanding shares of Series C Preferred Stock and Series D Preferred Stock. Accordingly, the Certificate of Designation provides that the Series C Preferred Stock and Series D Preferred Stock is only convertible into Common Stock once the Company amends its Articles of Incorporation to increase its authorized and unissued Common Stock to an amount sufficient to permit such conversion of the Series C Preferred Stock and Series D Preferred Stock. Each investor has agreed in the Purchase Agreement that such investor will, within five business days following such amendment to the Articles of Incorporation, convert all of such investor’s shares of Series C Preferred Stock and Series D Preferred Stock into shares of Common Stock. The Certificate of Designation provides that if the Company has not obtained the approval of its shareholders to amend the Company’s Articles of Incorporation to increase the authorized shares of Common Stock sufficient to permit such conversion, or if such amendment has not otherwise been filed with the Nevada Secretary of State on or before December 31, 2020 (either such event, an “Authorization Failure”), then the Company shall be required to redeem all outstanding shares of Series C Preferred Stock and Series D Preferred Stock for a per-share redemption price, payable in cash in a single installment not later than thirty (30) days following the date of such Authorization Failure, equal to the greater of (a) two hundred percent (200%) of the stated value of such share, and (b)(i) the volume-weighted average sale price of a share of Common Stock reported on the trading market on which the Common Stock is then traded for the thirty (30) consecutive trading days immediately preceding the date of such Authorization Failure, multiplied by (ii) the number of shares of Common Stock such share of Series C Preferred Stock and Series D Preferred Stock would otherwise be convertible into as of such date had such Authorization Failure not occurred. The closing of the private placements occurred on February 6, 2020 and May 14, 2020, respectively, and the preferred stock was recorded in temporary equity on the related condensed consolidated balance sheet at an aggregate value of $2,250,000 and $200,000 respectively. Ninety shares of the Series C Preferred Stock and eight shares of Series D Preferred Stock have been issued as of June 30, 2020. The Company has obtained the approval of its shareholders to amend the Company’s Articles of Incorporation to increase the authorized shares of Common Stock and effected such increase subsequent to June 30, 2020 (see Note 18).</t>
        </is>
      </c>
      <c r="C4" s="4" t="inlineStr">
        <is>
          <t>12. 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1 - Equity Transactions (Q2)</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Equity Transactions</t>
        </is>
      </c>
      <c r="B4" s="4" t="inlineStr">
        <is>
          <t>11. Equity transactions Warrant Exercises During the three and six months ended June 30, 2020, the Company issued 1,000,000 shares of Common Stock upon the exercise of 1,000,000 Class P Warrants to purchase shares of stock and an exercise price of $0.01 per share under the terms of the respective warrant agreement. Conversion of liabilities During the six months ended June 30, 2020, the Company issued 2,579,789 shares of Common Stock upon the conversion of short term notes payable in the principal and accrued interest amount of $354,729 with the receipt of notices of Class L warrant exercises, all pursuant to the terms of the short term notes payable. Conversion of advances from related parties During the six months ended June 30, 2020, the Company issued 262,811 shares of Common Stock upon the conversion of advances from related parties in the amount of $18,098 with the receipt of notice of Series A Warrant exercise to purchase shares of stock under the terms of the respective warrant agreement. Consulting Agreement In January 2020, the Company entered into a six month consulting agreement for which the fee for the services was to be paid with Common Stock. The number of shares to be paid with Common Stock was 1,000,000 earned upon signing and an additional 1,000,000 upon agreement by both consultant and the Company no later than May 1, 2020. The Company issued 1,000,000 shares in March 2020 and 1,000,000 shares in April 2020. The fair value of the shares of $380,000 was recorded as a non-cash general and administrative expense during the six months ended June 30, 2020. The consulting agreement was extended to November 30, 2020 with an additional 2,000,000 Common Stock shares to be issued for services. The Company issued 1,000,000 shares to the consultant in June 2020. The fair value of the shares of $287,500 was recorded as a non-cash general and administrative expense during the six months ended June 30, 2020. PIPE Offering On December 11, 2019, the Company entered into a Common Stock Purchase Agreement with certain investors for the sale by the Company in a private placement of an aggregate of up to 21,071,143 shares of its common stock at a purchase price of $0.14 per share. During the six months ended June 30, 2020, the Company issued 1,071,428 shares of Common Stock in conjunction with this offering and received $150,000 in cash proceeds. Stock Option Exercise During the six months ended June 30, 2020, the Company issued 225,000 shares of Common Stock upon the exercise of stock options resulting in net proceeds of $44,250. Litigation Settlement During the six months ended June 30, 2020, the Company issued 200,000 shares of restricted Common Stock upon the settlement of outstanding litigation. The fair value of the shares of $50,000 was recorded as a non-cash general and administrative expense during the six months ended June 30, 2020.</t>
        </is>
      </c>
      <c r="C4" s="4" t="inlineStr">
        <is>
          <t>13. Warrant Exercises During the year ended December 31, 2019, the Company issued 19,116,934 shares of Common Stock upon the exercise of 19,116,934 Class L Warrants, Class O Warrants, Class N Warrants and Series A Warrants to purchase shares of stock under the terms of the respective warrant agreements, in exchange for $1,758,142 in cash proceeds. During the year ended December 31, 2019, the Company issued 21,167,488 shares of Common Stock upon the exercise of 21,167,488 Class L Warrants, Class O Warrants, Class N Warrants and Series A Warrants to purchase shares of stock under the terms of the respective warrant agreements, in exchange for $1,827,315 in customer deposits and $36,500 in accounts payable. For the year ended December 31, 2018, the Company issued 422,939 shares of common stock upon the exercise of 422,939 Class N Warrants, Series A Warrants and Class O Warrants to purchase shares of stock under the terms of the respective warrant agreements. Cashless Warrant Exercises During the year ended December 31, 2019, the Company issued 4,962,157 shares of Common Stock upon the cashless exercise of 10,423,886 Class N Warrants, Class L Warrants and Series A Warrants to purchase shares of stock under the terms of the respective warrant agreements. During the year ended December 31, 2019, the Company issued 450,000 shares of Common Stock on a cashless basis upon the exercise of 450,000 Class L Warrants to purchase shares of stock under the terms of the respective warrant agreements. The Common Stock was issued on a cashless basis as a result of email breach in March 2019. The warrant holder sent the funds to an incorrect bank account as a result of the email breach and the Company elected to waive the requirement to cash exercise and allowed the warrant holder to net exercise. For the year ended December 31, 2018, the Company issued 6,395,499 shares of common stock upon the exercise of 7,878,925 Class N Warrants, Series A Warrants and Class O Warrants to purchase shares of stock under the terms of the respective warrant agreements. Conversion of liabilities During the year ended December 31, 2019, the Company issued 38,581,030 shares of Common Stock upon the exercise of 35,677,272 Class L Warrants, Class N Warrants and Series A Warrants, under the terms of the respective warrant agreements and 2,903,758 upon the conversion of interest and bonus shares pursuant to the terms of the short term note payable. The other warrant exercise constituted the conversion of short term note payable in the outstanding amount of $3,559,542 with the receipt of notices of Class L, Class N and Series A warrant exercises, all pursuant to the terms of the short term note payable. During the year ended December 31, 2019, the Company issued 26,666,487 shares of Common Stock due upon exercise of the conversion of convertible promissory notes in the principal and interest amount of $2,933,313 with the receipt of notices of conversion, all pursuant to the terms of the convertible promissory notes. During the year ended December 31, 2019, the Company issued 7,020,455 shares of Common Stock due upon exercise of 6,795,455 Class L and Class N Warrants and 225,000 upon the conversion of bonus share pursuant to the terms of the conversion of line of credit, related parties in the principal amount of $680,000 with the receipt of notices of conversion. For the year ended December 31, 2018, the Company issued 8,497,238 shares of Common Stock upon the conversion of 10% Convertible Promissory Notes in the amount of $902,500 plus accrued interest of $32,197 at the conversion price of $0.11 per share per the terms of the 10% Convertible Promissory Notes agreement. Consulting Agreement In February 2019, the Company entered into a three month consulting agreement for which a portion of the fee for the services was to be paid with Common Stock. The number of shares to be paid with Common Stock was 75,000 earned upon signing and an additional 75,000 upon renewal of the agreement. The Company issued 150,000 shares in December 2019. The fair value of the shares of $28,500 was recorded as a non-cash general and administrative expense during the year ended December 31, 2019.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20,000 was recorded as a non-cash general and administrative expense during the year ended December 31, 2018. In May 2017, the Company entered into an agreement with an investment company to provide business advisory and consulting services. The compensation for those services was to be paid in a combination of cash and Common Stock. At December 31, 2017, the Company accrued $120,000 of expense for the services provided. The Common Stock was issued in March and June 2018 in the amount of 533,450 and 15,000 shares, respectively. On October 17, 2018, this agreement was verbally amended to provide for the cash compensation of services performed to be paid with Common Stock. The Common Stock was issued in October 2018 in the amount of 426,176 shares. The $37,500 was recorded as a non-cash general and administrative expense during the year ended December 31, 2018. PIPE Offering On December 11, 2019, the Company entered into a Common Stock Purchase Agreement with certain investors for the sale by the Company in a private placement of an aggregate of up to 21,071,143 shares of its common stockat a purchase price of $0.14 per share. The Company has granted the purchasers indemnification rights with respect to its representations, warranties, covenants and agreements under the purchase agreement. In connection with the agreement, the Company also entered into a registration rights agreement with the purchasers, pursuant to which the Company has agreed to file a registration statement with the SEC by April 30, 2020. During the year ended December 31, 2019, the Company issued 20,000,711 shares of Common Stock in conjunction with this offering and received $2,800,100 in cash procee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12 - Warrants (Q2)</t>
        </is>
      </c>
      <c r="B1" s="2" t="inlineStr">
        <is>
          <t>6 Months Ended</t>
        </is>
      </c>
      <c r="C1" s="2" t="inlineStr">
        <is>
          <t>12 Months Ended</t>
        </is>
      </c>
    </row>
    <row r="2">
      <c r="B2" s="2" t="inlineStr">
        <is>
          <t>Jun. 30, 2020</t>
        </is>
      </c>
      <c r="C2" s="2" t="inlineStr">
        <is>
          <t>Dec. 31, 2019</t>
        </is>
      </c>
    </row>
    <row r="3">
      <c r="A3" s="3" t="inlineStr">
        <is>
          <t>Warrants [Abstract]</t>
        </is>
      </c>
    </row>
    <row r="4">
      <c r="A4" s="4" t="inlineStr">
        <is>
          <t>Warrants</t>
        </is>
      </c>
      <c r="B4" s="4" t="inlineStr">
        <is>
          <t>12. Warrants A summary of the warrant activity during the six months ended June 30, 2020 is presented as follows: Warrant class Outstanding as of December 31, 2019 Issued Exercised Expired Outstanding as of June 30, 2020 Class K Warrants 7,200,000 — — — 7,200,000 Class O Warrants 909,091 — — — 909,091 Class P Warrants 1,365,000 — (1,000,000 ) (100,000 ) 265,000 Common Stock Purchase Warrants — 1,000,000 — — 1,000,000 ​ 9,474,091 1,000,000 (1,000,000 ) (100,000 ) 9,374,091 A summary of the warrant exercise price per share and expiration date is presented as follows: ​ Exercise price/share Expiration date Class K Warrants $ 0.08 June 2025 Class K Warrants $ 0.11 August 2027 Class O Warrants $ 0.11 January2022 Class P Warrants $ 0.20 June 2024 Common Stock Purchase Warrants $ 0.35 June 2025 The fair value of the Common Stock Purchase Warrants is estimated on the date of grant using the Black-Scholes option pricing model which approximates the binomial model using the following weighted average assumptions for the six months ended June 30, 2020: ​ June 30, 2020 Weighted average contractual terms in years 2.5 Weighted average risk free interest rate 0.47 % Weighted average volatility 107.12 %</t>
        </is>
      </c>
      <c r="C4" s="4" t="inlineStr">
        <is>
          <t xml:space="preserve">14. A summary of warrants as of December 31, 2019 and 2018, is presented as follows: Warrant class Outstanding as of December 31, 2017 Issued Exercised Expired Outstanding as of December 31, 2018 Issued Exercised Expired Outstanding as of December 31,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 97,977,851 19,154,090 (8,301,864 ) (4,835,150 ) 103,994,927 1,365,000 (94,727,180 ) (1,158,656 ) 9,474,091 A summary of the warrant exercise price per share and expiration date is presented as follows: ​ Exercise price/share Expiration date Class K Warrants $ 0.08 June 2025 Class K Warrants $ 0.11 August 2027 Class O Warrants $ 0.11 January 2022 Class P Warrants $ 0.01 June 2021 Class P Warrants $ 0.20 June 2024 On January 23, 2019, the Company extended the expiration date to May 1, 2019 for Series A Warrants, Class L Warrants and Class N Warrants. On March 1, 2019, the Company extended the expiration date to June 28, 2019 for Class N Warrants and Class O Warrants. On May 31, 2019, the Company amended the expiration date of the Class N warrants from June 28, 2019 to September 3, 2019. No consideration was given for the warrant extensions. The Company has 1,033,334 Class L Warrants and 62,811 Series A Warrants that have been exercised but the common stock has not yet been issued. The cash for these issuable shares was previously received and recorded in Advances from related parties and Short term notes payable. The exercise price and the number of shares covered by the warrants will be adjusted if the Company has a stock split, if there is a recapitalization of the Company’s common stock, or if the Company consolidates with or merges into another company. The Class K Warrants may be exercised on a physical settlement or on a cashless basis. On June 11, 2019, the Company issued Class P Warrant Agreements to vendors to purchase 265,000 shares of common stock at an exercise price of $0.20 per share. Each Class P Warrant represents the right to purchase one share of Common Stock. The estimated fair value of the Class P Warrants at the grant date was $36,067 and was recorded as selling and marketing expense. The warrants vested upon issuance and expire on June 11, 2024. On June 14, 2019, the Company issued Class P Warrant Agreement to a vendor to purchase up to 1,000,000 shares of common stock at an exercise price of $0.01 per share. Each Class P Warrant represents the right to purchase one share of Common Stock. The estimated fair value of the Class P Warrants at the grant date was $150,800 and was recorded as general and administrative expense. The warrants vested upon issuance and expire on June 14, 2021. On June 24, 2019, the Company issued Class P Warrant Agreement to a vendor to purchase up to 100,000 shares of common stock at an exercise price of $0.20 per share. Each Class P Warrant represents the right to purchase one share of Common Stock. The estimated fair value of the Class P Warrant will be recorded as selling and marketing expense as the warrants are earned per the milestones. The warrants have not yet vested based on milestones and expire on June 24, 2024. In March 2019, the Company entered into a three month consulting agreement for which a portion of the fee for the services was to be paid with a par value warrant for 1,000,000 shares of Common Stock. The Company issued the warrant agreement in June 2019. The $150,800 calculated fair value of the warrants was recorded as a non-cash general and administrative expense during the year ended December 31, 2019. On January 26, 2018, the Company issued Class O Warrant Agreements to a related party vendor to purchase 909,091 shares of common stock at an exercise price of $0.11 per share. Each Class O Warrant represents the right to purchase one share of Common Stock. The estimated fair value of the Class O Warrants at the grant date was $160,455 and was recorded as general and administrative expense. The warrants vested upon issuance and expire on March 17, 2019. On March 1, 2019, the Company extended the expiration date to June 28, 2019. In 2018, the Company issued Class O Warrant Agreements to a vendor to purchase 600,000 shares of common stock at an exercise price of $0.11 per share. Each Class O Warrant represents the right to purchase one share of Common Stock. The estimated fair value of the Class O Warrants at their respective grant dates was $159,370 and was recorded as general and administrative expense. The warrants vested upon issuance and expire on March 17, 2019. On March 1, 2019, the Company extended the expiration date to June 28, 2019. The Class K Warrants and the Series A Warrants we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of 0.085 years, the volatility of the Company’s common stock price of 102%, and the risk-free interest rate of 2.43% for the year ended December 31, 2019. The remaining life of the warrants which ranged from 0.21 to 8.6 years, the volatility of the Company’s common stock price which ranged from 112% to 134%, and the risk-free interest rate which ranged from 2.43% to 2.64% for the year ended December 31, 2018. In addition, as of the valuation dates, management assessed the probabilities of future financing and other re-pricing events in the binominal valuation models. A summary of the changes in the warrant liability during the years ended December 31, 2019 and 2018, is as follows: ​ Class K Warrants Series A Warrants Total Warrant liability as of December 31, 2017 $ 1,616,000 $ 327,883 $ 1,943,883 Issued — — — Redeemed — (118,838 ) (118,838 ) Change in fair value (74,000 ) 18,624 (55,376 ) Warrant liability as of December 31, 2018 1,542,000 227,669 1,769,669 Change in fair value — (32,359 ) (32,359 ) Expired — (195,310 ) (195,310 ) Reclassification due to Adoption of ASU 2017-11 (see Note 2) (1,542,000 ) — (1,542,000 ) Warrant liability as of December 31, 2019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3 - Commitments and Contingencies (Q2)</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Commitments and Contingencies</t>
        </is>
      </c>
      <c r="B4" s="4" t="inlineStr">
        <is>
          <t>13. Commitments and contingencies Operating Leases The Company is a party to certain operating leases. The Company has entered into a lease agreement, as amended, for office space for office, research and development, quality control, production and warehous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separate lease components. Non-leasing components are not included in the ROU asset. Right of use assets and Lease liability – right of use consist of the following: ​ June 30, 2020 Right of use assets $ 243,251 ​ June 30, 2020 Lease liability - right of use Current portion $ 179,524 Long term portion 92,889 ​ $ 272,413 As of June 30, 2020, the maturities of the Company’s lease liability – right of use which have initial or remaining lease terms in excess of one year consist of the following: Year ending December 31, Amount 2020 (remainder) $ 97,041 2021 197,462 Total lease payments 294,503 Less: Present value adjustment (22,090 ) Lease liability - right of use $ 272,413 As of June 30, 2020, the Company’s operating lease had a weighted average remaining lease term of 1.5 years and a weighted average discount rate of 7%. Rent expense for the three months ended June 30, 2020 and 2019 was $52,346 and $54,698, respectively, and for the six months ended June 30, 2020 and 2019 was $117,876 and $107,536,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is included in Property and equipment, net on our Condensed Consolidated Balance Sheets. Lease expense will be recognized as payment of financing lease, depreciation expense and interest expense. Right of use assets and Lease liability – right of use consist of the following: ​ June 30, 2020 Right of use assets $ 515,551 ​ June 30, 2020 Lease liability - right of use Current portion $ 181,371 Long term portion 333,771 ​ $ 515,141 As of June 30, 2020, the maturities of the Company’s lease liability – right of use which have initial or remaining lease terms in excess of one year consist of the following: Year ending December 31, Amount 2020 (remainder) $ 117,297 2021 234,593 2022 199,793 2023 18,388 Total $ 570,071 As of June 30, 2020, the Company’s financing leases had a weighted average remaining lease term of 2.44 years based on annualized base payments expiring through 2023 and a weighted average discount rate of 13.2%. As of June 30, 2020, the Company did not have additional operating or financing leases that have yet commenced. Litigation From time to time, the Company is subject to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The Company believes that all pending claims, if adversely decided, would not have a material adverse effect on our business, financial position or results of operations.</t>
        </is>
      </c>
      <c r="C4" s="4" t="inlineStr">
        <is>
          <t>15. Operating Leases The Company is a party to certain operating leases. In August 2016, the Company entered into a lease agreement for 7,500 square feet of office space for office, research and development, quality control, production and warehouse space which expires on December 31, 2021. On February 1, 2018, the Company entered into an amendment to the lease agreement for an additional 380 square feet of office space for storage which expires on December 31, 2021. On January 2, 2019, the Company entered into a second amendment to the lease agreement for an additional 2,297 square feet of office space for offic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a separate lease components. Non-leasing components are not included in the ROU asset. Right of use assets and Lease Liability – right of use consists of the following: ​ December 31, 2019 Right of use assets $ 323,661 Lease liability - right of use December 31, 2019 Current portion $ 173,270 Long term portion 185,777 $ 359,047 As of December 31, 2019, the maturities of the Company’s lease liability – right of use which have initial or remaining lease terms in excess of one year consist of the following: Year ending December 31, Amount 2020 $ 191,713 2021 197,462 Total lease payments 389,175 Less: Present value adjustment (30,128 ) Lease liability - right of use $ 359,047 As of December 31, 2019, the Company’s operating lease had a weighted average remaining lease term of 2 years and a weighted average discount rate of 7%. Rent expense for the years ended December 31, 2019 and 2018, was $225,274 and $157,395,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and is included in Property and equipment, net on our Consolidated Balance Sheets (see Note 4). Lease expense will be recognized as payment of financing lease, depreciation expense and interest expense. Right of use assets and Lease Liability – right of use consists of the following: ​ December 31 2019 Right of use assets $ 418,088 Lease liability - right of use December 31, 2019 Current portion $ 121,634 Long term portion 271,240 $ 392,874 As of December 31, 2019, the maturities of the Company’s lease liability – right of use which have initial or remaining lease terms in excess of one year consist of the following: Year ending December 31, Amount 2020 $ 165,078 2021 165,078 2022 130,278 Total $ 460,434 As of December 31, 2019, the Company’s financing leases had a weighted average remaining lease term of 2.8 years based on annualized base payments expiring through 2022 and a weighted average discount rate of 13.2%. As of December 31, 2019,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4 - Revenue (Q2)</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t>
        </is>
      </c>
      <c r="B4" s="4" t="inlineStr">
        <is>
          <t>14. Revenue The Company accounts for revenue in accordance with ASC 606. Disaggregation of Revenue The disaggregation of revenue is based on geographical region. The following table presents revenue from contracts with customers for the three and six months ended June 30, 2020 and 2019: ​ Three Months Ended June 30, 2020 Three Months Ended June 30, 2019 ​ United States International Total United States International Total Product $ 63,076 $ 6,265 $ 69,341 $ 120,488 $ 100,179 $ 220,667 License fees — — — 6,250 60,558 66,808 Other Revenue 711 13,249 13,960 — 29,501 29,501 ​ $ 63,787 $ 19,514 $ 83,301 $ 126,738 $ 190,238 $ 316,976 ​ Six Months Ended June 30, 2020 Six Months Ended June 30, 2019 ​ United States International Total United States International Total Product $ 96,730 $ 47,170 $ 143,900 $ 138,167 $ 147,065 $ 285,232 License fees 10,000 — 10,000 12,500 160,558 173,058 Other Revenue 1,252 76,741 77,993 — 36,649 36,649 ​ $ 107,982 $ 123,911 $ 231,893 $ 150,667 $ 344,272 $ 494,939 Management routinely assesses the financial strength of its customers and, as a consequence, believes accounts receivable are stated at the net realizable value and credit risk exposure is limited. One distributor accounted for 86% of revenue for the six months ended June 30, 2020 and 72% of accounts receivable at June 30, 2020. Three distributors accounted for 72% of revenues for the six months ended June 30, 2019 and 49%, 0% and 25% of accounts receivable at June 30, 2019.</t>
        </is>
      </c>
      <c r="C4" s="4" t="inlineStr">
        <is>
          <t xml:space="preserve">16. The Company began accounting for revenue in accordance with ASC 606, which we adopted beginning January 1, 2018, using the modified retrospective method (see Note 2).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erformance obligations are satisfied at the point in time when the customer obtains control of the goods, which is generally at the point in time that the product is shipped. Procedure revenue from the dermaPACE System is not material to the consolidated financial statements as of December 31, 2019. Licensing transactions Licensing transaction include distribution licenses and intellectual property licenses. Licensing revenue is recognized as the Company satisfies its performance obligations, which may vary with the terms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years ended December 31, 2019 and 2018: ​ Year ended December 31, 2019 Year ended December 31, 2018 ​ United States International Total United States International Total Product $ 277,527 $ 367,642 $ 645,169 $ 209,842 $ 739,759 $ 949,601 License fees 125,000 190,557 315,557 25,000 794,696 819,696 Other Revenue 2,450 65,554 68,004 — 80,763 80,763 ​ $ 404,977 $ 623,753 $ 1,028,730 $ 234,842 $ 1,615,218 $ 1,850,0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5 - Related Party Transactions (Q2)</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15. Related party transactions During the three and six months ended June 30, 2020 and 2019, the Company recorded $13,105 and $17,678, respectively, and $26,210 and $138,167 respectively, in revenue from an entity owned by A. Michael Stolarski, a member of the Company’s board of directors and an existing shareholder of the Company. Contract liabilities includes a balance at June 30, 2020 and 2019 of $90,943 and $102,899, respectively from this related party.</t>
        </is>
      </c>
      <c r="C4" s="4" t="inlineStr">
        <is>
          <t>17. 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No royalties were earned during the year ended December 31, 2018.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For the year ended December 31, 2019, the Company recorded $253,013 in product revenue from this related party. The Contract liabilities balance includes a balance of $117,152 from this related party. For the year ended December 31, 2018, the Company recorded $207,457 in product revenue from this related party. The Contract liabilities balance includes a balance of $156,565 from this related par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6 - Stock-based Compensation (Q2)</t>
        </is>
      </c>
      <c r="B1" s="2" t="inlineStr">
        <is>
          <t>6 Months Ended</t>
        </is>
      </c>
      <c r="C1" s="2" t="inlineStr">
        <is>
          <t>12 Months Ended</t>
        </is>
      </c>
    </row>
    <row r="2">
      <c r="B2" s="2" t="inlineStr">
        <is>
          <t>Jun. 30, 2020</t>
        </is>
      </c>
      <c r="C2" s="2" t="inlineStr">
        <is>
          <t>Dec. 31, 2019</t>
        </is>
      </c>
    </row>
    <row r="3">
      <c r="A3" s="3" t="inlineStr">
        <is>
          <t>Share-based Payment Arrangement, Noncash Expense [Abstract]</t>
        </is>
      </c>
    </row>
    <row r="4">
      <c r="A4" s="4" t="inlineStr">
        <is>
          <t>Stock-Based Compensation</t>
        </is>
      </c>
      <c r="B4" s="4" t="inlineStr">
        <is>
          <t>16. Stock-based compensation During the six months ended June 30, 2020, an employee exercised stock options to buy 175,000 shares at an exercise price of $0.21 per share and 50,000 shares at an exercise price of $0.15 per share of the Company’s common stock totaling 225,000 shares. During the six months ended June 30, 2020, 10,000 stock options to purchase the Company’s common stock were forfeited due to termination. The range of exercise prices for options was $0.04 to $2.00 for options outstanding at June 30, 2020 and December 31, 2019, respectively. The aggregate intrinsic value for all vested and exercisable options was $3,034,841 and $981,088 at June 30, 2020 and December 31, 2019, respectively. The weighted average remaining contractual term for outstanding exercisable stock options was 6.1 and 6.6 years as of June 30, 2020 and December 31, 2019, respectively.</t>
        </is>
      </c>
      <c r="C4" s="4" t="inlineStr">
        <is>
          <t xml:space="preserve">18.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s of December 31, 2019, and 2018, the Stock Incentive Plan reserved a total of 35,000,000 and 35,000,000, respectively, shares of common stock for grant. On December 31, 2019, there were 2,028,281 shares of common stock available for grant under the Stock Incentive Plan. During the year ended December 31, 2019, the Company granted to employees, members of the board of directors and members of the Company’s Medical Advisory Board options to purchase an aggregate of 2,700,000 shares of common stock under a previously issued incentive plan. The options have an exercise price between $0.14 and $0.18 per share for an aggregate grant date value of approximately $333,422. The options vested upon issuance and have a term of ten years. During the year ended December 31, 2018, the Company granted to employees, members of the board of directors and members of the Company’s Medical Advisory Board options to purchase an aggregate of 10,110,000 shares of common stock under a previously issued incentive plan. The options have an exercise price between $0.11 and $0.42 per share for an aggregate grant date value of approximately $2,500,000. The options vested upon issuance and have a term of ten years. The fair value of each option award is estimated on the date of grant using the Black-Scholes option pricing model using the following weighted average assumptions for the years ended December 31, 2019 and 2018: ​ 2019 2018 Weighted average expected life in years 5.00 5.00 Weighted average risk free interest rate 1.54% - 2.15 % 2.84% - 3.21 % Weighted average volatility 131% - 189 % 134% - 144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The expected volatility is based on the average volatility of the Company and that of peer group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9 and 2018, the Company recognized $333,422 and $2,480,970, respectively, as compensation cost related to options granted. As of December 31, 2019, and 2018, there are no unamortized compensation costs related to options granted. A summary of option activity as of December 31, 2019 and 2018, and the changes during the years then ended, is presented as follows: ​Options Weighted Average Exercise Price per share Outstanding at December 31, 2017 221,593,385 $ 0.31 Granted 10,110,000 $ 0.25 Exercised — $ — Forfeited or expired — $ — Outstanding at December 31, 2018 31,703,385 $ 0.29 Granted 2,700,000 $ 0.15 Exercised — $ — Forfeited or expired (100,000 ) $ 0.11 Outstanding at December 31, 2019 34,303,385 $ 0.28 Vested and exercisable at December 31, 2019 33,928,385 $ 0.29 The range of exercise prices for options was $0.04 to $2.00 for options outstanding at December 31, 2019 and 2018, respectively. The aggregate intrinsic value for outstanding options was $981,088 and $2,085,866 at December 31, 2019 and 2018, respectively. The aggregate intrinsic value for all vested and exercisable options was $981,088 and $2,085,866 at December 31, 2019 and 2018, respectively. The weighted average remaining contractual term for outstanding exercisable stock options is 6.62 years and 7.4 years as of December 31, 2019 and 2018, respectively. A summary of the Company’s nonvested options as of December 31, 2019 and 2018, and changes during the years then ended, is presented as follows: ​ Options Weighted Average Exercise Price per share Outstanding at December 31, 2017 — $ — Granted 10,110,000 $ 0.25 Vested (10,110,000 ) $ 0.25 Forfeited or expired — $ — Outstanding at December 31, 2018 — $ — Granted 2,700,000 $ 0.15 Vested (2,350,000 ) $ 0.15 Forfeited or expired — $ — Outstanding at December 31, 2019 350,000 $ 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Deficit (FY) - USD ($)</t>
        </is>
      </c>
      <c r="B1" s="2" t="inlineStr">
        <is>
          <t>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in shares) at Dec. 31, 2017</t>
        </is>
      </c>
      <c r="B2" s="6" t="n">
        <v>0</v>
      </c>
      <c r="C2" s="6" t="n">
        <v>139300122</v>
      </c>
    </row>
    <row r="3">
      <c r="A3" s="4" t="inlineStr">
        <is>
          <t>Beginning balance at Dec. 31, 2017</t>
        </is>
      </c>
      <c r="B3" s="5" t="n">
        <v>0</v>
      </c>
      <c r="C3" s="5" t="n">
        <v>139300</v>
      </c>
      <c r="D3" s="5" t="n">
        <v>94995040</v>
      </c>
      <c r="E3" s="5" t="n">
        <v>-104971384</v>
      </c>
      <c r="F3" s="5" t="n">
        <v>-43783</v>
      </c>
      <c r="G3" s="5" t="n">
        <v>-9880827</v>
      </c>
    </row>
    <row r="4">
      <c r="A4" s="4" t="inlineStr">
        <is>
          <t>Net loss</t>
        </is>
      </c>
      <c r="E4" s="6" t="n">
        <v>-11631394</v>
      </c>
      <c r="G4" s="6" t="n">
        <v>-11631394</v>
      </c>
    </row>
    <row r="5">
      <c r="A5" s="4" t="inlineStr">
        <is>
          <t>Proceeds from warrant exercise (in shares)</t>
        </is>
      </c>
      <c r="C5" s="6" t="n">
        <v>422939</v>
      </c>
    </row>
    <row r="6">
      <c r="A6" s="4" t="inlineStr">
        <is>
          <t>Proceeds from warrant exercise</t>
        </is>
      </c>
      <c r="C6" s="5" t="n">
        <v>423</v>
      </c>
      <c r="D6" s="6" t="n">
        <v>40305</v>
      </c>
      <c r="G6" s="6" t="n">
        <v>40728</v>
      </c>
    </row>
    <row r="7">
      <c r="A7" s="4" t="inlineStr">
        <is>
          <t>Cashless warrant exercises with waived proceeds (in shares)</t>
        </is>
      </c>
      <c r="C7" s="6" t="n">
        <v>6395499</v>
      </c>
    </row>
    <row r="8">
      <c r="A8" s="4" t="inlineStr">
        <is>
          <t>Cashless warrant exercises with waived proceeds</t>
        </is>
      </c>
      <c r="C8" s="5" t="n">
        <v>6396</v>
      </c>
      <c r="D8" s="6" t="n">
        <v>-6396</v>
      </c>
      <c r="G8" s="6" t="n">
        <v>0</v>
      </c>
    </row>
    <row r="9">
      <c r="A9" s="4" t="inlineStr">
        <is>
          <t>Shares issued for services (in shares)</t>
        </is>
      </c>
      <c r="C9" s="6" t="n">
        <v>1049340</v>
      </c>
    </row>
    <row r="10">
      <c r="A10" s="4" t="inlineStr">
        <is>
          <t>Shares issued for services</t>
        </is>
      </c>
      <c r="C10" s="5" t="n">
        <v>1049</v>
      </c>
      <c r="D10" s="6" t="n">
        <v>180451</v>
      </c>
      <c r="G10" s="6" t="n">
        <v>181500</v>
      </c>
    </row>
    <row r="11">
      <c r="A11" s="4" t="inlineStr">
        <is>
          <t>Reclassification of warrant liability to equity due to adoption of ASU 2017-11, amount</t>
        </is>
      </c>
      <c r="D11" s="6" t="n">
        <v>118838</v>
      </c>
      <c r="G11" s="6" t="n">
        <v>118838</v>
      </c>
    </row>
    <row r="12">
      <c r="A12" s="4" t="inlineStr">
        <is>
          <t>Conversion of promissory notes (in shares)</t>
        </is>
      </c>
      <c r="C12" s="6" t="n">
        <v>8497238</v>
      </c>
    </row>
    <row r="13">
      <c r="A13" s="4" t="inlineStr">
        <is>
          <t>Conversion of promissory notes</t>
        </is>
      </c>
      <c r="C13" s="5" t="n">
        <v>8497</v>
      </c>
      <c r="D13" s="6" t="n">
        <v>926199</v>
      </c>
      <c r="G13" s="6" t="n">
        <v>934696</v>
      </c>
    </row>
    <row r="14">
      <c r="A14" s="4" t="inlineStr">
        <is>
          <t>Warrants issued for services</t>
        </is>
      </c>
      <c r="D14" s="6" t="n">
        <v>828690</v>
      </c>
      <c r="G14" s="6" t="n">
        <v>828690</v>
      </c>
    </row>
    <row r="15">
      <c r="A15" s="4" t="inlineStr">
        <is>
          <t>Stock-based compensation - options and warrants</t>
        </is>
      </c>
      <c r="D15" s="6" t="n">
        <v>2480970</v>
      </c>
      <c r="G15" s="6" t="n">
        <v>2480970</v>
      </c>
    </row>
    <row r="16">
      <c r="A16" s="4" t="inlineStr">
        <is>
          <t>Warrants issued with convertible promissory note</t>
        </is>
      </c>
      <c r="D16" s="6" t="n">
        <v>808458</v>
      </c>
      <c r="G16" s="6" t="n">
        <v>808458</v>
      </c>
    </row>
    <row r="17">
      <c r="A17" s="4" t="inlineStr">
        <is>
          <t>Beneficial conversion feature on convertible promissory notes</t>
        </is>
      </c>
      <c r="D17" s="6" t="n">
        <v>709827</v>
      </c>
      <c r="G17" s="6" t="n">
        <v>709827</v>
      </c>
    </row>
    <row r="18">
      <c r="A18" s="4" t="inlineStr">
        <is>
          <t>Warrants issued with promissory note</t>
        </is>
      </c>
      <c r="D18" s="6" t="n">
        <v>36104</v>
      </c>
      <c r="G18" s="6" t="n">
        <v>36104</v>
      </c>
    </row>
    <row r="19">
      <c r="A19" s="4" t="inlineStr">
        <is>
          <t>Beneficial conversion feature on promissory notes</t>
        </is>
      </c>
      <c r="D19" s="6" t="n">
        <v>35396</v>
      </c>
      <c r="G19" s="6" t="n">
        <v>35396</v>
      </c>
    </row>
    <row r="20">
      <c r="A20" s="4" t="inlineStr">
        <is>
          <t>Foreign currency translation adjustment</t>
        </is>
      </c>
      <c r="F20" s="6" t="n">
        <v>-19085</v>
      </c>
      <c r="G20" s="6" t="n">
        <v>-19085</v>
      </c>
    </row>
    <row r="21">
      <c r="A21" s="4" t="inlineStr">
        <is>
          <t>Ending balance (in shares) at Dec. 31, 2018</t>
        </is>
      </c>
      <c r="B21" s="6" t="n">
        <v>0</v>
      </c>
      <c r="C21" s="6" t="n">
        <v>155665138</v>
      </c>
    </row>
    <row r="22">
      <c r="A22" s="4" t="inlineStr">
        <is>
          <t>Ending balance at Dec. 31, 2018</t>
        </is>
      </c>
      <c r="B22" s="5" t="n">
        <v>0</v>
      </c>
      <c r="C22" s="5" t="n">
        <v>155665</v>
      </c>
      <c r="D22" s="6" t="n">
        <v>101153882</v>
      </c>
      <c r="E22" s="6" t="n">
        <v>-116602778</v>
      </c>
      <c r="F22" s="6" t="n">
        <v>-62868</v>
      </c>
      <c r="G22" s="6" t="n">
        <v>-15356099</v>
      </c>
    </row>
    <row r="23">
      <c r="A23" s="4" t="inlineStr">
        <is>
          <t>Cashless warrant exercises (in shares)</t>
        </is>
      </c>
      <c r="C23" s="6" t="n">
        <v>704108</v>
      </c>
    </row>
    <row r="24">
      <c r="A24" s="4" t="inlineStr">
        <is>
          <t>Cashless warrant exercises</t>
        </is>
      </c>
      <c r="C24" s="5" t="n">
        <v>704</v>
      </c>
      <c r="D24" s="6" t="n">
        <v>-704</v>
      </c>
      <c r="G24" s="6" t="n">
        <v>0</v>
      </c>
    </row>
    <row r="25">
      <c r="A25" s="4" t="inlineStr">
        <is>
          <t>Cashless warrant exercises with waived proceeds (in shares)</t>
        </is>
      </c>
      <c r="C25" s="6" t="n">
        <v>3333334</v>
      </c>
    </row>
    <row r="26">
      <c r="A26" s="4" t="inlineStr">
        <is>
          <t>Cashless warrant exercises with waived proceeds</t>
        </is>
      </c>
      <c r="C26" s="5" t="n">
        <v>3334</v>
      </c>
      <c r="D26" s="6" t="n">
        <v>263333</v>
      </c>
      <c r="G26" s="6" t="n">
        <v>266667</v>
      </c>
    </row>
    <row r="27">
      <c r="A27" s="4" t="inlineStr">
        <is>
          <t>Foreign currency translation adjustment</t>
        </is>
      </c>
      <c r="F27" s="6" t="n">
        <v>-2398</v>
      </c>
      <c r="G27" s="6" t="n">
        <v>-2398</v>
      </c>
    </row>
    <row r="28">
      <c r="A28" s="4" t="inlineStr">
        <is>
          <t>Ending balance (in shares) at Mar. 31, 2019</t>
        </is>
      </c>
      <c r="B28" s="6" t="n">
        <v>0</v>
      </c>
      <c r="C28" s="6" t="n">
        <v>160322580</v>
      </c>
    </row>
    <row r="29">
      <c r="A29" s="4" t="inlineStr">
        <is>
          <t>Ending balance at Mar. 31, 2019</t>
        </is>
      </c>
      <c r="B29" s="5" t="n">
        <v>0</v>
      </c>
      <c r="C29" s="5" t="n">
        <v>160323</v>
      </c>
      <c r="D29" s="6" t="n">
        <v>101731430</v>
      </c>
      <c r="E29" s="6" t="n">
        <v>-117520434</v>
      </c>
      <c r="F29" s="6" t="n">
        <v>-65266</v>
      </c>
      <c r="G29" s="6" t="n">
        <v>-15693947</v>
      </c>
    </row>
    <row r="30">
      <c r="A30" s="4" t="inlineStr">
        <is>
          <t>Beginning balance (in shares) at Dec. 31, 2018</t>
        </is>
      </c>
      <c r="B30" s="6" t="n">
        <v>0</v>
      </c>
      <c r="C30" s="6" t="n">
        <v>155665138</v>
      </c>
    </row>
    <row r="31">
      <c r="A31" s="4" t="inlineStr">
        <is>
          <t>Beginning balance at Dec. 31, 2018</t>
        </is>
      </c>
      <c r="B31" s="5" t="n">
        <v>0</v>
      </c>
      <c r="C31" s="5" t="n">
        <v>155665</v>
      </c>
      <c r="D31" s="6" t="n">
        <v>101153882</v>
      </c>
      <c r="E31" s="6" t="n">
        <v>-116602778</v>
      </c>
      <c r="F31" s="6" t="n">
        <v>-62868</v>
      </c>
      <c r="G31" s="6" t="n">
        <v>-15356099</v>
      </c>
    </row>
    <row r="32">
      <c r="A32" s="4" t="inlineStr">
        <is>
          <t>Net loss</t>
        </is>
      </c>
      <c r="G32" s="6" t="n">
        <v>-4931748</v>
      </c>
    </row>
    <row r="33">
      <c r="A33" s="4" t="inlineStr">
        <is>
          <t>Ending balance (in shares) at Jun. 30, 2019</t>
        </is>
      </c>
      <c r="B33" s="6" t="n">
        <v>0</v>
      </c>
      <c r="C33" s="6" t="n">
        <v>188650891</v>
      </c>
    </row>
    <row r="34">
      <c r="A34" s="4" t="inlineStr">
        <is>
          <t>Ending balance at Jun. 30, 2019</t>
        </is>
      </c>
      <c r="B34" s="5" t="n">
        <v>0</v>
      </c>
      <c r="C34" s="5" t="n">
        <v>188651</v>
      </c>
      <c r="D34" s="6" t="n">
        <v>103774485</v>
      </c>
      <c r="E34" s="6" t="n">
        <v>-120254865</v>
      </c>
      <c r="F34" s="6" t="n">
        <v>-63777</v>
      </c>
      <c r="G34" s="6" t="n">
        <v>-16355506</v>
      </c>
    </row>
    <row r="35">
      <c r="A35" s="4" t="inlineStr">
        <is>
          <t>Beginning balance (in shares) at Dec. 31, 2018</t>
        </is>
      </c>
      <c r="B35" s="6" t="n">
        <v>0</v>
      </c>
      <c r="C35" s="6" t="n">
        <v>155665138</v>
      </c>
    </row>
    <row r="36">
      <c r="A36" s="4" t="inlineStr">
        <is>
          <t>Beginning balance at Dec. 31, 2018</t>
        </is>
      </c>
      <c r="B36" s="5" t="n">
        <v>0</v>
      </c>
      <c r="C36" s="5" t="n">
        <v>155665</v>
      </c>
      <c r="D36" s="6" t="n">
        <v>101153882</v>
      </c>
      <c r="E36" s="6" t="n">
        <v>-116602778</v>
      </c>
      <c r="F36" s="6" t="n">
        <v>-62868</v>
      </c>
      <c r="G36" s="6" t="n">
        <v>-15356099</v>
      </c>
    </row>
    <row r="37">
      <c r="A37" s="4" t="inlineStr">
        <is>
          <t>Net loss</t>
        </is>
      </c>
      <c r="E37" s="6" t="n">
        <v>-10429839</v>
      </c>
      <c r="G37" s="6" t="n">
        <v>-10429839</v>
      </c>
    </row>
    <row r="38">
      <c r="A38" s="4" t="inlineStr">
        <is>
          <t>Proceeds from warrant exercise (in shares)</t>
        </is>
      </c>
      <c r="C38" s="6" t="n">
        <v>40284422</v>
      </c>
    </row>
    <row r="39">
      <c r="A39" s="4" t="inlineStr">
        <is>
          <t>Proceeds from warrant exercise</t>
        </is>
      </c>
      <c r="C39" s="5" t="n">
        <v>40285</v>
      </c>
      <c r="D39" s="6" t="n">
        <v>3581674</v>
      </c>
      <c r="G39" s="6" t="n">
        <v>1758142</v>
      </c>
    </row>
    <row r="40">
      <c r="A40" s="4" t="inlineStr">
        <is>
          <t>Cashless warrant exercises (in shares)</t>
        </is>
      </c>
      <c r="C40" s="6" t="n">
        <v>4962157</v>
      </c>
    </row>
    <row r="41">
      <c r="A41" s="4" t="inlineStr">
        <is>
          <t>Cashless warrant exercises</t>
        </is>
      </c>
      <c r="C41" s="5" t="n">
        <v>4962</v>
      </c>
      <c r="D41" s="6" t="n">
        <v>-4962</v>
      </c>
      <c r="G41" s="6" t="n">
        <v>0</v>
      </c>
    </row>
    <row r="42">
      <c r="A42" s="4" t="inlineStr">
        <is>
          <t>Cashless warrant exercises with waived proceeds (in shares)</t>
        </is>
      </c>
      <c r="B42" s="6" t="n">
        <v>450000</v>
      </c>
      <c r="C42" s="6" t="n">
        <v>35550</v>
      </c>
    </row>
    <row r="43">
      <c r="A43" s="4" t="inlineStr">
        <is>
          <t>Cashless warrant exercises with waived proceeds</t>
        </is>
      </c>
      <c r="B43" s="5" t="n">
        <v>450</v>
      </c>
      <c r="C43" s="5" t="n">
        <v>36000</v>
      </c>
    </row>
    <row r="44">
      <c r="A44" s="4" t="inlineStr">
        <is>
          <t>Shares issued for services (in shares)</t>
        </is>
      </c>
      <c r="C44" s="6" t="n">
        <v>150000</v>
      </c>
    </row>
    <row r="45">
      <c r="A45" s="4" t="inlineStr">
        <is>
          <t>Shares issued for services</t>
        </is>
      </c>
      <c r="C45" s="5" t="n">
        <v>150</v>
      </c>
      <c r="D45" s="6" t="n">
        <v>28350</v>
      </c>
      <c r="G45" s="6" t="n">
        <v>28500</v>
      </c>
    </row>
    <row r="46">
      <c r="A46" s="4" t="inlineStr">
        <is>
          <t>Conversion of short term notes payable and convertible notes payable, shares</t>
        </is>
      </c>
      <c r="C46" s="6" t="n">
        <v>65247517</v>
      </c>
    </row>
    <row r="47">
      <c r="A47" s="4" t="inlineStr">
        <is>
          <t>Conversion of short term notes payable and convertible notes payable, amount</t>
        </is>
      </c>
      <c r="C47" s="5" t="n">
        <v>65248</v>
      </c>
      <c r="D47" s="6" t="n">
        <v>6427607</v>
      </c>
      <c r="G47" s="6" t="n">
        <v>6492855</v>
      </c>
    </row>
    <row r="48">
      <c r="A48" s="4" t="inlineStr">
        <is>
          <t>Reclassification of warrant liability to equity due to adoption of ASU 2017-11, amount</t>
        </is>
      </c>
      <c r="D48" s="6" t="n">
        <v>262339</v>
      </c>
      <c r="E48" s="6" t="n">
        <v>1279661</v>
      </c>
      <c r="G48" s="5" t="n">
        <v>1542000</v>
      </c>
    </row>
    <row r="49">
      <c r="A49" s="4" t="inlineStr">
        <is>
          <t>Conversion of promissory notes (in shares)</t>
        </is>
      </c>
      <c r="C49" s="6" t="n">
        <v>7020455</v>
      </c>
      <c r="G49" s="6" t="n">
        <v>7020455</v>
      </c>
    </row>
    <row r="50">
      <c r="A50" s="4" t="inlineStr">
        <is>
          <t>Conversion of promissory notes</t>
        </is>
      </c>
      <c r="C50" s="5" t="n">
        <v>7020</v>
      </c>
      <c r="D50" s="6" t="n">
        <v>672980</v>
      </c>
      <c r="G50" s="5" t="n">
        <v>680000</v>
      </c>
    </row>
    <row r="51">
      <c r="A51" s="4" t="inlineStr">
        <is>
          <t>Warrants issued for services</t>
        </is>
      </c>
      <c r="D51" s="6" t="n">
        <v>186867</v>
      </c>
      <c r="G51" s="6" t="n">
        <v>186867</v>
      </c>
    </row>
    <row r="52">
      <c r="A52" s="4" t="inlineStr">
        <is>
          <t>Stock-based compensation - options and warrants</t>
        </is>
      </c>
      <c r="D52" s="6" t="n">
        <v>333422</v>
      </c>
      <c r="G52" s="6" t="n">
        <v>333422</v>
      </c>
    </row>
    <row r="53">
      <c r="A53" s="4" t="inlineStr">
        <is>
          <t>Proceeds from PIPE offering, shares</t>
        </is>
      </c>
      <c r="C53" s="6" t="n">
        <v>20000711</v>
      </c>
    </row>
    <row r="54">
      <c r="A54" s="4" t="inlineStr">
        <is>
          <t>Proceeds from PIPE offering, amount</t>
        </is>
      </c>
      <c r="C54" s="5" t="n">
        <v>20001</v>
      </c>
      <c r="D54" s="6" t="n">
        <v>2780099</v>
      </c>
      <c r="G54" s="6" t="n">
        <v>2800100</v>
      </c>
    </row>
    <row r="55">
      <c r="A55" s="4" t="inlineStr">
        <is>
          <t>Foreign currency translation adjustment</t>
        </is>
      </c>
      <c r="F55" s="6" t="n">
        <v>634</v>
      </c>
      <c r="G55" s="6" t="n">
        <v>634</v>
      </c>
    </row>
    <row r="56">
      <c r="A56" s="4" t="inlineStr">
        <is>
          <t>Ending balance (in shares) at Dec. 31, 2019</t>
        </is>
      </c>
      <c r="B56" s="6" t="n">
        <v>0</v>
      </c>
      <c r="C56" s="6" t="n">
        <v>293780400</v>
      </c>
    </row>
    <row r="57">
      <c r="A57" s="4" t="inlineStr">
        <is>
          <t>Ending balance at Dec. 31, 2019</t>
        </is>
      </c>
      <c r="B57" s="5" t="n">
        <v>0</v>
      </c>
      <c r="C57" s="5" t="n">
        <v>293781</v>
      </c>
      <c r="D57" s="6" t="n">
        <v>115457808</v>
      </c>
      <c r="E57" s="6" t="n">
        <v>-125752956</v>
      </c>
      <c r="F57" s="6" t="n">
        <v>-62234</v>
      </c>
      <c r="G57" s="6" t="n">
        <v>-10063601</v>
      </c>
    </row>
    <row r="58">
      <c r="A58" s="4" t="inlineStr">
        <is>
          <t>Beginning balance (in shares) at Mar. 31, 2019</t>
        </is>
      </c>
      <c r="B58" s="6" t="n">
        <v>0</v>
      </c>
      <c r="C58" s="6" t="n">
        <v>160322580</v>
      </c>
    </row>
    <row r="59">
      <c r="A59" s="4" t="inlineStr">
        <is>
          <t>Beginning balance at Mar. 31, 2019</t>
        </is>
      </c>
      <c r="B59" s="5" t="n">
        <v>0</v>
      </c>
      <c r="C59" s="5" t="n">
        <v>160323</v>
      </c>
      <c r="D59" s="6" t="n">
        <v>101731430</v>
      </c>
      <c r="E59" s="6" t="n">
        <v>-117520434</v>
      </c>
      <c r="F59" s="6" t="n">
        <v>-65266</v>
      </c>
      <c r="G59" s="6" t="n">
        <v>-15693947</v>
      </c>
    </row>
    <row r="60">
      <c r="A60" s="4" t="inlineStr">
        <is>
          <t>Net loss</t>
        </is>
      </c>
      <c r="G60" s="6" t="n">
        <v>-2734431</v>
      </c>
    </row>
    <row r="61">
      <c r="A61" s="4" t="inlineStr">
        <is>
          <t>Cashless warrant exercises (in shares)</t>
        </is>
      </c>
      <c r="C61" s="6" t="n">
        <v>2997375</v>
      </c>
    </row>
    <row r="62">
      <c r="A62" s="4" t="inlineStr">
        <is>
          <t>Cashless warrant exercises</t>
        </is>
      </c>
      <c r="C62" s="5" t="n">
        <v>2997</v>
      </c>
      <c r="D62" s="6" t="n">
        <v>13003</v>
      </c>
      <c r="G62" s="6" t="n">
        <v>16000</v>
      </c>
    </row>
    <row r="63">
      <c r="A63" s="4" t="inlineStr">
        <is>
          <t>Cashless warrant exercises with waived proceeds (in shares)</t>
        </is>
      </c>
      <c r="C63" s="6" t="n">
        <v>2475000</v>
      </c>
    </row>
    <row r="64">
      <c r="A64" s="4" t="inlineStr">
        <is>
          <t>Cashless warrant exercises with waived proceeds</t>
        </is>
      </c>
      <c r="C64" s="5" t="n">
        <v>2475</v>
      </c>
      <c r="D64" s="6" t="n">
        <v>177525</v>
      </c>
      <c r="G64" s="6" t="n">
        <v>180000</v>
      </c>
    </row>
    <row r="65">
      <c r="A65" s="4" t="inlineStr">
        <is>
          <t>Warrants issued for services</t>
        </is>
      </c>
      <c r="D65" s="6" t="n">
        <v>36067</v>
      </c>
      <c r="G65" s="6" t="n">
        <v>36067</v>
      </c>
    </row>
    <row r="66">
      <c r="A66" s="4" t="inlineStr">
        <is>
          <t>Foreign currency translation adjustment</t>
        </is>
      </c>
      <c r="F66" s="6" t="n">
        <v>1489</v>
      </c>
      <c r="G66" s="6" t="n">
        <v>1489</v>
      </c>
    </row>
    <row r="67">
      <c r="A67" s="4" t="inlineStr">
        <is>
          <t>Ending balance (in shares) at Jun. 30, 2019</t>
        </is>
      </c>
      <c r="B67" s="6" t="n">
        <v>0</v>
      </c>
      <c r="C67" s="6" t="n">
        <v>188650891</v>
      </c>
    </row>
    <row r="68">
      <c r="A68" s="4" t="inlineStr">
        <is>
          <t>Ending balance at Jun. 30, 2019</t>
        </is>
      </c>
      <c r="B68" s="5" t="n">
        <v>0</v>
      </c>
      <c r="C68" s="5" t="n">
        <v>188651</v>
      </c>
      <c r="D68" s="6" t="n">
        <v>103774485</v>
      </c>
      <c r="E68" s="6" t="n">
        <v>-120254865</v>
      </c>
      <c r="F68" s="6" t="n">
        <v>-63777</v>
      </c>
      <c r="G68" s="6" t="n">
        <v>-16355506</v>
      </c>
    </row>
    <row r="69">
      <c r="A69" s="4" t="inlineStr">
        <is>
          <t>Beginning balance (in shares) at Dec. 31, 2019</t>
        </is>
      </c>
      <c r="B69" s="6" t="n">
        <v>0</v>
      </c>
      <c r="C69" s="6" t="n">
        <v>293780400</v>
      </c>
    </row>
    <row r="70">
      <c r="A70" s="4" t="inlineStr">
        <is>
          <t>Beginning balance at Dec. 31, 2019</t>
        </is>
      </c>
      <c r="B70" s="5" t="n">
        <v>0</v>
      </c>
      <c r="C70" s="5" t="n">
        <v>293781</v>
      </c>
      <c r="D70" s="6" t="n">
        <v>115457808</v>
      </c>
      <c r="E70" s="6" t="n">
        <v>-125752956</v>
      </c>
      <c r="F70" s="6" t="n">
        <v>-62234</v>
      </c>
      <c r="G70" s="6" t="n">
        <v>-10063601</v>
      </c>
    </row>
    <row r="71">
      <c r="A71" s="4" t="inlineStr">
        <is>
          <t>Cashless warrant exercises with waived proceeds (in shares)</t>
        </is>
      </c>
      <c r="C71" s="6" t="n">
        <v>1820461</v>
      </c>
    </row>
    <row r="72">
      <c r="A72" s="4" t="inlineStr">
        <is>
          <t>Cashless warrant exercises with waived proceeds</t>
        </is>
      </c>
      <c r="C72" s="5" t="n">
        <v>1820</v>
      </c>
      <c r="D72" s="6" t="n">
        <v>262164</v>
      </c>
      <c r="G72" s="6" t="n">
        <v>263984</v>
      </c>
    </row>
    <row r="73">
      <c r="A73" s="4" t="inlineStr">
        <is>
          <t>Shares issued for services (in shares)</t>
        </is>
      </c>
      <c r="C73" s="6" t="n">
        <v>1000000</v>
      </c>
    </row>
    <row r="74">
      <c r="A74" s="4" t="inlineStr">
        <is>
          <t>Shares issued for services</t>
        </is>
      </c>
      <c r="C74" s="5" t="n">
        <v>1000</v>
      </c>
      <c r="D74" s="6" t="n">
        <v>199000</v>
      </c>
      <c r="G74" s="6" t="n">
        <v>200000</v>
      </c>
    </row>
    <row r="75">
      <c r="A75" s="4" t="inlineStr">
        <is>
          <t>Foreign currency translation adjustment</t>
        </is>
      </c>
      <c r="F75" s="6" t="n">
        <v>4826</v>
      </c>
      <c r="G75" s="6" t="n">
        <v>4826</v>
      </c>
    </row>
    <row r="76">
      <c r="A76" s="4" t="inlineStr">
        <is>
          <t>Ending balance (in shares) at Mar. 31, 2020</t>
        </is>
      </c>
      <c r="B76" s="6" t="n">
        <v>0</v>
      </c>
      <c r="C76" s="6" t="n">
        <v>297663672</v>
      </c>
    </row>
    <row r="77">
      <c r="A77" s="4" t="inlineStr">
        <is>
          <t>Ending balance at Mar. 31, 2020</t>
        </is>
      </c>
      <c r="B77" s="5" t="n">
        <v>0</v>
      </c>
      <c r="C77" s="5" t="n">
        <v>297664</v>
      </c>
      <c r="D77" s="6" t="n">
        <v>115951907</v>
      </c>
      <c r="E77" s="6" t="n">
        <v>-128754104</v>
      </c>
      <c r="F77" s="6" t="n">
        <v>-57408</v>
      </c>
      <c r="G77" s="6" t="n">
        <v>-12561941</v>
      </c>
    </row>
    <row r="78">
      <c r="A78" s="4" t="inlineStr">
        <is>
          <t>Beginning balance (in shares) at Dec. 31, 2019</t>
        </is>
      </c>
      <c r="B78" s="6" t="n">
        <v>0</v>
      </c>
      <c r="C78" s="6" t="n">
        <v>293780400</v>
      </c>
    </row>
    <row r="79">
      <c r="A79" s="4" t="inlineStr">
        <is>
          <t>Beginning balance at Dec. 31, 2019</t>
        </is>
      </c>
      <c r="B79" s="5" t="n">
        <v>0</v>
      </c>
      <c r="C79" s="5" t="n">
        <v>293781</v>
      </c>
      <c r="D79" s="6" t="n">
        <v>115457808</v>
      </c>
      <c r="E79" s="6" t="n">
        <v>-125752956</v>
      </c>
      <c r="F79" s="6" t="n">
        <v>-62234</v>
      </c>
      <c r="G79" s="6" t="n">
        <v>-10063601</v>
      </c>
    </row>
    <row r="80">
      <c r="A80" s="4" t="inlineStr">
        <is>
          <t>Net loss</t>
        </is>
      </c>
      <c r="G80" s="6" t="n">
        <v>-6634168</v>
      </c>
    </row>
    <row r="81">
      <c r="A81" s="4" t="inlineStr">
        <is>
          <t>Cashless warrant exercises with waived proceeds</t>
        </is>
      </c>
      <c r="G81" s="6" t="n">
        <v>354729</v>
      </c>
    </row>
    <row r="82">
      <c r="A82" s="4" t="inlineStr">
        <is>
          <t>Ending balance (in shares) at Jun. 30, 2020</t>
        </is>
      </c>
      <c r="B82" s="6" t="n">
        <v>0</v>
      </c>
      <c r="C82" s="6" t="n">
        <v>302119428</v>
      </c>
    </row>
    <row r="83">
      <c r="A83" s="4" t="inlineStr">
        <is>
          <t>Ending balance at Jun. 30, 2020</t>
        </is>
      </c>
      <c r="B83" s="5" t="n">
        <v>0</v>
      </c>
      <c r="C83" s="5" t="n">
        <v>302119</v>
      </c>
      <c r="D83" s="6" t="n">
        <v>117326629</v>
      </c>
      <c r="E83" s="6" t="n">
        <v>-132387124</v>
      </c>
      <c r="F83" s="6" t="n">
        <v>-64157</v>
      </c>
      <c r="G83" s="6" t="n">
        <v>-14822533</v>
      </c>
    </row>
    <row r="84">
      <c r="A84" s="4" t="inlineStr">
        <is>
          <t>Beginning balance (in shares) at Mar. 31, 2020</t>
        </is>
      </c>
      <c r="B84" s="6" t="n">
        <v>0</v>
      </c>
      <c r="C84" s="6" t="n">
        <v>297663672</v>
      </c>
    </row>
    <row r="85">
      <c r="A85" s="4" t="inlineStr">
        <is>
          <t>Beginning balance at Mar. 31, 2020</t>
        </is>
      </c>
      <c r="B85" s="5" t="n">
        <v>0</v>
      </c>
      <c r="C85" s="5" t="n">
        <v>297664</v>
      </c>
      <c r="D85" s="6" t="n">
        <v>115951907</v>
      </c>
      <c r="E85" s="6" t="n">
        <v>-128754104</v>
      </c>
      <c r="F85" s="6" t="n">
        <v>-57408</v>
      </c>
      <c r="G85" s="6" t="n">
        <v>-12561941</v>
      </c>
    </row>
    <row r="86">
      <c r="A86" s="4" t="inlineStr">
        <is>
          <t>Net loss</t>
        </is>
      </c>
      <c r="G86" s="6" t="n">
        <v>-3633020</v>
      </c>
    </row>
    <row r="87">
      <c r="A87" s="4" t="inlineStr">
        <is>
          <t>Cashless warrant exercises with waived proceeds (in shares)</t>
        </is>
      </c>
      <c r="C87" s="6" t="n">
        <v>759328</v>
      </c>
    </row>
    <row r="88">
      <c r="A88" s="4" t="inlineStr">
        <is>
          <t>Cashless warrant exercises with waived proceeds</t>
        </is>
      </c>
      <c r="C88" s="5" t="n">
        <v>759</v>
      </c>
      <c r="D88" s="6" t="n">
        <v>89986</v>
      </c>
      <c r="G88" s="6" t="n">
        <v>90745</v>
      </c>
    </row>
    <row r="89">
      <c r="A89" s="4" t="inlineStr">
        <is>
          <t>Shares issued for services (in shares)</t>
        </is>
      </c>
      <c r="C89" s="6" t="n">
        <v>2200000</v>
      </c>
    </row>
    <row r="90">
      <c r="A90" s="4" t="inlineStr">
        <is>
          <t>Shares issued for services</t>
        </is>
      </c>
      <c r="C90" s="5" t="n">
        <v>2200</v>
      </c>
      <c r="D90" s="6" t="n">
        <v>515300</v>
      </c>
      <c r="G90" s="6" t="n">
        <v>517500</v>
      </c>
    </row>
    <row r="91">
      <c r="A91" s="4" t="inlineStr">
        <is>
          <t>Stock-based compensation - options and warrants</t>
        </is>
      </c>
      <c r="C91" s="5" t="n">
        <v>225</v>
      </c>
      <c r="D91" s="6" t="n">
        <v>44025</v>
      </c>
      <c r="G91" s="6" t="n">
        <v>44250</v>
      </c>
    </row>
    <row r="92">
      <c r="A92" s="4" t="inlineStr">
        <is>
          <t>Foreign currency translation adjustment</t>
        </is>
      </c>
      <c r="F92" s="6" t="n">
        <v>-6749</v>
      </c>
      <c r="G92" s="6" t="n">
        <v>-6749</v>
      </c>
    </row>
    <row r="93">
      <c r="A93" s="4" t="inlineStr">
        <is>
          <t>Ending balance (in shares) at Jun. 30, 2020</t>
        </is>
      </c>
      <c r="B93" s="6" t="n">
        <v>0</v>
      </c>
      <c r="C93" s="6" t="n">
        <v>302119428</v>
      </c>
    </row>
    <row r="94">
      <c r="A94" s="4" t="inlineStr">
        <is>
          <t>Ending balance at Jun. 30, 2020</t>
        </is>
      </c>
      <c r="B94" s="5" t="n">
        <v>0</v>
      </c>
      <c r="C94" s="5" t="n">
        <v>302119</v>
      </c>
      <c r="D94" s="5" t="n">
        <v>117326629</v>
      </c>
      <c r="E94" s="5" t="n">
        <v>-132387124</v>
      </c>
      <c r="F94" s="5" t="n">
        <v>-64157</v>
      </c>
      <c r="G94" s="5" t="n">
        <v>-14822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Earnings (Loss) Per Share (Q2)</t>
        </is>
      </c>
      <c r="B1" s="2" t="inlineStr">
        <is>
          <t>6 Months Ended</t>
        </is>
      </c>
    </row>
    <row r="2">
      <c r="B2" s="2" t="inlineStr">
        <is>
          <t>Jun. 30, 2020</t>
        </is>
      </c>
    </row>
    <row r="3">
      <c r="A3" s="3" t="inlineStr">
        <is>
          <t>LOSS PER SHARE:</t>
        </is>
      </c>
    </row>
    <row r="4">
      <c r="A4" s="4" t="inlineStr">
        <is>
          <t>Earnings (Loss) Per Share</t>
        </is>
      </c>
      <c r="B4" s="4" t="inlineStr">
        <is>
          <t xml:space="preserve">17. Earnings (loss) per share 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 June 30, 2020 June 30, 2019 Stock options 34,168,385 32,183,385 Preferred stock conversion 17,500,000 — Warrants 9,374,091 68,357,635 Convertible promissory notes 5,227,200 26,004,347 Short term notes payable 2,250,000 — Anti-dilutive equity securities 68,519,676 126,545,3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Subsequent Events (Q2)</t>
        </is>
      </c>
      <c r="B1" s="2" t="inlineStr">
        <is>
          <t>6 Months Ended</t>
        </is>
      </c>
    </row>
    <row r="2">
      <c r="B2" s="2" t="inlineStr">
        <is>
          <t>Jun. 30, 2020</t>
        </is>
      </c>
    </row>
    <row r="3">
      <c r="A3" s="3" t="inlineStr">
        <is>
          <t>Subsequent Events [Abstract]</t>
        </is>
      </c>
    </row>
    <row r="4">
      <c r="A4" s="4" t="inlineStr">
        <is>
          <t>Subsequent Events</t>
        </is>
      </c>
      <c r="B4" s="4" t="inlineStr">
        <is>
          <t>18. Subsequent events On July 23, 2020, in connection with the Company’s 2020 Annual Meeting of Stockholders, the Company’s stockholders approved, among other matters, the following; • An amendment to the Company’s Articles of Incorporation to increase the number of authorized shares of Common Stock from 355,000,000 to 605,000,000; and • To grant the board of directors the authority to effect a reverse split of the Company’s outstanding Common Stock at an exchange rate of between 1-for-10 and 1-for-50, with the exact ratio to be determined by the board of directors in its sole discretion. The amendment to the Company’s Articles of Incorporation to effect the increase in the number of authorized shares of Common Stock was filed with the Secretary of State of Nevada on August 3, 2020. An amendment to the Company’s Articles of Incorporation to effect the reverse stock split have not yet been filed with the Secretary of State of Nevada. On August 6, 2020, the Company entered into an asset purchase agreement with Celularity Inc. pursuant to which the Company acquired Celularity’s UltraMIST assets. The aggregate consideration paid for the assets was $24,000,000, which consisted of (i) a cash payment of $18,890,000, (ii) the issuance of a promissory note to Celularity in the principal amount of $4,000,000, and (iii) a credit of $1,110,000 for the previous payment made by the Company to Celularity pursuant to that certain letter of intent between the Company and Celularity dated June 7, 2020. The closing of the transaction occurred on August 6, 2020. In connection with the asset purchase agreement, on August 6, 2020, the Company entered into a license and marketing agreement with Celularity pursuant to which Celularity granted to the Company a license to the Celularity wound care biologic products, Biovance® and Interfyl®. The license agreement provides the Company with an exclusive license to use, market, distribute and sell Biovance® in the Field (as defined in the License Agreement) in the Territory (as defined in the License Agreement), and a non-exclusive license to use, market, distribute and sell Interfyl® in the Field in the Territory. The License Agreement has an initial five year term, after which it automatically renews for additional one year periods, unless either party gives written notice at least 180 days prior to the expiration of the current term. On August 6, 2020, the Company entered into a Securities Purchase Agreement with certain accredited investors for the sale by the Company in a private placement of an aggregate of 123,550,000 shares of Common Stock and accompanying Class E Warrants to purchase up to an additional 123,550,000 shares of Common Stock, at a purchase price of $0.20 per share and accompanying warrant. The warrants have an exercise price of $0.25 per share and a three year term. The closing of the private placement occurred on August 6, 2020. On August 13, 2020, 24,500,000 shares of Common Stock were issued for net cash proceeds of $4,900,000. On August 15, 2020, 93,425,000 shares of Common Stock were issued for net cash proceeds of $18,685,000. On August 26, 2020, 5,625,000 shares of Common Stock were issued for net cash proceeds of $1,125,000. In connection with the Private Placement, H.C. Wainwright &amp; Co., LLC, as exclusive placement agent for the Private Placement, received warrants to purchase up to 8,934,375 shares of Common Stock on the same terms as the Warrants, a cash fee and certain expenses. On August 6, 2020, the Company entered into a Note and Warrant Purchase and Security Agreement (the “NWPSA”), with the noteholder party thereto and NH Expansion Credit Fund Holdings LP, as agent. The NWPSA provides for (i) the sale and purchase of secured notes in an aggregate original principal amount of $15 million and (ii) the issuance of warrants equal to 2.0% of the fully-diluted Common Stock of the Company as of the issue date. The warrant has an exercise price of $0.01 per share and a 10 year term. On August 6, 2020, the Company entered into a letter agreement (the “HealthTronics Agreement”) with HealthTronics, Inc. (“HealthTronics”), pursuant to which the Company paid off all outstanding debt due and owed to HealthTronics. Pursuant to the HealthTronics Agreement, as consideration for the extinguishment of the debt due and owed to HealthTronics, (i) the Company paid to HealthTronics an amount in cash equal to $4,000,000, (ii) HealthTronics exercised all of its outstanding Class K Warrants to purchase 7,200,000 shares of Common Stock, (iii) the Company issued to HealthTronics a convertible promissory note in the principal amount of $1,372,743, and (iv) the Company and HealthTronics entered into a Securities Purchase Agreement dated August 6, 2020 pursuant to which the Company issued to HealthTronics an aggregate of 8,275,235 shares of Common Stock and an accompanying warrant to purchase up to an additional 8,275,235 shares of Common Stock. The warrant has an exercise price of $0.25 per share and a three year term. On August 26, 2020, 8,275,235 shares of Common Stock were issued pursuant to the Securities Purchase Agreement. On September 11, 2020, 7,200,000 shares of Common Stock were issued per the exercise of outstanding Class K Warrants. On August 6, 2020, the Company repaid all amounts owing to LGH Investments, LLC pursuant to that certain promissory note issued by the Company to LGH Investments, LLC dated June 5, 2020 in the original principal amount of $1,210,000 (the “LGH Note”). As a result, all obligations of the Company under the LGH Note have been terminated. The Warrants issued to LGH Investments, as more fully described in Note 7 to our condensed consolidated financial statements, contain certain anti-dilution adjustment provisions with respect to subsequent issuances of securities by the Company at a price below the exercise price of such warrants. As a result of certain dilutive issuances of securities by the Company during the third quarter of 2020, the exercise price of the Warrants decreased to $0.20 per share and the number of shares subject to the Warrants increased to 1,750,000 shares as of September 30, 2020. On September 11, 2020, 200,000 shares of Common Stock were issued as a part of the Securities Purchase Agreement. On August 6, 2020, the Company terminated that certain line of credit agreement with A. Michael Stolarski, a member of the Company’s board of directors, dated December 29, 2017 and as amended November 12, 2018, in the amount of $1,000,000 (the “Stolarski Line of Credit”). As consideration for the termination of the Stolarski Line of Credit, the Company issued to A. Michael Stolarski a convertible promissory note in the principal amount of $223,511 (the “Stolarski Note”). The Stolarski Note has a maturity date of August 6, 2021 and accrues interest at a rate equal to 12.0% per annum. In the event that the Stolarski Note has not been repaid prior to January 1, 2021, the holder may elect to convert the outstanding principal amount plus any accrued by unpaid interest thereon into shares of Common Stock at a conversion price of $0.10 per share. On August 26, 2020, 2,250,000 shares of Common Stock were issued in payment of Short Term Notes Payable. On August 26, 2020 and September 28, 2020 5,000,000 shares of Common Stock were issued for services rendered for consulting. On September 20, 2020, 17,499,958 shares of Common Stock were issued as a result of the conversion of outstanding Series C and Series D Preferred Stock. The Company has evaluated its subsequent events from June 30, 2020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28"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Foreign currency translation</t>
        </is>
      </c>
      <c r="C4" s="4" t="inlineStr">
        <is>
          <t>Foreign currency translation -</t>
        </is>
      </c>
    </row>
    <row r="5">
      <c r="A5" s="4" t="inlineStr">
        <is>
          <t>Principles of consolidation</t>
        </is>
      </c>
      <c r="B5" s="4" t="inlineStr">
        <is>
          <t>Principles of consolidation</t>
        </is>
      </c>
      <c r="C5" s="4" t="inlineStr">
        <is>
          <t>Principles of consolidation -</t>
        </is>
      </c>
    </row>
    <row r="6">
      <c r="A6" s="4" t="inlineStr">
        <is>
          <t>Estimates</t>
        </is>
      </c>
      <c r="B6" s="4" t="inlineStr">
        <is>
          <t>Estimates</t>
        </is>
      </c>
      <c r="C6" s="4" t="inlineStr">
        <is>
          <t xml:space="preserve">Estimates - </t>
        </is>
      </c>
    </row>
    <row r="7">
      <c r="A7" s="4" t="inlineStr">
        <is>
          <t>Reclassifications</t>
        </is>
      </c>
      <c r="C7" s="4" t="inlineStr">
        <is>
          <t xml:space="preserve">Reclassifications – </t>
        </is>
      </c>
    </row>
    <row r="8">
      <c r="A8" s="4" t="inlineStr">
        <is>
          <t>Cash and cash equivalents</t>
        </is>
      </c>
      <c r="C8" s="4" t="inlineStr">
        <is>
          <t xml:space="preserve">Cash and cash equivalents - </t>
        </is>
      </c>
    </row>
    <row r="9">
      <c r="A9" s="4" t="inlineStr">
        <is>
          <t>Concentration of credit risk and limited suppliers</t>
        </is>
      </c>
      <c r="C9" s="4" t="inlineStr">
        <is>
          <t>Concentration of credit risk and limited suppliers - Management routinely assesses the financial strength of its customers and, as a consequence, believes accounts receivable are stated at the net realizable value and credit risk exposure is limited. Three distributors and partners accounted for 18%, 15% and 12% of revenues for the year ended December 31, 2019, and 0%, 0% and 22% of accounts receivable at December 31, 2019. Three distributors and partners accounted for 33%, 23% and 11% of revenues for the year ended December 31, 2018, and 24%, 60% and 7.7% of accounts receivable at December 31, 2018. The Company expects that actions taken in response to the COVID-19 pandemic will also negatively impact sales of dermaPACE and orthoPACE. Some hospitals are restricting procedures that are not deemed to be life-threatening at this time. Because dermaPACE and orthoPACE are not deemed to be life-threatening procedures, we expect that the number of procedures performed will decline. A decrease in the number of procedures performed will adversely affect our expected revenues and our financial results.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certain of these suppliers must be approved by regulatory authorities.</t>
        </is>
      </c>
    </row>
    <row r="10">
      <c r="A10" s="4" t="inlineStr">
        <is>
          <t>Accounts receivable</t>
        </is>
      </c>
      <c r="C10" s="4" t="inlineStr">
        <is>
          <t xml:space="preserve">Accounts receivable - </t>
        </is>
      </c>
    </row>
    <row r="11">
      <c r="A11" s="4" t="inlineStr">
        <is>
          <t>Inventory</t>
        </is>
      </c>
      <c r="B11" s="4" t="inlineStr">
        <is>
          <t>Inventory</t>
        </is>
      </c>
      <c r="C11" s="4" t="inlineStr">
        <is>
          <t>Inventory -</t>
        </is>
      </c>
    </row>
    <row r="12">
      <c r="A12" s="4" t="inlineStr">
        <is>
          <t>Depreciation of property and equipment</t>
        </is>
      </c>
      <c r="C12" s="4" t="inlineStr">
        <is>
          <t>Depreciation of property and equipment -</t>
        </is>
      </c>
    </row>
    <row r="13">
      <c r="A13" s="4" t="inlineStr">
        <is>
          <t>Fair value of financial instruments</t>
        </is>
      </c>
      <c r="C13" s="4" t="inlineStr">
        <is>
          <t>Fair value of financial instruments -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t>
        </is>
      </c>
    </row>
    <row r="14">
      <c r="A14" s="4" t="inlineStr">
        <is>
          <t>Impairment of long-lived assets</t>
        </is>
      </c>
      <c r="C14" s="4" t="inlineStr">
        <is>
          <t>Impairment of long-lived assets –</t>
        </is>
      </c>
    </row>
    <row r="15">
      <c r="A15" s="4" t="inlineStr">
        <is>
          <t>Revenue recognition</t>
        </is>
      </c>
      <c r="C15" s="4" t="inlineStr">
        <is>
          <t>Revenue recognition - Shipping and handling costs - Shipping charges billed to customers are included in revenues. Shipping and handling costs incurred have been recorded in cost of revenues.</t>
        </is>
      </c>
    </row>
    <row r="16">
      <c r="A16" s="4" t="inlineStr">
        <is>
          <t>Income taxes</t>
        </is>
      </c>
      <c r="C16" s="4" t="inlineStr">
        <is>
          <t>Income taxes - A provision of ASC 740, Income Taxes The Company will recognize in income tax expense, interest and penalties related to income tax matters. For the years ended December 31, 2019 and 2018, the Company did not have any amounts recorded for interest and penalties.</t>
        </is>
      </c>
    </row>
    <row r="17">
      <c r="A17" s="4" t="inlineStr">
        <is>
          <t>Loss per share</t>
        </is>
      </c>
      <c r="C17" s="4" t="inlineStr">
        <is>
          <t xml:space="preserve">Loss per share - ​ 2019 2018 Stock options 34,303,385 31,703,385 Warrants 9,474,091 103,994,927 Convertible promissory notes 2,250,000 24,112,518 Anti-dilutive equity securities 46,027,476 159,810,830 </t>
        </is>
      </c>
    </row>
    <row r="18">
      <c r="A18" s="4" t="inlineStr">
        <is>
          <t>Comprehensive income</t>
        </is>
      </c>
      <c r="C18" s="4" t="inlineStr">
        <is>
          <t>Comprehensive income –</t>
        </is>
      </c>
    </row>
    <row r="19">
      <c r="A19" s="4" t="inlineStr">
        <is>
          <t>Stock-based compensation</t>
        </is>
      </c>
      <c r="C19" s="4" t="inlineStr">
        <is>
          <t>Stock-based compensation -</t>
        </is>
      </c>
    </row>
    <row r="20">
      <c r="A20" s="4" t="inlineStr">
        <is>
          <t>Research and development</t>
        </is>
      </c>
      <c r="C20" s="4" t="inlineStr">
        <is>
          <t>Research and development -</t>
        </is>
      </c>
    </row>
    <row r="21">
      <c r="A21" s="4" t="inlineStr">
        <is>
          <t>Liabilities related to warrants issued [Text Block]</t>
        </is>
      </c>
      <c r="C21" s="4" t="inlineStr">
        <is>
          <t>Liabilities related to warrants issued –</t>
        </is>
      </c>
    </row>
    <row r="22">
      <c r="A22" s="4" t="inlineStr">
        <is>
          <t>Warrants related to debt issued [Text Block]</t>
        </is>
      </c>
      <c r="C22" s="4" t="inlineStr">
        <is>
          <t>Warrants related to debt issued –</t>
        </is>
      </c>
    </row>
    <row r="23">
      <c r="A23" s="4" t="inlineStr">
        <is>
          <t>Beneficial conversion feature on convertible debt</t>
        </is>
      </c>
      <c r="C23" s="4" t="inlineStr">
        <is>
          <t>Beneficial conversion feature on convertible debt -</t>
        </is>
      </c>
    </row>
    <row r="24">
      <c r="A24" s="4" t="inlineStr">
        <is>
          <t>Recently issued or adopted accounting standards</t>
        </is>
      </c>
      <c r="C24" s="4" t="inlineStr">
        <is>
          <t>Recently issued or adopted accounting standards - Leases (Topic 842). In June 2016, the FASB issued ASU 2016-13, Financial Instruments – Credit Losses (Topic 326): Measurement of Credit Losses on Financial Instruments, which was subsequently revised by ASU 2018-19. The ASU introduces a new model for assessing impairment of most financial assets. Entities will be required to use a forward-looking expected loss model, which will replace the current incurred loss model, which will result in earlier recognition of allowance for losses. The ASU is effective for annual reporting periods beginning after January 2023 with early adoption permitted.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55" customWidth="1" min="2" max="2"/>
    <col width="30" customWidth="1" min="3" max="3"/>
  </cols>
  <sheetData>
    <row r="1">
      <c r="A1" s="1" t="inlineStr">
        <is>
          <t>Note 3 - Summary of Significant Accounting Policies (Q2)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Principles of Consolidation</t>
        </is>
      </c>
      <c r="B4" s="4" t="inlineStr">
        <is>
          <t>Principles of consolidation</t>
        </is>
      </c>
      <c r="C4" s="4" t="inlineStr">
        <is>
          <t>Principles of consolidation -</t>
        </is>
      </c>
    </row>
    <row r="5">
      <c r="A5" s="4" t="inlineStr">
        <is>
          <t>Estimates</t>
        </is>
      </c>
      <c r="B5" s="4" t="inlineStr">
        <is>
          <t>Estimates</t>
        </is>
      </c>
      <c r="C5" s="4" t="inlineStr">
        <is>
          <t xml:space="preserve">Estimates - </t>
        </is>
      </c>
    </row>
    <row r="6">
      <c r="A6" s="4" t="inlineStr">
        <is>
          <t>Inventory</t>
        </is>
      </c>
      <c r="B6" s="4" t="inlineStr">
        <is>
          <t>Inventory</t>
        </is>
      </c>
      <c r="C6" s="4" t="inlineStr">
        <is>
          <t>Inventory -</t>
        </is>
      </c>
    </row>
    <row r="7">
      <c r="A7" s="4" t="inlineStr">
        <is>
          <t>Preferred Stock</t>
        </is>
      </c>
      <c r="B7" s="4" t="inlineStr">
        <is>
          <t>Preferred stock Distinguishing Liabilities from Equity</t>
        </is>
      </c>
    </row>
    <row r="8">
      <c r="A8" s="4" t="inlineStr">
        <is>
          <t>Sequencing Policy</t>
        </is>
      </c>
      <c r="B8" s="4" t="inlineStr">
        <is>
          <t>Sequencing polic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FY)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antidilutive securities</t>
        </is>
      </c>
      <c r="B4" s="4" t="inlineStr">
        <is>
          <t xml:space="preserve">Potentially dilutive securities are excluded from the computation of diluted net loss per share as their inclusive would be anti-dilutive and consist of the following: ​ June 30, 2020 June 30, 2019 Stock options 34,168,385 32,183,385 Preferred stock conversion 17,500,000 — Warrants 9,374,091 68,357,635 Convertible promissory notes 5,227,200 26,004,347 Short term notes payable 2,250,000 — Anti-dilutive equity securities 68,519,676 126,545,367 </t>
        </is>
      </c>
      <c r="C4" s="4" t="inlineStr">
        <is>
          <t xml:space="preserve">Anti-dilutive equity securities consist of the following at December 31, 2019 and 2018, respectively: ​ 2019 2018 Stock options 34,303,385 31,703,385 Warrants 9,474,091 103,994,927 Convertible promissory notes 2,250,000 24,112,518 Anti-dilutive equity securities 46,027,476 159,810,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Y) (Tables)</t>
        </is>
      </c>
      <c r="B1" s="2" t="inlineStr">
        <is>
          <t>12 Months Ended</t>
        </is>
      </c>
    </row>
    <row r="2">
      <c r="B2" s="2" t="inlineStr">
        <is>
          <t>Dec. 31, 2019</t>
        </is>
      </c>
    </row>
    <row r="3">
      <c r="A3" s="3" t="inlineStr">
        <is>
          <t>Inventory Disclosure [Abstract]</t>
        </is>
      </c>
    </row>
    <row r="4">
      <c r="A4" s="4" t="inlineStr">
        <is>
          <t>Inventory</t>
        </is>
      </c>
      <c r="B4" s="4" t="inlineStr">
        <is>
          <t xml:space="preserve">Inventory consists of the following at December 31, 2019 and 2018: ​ 2019 2018 Inventory - finished goods $ 357,265 $ 188,116 Inventory – parts 185,690 169,704 Total inventory $ 542,955 $ 357,8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FY) (Tables)</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Property and equipment consists of the following at December 31, 2019 and 2018: ​ 2019 2018 Finance lease right of use asset $ 451,561 $ — Machines and equipment 281,633 240,295 Office and computer equipment 201,841 196,150 Devices 81,059 81,059 Software 38,126 38,126 Furniture and fixtures 22,929 16,019 Other assets 2,259 2,259 Total 1,079,408 573,908 Accumulated depreciation (567,366 ) (496,153 ) Net property and equipment $ 512,042 $ 77,7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 (FY) (Tables)</t>
        </is>
      </c>
      <c r="B1" s="2" t="inlineStr">
        <is>
          <t>6 Months Ended</t>
        </is>
      </c>
      <c r="C1" s="2" t="inlineStr">
        <is>
          <t>12 Months Ended</t>
        </is>
      </c>
    </row>
    <row r="2">
      <c r="B2" s="2" t="inlineStr">
        <is>
          <t>Jun. 30, 2020</t>
        </is>
      </c>
      <c r="C2" s="2" t="inlineStr">
        <is>
          <t>Dec. 31, 2019</t>
        </is>
      </c>
    </row>
    <row r="3">
      <c r="A3" s="3" t="inlineStr">
        <is>
          <t>Accrued Liabilities [Abstract]</t>
        </is>
      </c>
    </row>
    <row r="4">
      <c r="A4" s="4" t="inlineStr">
        <is>
          <t>Accrued expenses</t>
        </is>
      </c>
      <c r="B4" s="4" t="inlineStr">
        <is>
          <t xml:space="preserve">Accrued expenses consist of the following: ​ June 30, 2020 December 31, 2019 Accrued board of director’s fees $ 416,667 $ 400,000 Accrued legal and professional fees 200,000 134,970 Accrued executive severance 313,000 154,000 Accrued travel 120,000 120,000 Accrued outside services 106,233 108,033 Accrued inventory 50,275 167,050 Accrued clinical study expenses 13,650 13,650 Accrued other 1,389 13,406 ​ $ 1,221,214 $ 1,111,109 </t>
        </is>
      </c>
      <c r="C4" s="4" t="inlineStr">
        <is>
          <t xml:space="preserve">Accrued expenses consist of the following at December 31, 2019 and 2018: ​ 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 1,111,109 $ 689,2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tract Liabilities (FY) (Tables)</t>
        </is>
      </c>
      <c r="B1" s="2" t="inlineStr">
        <is>
          <t>6 Months Ended</t>
        </is>
      </c>
      <c r="C1" s="2" t="inlineStr">
        <is>
          <t>12 Months Ended</t>
        </is>
      </c>
    </row>
    <row r="2">
      <c r="B2" s="2" t="inlineStr">
        <is>
          <t>Jun. 30, 2020</t>
        </is>
      </c>
      <c r="C2" s="2" t="inlineStr">
        <is>
          <t>Dec. 31, 2019</t>
        </is>
      </c>
    </row>
    <row r="3">
      <c r="A3" s="3" t="inlineStr">
        <is>
          <t>Contract with Customer, Asset and Liability [Abstract]</t>
        </is>
      </c>
    </row>
    <row r="4">
      <c r="A4" s="4" t="inlineStr">
        <is>
          <t>Contract liabilities</t>
        </is>
      </c>
      <c r="B4" s="4" t="inlineStr">
        <is>
          <t xml:space="preserve">Contract liabilities consist of the following: ​ June 30, 2020 December 31, 2019 Service agreement $ 91,746 $ 133,510 License fees 500,000 500,000 Other 13,791 6,291 Total Contract liabilities 605,537 639,801 Non-Current (551,755 ) (573,224 ) Total Current $ 53,782 $ 66,577 </t>
        </is>
      </c>
      <c r="C4" s="4" t="inlineStr">
        <is>
          <t xml:space="preserve">Contract liabilities consist of the following: ​ December 31, 2019 December 31, 2018 Service agreement $ 133,510 $ 57,365 Deposit on product — 92,950 License fees 500,000 — Other 6,291 28,218 Total Contract liabilities 639,801 178,533 Non-Current (573,224 ) (46,736 ) Total Current $ 66,577 $ 131,7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Promissory Notes (FY) (Tables)</t>
        </is>
      </c>
      <c r="B1" s="2" t="inlineStr">
        <is>
          <t>12 Months Ended</t>
        </is>
      </c>
    </row>
    <row r="2">
      <c r="B2" s="2" t="inlineStr">
        <is>
          <t>Dec. 31, 2019</t>
        </is>
      </c>
    </row>
    <row r="3">
      <c r="A3" s="3" t="inlineStr">
        <is>
          <t>Debt Disclosure [Abstract]</t>
        </is>
      </c>
    </row>
    <row r="4">
      <c r="A4" s="4" t="inlineStr">
        <is>
          <t>Fair value of Class N warrants</t>
        </is>
      </c>
      <c r="B4" s="4" t="inlineStr">
        <is>
          <t>The calculated fair value of the Class N Warrants was determined using the Black-Scholes pricing model based on the following assumptions: ​ December 31, 2018 Weighted average contractual term in years 1.13-1.19 Weighted average risk free interest rate 1.98% - 2.15 % Weighted average volatility 94% - 99 % Forfeiture rate 0.0 % Expected dividend yield 0.0 %</t>
        </is>
      </c>
    </row>
    <row r="5">
      <c r="A5" s="4" t="inlineStr">
        <is>
          <t>Warrant agreement assumptions [Text Block]</t>
        </is>
      </c>
      <c r="B5" s="4" t="inlineStr">
        <is>
          <t>In 2018, the Company recorded $35,396 debt discount for the beneficial conversion feature of the 10% Convertible Promissory Note and $36,104 in debt discount for the discount on the Class N Warrant agreement to be amortized over the life of the 10% Convertible Promissory Note. ​ December 31, 2018 Weighted average contractual term in years 1.14 Weighted average risk free interest rate 1.96 % Weighted average volatility 98.2 % Forfeiture rate 0.0 % Expected dividend yield 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Unaudited) (FY)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0429839</v>
      </c>
      <c r="C4" s="5" t="n">
        <v>-11631394</v>
      </c>
    </row>
    <row r="5">
      <c r="A5" s="3" t="inlineStr">
        <is>
          <t>Adjustments to reconcile net loss to net cash used by operating activities</t>
        </is>
      </c>
    </row>
    <row r="6">
      <c r="A6" s="4" t="inlineStr">
        <is>
          <t>Depreciation</t>
        </is>
      </c>
      <c r="B6" s="6" t="n">
        <v>71213</v>
      </c>
      <c r="C6" s="6" t="n">
        <v>22332</v>
      </c>
    </row>
    <row r="7">
      <c r="A7" s="4" t="inlineStr">
        <is>
          <t>Bad debt expense (recovery)</t>
        </is>
      </c>
      <c r="B7" s="6" t="n">
        <v>39331</v>
      </c>
      <c r="C7" s="6" t="n">
        <v>-59752</v>
      </c>
    </row>
    <row r="8">
      <c r="A8" s="4" t="inlineStr">
        <is>
          <t>Stock-based compensation</t>
        </is>
      </c>
      <c r="B8" s="6" t="n">
        <v>333422</v>
      </c>
      <c r="C8" s="6" t="n">
        <v>2480970</v>
      </c>
    </row>
    <row r="9">
      <c r="A9" s="4" t="inlineStr">
        <is>
          <t>Warrants issued for consulting services</t>
        </is>
      </c>
      <c r="B9" s="6" t="n">
        <v>186867</v>
      </c>
      <c r="C9" s="6" t="n">
        <v>828690</v>
      </c>
    </row>
    <row r="10">
      <c r="A10" s="4" t="inlineStr">
        <is>
          <t>Stock issued for consulting services</t>
        </is>
      </c>
      <c r="B10" s="6" t="n">
        <v>28500</v>
      </c>
      <c r="C10" s="6" t="n">
        <v>181500</v>
      </c>
    </row>
    <row r="11">
      <c r="A11" s="4" t="inlineStr">
        <is>
          <t>Loss (gain) on warrant valuation adjustment</t>
        </is>
      </c>
      <c r="B11" s="6" t="n">
        <v>-227669</v>
      </c>
      <c r="C11" s="6" t="n">
        <v>-55376</v>
      </c>
    </row>
    <row r="12">
      <c r="A12" s="4" t="inlineStr">
        <is>
          <t>Amortization of operating lease</t>
        </is>
      </c>
      <c r="B12" s="6" t="n">
        <v>-9236</v>
      </c>
      <c r="C12" s="6" t="n">
        <v>0</v>
      </c>
    </row>
    <row r="13">
      <c r="A13" s="4" t="inlineStr">
        <is>
          <t>Amortization of debt issuance costs</t>
        </is>
      </c>
      <c r="B13" s="6" t="n">
        <v>0</v>
      </c>
      <c r="C13" s="6" t="n">
        <v>2767361</v>
      </c>
    </row>
    <row r="14">
      <c r="A14" s="4" t="inlineStr">
        <is>
          <t>Amortization of debt discount</t>
        </is>
      </c>
      <c r="B14" s="6" t="n">
        <v>0</v>
      </c>
      <c r="C14" s="6" t="n">
        <v>150484</v>
      </c>
    </row>
    <row r="15">
      <c r="A15" s="4" t="inlineStr">
        <is>
          <t>Waived proceeds from warrant exercise</t>
        </is>
      </c>
      <c r="B15" s="6" t="n">
        <v>36000</v>
      </c>
      <c r="C15" s="6" t="n">
        <v>0</v>
      </c>
    </row>
    <row r="16">
      <c r="A16" s="4" t="inlineStr">
        <is>
          <t>Accrued interest</t>
        </is>
      </c>
      <c r="B16" s="6" t="n">
        <v>1159713</v>
      </c>
      <c r="C16" s="6" t="n">
        <v>410289</v>
      </c>
    </row>
    <row r="17">
      <c r="A17" s="4" t="inlineStr">
        <is>
          <t>Interest payable, related parties</t>
        </is>
      </c>
      <c r="B17" s="6" t="n">
        <v>688195</v>
      </c>
      <c r="C17" s="6" t="n">
        <v>485875</v>
      </c>
    </row>
    <row r="18">
      <c r="A18" s="3" t="inlineStr">
        <is>
          <t>Changes in operating assets and liabilities</t>
        </is>
      </c>
    </row>
    <row r="19">
      <c r="A19" s="4" t="inlineStr">
        <is>
          <t>Accounts receivable - trade</t>
        </is>
      </c>
      <c r="B19" s="6" t="n">
        <v>-8600</v>
      </c>
      <c r="C19" s="6" t="n">
        <v>-22502</v>
      </c>
    </row>
    <row r="20">
      <c r="A20" s="4" t="inlineStr">
        <is>
          <t>Inventory</t>
        </is>
      </c>
      <c r="B20" s="6" t="n">
        <v>-185135</v>
      </c>
      <c r="C20" s="6" t="n">
        <v>-123118</v>
      </c>
    </row>
    <row r="21">
      <c r="A21" s="4" t="inlineStr">
        <is>
          <t>Prepaid expenses</t>
        </is>
      </c>
      <c r="B21" s="6" t="n">
        <v>-294</v>
      </c>
      <c r="C21" s="6" t="n">
        <v>-34823</v>
      </c>
    </row>
    <row r="22">
      <c r="A22" s="4" t="inlineStr">
        <is>
          <t>Due from related parties</t>
        </is>
      </c>
      <c r="B22" s="6" t="n">
        <v>1228</v>
      </c>
      <c r="C22" s="6" t="n">
        <v>0</v>
      </c>
    </row>
    <row r="23">
      <c r="A23" s="4" t="inlineStr">
        <is>
          <t>Other assets</t>
        </is>
      </c>
      <c r="B23" s="6" t="n">
        <v>-25440</v>
      </c>
      <c r="C23" s="6" t="n">
        <v>-3802</v>
      </c>
    </row>
    <row r="24">
      <c r="A24" s="4" t="inlineStr">
        <is>
          <t>Operating leases</t>
        </is>
      </c>
      <c r="B24" s="6" t="n">
        <v>44622</v>
      </c>
      <c r="C24" s="6" t="n">
        <v>0</v>
      </c>
    </row>
    <row r="25">
      <c r="A25" s="4" t="inlineStr">
        <is>
          <t>Accounts payable</t>
        </is>
      </c>
      <c r="B25" s="6" t="n">
        <v>-138730</v>
      </c>
      <c r="C25" s="6" t="n">
        <v>276120</v>
      </c>
    </row>
    <row r="26">
      <c r="A26" s="4" t="inlineStr">
        <is>
          <t>Accrued expenses</t>
        </is>
      </c>
      <c r="B26" s="6" t="n">
        <v>421829</v>
      </c>
      <c r="C26" s="6" t="n">
        <v>188708</v>
      </c>
    </row>
    <row r="27">
      <c r="A27" s="4" t="inlineStr">
        <is>
          <t>Accrued employee compensation</t>
        </is>
      </c>
      <c r="B27" s="6" t="n">
        <v>1134497</v>
      </c>
      <c r="C27" s="6" t="n">
        <v>338733</v>
      </c>
    </row>
    <row r="28">
      <c r="A28" s="4" t="inlineStr">
        <is>
          <t>Contract liabilities</t>
        </is>
      </c>
      <c r="B28" s="6" t="n">
        <v>468768</v>
      </c>
      <c r="C28" s="6" t="n">
        <v>178533</v>
      </c>
    </row>
    <row r="29">
      <c r="A29" s="4" t="inlineStr">
        <is>
          <t>NET CASH USED BY OPERATING ACTIVITIES</t>
        </is>
      </c>
      <c r="B29" s="6" t="n">
        <v>-6410758</v>
      </c>
      <c r="C29" s="6" t="n">
        <v>-3621172</v>
      </c>
    </row>
    <row r="30">
      <c r="A30" s="3" t="inlineStr">
        <is>
          <t>CASH FLOWS FROM INVESTING ACTIVITIES</t>
        </is>
      </c>
    </row>
    <row r="31">
      <c r="A31" s="4" t="inlineStr">
        <is>
          <t>Purchases of property and equipment</t>
        </is>
      </c>
      <c r="B31" s="6" t="n">
        <v>-53939</v>
      </c>
      <c r="C31" s="6" t="n">
        <v>-42888</v>
      </c>
    </row>
    <row r="32">
      <c r="A32" s="4" t="inlineStr">
        <is>
          <t>NET CASH USED BY INVESTING ACTIVITIES</t>
        </is>
      </c>
      <c r="B32" s="6" t="n">
        <v>-53939</v>
      </c>
      <c r="C32" s="6" t="n">
        <v>-42888</v>
      </c>
    </row>
    <row r="33">
      <c r="A33" s="3" t="inlineStr">
        <is>
          <t>CASH FLOWS FROM FINANCING ACTIVITIES</t>
        </is>
      </c>
    </row>
    <row r="34">
      <c r="A34" s="4" t="inlineStr">
        <is>
          <t>Proceeds from PIPE offering</t>
        </is>
      </c>
      <c r="B34" s="6" t="n">
        <v>2800100</v>
      </c>
      <c r="C34" s="6" t="n">
        <v>0</v>
      </c>
    </row>
    <row r="35">
      <c r="A35" s="4" t="inlineStr">
        <is>
          <t>Advances from related parties</t>
        </is>
      </c>
      <c r="B35" s="6" t="n">
        <v>2055414</v>
      </c>
      <c r="C35" s="6" t="n">
        <v>0</v>
      </c>
    </row>
    <row r="36">
      <c r="A36" s="4" t="inlineStr">
        <is>
          <t>Proceeds from warrant exercise</t>
        </is>
      </c>
      <c r="B36" s="6" t="n">
        <v>1758142</v>
      </c>
      <c r="C36" s="6" t="n">
        <v>40728</v>
      </c>
    </row>
    <row r="37">
      <c r="A37" s="4" t="inlineStr">
        <is>
          <t>Proceeds from short term note</t>
        </is>
      </c>
      <c r="B37" s="6" t="n">
        <v>1215000</v>
      </c>
      <c r="C37" s="6" t="n">
        <v>1637497</v>
      </c>
    </row>
    <row r="38">
      <c r="A38" s="4" t="inlineStr">
        <is>
          <t>Proceeds from line of credit, related party</t>
        </is>
      </c>
      <c r="B38" s="6" t="n">
        <v>90000</v>
      </c>
      <c r="C38" s="6" t="n">
        <v>624000</v>
      </c>
    </row>
    <row r="39">
      <c r="A39" s="4" t="inlineStr">
        <is>
          <t>Proceeds from convertible promissory notes, net</t>
        </is>
      </c>
      <c r="B39" s="6" t="n">
        <v>0</v>
      </c>
      <c r="C39" s="6" t="n">
        <v>1159785</v>
      </c>
    </row>
    <row r="40">
      <c r="A40" s="4" t="inlineStr">
        <is>
          <t>Proceeds from note payable, product</t>
        </is>
      </c>
      <c r="B40" s="6" t="n">
        <v>0</v>
      </c>
      <c r="C40" s="6" t="n">
        <v>96708</v>
      </c>
    </row>
    <row r="41">
      <c r="A41" s="4" t="inlineStr">
        <is>
          <t>Payment on line of credit, related party</t>
        </is>
      </c>
      <c r="B41" s="6" t="n">
        <v>0</v>
      </c>
      <c r="C41" s="6" t="n">
        <v>-144500</v>
      </c>
    </row>
    <row r="42">
      <c r="A42" s="4" t="inlineStr">
        <is>
          <t>Payments on note payable, product</t>
        </is>
      </c>
      <c r="B42" s="6" t="n">
        <v>0</v>
      </c>
      <c r="C42" s="6" t="n">
        <v>-96708</v>
      </c>
    </row>
    <row r="43">
      <c r="A43" s="4" t="inlineStr">
        <is>
          <t>Payments of principal on finance leases</t>
        </is>
      </c>
      <c r="B43" s="6" t="n">
        <v>-58687</v>
      </c>
      <c r="C43" s="6" t="n">
        <v>0</v>
      </c>
    </row>
    <row r="44">
      <c r="A44" s="4" t="inlineStr">
        <is>
          <t>NET CASH PROVIDED BY FINANCING ACTIVITIES</t>
        </is>
      </c>
      <c r="B44" s="6" t="n">
        <v>7859969</v>
      </c>
      <c r="C44" s="6" t="n">
        <v>3317510</v>
      </c>
    </row>
    <row r="45">
      <c r="A45" s="4" t="inlineStr">
        <is>
          <t>EFFECT OF EXCHANGE RATES ON CASH</t>
        </is>
      </c>
      <c r="B45" s="6" t="n">
        <v>634</v>
      </c>
      <c r="C45" s="6" t="n">
        <v>-19085</v>
      </c>
    </row>
    <row r="46">
      <c r="A46" s="4" t="inlineStr">
        <is>
          <t>NET INCREASE (DECREASE) IN CASH AND CASH EQUIVALENTS</t>
        </is>
      </c>
      <c r="B46" s="6" t="n">
        <v>1395906</v>
      </c>
      <c r="C46" s="6" t="n">
        <v>-365635</v>
      </c>
    </row>
    <row r="47">
      <c r="A47" s="4" t="inlineStr">
        <is>
          <t>CASH AND CASH EQUIVALENTS, BEGINNING OF PERIOD</t>
        </is>
      </c>
      <c r="B47" s="6" t="n">
        <v>364549</v>
      </c>
      <c r="C47" s="6" t="n">
        <v>730184</v>
      </c>
    </row>
    <row r="48">
      <c r="A48" s="4" t="inlineStr">
        <is>
          <t>CASH AND CASH EQUIVALENTS, END OF PERIOD</t>
        </is>
      </c>
      <c r="B48" s="6" t="n">
        <v>1760455</v>
      </c>
      <c r="C48" s="6" t="n">
        <v>364549</v>
      </c>
    </row>
    <row r="49">
      <c r="A49" s="3" t="inlineStr">
        <is>
          <t>SUPPLEMENTAL INFORMATION</t>
        </is>
      </c>
    </row>
    <row r="50">
      <c r="A50" s="4" t="inlineStr">
        <is>
          <t>Cash paid for interest, related parties</t>
        </is>
      </c>
      <c r="B50" s="6" t="n">
        <v>0</v>
      </c>
      <c r="C50" s="6" t="n">
        <v>151227</v>
      </c>
    </row>
    <row r="51">
      <c r="A51" s="3" t="inlineStr">
        <is>
          <t>NONCASH INVESTING ACTIVITIES</t>
        </is>
      </c>
    </row>
    <row r="52">
      <c r="A52" s="4" t="inlineStr">
        <is>
          <t>Other warrant exercise</t>
        </is>
      </c>
      <c r="B52" s="6" t="n">
        <v>1863815</v>
      </c>
      <c r="C52" s="6" t="n">
        <v>0</v>
      </c>
    </row>
    <row r="53">
      <c r="A53" s="4" t="inlineStr">
        <is>
          <t>Conversion of line of credit, related party to equity</t>
        </is>
      </c>
      <c r="B53" s="6" t="n">
        <v>680000</v>
      </c>
      <c r="C53" s="6" t="n">
        <v>0</v>
      </c>
    </row>
    <row r="54">
      <c r="A54" s="4" t="inlineStr">
        <is>
          <t>Conversion of line of credit, related party to accounts receivable</t>
        </is>
      </c>
      <c r="B54" s="6" t="n">
        <v>121000</v>
      </c>
      <c r="C54" s="6" t="n">
        <v>0</v>
      </c>
    </row>
    <row r="55">
      <c r="A55" s="4" t="inlineStr">
        <is>
          <t>Conversion of short term notes payable to equity</t>
        </is>
      </c>
      <c r="B55" s="6" t="n">
        <v>3559542</v>
      </c>
      <c r="C55" s="6" t="n">
        <v>0</v>
      </c>
    </row>
    <row r="56">
      <c r="A56" s="4" t="inlineStr">
        <is>
          <t>Conversion of convertible promissory notes to equity</t>
        </is>
      </c>
      <c r="B56" s="6" t="n">
        <v>2933313</v>
      </c>
      <c r="C56" s="6" t="n">
        <v>0</v>
      </c>
    </row>
    <row r="57">
      <c r="A57" s="4" t="inlineStr">
        <is>
          <t>Additions to right of use assets from new operating lease liabilities</t>
        </is>
      </c>
      <c r="B57" s="6" t="n">
        <v>476029</v>
      </c>
      <c r="C57" s="6" t="n">
        <v>0</v>
      </c>
    </row>
    <row r="58">
      <c r="A58" s="4" t="inlineStr">
        <is>
          <t>Additions to right of use assets from new finance lease liabilities</t>
        </is>
      </c>
      <c r="B58" s="6" t="n">
        <v>451561</v>
      </c>
      <c r="C58" s="6" t="n">
        <v>0</v>
      </c>
    </row>
    <row r="59">
      <c r="A59" s="4" t="inlineStr">
        <is>
          <t>Reclassification of warrant liability to equity</t>
        </is>
      </c>
      <c r="B59" s="6" t="n">
        <v>1542000</v>
      </c>
      <c r="C59" s="6" t="n">
        <v>118838</v>
      </c>
    </row>
    <row r="60">
      <c r="A60" s="4" t="inlineStr">
        <is>
          <t>Advances payable converted to convertible promissory notes</t>
        </is>
      </c>
      <c r="B60" s="6" t="n">
        <v>0</v>
      </c>
      <c r="C60" s="6" t="n">
        <v>310000</v>
      </c>
    </row>
    <row r="61">
      <c r="A61" s="4" t="inlineStr">
        <is>
          <t>Accounts payable converted to convertible promissory notes</t>
        </is>
      </c>
      <c r="B61" s="6" t="n">
        <v>36500</v>
      </c>
      <c r="C61" s="6" t="n">
        <v>120000</v>
      </c>
    </row>
    <row r="62">
      <c r="A62" s="4" t="inlineStr">
        <is>
          <t>Beneficial conversion feature on convertible debt</t>
        </is>
      </c>
      <c r="B62" s="6" t="n">
        <v>0</v>
      </c>
      <c r="C62" s="6" t="n">
        <v>745223</v>
      </c>
    </row>
    <row r="63">
      <c r="A63" s="4" t="inlineStr">
        <is>
          <t>Warrants issued for debt</t>
        </is>
      </c>
      <c r="B63" s="6" t="n">
        <v>0</v>
      </c>
      <c r="C63" s="6" t="n">
        <v>844562</v>
      </c>
    </row>
    <row r="64">
      <c r="A64" s="4" t="inlineStr">
        <is>
          <t>Conversion of 10% convertible promissory notes</t>
        </is>
      </c>
      <c r="B64" s="5" t="n">
        <v>0</v>
      </c>
      <c r="C64" s="5" t="n">
        <v>9346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Warrants (FY) (Tables)</t>
        </is>
      </c>
      <c r="B1" s="2" t="inlineStr">
        <is>
          <t>6 Months Ended</t>
        </is>
      </c>
      <c r="C1" s="2" t="inlineStr">
        <is>
          <t>12 Months Ended</t>
        </is>
      </c>
    </row>
    <row r="2">
      <c r="B2" s="2" t="inlineStr">
        <is>
          <t>Jun. 30, 2020</t>
        </is>
      </c>
      <c r="C2" s="2" t="inlineStr">
        <is>
          <t>Dec. 31, 2019</t>
        </is>
      </c>
    </row>
    <row r="3">
      <c r="A3" s="3" t="inlineStr">
        <is>
          <t>Warrants and Rights Note Disclosure [Abstract]</t>
        </is>
      </c>
    </row>
    <row r="4">
      <c r="A4" s="4" t="inlineStr">
        <is>
          <t>Summary of the warrant activity</t>
        </is>
      </c>
      <c r="B4" s="4" t="inlineStr">
        <is>
          <t xml:space="preserve">A summary of the warrant activity during the six months ended June 30, 2020 is presented as follows: Warrant class Outstanding as of December 31, 2019 Issued Exercised Expired Outstanding as of June 30, 2020 Class K Warrants 7,200,000 — — — 7,200,000 Class O Warrants 909,091 — — — 909,091 Class P Warrants 1,365,000 — (1,000,000 ) (100,000 ) 265,000 Common Stock Purchase Warrants — 1,000,000 — — 1,000,000 ​ 9,474,091 1,000,000 (1,000,000 ) (100,000 ) 9,374,091 </t>
        </is>
      </c>
      <c r="C4" s="4" t="inlineStr">
        <is>
          <t xml:space="preserve">A summary of warrants as of December 31, 2019 and 2018, is presented as follows: Warrant class Outstanding as of December 31, 2017 Issued Exercised Expired Outstanding as of December 31, 2018 Issued Exercised Expired Outstanding as of December 31,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 97,977,851 19,154,090 (8,301,864 ) (4,835,150 ) 103,994,927 1,365,000 (94,727,180 ) (1,158,656 ) 9,474,091 </t>
        </is>
      </c>
    </row>
    <row r="5">
      <c r="A5" s="4" t="inlineStr">
        <is>
          <t>Summary of the warrant exercise price per share [Text Block]</t>
        </is>
      </c>
      <c r="C5" s="4" t="inlineStr">
        <is>
          <t>A summary of the warrant exercise price per share and expiration date is presented as follows: ​ Exercise price/share Expiration date Class K Warrants $ 0.08 June 2025 Class K Warrants $ 0.11 August 2027 Class O Warrants $ 0.11 January 2022 Class P Warrants $ 0.01 June 2021 Class P Warrants $ 0.20 June 2024</t>
        </is>
      </c>
    </row>
    <row r="6">
      <c r="A6" s="4" t="inlineStr">
        <is>
          <t>Summary of changes in warrant liability</t>
        </is>
      </c>
      <c r="C6" s="4" t="inlineStr">
        <is>
          <t xml:space="preserve">A summary of the changes in the warrant liability during the years ended December 31, 2019 and 2018, is as follows: ​ Class K Warrants Series A Warrants Total Warrant liability as of December 31, 2017 $ 1,616,000 $ 327,883 $ 1,943,883 Issued — — — Redeemed — (118,838 ) (118,838 ) Change in fair value (74,000 ) 18,624 (55,376 ) Warrant liability as of December 31, 2018 1,542,000 227,669 1,769,669 Change in fair value — (32,359 ) (32,359 ) Expired — (195,310 ) (195,310 ) Reclassification due to Adoption of ASU 2017-11 (see Note 2) (1,542,000 ) — (1,542,000 ) Warrant liability as of December 31, 2019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FY) (Tables)</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Right of use assets and lease liability</t>
        </is>
      </c>
      <c r="B4" s="4" t="inlineStr">
        <is>
          <t xml:space="preserve">Right of use assets and Lease liability – right of use consist of the following: ​ June 30, 2020 Right of use assets $ 243,251 ​ June 30, 2020 Lease liability - right of use Current portion $ 179,524 Long term portion 92,889 ​ $ 272,413 </t>
        </is>
      </c>
      <c r="C4" s="4" t="inlineStr">
        <is>
          <t xml:space="preserve">Right of use assets and Lease Liability – right of use consists of the following: ​ December 31, 2019 Right of use assets $ 323,661 Lease liability - right of use December 31, 2019 Current portion $ 173,270 Long term portion 185,777 $ 359,047 Financing Lease Right of use assets and Lease Liability – right of use consists of the following: ​ December 31 2019 Right of use assets $ 418,088 Lease liability - right of use December 31, 2019 Current portion $ 121,634 Long term portion 271,240 $ 392,874 </t>
        </is>
      </c>
    </row>
    <row r="5">
      <c r="A5" s="4" t="inlineStr">
        <is>
          <t>Lease liability maturities</t>
        </is>
      </c>
      <c r="B5" s="4" t="inlineStr">
        <is>
          <t xml:space="preserve">As of June 30, 2020, the maturities of the Company’s lease liability – right of use which have initial or remaining lease terms in excess of one year consist of the following: Year ending December 31, Amount 2020 (remainder) $ 97,041 2021 197,462 Total lease payments 294,503 Less: Present value adjustment (22,090 ) Lease liability - right of use $ 272,413 </t>
        </is>
      </c>
      <c r="C5" s="4" t="inlineStr">
        <is>
          <t xml:space="preserve">As of December 31, 2019, the maturities of the Company’s lease liability – right of use which have initial or remaining lease terms in excess of one year consist of the following: Year ending December 31, Amount 2020 $ 191,713 2021 197,462 Total lease payments 389,175 Less: Present value adjustment (30,128 ) Lease liability - right of use $ 359,047 </t>
        </is>
      </c>
    </row>
    <row r="6">
      <c r="A6" s="4" t="inlineStr">
        <is>
          <t>Finance Lease, Liability, Maturity</t>
        </is>
      </c>
      <c r="B6" s="4" t="inlineStr">
        <is>
          <t xml:space="preserve">As of June 30, 2020, the maturities of the Company’s lease liability – right of use which have initial or remaining lease terms in excess of one year consist of the following: Year ending December 31, Amount 2020 (remainder) $ 117,297 2021 234,593 2022 199,793 2023 18,388 Total $ 570,071 </t>
        </is>
      </c>
      <c r="C6" s="4" t="inlineStr">
        <is>
          <t xml:space="preserve">As of December 31, 2019, the maturities of the Company’s lease liability – right of use which have initial or remaining lease terms in excess of one year consist of the following: Year ending December 31, Amount 2020 $ 165,078 2021 165,078 2022 130,278 Total $ 460,4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Disaggregation of revenue</t>
        </is>
      </c>
      <c r="B4" s="4" t="inlineStr">
        <is>
          <t xml:space="preserve">The following table presents revenue from contracts with customers for the three and six months ended June 30, 2020 and 2019: ​ Three Months Ended June 30, 2020 Three Months Ended June 30, 2019 ​ United States International Total United States International Total Product $ 63,076 $ 6,265 $ 69,341 $ 120,488 $ 100,179 $ 220,667 License fees — — — 6,250 60,558 66,808 Other Revenue 711 13,249 13,960 — 29,501 29,501 ​ $ 63,787 $ 19,514 $ 83,301 $ 126,738 $ 190,238 $ 316,976 ​ Six Months Ended June 30, 2020 Six Months Ended June 30, 2019 ​ United States International Total United States International Total Product $ 96,730 $ 47,170 $ 143,900 $ 138,167 $ 147,065 $ 285,232 License fees 10,000 — 10,000 12,500 160,558 173,058 Other Revenue 1,252 76,741 77,993 — 36,649 36,649 ​ $ 107,982 $ 123,911 $ 231,893 $ 150,667 $ 344,272 $ 494,939 </t>
        </is>
      </c>
      <c r="C4" s="4" t="inlineStr">
        <is>
          <t xml:space="preserve">The disaggregation of revenue is based on geographical region. The following table presents revenue from contracts with customers for the years ended December 31, 2019 and 2018: ​ Year ended December 31, 2019 Year ended December 31, 2018 ​ United States International Total United States International Total Product $ 277,527 $ 367,642 $ 645,169 $ 209,842 $ 739,759 $ 949,601 License fees 125,000 190,557 315,557 25,000 794,696 819,696 Other Revenue 2,450 65,554 68,004 — 80,763 80,763 ​ $ 404,977 $ 623,753 $ 1,028,730 $ 234,842 $ 1,615,218 $ 1,850,0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FY) (Tables)</t>
        </is>
      </c>
      <c r="B1" s="2" t="inlineStr">
        <is>
          <t>12 Months Ended</t>
        </is>
      </c>
    </row>
    <row r="2">
      <c r="B2" s="2" t="inlineStr">
        <is>
          <t>Dec. 31, 2019</t>
        </is>
      </c>
    </row>
    <row r="3">
      <c r="A3" s="3" t="inlineStr">
        <is>
          <t>Share-based Payment Arrangement, Noncash Expense [Abstract]</t>
        </is>
      </c>
    </row>
    <row r="4">
      <c r="A4" s="4" t="inlineStr">
        <is>
          <t>Schedule of assumptions</t>
        </is>
      </c>
      <c r="B4" s="4" t="inlineStr">
        <is>
          <t>The fair value of each option award is estimated on the date of grant using the Black-Scholes option pricing model using the following weighted average assumptions for the years ended December 31, 2019 and 2018: ​ 2019 2018 Weighted average expected life in years 5.00 5.00 Weighted average risk free interest rate 1.54% - 2.15 % 2.84% - 3.21 % Weighted average volatility 131% - 189 % 134% - 144 % Forfeiture rate 0.0 % 0.0 % Expected dividend yield 0.0 % 0.0 %</t>
        </is>
      </c>
    </row>
    <row r="5">
      <c r="A5" s="4" t="inlineStr">
        <is>
          <t>Summary of option activity</t>
        </is>
      </c>
      <c r="B5" s="4" t="inlineStr">
        <is>
          <t xml:space="preserve">A summary of option activity as of December 31, 2019 and 2018, and the changes during the years then ended, is presented as follows: ​Options Weighted Average Exercise Price per share Outstanding at December 31, 2017 221,593,385 $ 0.31 Granted 10,110,000 $ 0.25 Exercised — $ — Forfeited or expired — $ — Outstanding at December 31, 2018 31,703,385 $ 0.29 Granted 2,700,000 $ 0.15 Exercised — $ — Forfeited or expired (100,000 ) $ 0.11 Outstanding at December 31, 2019 34,303,385 $ 0.28 Vested and exercisable at December 31, 2019 33,928,385 $ 0.29 </t>
        </is>
      </c>
    </row>
    <row r="6">
      <c r="A6" s="4" t="inlineStr">
        <is>
          <t>Schedule of other share-based compensation, activity</t>
        </is>
      </c>
      <c r="B6" s="4" t="inlineStr">
        <is>
          <t xml:space="preserve">A summary of the Company’s nonvested options as of December 31, 2019 and 2018, and changes during the years then ended, is presented as follows: ​ Options Weighted Average Exercise Price per share Outstanding at December 31, 2017 — $ — Granted 10,110,000 $ 0.25 Vested (10,110,000 ) $ 0.25 Forfeited or expired — $ — Outstanding at December 31, 2018 — $ — Granted 2,700,000 $ 0.15 Vested (2,350,000 ) $ 0.15 Forfeited or expired — $ — Outstanding at December 31, 2019 350,000 $ 0.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FY)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 xml:space="preserve">The components of net loss before provision for income taxes for the years ended December 31, 2019 and 2018 are as follows: ​ 2019 2018 Domestic $ (10,595,457 ) $ (12,031,115 ) Foreign 165,618 399,721 Net loss before provision for income taxes $ (10,429,839 ) $ (11,631,394 ) The income tax provision (benefit) from continuing operations consists of the following at December 31, 2019 and 2018: ​ 2019 2018 Current: Federal $ — $ — State — — Foreign — — ​ — — Deferred: Federal (2,300,997 ) (2,157,035 ) State (409,313 ) (383,705 ) Foreign (3,676 ) 2,673 Change in valuation allowance 2,713,986 2,538,067 ​ $ — $ — </t>
        </is>
      </c>
    </row>
    <row r="5">
      <c r="A5" s="4" t="inlineStr">
        <is>
          <t>Effective income tax reconciliation</t>
        </is>
      </c>
      <c r="B5" s="4" t="inlineStr">
        <is>
          <t xml:space="preserve">The income tax provision (benefit) amounts differ from the amounts computed by applying the United States federal statutory income tax rate of 21% for the years ended December 31, 2019 and 2018 to pretax loss from operations as a result of the following for the years ended December 31, 2019 and 2018: ​ 2019 2018 Tax benefit at statutory rate $ (2,071,322 ) $ (2,442,593 ) Increase (reduction) in income taxes resulting from: State income benefit, net of federal benefit (291,082 ) (343,257 ) Non-deductible loss on warrant valuation adjustment (47,810 ) (11,629 ) Income (loss) from foreign subsidiaries (2,595 ) 6,699 Change in valuation allowance 2,713,986 2,538,067 Other (301,177 ) 252,713 Income tax expense (benefit) $ — $ — </t>
        </is>
      </c>
    </row>
    <row r="6">
      <c r="A6" s="4" t="inlineStr">
        <is>
          <t>Schedule of deferred tax assets and liabilities</t>
        </is>
      </c>
      <c r="B6" s="4" t="inlineStr">
        <is>
          <t xml:space="preserve">The tax effects of temporary differences that give rise to the deferred tax assets at December 31, 2019 and 2018 are as follows: ​ 2019 2018 Deferred tax assets: Net operating loss carryforwards $ 23,727,093 $ 21,320,935 Net operating loss carryforwards – foreign 20,227 16,551 Excess of tax basis over book value of property and equipment 4,240 (2,229 ) Excess of tax basis over book value of intangible assets 73,705 146,943 Stock-based compensation 1,607,841 1,520,209 Accrued employee compensation 357,869 83,393 Captialized equity costs 49,471 49,471 Inventory reserve 38,323 29,510 ​ 25,878,769 23,164,783 Valuation allowance (25,878,769 ) (23,164,783 ) Net deferred tax assets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4 - Accrued Expenses (Q2)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ed expenses</t>
        </is>
      </c>
      <c r="B4" s="4" t="inlineStr">
        <is>
          <t xml:space="preserve">Accrued expenses consist of the following: ​ June 30, 2020 December 31, 2019 Accrued board of director’s fees $ 416,667 $ 400,000 Accrued legal and professional fees 200,000 134,970 Accrued executive severance 313,000 154,000 Accrued travel 120,000 120,000 Accrued outside services 106,233 108,033 Accrued inventory 50,275 167,050 Accrued clinical study expenses 13,650 13,650 Accrued other 1,389 13,406 ​ $ 1,221,214 $ 1,111,109 </t>
        </is>
      </c>
      <c r="C4" s="4" t="inlineStr">
        <is>
          <t xml:space="preserve">Accrued expenses consist of the following at December 31, 2019 and 2018: ​ 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 1,111,109 $ 689,28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Contract Liabilities (Q2) (Tables)</t>
        </is>
      </c>
      <c r="B1" s="2" t="inlineStr">
        <is>
          <t>6 Months Ended</t>
        </is>
      </c>
      <c r="C1" s="2" t="inlineStr">
        <is>
          <t>12 Months Ended</t>
        </is>
      </c>
    </row>
    <row r="2">
      <c r="B2" s="2" t="inlineStr">
        <is>
          <t>Jun. 30, 2020</t>
        </is>
      </c>
      <c r="C2" s="2" t="inlineStr">
        <is>
          <t>Dec. 31, 2019</t>
        </is>
      </c>
    </row>
    <row r="3">
      <c r="A3" s="3" t="inlineStr">
        <is>
          <t>Contract with Customer, Liability [Abstract]</t>
        </is>
      </c>
    </row>
    <row r="4">
      <c r="A4" s="4" t="inlineStr">
        <is>
          <t>Contract liabilities</t>
        </is>
      </c>
      <c r="B4" s="4" t="inlineStr">
        <is>
          <t xml:space="preserve">Contract liabilities consist of the following: ​ June 30, 2020 December 31, 2019 Service agreement $ 91,746 $ 133,510 License fees 500,000 500,000 Other 13,791 6,291 Total Contract liabilities 605,537 639,801 Non-Current (551,755 ) (573,224 ) Total Current $ 53,782 $ 66,577 </t>
        </is>
      </c>
      <c r="C4" s="4" t="inlineStr">
        <is>
          <t xml:space="preserve">Contract liabilities consist of the following: ​ December 31, 2019 December 31, 2018 Service agreement $ 133,510 $ 57,365 Deposit on product — 92,950 License fees 500,000 — Other 6,291 28,218 Total Contract liabilities 639,801 178,533 Non-Current (573,224 ) (46,736 ) Total Current $ 66,577 $ 131,79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Warrants (Q2) (Tables)</t>
        </is>
      </c>
      <c r="B1" s="2" t="inlineStr">
        <is>
          <t>6 Months Ended</t>
        </is>
      </c>
      <c r="C1" s="2" t="inlineStr">
        <is>
          <t>12 Months Ended</t>
        </is>
      </c>
    </row>
    <row r="2">
      <c r="B2" s="2" t="inlineStr">
        <is>
          <t>Jun. 30, 2020</t>
        </is>
      </c>
      <c r="C2" s="2" t="inlineStr">
        <is>
          <t>Dec. 31, 2019</t>
        </is>
      </c>
    </row>
    <row r="3">
      <c r="A3" s="3" t="inlineStr">
        <is>
          <t>Warrants [Abstract]</t>
        </is>
      </c>
    </row>
    <row r="4">
      <c r="A4" s="4" t="inlineStr">
        <is>
          <t>Warrant activity</t>
        </is>
      </c>
      <c r="B4" s="4" t="inlineStr">
        <is>
          <t xml:space="preserve">A summary of the warrant activity during the six months ended June 30, 2020 is presented as follows: Warrant class Outstanding as of December 31, 2019 Issued Exercised Expired Outstanding as of June 30, 2020 Class K Warrants 7,200,000 — — — 7,200,000 Class O Warrants 909,091 — — — 909,091 Class P Warrants 1,365,000 — (1,000,000 ) (100,000 ) 265,000 Common Stock Purchase Warrants — 1,000,000 — — 1,000,000 ​ 9,474,091 1,000,000 (1,000,000 ) (100,000 ) 9,374,091 </t>
        </is>
      </c>
      <c r="C4" s="4" t="inlineStr">
        <is>
          <t xml:space="preserve">A summary of warrants as of December 31, 2019 and 2018, is presented as follows: Warrant class Outstanding as of December 31, 2017 Issued Exercised Expired Outstanding as of December 31, 2018 Issued Exercised Expired Outstanding as of December 31,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 97,977,851 19,154,090 (8,301,864 ) (4,835,150 ) 103,994,927 1,365,000 (94,727,180 ) (1,158,656 ) 9,474,091 </t>
        </is>
      </c>
    </row>
    <row r="5">
      <c r="A5" s="4" t="inlineStr">
        <is>
          <t>Warrant exercise price per share</t>
        </is>
      </c>
      <c r="B5" s="4" t="inlineStr">
        <is>
          <t>A summary of the warrant exercise price per share and expiration date is presented as follows: ​ Exercise price/share Expiration date Class K Warrants $ 0.08 June 2025 Class K Warrants $ 0.11 August 2027 Class O Warrants $ 0.11 January2022 Class P Warrants $ 0.20 June 2024 Common Stock Purchase Warrants $ 0.35 June 2025</t>
        </is>
      </c>
    </row>
    <row r="6">
      <c r="A6" s="4" t="inlineStr">
        <is>
          <t>Fair Value of Common Stock Purchase Warrants</t>
        </is>
      </c>
      <c r="B6" s="4" t="inlineStr">
        <is>
          <t>The fair value of the Common Stock Purchase Warrants is estimated on the date of grant using the Black-Scholes option pricing model which approximates the binomial model using the following weighted average assumptions for the six months ended June 30, 2020: ​ June 30, 2020 Weighted average contractual terms in years 2.5 Weighted average risk free interest rate 0.47 % Weighted average volatility 107.1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3 - Commitments and Contingencies (Q2) (Tables)</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Operating right of use assets and lease liabilities</t>
        </is>
      </c>
      <c r="B4" s="4" t="inlineStr">
        <is>
          <t xml:space="preserve">Right of use assets and Lease liability – right of use consist of the following: ​ June 30, 2020 Right of use assets $ 243,251 ​ June 30, 2020 Lease liability - right of use Current portion $ 179,524 Long term portion 92,889 ​ $ 272,413 </t>
        </is>
      </c>
      <c r="C4" s="4" t="inlineStr">
        <is>
          <t xml:space="preserve">Right of use assets and Lease Liability – right of use consists of the following: ​ December 31, 2019 Right of use assets $ 323,661 Lease liability - right of use December 31, 2019 Current portion $ 173,270 Long term portion 185,777 $ 359,047 Financing Lease Right of use assets and Lease Liability – right of use consists of the following: ​ December 31 2019 Right of use assets $ 418,088 Lease liability - right of use December 31, 2019 Current portion $ 121,634 Long term portion 271,240 $ 392,874 </t>
        </is>
      </c>
    </row>
    <row r="5">
      <c r="A5" s="4" t="inlineStr">
        <is>
          <t>Operating lease liability maturities</t>
        </is>
      </c>
      <c r="B5" s="4" t="inlineStr">
        <is>
          <t xml:space="preserve">As of June 30, 2020, the maturities of the Company’s lease liability – right of use which have initial or remaining lease terms in excess of one year consist of the following: Year ending December 31, Amount 2020 (remainder) $ 97,041 2021 197,462 Total lease payments 294,503 Less: Present value adjustment (22,090 ) Lease liability - right of use $ 272,413 </t>
        </is>
      </c>
      <c r="C5" s="4" t="inlineStr">
        <is>
          <t xml:space="preserve">As of December 31, 2019, the maturities of the Company’s lease liability – right of use which have initial or remaining lease terms in excess of one year consist of the following: Year ending December 31, Amount 2020 $ 191,713 2021 197,462 Total lease payments 389,175 Less: Present value adjustment (30,128 ) Lease liability - right of use $ 359,047 </t>
        </is>
      </c>
    </row>
    <row r="6">
      <c r="A6" s="4" t="inlineStr">
        <is>
          <t>Finance right of use assets and lease liabilities</t>
        </is>
      </c>
      <c r="B6" s="4" t="inlineStr">
        <is>
          <t xml:space="preserve">Right of use assets and Lease liability – right of use consist of the following: ​ June 30, 2020 Right of use assets $ 515,551 ​ June 30, 2020 Lease liability - right of use Current portion $ 181,371 Long term portion 333,771 ​ $ 515,141 </t>
        </is>
      </c>
    </row>
    <row r="7">
      <c r="A7" s="4" t="inlineStr">
        <is>
          <t>Finance lease liability maturities</t>
        </is>
      </c>
      <c r="B7" s="4" t="inlineStr">
        <is>
          <t xml:space="preserve">As of June 30, 2020, the maturities of the Company’s lease liability – right of use which have initial or remaining lease terms in excess of one year consist of the following: Year ending December 31, Amount 2020 (remainder) $ 117,297 2021 234,593 2022 199,793 2023 18,388 Total $ 570,071 </t>
        </is>
      </c>
      <c r="C7" s="4" t="inlineStr">
        <is>
          <t xml:space="preserve">As of December 31, 2019, the maturities of the Company’s lease liability – right of use which have initial or remaining lease terms in excess of one year consist of the following: Year ending December 31, Amount 2020 $ 165,078 2021 165,078 2022 130,278 Total $ 460,43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4 - Revenue (Q2)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Disaggregation of revenue</t>
        </is>
      </c>
      <c r="B4" s="4" t="inlineStr">
        <is>
          <t xml:space="preserve">The following table presents revenue from contracts with customers for the three and six months ended June 30, 2020 and 2019: ​ Three Months Ended June 30, 2020 Three Months Ended June 30, 2019 ​ United States International Total United States International Total Product $ 63,076 $ 6,265 $ 69,341 $ 120,488 $ 100,179 $ 220,667 License fees — — — 6,250 60,558 66,808 Other Revenue 711 13,249 13,960 — 29,501 29,501 ​ $ 63,787 $ 19,514 $ 83,301 $ 126,738 $ 190,238 $ 316,976 ​ Six Months Ended June 30, 2020 Six Months Ended June 30, 2019 ​ United States International Total United States International Total Product $ 96,730 $ 47,170 $ 143,900 $ 138,167 $ 147,065 $ 285,232 License fees 10,000 — 10,000 12,500 160,558 173,058 Other Revenue 1,252 76,741 77,993 — 36,649 36,649 ​ $ 107,982 $ 123,911 $ 231,893 $ 150,667 $ 344,272 $ 494,939 </t>
        </is>
      </c>
      <c r="C4" s="4" t="inlineStr">
        <is>
          <t xml:space="preserve">The disaggregation of revenue is based on geographical region. The following table presents revenue from contracts with customers for the years ended December 31, 2019 and 2018: ​ Year ended December 31, 2019 Year ended December 31, 2018 ​ United States International Total United States International Total Product $ 277,527 $ 367,642 $ 645,169 $ 209,842 $ 739,759 $ 949,601 License fees 125,000 190,557 315,557 25,000 794,696 819,696 Other Revenue 2,450 65,554 68,004 — 80,763 80,763 ​ $ 404,977 $ 623,753 $ 1,028,730 $ 234,842 $ 1,615,218 $ 1,850,0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2) - USD ($)</t>
        </is>
      </c>
      <c r="B1" s="2" t="inlineStr">
        <is>
          <t>Jun. 30, 2020</t>
        </is>
      </c>
      <c r="C1" s="2" t="inlineStr">
        <is>
          <t>Dec. 31, 2019</t>
        </is>
      </c>
    </row>
    <row r="2">
      <c r="A2" s="3" t="inlineStr">
        <is>
          <t>CURRENT ASSETS</t>
        </is>
      </c>
    </row>
    <row r="3">
      <c r="A3" s="4" t="inlineStr">
        <is>
          <t>Cash and cash equivalents</t>
        </is>
      </c>
      <c r="B3" s="5" t="n">
        <v>430606</v>
      </c>
      <c r="C3" s="5" t="n">
        <v>1760455</v>
      </c>
    </row>
    <row r="4">
      <c r="A4" s="4" t="inlineStr">
        <is>
          <t>Accounts receivable, net of allowance for doubtful of $255,503 in 2020 and $72,376 in 2019</t>
        </is>
      </c>
      <c r="B4" s="6" t="n">
        <v>110501</v>
      </c>
      <c r="C4" s="6" t="n">
        <v>75543</v>
      </c>
    </row>
    <row r="5">
      <c r="A5" s="4" t="inlineStr">
        <is>
          <t>Inventory</t>
        </is>
      </c>
      <c r="B5" s="6" t="n">
        <v>651344</v>
      </c>
      <c r="C5" s="6" t="n">
        <v>542955</v>
      </c>
    </row>
    <row r="6">
      <c r="A6" s="4" t="inlineStr">
        <is>
          <t>Prepaid expenses and other current assets</t>
        </is>
      </c>
      <c r="B6" s="6" t="n">
        <v>1337086</v>
      </c>
      <c r="C6" s="6" t="n">
        <v>125405</v>
      </c>
    </row>
    <row r="7">
      <c r="A7" s="4" t="inlineStr">
        <is>
          <t>TOTAL CURRENT ASSETS</t>
        </is>
      </c>
      <c r="B7" s="6" t="n">
        <v>2529537</v>
      </c>
      <c r="C7" s="6" t="n">
        <v>2504358</v>
      </c>
    </row>
    <row r="8">
      <c r="A8" s="4" t="inlineStr">
        <is>
          <t>PROPERTY AND EQUIPMENT, net</t>
        </is>
      </c>
      <c r="B8" s="6" t="n">
        <v>591064</v>
      </c>
      <c r="C8" s="6" t="n">
        <v>512042</v>
      </c>
    </row>
    <row r="9">
      <c r="A9" s="4" t="inlineStr">
        <is>
          <t>RIGHT OF USE ASSETS, net</t>
        </is>
      </c>
      <c r="B9" s="6" t="n">
        <v>243251</v>
      </c>
      <c r="C9" s="6" t="n">
        <v>323661</v>
      </c>
    </row>
    <row r="10">
      <c r="A10" s="4" t="inlineStr">
        <is>
          <t>OTHER ASSETS</t>
        </is>
      </c>
      <c r="B10" s="6" t="n">
        <v>43096</v>
      </c>
      <c r="C10" s="6" t="n">
        <v>41931</v>
      </c>
    </row>
    <row r="11">
      <c r="A11" s="4" t="inlineStr">
        <is>
          <t>TOTAL ASSETS</t>
        </is>
      </c>
      <c r="B11" s="6" t="n">
        <v>3406948</v>
      </c>
      <c r="C11" s="6" t="n">
        <v>3381992</v>
      </c>
    </row>
    <row r="12">
      <c r="A12" s="3" t="inlineStr">
        <is>
          <t>CURRENT LIABILITIES</t>
        </is>
      </c>
    </row>
    <row r="13">
      <c r="A13" s="4" t="inlineStr">
        <is>
          <t>Accounts payable</t>
        </is>
      </c>
      <c r="B13" s="6" t="n">
        <v>1799630</v>
      </c>
      <c r="C13" s="6" t="n">
        <v>1439413</v>
      </c>
    </row>
    <row r="14">
      <c r="A14" s="4" t="inlineStr">
        <is>
          <t>Accrued expenses</t>
        </is>
      </c>
      <c r="B14" s="6" t="n">
        <v>1071214</v>
      </c>
      <c r="C14" s="6" t="n">
        <v>1111109</v>
      </c>
    </row>
    <row r="15">
      <c r="A15" s="4" t="inlineStr">
        <is>
          <t>Accrued employee compensation</t>
        </is>
      </c>
      <c r="B15" s="6" t="n">
        <v>2160610</v>
      </c>
      <c r="C15" s="6" t="n">
        <v>1452910</v>
      </c>
    </row>
    <row r="16">
      <c r="A16" s="4" t="inlineStr">
        <is>
          <t>Contract liabilities</t>
        </is>
      </c>
      <c r="B16" s="6" t="n">
        <v>551755</v>
      </c>
      <c r="C16" s="6" t="n">
        <v>66577</v>
      </c>
    </row>
    <row r="17">
      <c r="A17" s="4" t="inlineStr">
        <is>
          <t>Operating lease liability</t>
        </is>
      </c>
      <c r="B17" s="6" t="n">
        <v>179524</v>
      </c>
      <c r="C17" s="6" t="n">
        <v>173270</v>
      </c>
    </row>
    <row r="18">
      <c r="A18" s="4" t="inlineStr">
        <is>
          <t>Finance lease liability</t>
        </is>
      </c>
      <c r="B18" s="6" t="n">
        <v>181371</v>
      </c>
      <c r="C18" s="6" t="n">
        <v>121634</v>
      </c>
    </row>
    <row r="19">
      <c r="A19" s="4" t="inlineStr">
        <is>
          <t>Convertible promissory notes, net</t>
        </is>
      </c>
      <c r="B19" s="6" t="n">
        <v>705980</v>
      </c>
      <c r="C19" s="6" t="n">
        <v>0</v>
      </c>
    </row>
    <row r="20">
      <c r="A20" s="4" t="inlineStr">
        <is>
          <t>SBA loans</t>
        </is>
      </c>
      <c r="B20" s="6" t="n">
        <v>614335</v>
      </c>
      <c r="C20" s="6" t="n">
        <v>0</v>
      </c>
    </row>
    <row r="21">
      <c r="A21" s="4" t="inlineStr">
        <is>
          <t>Line of credit, related parties</t>
        </is>
      </c>
      <c r="B21" s="6" t="n">
        <v>222164</v>
      </c>
      <c r="C21" s="6" t="n">
        <v>212388</v>
      </c>
    </row>
    <row r="22">
      <c r="A22" s="4" t="inlineStr">
        <is>
          <t>Short term note payable</t>
        </is>
      </c>
      <c r="B22" s="6" t="n">
        <v>210000</v>
      </c>
      <c r="C22" s="6" t="n">
        <v>587233</v>
      </c>
    </row>
    <row r="23">
      <c r="A23" s="4" t="inlineStr">
        <is>
          <t>Advances from related parties</t>
        </is>
      </c>
      <c r="B23" s="6" t="n">
        <v>0</v>
      </c>
      <c r="C23" s="6" t="n">
        <v>18098</v>
      </c>
    </row>
    <row r="24">
      <c r="A24" s="4" t="inlineStr">
        <is>
          <t>Notes payable, related parties, net</t>
        </is>
      </c>
      <c r="B24" s="6" t="n">
        <v>5372743</v>
      </c>
      <c r="C24" s="6" t="n">
        <v>5372743</v>
      </c>
    </row>
    <row r="25">
      <c r="A25" s="4" t="inlineStr">
        <is>
          <t>Accrued interest, related parties</t>
        </is>
      </c>
      <c r="B25" s="6" t="n">
        <v>2229713</v>
      </c>
      <c r="C25" s="6" t="n">
        <v>1859977</v>
      </c>
    </row>
    <row r="26">
      <c r="A26" s="4" t="inlineStr">
        <is>
          <t>TOTAL CURRENT LIABILITIES</t>
        </is>
      </c>
      <c r="B26" s="6" t="n">
        <v>15299039</v>
      </c>
      <c r="C26" s="6" t="n">
        <v>12415352</v>
      </c>
    </row>
    <row r="27">
      <c r="A27" s="3" t="inlineStr">
        <is>
          <t>NON-CURRENT LIABILITIES</t>
        </is>
      </c>
    </row>
    <row r="28">
      <c r="A28" s="4" t="inlineStr">
        <is>
          <t>Contract liabilities</t>
        </is>
      </c>
      <c r="B28" s="6" t="n">
        <v>53782</v>
      </c>
      <c r="C28" s="6" t="n">
        <v>573224</v>
      </c>
    </row>
    <row r="29">
      <c r="A29" s="4" t="inlineStr">
        <is>
          <t>Operating lease liability</t>
        </is>
      </c>
      <c r="B29" s="6" t="n">
        <v>92889</v>
      </c>
      <c r="C29" s="6" t="n">
        <v>185777</v>
      </c>
    </row>
    <row r="30">
      <c r="A30" s="4" t="inlineStr">
        <is>
          <t>Finance lease liability</t>
        </is>
      </c>
      <c r="B30" s="6" t="n">
        <v>333771</v>
      </c>
      <c r="C30" s="6" t="n">
        <v>271240</v>
      </c>
    </row>
    <row r="31">
      <c r="A31" s="4" t="inlineStr">
        <is>
          <t>TOTAL NON-CURRENT LIABILITIES</t>
        </is>
      </c>
      <c r="B31" s="6" t="n">
        <v>480442</v>
      </c>
      <c r="C31" s="6" t="n">
        <v>1030241</v>
      </c>
    </row>
    <row r="32">
      <c r="A32" s="4" t="inlineStr">
        <is>
          <t>TOTAL LIABILITIES</t>
        </is>
      </c>
      <c r="B32" s="6" t="n">
        <v>15779481</v>
      </c>
      <c r="C32" s="6" t="n">
        <v>13445593</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t>
        </is>
      </c>
      <c r="B35" s="6" t="n">
        <v>0</v>
      </c>
      <c r="C35" s="6" t="n">
        <v>0</v>
      </c>
    </row>
    <row r="36">
      <c r="A36" s="4" t="inlineStr">
        <is>
          <t>COMMON STOCK, par value $0.001, 350,000,000 shares authorized; 302,119,428 and 293,780,400 issued and outstanding in 2020 and 2019, respectively</t>
        </is>
      </c>
      <c r="B36" s="6" t="n">
        <v>302119</v>
      </c>
      <c r="C36" s="6" t="n">
        <v>293781</v>
      </c>
    </row>
    <row r="37">
      <c r="A37" s="4" t="inlineStr">
        <is>
          <t>ADDITIONAL PAID-IN CAPITAL</t>
        </is>
      </c>
      <c r="B37" s="6" t="n">
        <v>117326629</v>
      </c>
      <c r="C37" s="6" t="n">
        <v>115457808</v>
      </c>
    </row>
    <row r="38">
      <c r="A38" s="4" t="inlineStr">
        <is>
          <t>ACCUMULATED DEFICIT</t>
        </is>
      </c>
      <c r="B38" s="6" t="n">
        <v>-132386958</v>
      </c>
      <c r="C38" s="6" t="n">
        <v>-125752956</v>
      </c>
    </row>
    <row r="39">
      <c r="A39" s="4" t="inlineStr">
        <is>
          <t>ACCUMULATED OTHER COMPREHENSIVE LOSS</t>
        </is>
      </c>
      <c r="B39" s="6" t="n">
        <v>-64323</v>
      </c>
      <c r="C39" s="6" t="n">
        <v>-62234</v>
      </c>
    </row>
    <row r="40">
      <c r="A40" s="4" t="inlineStr">
        <is>
          <t>TOTAL STOCKHOLDERS' DEFICIT</t>
        </is>
      </c>
      <c r="B40" s="6" t="n">
        <v>-14822533</v>
      </c>
      <c r="C40" s="6" t="n">
        <v>-10063601</v>
      </c>
    </row>
    <row r="41">
      <c r="A41" s="4" t="inlineStr">
        <is>
          <t>TOTAL LIABILITIES, MEZZANIE EQUITY AND STOCKHOLDERS' DEFICIT</t>
        </is>
      </c>
      <c r="B41" s="6" t="n">
        <v>3406948</v>
      </c>
      <c r="C41" s="6" t="n">
        <v>3381992</v>
      </c>
    </row>
    <row r="42">
      <c r="A42" s="4" t="inlineStr">
        <is>
          <t>Series C Convertible Preferred Stock</t>
        </is>
      </c>
    </row>
    <row r="43">
      <c r="A43" s="3" t="inlineStr">
        <is>
          <t>NON-CURRENT LIABILITIES</t>
        </is>
      </c>
    </row>
    <row r="44">
      <c r="A44" s="4" t="inlineStr">
        <is>
          <t>REDEEMABLE PREFERRED STOCK, SERIES C CONVERTIBLE, par value $0.001, 90 designated; 90 shares issued and outstanding in 2020</t>
        </is>
      </c>
      <c r="B44" s="6" t="n">
        <v>2250000</v>
      </c>
      <c r="C44" s="6" t="n">
        <v>0</v>
      </c>
    </row>
    <row r="45">
      <c r="A45" s="4" t="inlineStr">
        <is>
          <t>Series D Convertible Preferred Stock</t>
        </is>
      </c>
    </row>
    <row r="46">
      <c r="A46" s="3" t="inlineStr">
        <is>
          <t>NON-CURRENT LIABILITIES</t>
        </is>
      </c>
    </row>
    <row r="47">
      <c r="A47" s="4" t="inlineStr">
        <is>
          <t>REDEEMABLE PREFERRED STOCK, SERIES D CONVERTIBLE, par value $0.001, 8 designater; 8 shares issued and outstanding in 2020</t>
        </is>
      </c>
      <c r="B47" s="6" t="n">
        <v>200000</v>
      </c>
      <c r="C47" s="6" t="n">
        <v>0</v>
      </c>
    </row>
    <row r="48">
      <c r="A48" s="4" t="inlineStr">
        <is>
          <t>Series A Convertible Preferred Stock</t>
        </is>
      </c>
    </row>
    <row r="49">
      <c r="A49" s="3" t="inlineStr">
        <is>
          <t>STOCKHOLDERS' DEFICIT</t>
        </is>
      </c>
    </row>
    <row r="50">
      <c r="A50" s="4" t="inlineStr">
        <is>
          <t>PREFERRED STOCK</t>
        </is>
      </c>
      <c r="B50" s="6" t="n">
        <v>0</v>
      </c>
      <c r="C50" s="6" t="n">
        <v>0</v>
      </c>
    </row>
    <row r="51">
      <c r="A51" s="4" t="inlineStr">
        <is>
          <t>Series B Convertible Preferred Stock</t>
        </is>
      </c>
    </row>
    <row r="52">
      <c r="A52" s="3" t="inlineStr">
        <is>
          <t>STOCKHOLDERS' DEFICIT</t>
        </is>
      </c>
    </row>
    <row r="53">
      <c r="A53" s="4" t="inlineStr">
        <is>
          <t>PREFERRED STOCK</t>
        </is>
      </c>
      <c r="B53" s="5" t="n">
        <v>0</v>
      </c>
      <c r="C5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7 - Earnings (Loss) Per Share (Q2) (Tables)</t>
        </is>
      </c>
      <c r="B1" s="2" t="inlineStr">
        <is>
          <t>6 Months Ended</t>
        </is>
      </c>
      <c r="C1" s="2" t="inlineStr">
        <is>
          <t>12 Months Ended</t>
        </is>
      </c>
    </row>
    <row r="2">
      <c r="B2" s="2" t="inlineStr">
        <is>
          <t>Jun. 30, 2020</t>
        </is>
      </c>
      <c r="C2" s="2" t="inlineStr">
        <is>
          <t>Dec. 31, 2019</t>
        </is>
      </c>
    </row>
    <row r="3">
      <c r="A3" s="3" t="inlineStr">
        <is>
          <t>LOSS PER SHARE:</t>
        </is>
      </c>
    </row>
    <row r="4">
      <c r="A4" s="4" t="inlineStr">
        <is>
          <t>Antidilutive shares</t>
        </is>
      </c>
      <c r="B4" s="4" t="inlineStr">
        <is>
          <t xml:space="preserve">Potentially dilutive securities are excluded from the computation of diluted net loss per share as their inclusive would be anti-dilutive and consist of the following: ​ June 30, 2020 June 30, 2019 Stock options 34,168,385 32,183,385 Preferred stock conversion 17,500,000 — Warrants 9,374,091 68,357,635 Convertible promissory notes 5,227,200 26,004,347 Short term notes payable 2,250,000 — Anti-dilutive equity securities 68,519,676 126,545,367 </t>
        </is>
      </c>
      <c r="C4" s="4" t="inlineStr">
        <is>
          <t xml:space="preserve">Anti-dilutive equity securities consist of the following at December 31, 2019 and 2018, respectively: ​ 2019 2018 Stock options 34,303,385 31,703,385 Warrants 9,474,091 103,994,927 Convertible promissory notes 2,250,000 24,112,518 Anti-dilutive equity securities 46,027,476 159,810,83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s>
  <sheetData>
    <row r="1">
      <c r="A1" s="1" t="inlineStr">
        <is>
          <t>Description of the Business and Going Concern and Management's Plans (Narrative) (FY)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Study</t>
        </is>
      </c>
      <c r="G2" s="2" t="inlineStr">
        <is>
          <t>Dec. 31, 2018USD ($)</t>
        </is>
      </c>
      <c r="H2" s="2" t="inlineStr">
        <is>
          <t>Dec. 31, 2017USD ($)</t>
        </is>
      </c>
    </row>
    <row r="3">
      <c r="A3" s="3" t="inlineStr">
        <is>
          <t>Organization, Consolidation and Presentation of Financial Statements [Abstract]</t>
        </is>
      </c>
    </row>
    <row r="4">
      <c r="A4" s="4" t="inlineStr">
        <is>
          <t>Number of double-blinded randomized clinical studies | Study</t>
        </is>
      </c>
      <c r="F4" s="6" t="n">
        <v>2</v>
      </c>
    </row>
    <row r="5">
      <c r="A5" s="4" t="inlineStr">
        <is>
          <t>Net loss</t>
        </is>
      </c>
      <c r="B5" s="5" t="n">
        <v>-3633020</v>
      </c>
      <c r="C5" s="5" t="n">
        <v>-2734431</v>
      </c>
      <c r="D5" s="5" t="n">
        <v>-6634168</v>
      </c>
      <c r="E5" s="5" t="n">
        <v>-4931748</v>
      </c>
      <c r="F5" s="5" t="n">
        <v>-10429839</v>
      </c>
      <c r="G5" s="5" t="n">
        <v>-11631394</v>
      </c>
    </row>
    <row r="6">
      <c r="A6" s="4" t="inlineStr">
        <is>
          <t>Net cash used in operating activities</t>
        </is>
      </c>
      <c r="D6" s="6" t="n">
        <v>-4511968</v>
      </c>
      <c r="E6" s="5" t="n">
        <v>-3386634</v>
      </c>
      <c r="F6" s="6" t="n">
        <v>-6410758</v>
      </c>
      <c r="G6" s="6" t="n">
        <v>-3621172</v>
      </c>
    </row>
    <row r="7">
      <c r="A7" s="4" t="inlineStr">
        <is>
          <t>Working capital deficit</t>
        </is>
      </c>
      <c r="F7" s="6" t="n">
        <v>-9910994</v>
      </c>
    </row>
    <row r="8">
      <c r="A8" s="4" t="inlineStr">
        <is>
          <t>Cash and cash equivalents</t>
        </is>
      </c>
      <c r="B8" s="5" t="n">
        <v>430606</v>
      </c>
      <c r="D8" s="5" t="n">
        <v>430606</v>
      </c>
      <c r="F8" s="5" t="n">
        <v>1760455</v>
      </c>
      <c r="G8" s="5" t="n">
        <v>364549</v>
      </c>
      <c r="H8" s="5" t="n">
        <v>730184</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ummary of Significant Accounting Policies (FY)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equity securities</t>
        </is>
      </c>
      <c r="B3" s="6" t="n">
        <v>68519676</v>
      </c>
      <c r="C3" s="6" t="n">
        <v>126545367</v>
      </c>
      <c r="D3" s="6" t="n">
        <v>46027476</v>
      </c>
      <c r="E3" s="6" t="n">
        <v>159810830</v>
      </c>
    </row>
    <row r="4">
      <c r="A4" s="4" t="inlineStr">
        <is>
          <t>Stock Options</t>
        </is>
      </c>
    </row>
    <row r="5">
      <c r="A5" s="4" t="inlineStr">
        <is>
          <t>Anti-dilutive equity securities</t>
        </is>
      </c>
      <c r="B5" s="6" t="n">
        <v>34168385</v>
      </c>
      <c r="C5" s="6" t="n">
        <v>32183385</v>
      </c>
      <c r="D5" s="6" t="n">
        <v>34303385</v>
      </c>
      <c r="E5" s="6" t="n">
        <v>31703385</v>
      </c>
    </row>
    <row r="6">
      <c r="A6" s="4" t="inlineStr">
        <is>
          <t>Warrant</t>
        </is>
      </c>
    </row>
    <row r="7">
      <c r="A7" s="4" t="inlineStr">
        <is>
          <t>Anti-dilutive equity securities</t>
        </is>
      </c>
      <c r="B7" s="6" t="n">
        <v>9374091</v>
      </c>
      <c r="C7" s="6" t="n">
        <v>68357635</v>
      </c>
      <c r="D7" s="6" t="n">
        <v>9474091</v>
      </c>
      <c r="E7" s="6" t="n">
        <v>103994927</v>
      </c>
    </row>
    <row r="8">
      <c r="A8" s="4" t="inlineStr">
        <is>
          <t>Convertible Promissory Notes</t>
        </is>
      </c>
    </row>
    <row r="9">
      <c r="A9" s="4" t="inlineStr">
        <is>
          <t>Anti-dilutive equity securities</t>
        </is>
      </c>
      <c r="D9" s="6" t="n">
        <v>2250000</v>
      </c>
      <c r="E9" s="6" t="n">
        <v>241125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32" customWidth="1" min="6" max="6"/>
    <col width="32" customWidth="1" min="7" max="7"/>
  </cols>
  <sheetData>
    <row r="1">
      <c r="A1" s="1" t="inlineStr">
        <is>
          <t>Summary of Significant Accounting Policies (Narrative) (FY)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Distributor</t>
        </is>
      </c>
      <c r="G2" s="2" t="inlineStr">
        <is>
          <t>Dec. 31, 2018USD ($)Distributor</t>
        </is>
      </c>
    </row>
    <row r="3">
      <c r="A3" s="4" t="inlineStr">
        <is>
          <t>Number of distributors and partners | Distributor</t>
        </is>
      </c>
      <c r="F3" s="6" t="n">
        <v>3</v>
      </c>
      <c r="G3" s="6" t="n">
        <v>3</v>
      </c>
    </row>
    <row r="4">
      <c r="A4" s="3" t="inlineStr">
        <is>
          <t>Income taxes [Abstract]</t>
        </is>
      </c>
    </row>
    <row r="5">
      <c r="A5" s="4" t="inlineStr">
        <is>
          <t>Interest and penalties</t>
        </is>
      </c>
      <c r="F5" s="5" t="n">
        <v>0</v>
      </c>
      <c r="G5" s="5" t="n">
        <v>0</v>
      </c>
    </row>
    <row r="6">
      <c r="A6" s="3" t="inlineStr">
        <is>
          <t>Recently issued or adopted accounting standards [Abstract]</t>
        </is>
      </c>
    </row>
    <row r="7">
      <c r="A7" s="4" t="inlineStr">
        <is>
          <t>Right of use assets</t>
        </is>
      </c>
      <c r="B7" s="5" t="n">
        <v>243251</v>
      </c>
      <c r="D7" s="5" t="n">
        <v>243251</v>
      </c>
      <c r="F7" s="6" t="n">
        <v>323661</v>
      </c>
      <c r="G7" s="6" t="n">
        <v>0</v>
      </c>
    </row>
    <row r="8">
      <c r="A8" s="4" t="inlineStr">
        <is>
          <t>Operating Lease liability - right of use</t>
        </is>
      </c>
      <c r="B8" s="6" t="n">
        <v>272413</v>
      </c>
      <c r="D8" s="6" t="n">
        <v>272413</v>
      </c>
      <c r="F8" s="6" t="n">
        <v>359047</v>
      </c>
    </row>
    <row r="9">
      <c r="A9" s="4" t="inlineStr">
        <is>
          <t>Additional paid-in capital</t>
        </is>
      </c>
      <c r="B9" s="6" t="n">
        <v>117326629</v>
      </c>
      <c r="D9" s="6" t="n">
        <v>117326629</v>
      </c>
      <c r="F9" s="6" t="n">
        <v>115457808</v>
      </c>
      <c r="G9" s="6" t="n">
        <v>101153882</v>
      </c>
    </row>
    <row r="10">
      <c r="A10" s="4" t="inlineStr">
        <is>
          <t>Retained earnings</t>
        </is>
      </c>
      <c r="B10" s="6" t="n">
        <v>-132386958</v>
      </c>
      <c r="D10" s="6" t="n">
        <v>-132386958</v>
      </c>
      <c r="F10" s="6" t="n">
        <v>-125752956</v>
      </c>
      <c r="G10" s="6" t="n">
        <v>-116602778</v>
      </c>
    </row>
    <row r="11">
      <c r="A11" s="4" t="inlineStr">
        <is>
          <t>Warrant liability</t>
        </is>
      </c>
      <c r="B11" s="5" t="n">
        <v>0</v>
      </c>
      <c r="C11" s="5" t="n">
        <v>-195310</v>
      </c>
      <c r="D11" s="5" t="n">
        <v>0</v>
      </c>
      <c r="E11" s="5" t="n">
        <v>-227669</v>
      </c>
      <c r="F11" s="5" t="n">
        <v>-227669</v>
      </c>
      <c r="G11" s="6" t="n">
        <v>-55376</v>
      </c>
    </row>
    <row r="12">
      <c r="A12" s="4" t="inlineStr">
        <is>
          <t>ASU No. 2016-02</t>
        </is>
      </c>
    </row>
    <row r="13">
      <c r="A13" s="3" t="inlineStr">
        <is>
          <t>Recently issued or adopted accounting standards [Abstract]</t>
        </is>
      </c>
    </row>
    <row r="14">
      <c r="A14" s="4" t="inlineStr">
        <is>
          <t>Right of use assets</t>
        </is>
      </c>
      <c r="G14" s="6" t="n">
        <v>520000</v>
      </c>
    </row>
    <row r="15">
      <c r="A15" s="4" t="inlineStr">
        <is>
          <t>Operating Lease liability - right of use</t>
        </is>
      </c>
      <c r="G15" s="6" t="n">
        <v>520000</v>
      </c>
    </row>
    <row r="16">
      <c r="A16" s="4" t="inlineStr">
        <is>
          <t>ASU No. 2017-11</t>
        </is>
      </c>
    </row>
    <row r="17">
      <c r="A17" s="3" t="inlineStr">
        <is>
          <t>Recently issued or adopted accounting standards [Abstract]</t>
        </is>
      </c>
    </row>
    <row r="18">
      <c r="A18" s="4" t="inlineStr">
        <is>
          <t>Additional paid-in capital</t>
        </is>
      </c>
      <c r="G18" s="6" t="n">
        <v>262339</v>
      </c>
    </row>
    <row r="19">
      <c r="A19" s="4" t="inlineStr">
        <is>
          <t>Retained earnings</t>
        </is>
      </c>
      <c r="G19" s="6" t="n">
        <v>1279661</v>
      </c>
    </row>
    <row r="20">
      <c r="A20" s="4" t="inlineStr">
        <is>
          <t>Warrant liability</t>
        </is>
      </c>
      <c r="G20" s="5" t="n">
        <v>-1542000</v>
      </c>
    </row>
    <row r="21">
      <c r="A21" s="4" t="inlineStr">
        <is>
          <t>Machines and equipment</t>
        </is>
      </c>
    </row>
    <row r="22">
      <c r="A22" s="3" t="inlineStr">
        <is>
          <t>Depreciation of property and equipment [Abstract]</t>
        </is>
      </c>
    </row>
    <row r="23">
      <c r="A23" s="4" t="inlineStr">
        <is>
          <t>Estimated useful lives</t>
        </is>
      </c>
      <c r="F23" s="4" t="inlineStr">
        <is>
          <t>3 years</t>
        </is>
      </c>
    </row>
    <row r="24">
      <c r="A24" s="4" t="inlineStr">
        <is>
          <t>Devices | Minimum</t>
        </is>
      </c>
    </row>
    <row r="25">
      <c r="A25" s="3" t="inlineStr">
        <is>
          <t>Depreciation of property and equipment [Abstract]</t>
        </is>
      </c>
    </row>
    <row r="26">
      <c r="A26" s="4" t="inlineStr">
        <is>
          <t>Estimated useful lives</t>
        </is>
      </c>
      <c r="F26" s="4" t="inlineStr">
        <is>
          <t>5 years</t>
        </is>
      </c>
    </row>
    <row r="27">
      <c r="A27" s="4" t="inlineStr">
        <is>
          <t>Devices | Maximum</t>
        </is>
      </c>
    </row>
    <row r="28">
      <c r="A28" s="3" t="inlineStr">
        <is>
          <t>Depreciation of property and equipment [Abstract]</t>
        </is>
      </c>
    </row>
    <row r="29">
      <c r="A29" s="4" t="inlineStr">
        <is>
          <t>Estimated useful lives</t>
        </is>
      </c>
      <c r="F29" s="4" t="inlineStr">
        <is>
          <t>15 years</t>
        </is>
      </c>
    </row>
    <row r="30">
      <c r="A30" s="4" t="inlineStr">
        <is>
          <t>Office and computer equipment</t>
        </is>
      </c>
    </row>
    <row r="31">
      <c r="A31" s="3" t="inlineStr">
        <is>
          <t>Depreciation of property and equipment [Abstract]</t>
        </is>
      </c>
    </row>
    <row r="32">
      <c r="A32" s="4" t="inlineStr">
        <is>
          <t>Estimated useful lives</t>
        </is>
      </c>
      <c r="F32" s="4" t="inlineStr">
        <is>
          <t>3 years</t>
        </is>
      </c>
    </row>
    <row r="33">
      <c r="A33" s="4" t="inlineStr">
        <is>
          <t>Furniture and fixtures</t>
        </is>
      </c>
    </row>
    <row r="34">
      <c r="A34" s="3" t="inlineStr">
        <is>
          <t>Depreciation of property and equipment [Abstract]</t>
        </is>
      </c>
    </row>
    <row r="35">
      <c r="A35" s="4" t="inlineStr">
        <is>
          <t>Estimated useful lives</t>
        </is>
      </c>
      <c r="F35" s="4" t="inlineStr">
        <is>
          <t>3 years</t>
        </is>
      </c>
    </row>
    <row r="36">
      <c r="A36" s="4" t="inlineStr">
        <is>
          <t>Software</t>
        </is>
      </c>
    </row>
    <row r="37">
      <c r="A37" s="3" t="inlineStr">
        <is>
          <t>Depreciation of property and equipment [Abstract]</t>
        </is>
      </c>
    </row>
    <row r="38">
      <c r="A38" s="4" t="inlineStr">
        <is>
          <t>Estimated useful lives</t>
        </is>
      </c>
      <c r="F38" s="4" t="inlineStr">
        <is>
          <t>2 years</t>
        </is>
      </c>
    </row>
    <row r="39">
      <c r="A39" s="4" t="inlineStr">
        <is>
          <t>Distributor 1 | Revenues</t>
        </is>
      </c>
    </row>
    <row r="40">
      <c r="A40" s="4" t="inlineStr">
        <is>
          <t>Concentration risk</t>
        </is>
      </c>
      <c r="D40" s="4" t="inlineStr">
        <is>
          <t>86.00%</t>
        </is>
      </c>
      <c r="F40" s="4" t="inlineStr">
        <is>
          <t>18.00%</t>
        </is>
      </c>
      <c r="G40" s="4" t="inlineStr">
        <is>
          <t>33.00%</t>
        </is>
      </c>
    </row>
    <row r="41">
      <c r="A41" s="4" t="inlineStr">
        <is>
          <t>Distributor 1 | Accounts Receivable</t>
        </is>
      </c>
    </row>
    <row r="42">
      <c r="A42" s="4" t="inlineStr">
        <is>
          <t>Concentration risk</t>
        </is>
      </c>
      <c r="D42" s="4" t="inlineStr">
        <is>
          <t>72.00%</t>
        </is>
      </c>
      <c r="E42" s="4" t="inlineStr">
        <is>
          <t>49.00%</t>
        </is>
      </c>
      <c r="F42" s="4" t="inlineStr">
        <is>
          <t>0.00%</t>
        </is>
      </c>
      <c r="G42" s="4" t="inlineStr">
        <is>
          <t>24.00%</t>
        </is>
      </c>
    </row>
    <row r="43">
      <c r="A43" s="4" t="inlineStr">
        <is>
          <t>Distributor 2 | Revenues</t>
        </is>
      </c>
    </row>
    <row r="44">
      <c r="A44" s="4" t="inlineStr">
        <is>
          <t>Concentration risk</t>
        </is>
      </c>
      <c r="F44" s="4" t="inlineStr">
        <is>
          <t>15.00%</t>
        </is>
      </c>
      <c r="G44" s="4" t="inlineStr">
        <is>
          <t>23.00%</t>
        </is>
      </c>
    </row>
    <row r="45">
      <c r="A45" s="4" t="inlineStr">
        <is>
          <t>Distributor 2 | Accounts Receivable</t>
        </is>
      </c>
    </row>
    <row r="46">
      <c r="A46" s="4" t="inlineStr">
        <is>
          <t>Concentration risk</t>
        </is>
      </c>
      <c r="E46" s="4" t="inlineStr">
        <is>
          <t>0.00%</t>
        </is>
      </c>
      <c r="F46" s="4" t="inlineStr">
        <is>
          <t>0.00%</t>
        </is>
      </c>
      <c r="G46" s="4" t="inlineStr">
        <is>
          <t>60.00%</t>
        </is>
      </c>
    </row>
    <row r="47">
      <c r="A47" s="4" t="inlineStr">
        <is>
          <t>Distributor 3 | Revenues</t>
        </is>
      </c>
    </row>
    <row r="48">
      <c r="A48" s="4" t="inlineStr">
        <is>
          <t>Concentration risk</t>
        </is>
      </c>
      <c r="F48" s="4" t="inlineStr">
        <is>
          <t>12.00%</t>
        </is>
      </c>
      <c r="G48" s="4" t="inlineStr">
        <is>
          <t>11.00%</t>
        </is>
      </c>
    </row>
    <row r="49">
      <c r="A49" s="4" t="inlineStr">
        <is>
          <t>Distributor 3 | Accounts Receivable</t>
        </is>
      </c>
    </row>
    <row r="50">
      <c r="A50" s="4" t="inlineStr">
        <is>
          <t>Concentration risk</t>
        </is>
      </c>
      <c r="E50" s="4" t="inlineStr">
        <is>
          <t>25.00%</t>
        </is>
      </c>
      <c r="F50" s="4" t="inlineStr">
        <is>
          <t>22.00%</t>
        </is>
      </c>
      <c r="G50" s="4" t="inlineStr">
        <is>
          <t>7.70%</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ventory (FY) (Details) - USD ($)</t>
        </is>
      </c>
      <c r="B1" s="2" t="inlineStr">
        <is>
          <t>Jun. 30, 2020</t>
        </is>
      </c>
      <c r="C1" s="2" t="inlineStr">
        <is>
          <t>Dec. 31, 2019</t>
        </is>
      </c>
      <c r="D1" s="2" t="inlineStr">
        <is>
          <t>Dec. 31, 2018</t>
        </is>
      </c>
    </row>
    <row r="2">
      <c r="A2" s="3" t="inlineStr">
        <is>
          <t>Inventory Disclosure [Abstract]</t>
        </is>
      </c>
    </row>
    <row r="3">
      <c r="A3" s="4" t="inlineStr">
        <is>
          <t>Inventory - finished goods</t>
        </is>
      </c>
      <c r="B3" s="5" t="n">
        <v>367988</v>
      </c>
      <c r="C3" s="5" t="n">
        <v>357265</v>
      </c>
      <c r="D3" s="5" t="n">
        <v>188116</v>
      </c>
    </row>
    <row r="4">
      <c r="A4" s="4" t="inlineStr">
        <is>
          <t>Inventory - parts</t>
        </is>
      </c>
      <c r="B4" s="6" t="n">
        <v>283356</v>
      </c>
      <c r="C4" s="6" t="n">
        <v>185690</v>
      </c>
      <c r="D4" s="6" t="n">
        <v>169704</v>
      </c>
    </row>
    <row r="5">
      <c r="A5" s="4" t="inlineStr">
        <is>
          <t>Net inventory</t>
        </is>
      </c>
      <c r="B5" s="5" t="n">
        <v>651344</v>
      </c>
      <c r="C5" s="5" t="n">
        <v>542955</v>
      </c>
      <c r="D5" s="5" t="n">
        <v>3578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FY) (Details) - USD ($)</t>
        </is>
      </c>
      <c r="B1" s="2" t="inlineStr">
        <is>
          <t>Jun. 30, 2020</t>
        </is>
      </c>
      <c r="C1" s="2" t="inlineStr">
        <is>
          <t>Dec. 31, 2019</t>
        </is>
      </c>
      <c r="D1" s="2" t="inlineStr">
        <is>
          <t>Dec. 31, 2018</t>
        </is>
      </c>
    </row>
    <row r="2">
      <c r="A2" s="4" t="inlineStr">
        <is>
          <t>Property and equipment, gross</t>
        </is>
      </c>
      <c r="C2" s="5" t="n">
        <v>1079408</v>
      </c>
      <c r="D2" s="5" t="n">
        <v>573908</v>
      </c>
    </row>
    <row r="3">
      <c r="A3" s="4" t="inlineStr">
        <is>
          <t>Accumulated depreciation</t>
        </is>
      </c>
      <c r="C3" s="6" t="n">
        <v>-567366</v>
      </c>
      <c r="D3" s="6" t="n">
        <v>-496153</v>
      </c>
    </row>
    <row r="4">
      <c r="A4" s="4" t="inlineStr">
        <is>
          <t>Property and equipment, net</t>
        </is>
      </c>
      <c r="B4" s="5" t="n">
        <v>591064</v>
      </c>
      <c r="C4" s="6" t="n">
        <v>512042</v>
      </c>
      <c r="D4" s="6" t="n">
        <v>77755</v>
      </c>
    </row>
    <row r="5">
      <c r="A5" s="4" t="inlineStr">
        <is>
          <t>Finance lease right of use asset</t>
        </is>
      </c>
    </row>
    <row r="6">
      <c r="A6" s="4" t="inlineStr">
        <is>
          <t>Property and equipment, gross</t>
        </is>
      </c>
      <c r="C6" s="6" t="n">
        <v>451561</v>
      </c>
      <c r="D6" s="6" t="n">
        <v>0</v>
      </c>
    </row>
    <row r="7">
      <c r="A7" s="4" t="inlineStr">
        <is>
          <t>Machinery and Equipment</t>
        </is>
      </c>
    </row>
    <row r="8">
      <c r="A8" s="4" t="inlineStr">
        <is>
          <t>Property and equipment, gross</t>
        </is>
      </c>
      <c r="C8" s="6" t="n">
        <v>281633</v>
      </c>
      <c r="D8" s="6" t="n">
        <v>240295</v>
      </c>
    </row>
    <row r="9">
      <c r="A9" s="4" t="inlineStr">
        <is>
          <t>Office Equipment</t>
        </is>
      </c>
    </row>
    <row r="10">
      <c r="A10" s="4" t="inlineStr">
        <is>
          <t>Property and equipment, gross</t>
        </is>
      </c>
      <c r="C10" s="6" t="n">
        <v>201841</v>
      </c>
      <c r="D10" s="6" t="n">
        <v>196150</v>
      </c>
    </row>
    <row r="11">
      <c r="A11" s="4" t="inlineStr">
        <is>
          <t>Devices</t>
        </is>
      </c>
    </row>
    <row r="12">
      <c r="A12" s="4" t="inlineStr">
        <is>
          <t>Property and equipment, gross</t>
        </is>
      </c>
      <c r="C12" s="6" t="n">
        <v>81059</v>
      </c>
      <c r="D12" s="6" t="n">
        <v>81059</v>
      </c>
    </row>
    <row r="13">
      <c r="A13" s="4" t="inlineStr">
        <is>
          <t>Software</t>
        </is>
      </c>
    </row>
    <row r="14">
      <c r="A14" s="4" t="inlineStr">
        <is>
          <t>Property and equipment, gross</t>
        </is>
      </c>
      <c r="C14" s="6" t="n">
        <v>38126</v>
      </c>
      <c r="D14" s="6" t="n">
        <v>38126</v>
      </c>
    </row>
    <row r="15">
      <c r="A15" s="4" t="inlineStr">
        <is>
          <t>Furniture and Fixtures Gross</t>
        </is>
      </c>
    </row>
    <row r="16">
      <c r="A16" s="4" t="inlineStr">
        <is>
          <t>Property and equipment, gross</t>
        </is>
      </c>
      <c r="C16" s="6" t="n">
        <v>22929</v>
      </c>
      <c r="D16" s="6" t="n">
        <v>16019</v>
      </c>
    </row>
    <row r="17">
      <c r="A17" s="4" t="inlineStr">
        <is>
          <t>Other Assets</t>
        </is>
      </c>
    </row>
    <row r="18">
      <c r="A18" s="4" t="inlineStr">
        <is>
          <t>Property and equipment, gross</t>
        </is>
      </c>
      <c r="C18" s="5" t="n">
        <v>2259</v>
      </c>
      <c r="D18" s="5" t="n">
        <v>22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Narrative) (FY)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Plant and Equipment [Abstract]</t>
        </is>
      </c>
    </row>
    <row r="4">
      <c r="A4" s="4" t="inlineStr">
        <is>
          <t>Depreciation</t>
        </is>
      </c>
      <c r="B4" s="5" t="n">
        <v>117789</v>
      </c>
      <c r="C4" s="5" t="n">
        <v>17812</v>
      </c>
      <c r="D4" s="5" t="n">
        <v>71213</v>
      </c>
      <c r="E4" s="5" t="n">
        <v>223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crued Expenses (FY) (Details) - USD ($)</t>
        </is>
      </c>
      <c r="B1" s="2" t="inlineStr">
        <is>
          <t>Jun. 30, 2020</t>
        </is>
      </c>
      <c r="C1" s="2" t="inlineStr">
        <is>
          <t>Dec. 31, 2019</t>
        </is>
      </c>
      <c r="D1" s="2" t="inlineStr">
        <is>
          <t>Dec. 31, 2018</t>
        </is>
      </c>
    </row>
    <row r="2">
      <c r="A2" s="3" t="inlineStr">
        <is>
          <t>Accrued Liabilities [Abstract]</t>
        </is>
      </c>
    </row>
    <row r="3">
      <c r="A3" s="4" t="inlineStr">
        <is>
          <t>Accrued board of directors' fees</t>
        </is>
      </c>
      <c r="B3" s="5" t="n">
        <v>416667</v>
      </c>
      <c r="C3" s="5" t="n">
        <v>400000</v>
      </c>
      <c r="D3" s="5" t="n">
        <v>200000</v>
      </c>
    </row>
    <row r="4">
      <c r="A4" s="4" t="inlineStr">
        <is>
          <t>Accrued inventory</t>
        </is>
      </c>
      <c r="B4" s="6" t="n">
        <v>50275</v>
      </c>
      <c r="C4" s="6" t="n">
        <v>167050</v>
      </c>
      <c r="D4" s="6" t="n">
        <v>0</v>
      </c>
    </row>
    <row r="5">
      <c r="A5" s="4" t="inlineStr">
        <is>
          <t>Accrued executive severance</t>
        </is>
      </c>
      <c r="B5" s="6" t="n">
        <v>163000</v>
      </c>
      <c r="C5" s="6" t="n">
        <v>154000</v>
      </c>
      <c r="D5" s="6" t="n">
        <v>136000</v>
      </c>
    </row>
    <row r="6">
      <c r="A6" s="4" t="inlineStr">
        <is>
          <t>Accrued travel</t>
        </is>
      </c>
      <c r="B6" s="6" t="n">
        <v>120000</v>
      </c>
      <c r="C6" s="6" t="n">
        <v>120000</v>
      </c>
      <c r="D6" s="6" t="n">
        <v>58993</v>
      </c>
    </row>
    <row r="7">
      <c r="A7" s="4" t="inlineStr">
        <is>
          <t>Accrued outside services</t>
        </is>
      </c>
      <c r="B7" s="6" t="n">
        <v>106233</v>
      </c>
      <c r="C7" s="6" t="n">
        <v>108033</v>
      </c>
      <c r="D7" s="6" t="n">
        <v>115118</v>
      </c>
    </row>
    <row r="8">
      <c r="A8" s="4" t="inlineStr">
        <is>
          <t>Accrued legal and professional fees</t>
        </is>
      </c>
      <c r="B8" s="6" t="n">
        <v>200000</v>
      </c>
      <c r="C8" s="6" t="n">
        <v>134970</v>
      </c>
      <c r="D8" s="6" t="n">
        <v>0</v>
      </c>
    </row>
    <row r="9">
      <c r="A9" s="4" t="inlineStr">
        <is>
          <t>Accrued clinical study expenses</t>
        </is>
      </c>
      <c r="B9" s="6" t="n">
        <v>13650</v>
      </c>
      <c r="C9" s="6" t="n">
        <v>13650</v>
      </c>
      <c r="D9" s="6" t="n">
        <v>13650</v>
      </c>
    </row>
    <row r="10">
      <c r="A10" s="4" t="inlineStr">
        <is>
          <t>Accrued related party advance</t>
        </is>
      </c>
      <c r="C10" s="6" t="n">
        <v>0</v>
      </c>
      <c r="D10" s="6" t="n">
        <v>101137</v>
      </c>
    </row>
    <row r="11">
      <c r="A11" s="4" t="inlineStr">
        <is>
          <t>Deferred rent</t>
        </is>
      </c>
      <c r="C11" s="6" t="n">
        <v>0</v>
      </c>
      <c r="D11" s="6" t="n">
        <v>44623</v>
      </c>
    </row>
    <row r="12">
      <c r="A12" s="4" t="inlineStr">
        <is>
          <t>Accrued computer equipment</t>
        </is>
      </c>
      <c r="C12" s="6" t="n">
        <v>0</v>
      </c>
      <c r="D12" s="6" t="n">
        <v>8752</v>
      </c>
    </row>
    <row r="13">
      <c r="A13" s="4" t="inlineStr">
        <is>
          <t>Accrued other</t>
        </is>
      </c>
      <c r="B13" s="6" t="n">
        <v>1389</v>
      </c>
      <c r="C13" s="6" t="n">
        <v>13406</v>
      </c>
      <c r="D13" s="6" t="n">
        <v>11007</v>
      </c>
    </row>
    <row r="14">
      <c r="A14" s="4" t="inlineStr">
        <is>
          <t>Total accrued expenses</t>
        </is>
      </c>
      <c r="B14" s="5" t="n">
        <v>1071214</v>
      </c>
      <c r="C14" s="5" t="n">
        <v>1111109</v>
      </c>
      <c r="D14" s="5" t="n">
        <v>689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1" customWidth="1" min="2" max="2"/>
    <col width="28" customWidth="1" min="3" max="3"/>
    <col width="28" customWidth="1" min="4" max="4"/>
    <col width="21" customWidth="1" min="5" max="5"/>
    <col width="21" customWidth="1" min="6" max="6"/>
  </cols>
  <sheetData>
    <row r="1">
      <c r="A1" s="1" t="inlineStr">
        <is>
          <t>Accrued Expenses (Narrative) (FY) (Details)</t>
        </is>
      </c>
      <c r="B1" s="2" t="inlineStr">
        <is>
          <t>Oct. 10, 2018USD ($)</t>
        </is>
      </c>
      <c r="C1" s="2" t="inlineStr">
        <is>
          <t>Dec. 31, 2019USD ($)Payment</t>
        </is>
      </c>
      <c r="D1" s="2" t="inlineStr">
        <is>
          <t>Dec. 31, 2014USD ($)Payment</t>
        </is>
      </c>
      <c r="E1" s="2" t="inlineStr">
        <is>
          <t>Jun. 30, 2020USD ($)</t>
        </is>
      </c>
      <c r="F1" s="2" t="inlineStr">
        <is>
          <t>Dec. 31, 2018USD ($)</t>
        </is>
      </c>
    </row>
    <row r="2">
      <c r="A2" s="3" t="inlineStr">
        <is>
          <t>Related Party Transactions [Abstract]</t>
        </is>
      </c>
    </row>
    <row r="3">
      <c r="A3" s="4" t="inlineStr">
        <is>
          <t>Number of bonus payments achieved | Payment</t>
        </is>
      </c>
      <c r="D3" s="6" t="n">
        <v>3</v>
      </c>
    </row>
    <row r="4">
      <c r="A4" s="4" t="inlineStr">
        <is>
          <t>Accrued severance executive payment</t>
        </is>
      </c>
      <c r="D4" s="5" t="n">
        <v>300000</v>
      </c>
    </row>
    <row r="5">
      <c r="A5" s="4" t="inlineStr">
        <is>
          <t>Notes payable, related party principal</t>
        </is>
      </c>
      <c r="C5" s="5" t="n">
        <v>5372743</v>
      </c>
      <c r="E5" s="5" t="n">
        <v>5372743</v>
      </c>
      <c r="F5" s="5" t="n">
        <v>5372743</v>
      </c>
    </row>
    <row r="6">
      <c r="A6" s="4" t="inlineStr">
        <is>
          <t>Former Executive | Severance Agreement</t>
        </is>
      </c>
    </row>
    <row r="7">
      <c r="A7" s="3" t="inlineStr">
        <is>
          <t>Related Party Transactions [Abstract]</t>
        </is>
      </c>
    </row>
    <row r="8">
      <c r="A8" s="4" t="inlineStr">
        <is>
          <t>Base salary payable period</t>
        </is>
      </c>
      <c r="C8" s="4" t="inlineStr">
        <is>
          <t>6 months</t>
        </is>
      </c>
    </row>
    <row r="9">
      <c r="A9" s="4" t="inlineStr">
        <is>
          <t>Accrued bonus payable upon each bonus payment event</t>
        </is>
      </c>
      <c r="C9" s="5" t="n">
        <v>100000</v>
      </c>
    </row>
    <row r="10">
      <c r="A10" s="4" t="inlineStr">
        <is>
          <t>Number of bonus payments | Payment</t>
        </is>
      </c>
      <c r="C10" s="6" t="n">
        <v>4</v>
      </c>
    </row>
    <row r="11">
      <c r="A11" s="4" t="inlineStr">
        <is>
          <t>President</t>
        </is>
      </c>
    </row>
    <row r="12">
      <c r="A12" s="3" t="inlineStr">
        <is>
          <t>Related Party Transactions [Abstract]</t>
        </is>
      </c>
    </row>
    <row r="13">
      <c r="A13" s="4" t="inlineStr">
        <is>
          <t>Notes payable, related party principal</t>
        </is>
      </c>
      <c r="B13" s="5" t="n">
        <v>100000</v>
      </c>
    </row>
    <row r="14">
      <c r="A14" s="4" t="inlineStr">
        <is>
          <t>Related party interest rate</t>
        </is>
      </c>
      <c r="B14"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tract Liabilities (FY) (Details) - USD ($)</t>
        </is>
      </c>
      <c r="B1" s="2" t="inlineStr">
        <is>
          <t>Dec. 31, 2019</t>
        </is>
      </c>
      <c r="C1" s="2" t="inlineStr">
        <is>
          <t>Dec. 31, 2018</t>
        </is>
      </c>
    </row>
    <row r="2">
      <c r="A2" s="4" t="inlineStr">
        <is>
          <t>Total contract liabilities</t>
        </is>
      </c>
      <c r="B2" s="5" t="n">
        <v>639801</v>
      </c>
      <c r="C2" s="5" t="n">
        <v>178533</v>
      </c>
    </row>
    <row r="3">
      <c r="A3" s="4" t="inlineStr">
        <is>
          <t>Non-current contract liabilities</t>
        </is>
      </c>
      <c r="B3" s="6" t="n">
        <v>-573224</v>
      </c>
      <c r="C3" s="6" t="n">
        <v>-46736</v>
      </c>
    </row>
    <row r="4">
      <c r="A4" s="4" t="inlineStr">
        <is>
          <t>Current contract liabilities</t>
        </is>
      </c>
      <c r="B4" s="6" t="n">
        <v>66577</v>
      </c>
      <c r="C4" s="6" t="n">
        <v>131797</v>
      </c>
    </row>
    <row r="5">
      <c r="A5" s="4" t="inlineStr">
        <is>
          <t>Service agreement</t>
        </is>
      </c>
    </row>
    <row r="6">
      <c r="A6" s="4" t="inlineStr">
        <is>
          <t>Total contract liabilities</t>
        </is>
      </c>
      <c r="B6" s="6" t="n">
        <v>133510</v>
      </c>
      <c r="C6" s="6" t="n">
        <v>57365</v>
      </c>
    </row>
    <row r="7">
      <c r="A7" s="4" t="inlineStr">
        <is>
          <t>Deposit on product</t>
        </is>
      </c>
    </row>
    <row r="8">
      <c r="A8" s="4" t="inlineStr">
        <is>
          <t>Total contract liabilities</t>
        </is>
      </c>
      <c r="B8" s="6" t="n">
        <v>0</v>
      </c>
      <c r="C8" s="6" t="n">
        <v>92950</v>
      </c>
    </row>
    <row r="9">
      <c r="A9" s="4" t="inlineStr">
        <is>
          <t>License fees</t>
        </is>
      </c>
    </row>
    <row r="10">
      <c r="A10" s="4" t="inlineStr">
        <is>
          <t>Total contract liabilities</t>
        </is>
      </c>
      <c r="B10" s="6" t="n">
        <v>500000</v>
      </c>
      <c r="C10" s="6" t="n">
        <v>0</v>
      </c>
    </row>
    <row r="11">
      <c r="A11" s="4" t="inlineStr">
        <is>
          <t>Other</t>
        </is>
      </c>
    </row>
    <row r="12">
      <c r="A12" s="4" t="inlineStr">
        <is>
          <t>Total contract liabilities</t>
        </is>
      </c>
      <c r="B12" s="5" t="n">
        <v>6291</v>
      </c>
      <c r="C12" s="5" t="n">
        <v>28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Q2) (Parenthetical) - USD ($)</t>
        </is>
      </c>
      <c r="B1" s="2" t="inlineStr">
        <is>
          <t>Jun. 30, 2020</t>
        </is>
      </c>
      <c r="C1" s="2" t="inlineStr">
        <is>
          <t>May 14, 2020</t>
        </is>
      </c>
      <c r="D1" s="2" t="inlineStr">
        <is>
          <t>Jan. 31, 2020</t>
        </is>
      </c>
      <c r="E1" s="2" t="inlineStr">
        <is>
          <t>Dec. 31, 2019</t>
        </is>
      </c>
      <c r="F1" s="2" t="inlineStr">
        <is>
          <t>Dec. 31, 2018</t>
        </is>
      </c>
      <c r="G1" s="2" t="inlineStr">
        <is>
          <t>Jan. 12, 2016</t>
        </is>
      </c>
      <c r="H1" s="2" t="inlineStr">
        <is>
          <t>Mar. 14, 2014</t>
        </is>
      </c>
    </row>
    <row r="2">
      <c r="A2" s="4" t="inlineStr">
        <is>
          <t>Accounts receivable, allowance for doubtful accounts</t>
        </is>
      </c>
      <c r="E2" s="5" t="n">
        <v>72376</v>
      </c>
      <c r="F2" s="5" t="n">
        <v>33045</v>
      </c>
    </row>
    <row r="3">
      <c r="A3" s="4" t="inlineStr">
        <is>
          <t>Preferred stock, par value</t>
        </is>
      </c>
      <c r="B3" s="7" t="n">
        <v>0.001</v>
      </c>
      <c r="E3" s="7" t="n">
        <v>0.001</v>
      </c>
      <c r="F3" s="7" t="n">
        <v>0.001</v>
      </c>
      <c r="G3" s="7" t="n">
        <v>0.001</v>
      </c>
      <c r="H3" s="7" t="n">
        <v>0.001</v>
      </c>
    </row>
    <row r="4">
      <c r="A4" s="4" t="inlineStr">
        <is>
          <t>Preferred stock, shares authorized</t>
        </is>
      </c>
      <c r="B4" s="6" t="n">
        <v>5000000</v>
      </c>
      <c r="E4" s="6" t="n">
        <v>5000000</v>
      </c>
      <c r="F4" s="6" t="n">
        <v>5000000</v>
      </c>
    </row>
    <row r="5">
      <c r="A5" s="4" t="inlineStr">
        <is>
          <t>Preferred stock, shares issued</t>
        </is>
      </c>
      <c r="B5" s="6" t="n">
        <v>0</v>
      </c>
      <c r="E5" s="6" t="n">
        <v>0</v>
      </c>
      <c r="F5" s="6" t="n">
        <v>0</v>
      </c>
    </row>
    <row r="6">
      <c r="A6" s="4" t="inlineStr">
        <is>
          <t>Preferred stock, shares outstanding</t>
        </is>
      </c>
      <c r="B6" s="6" t="n">
        <v>0</v>
      </c>
      <c r="E6" s="6" t="n">
        <v>0</v>
      </c>
      <c r="F6" s="6" t="n">
        <v>0</v>
      </c>
    </row>
    <row r="7">
      <c r="A7" s="4" t="inlineStr">
        <is>
          <t>Common stock, par value</t>
        </is>
      </c>
      <c r="B7" s="7" t="n">
        <v>0.001</v>
      </c>
      <c r="E7" s="7" t="n">
        <v>0.001</v>
      </c>
      <c r="F7" s="7" t="n">
        <v>0.001</v>
      </c>
    </row>
    <row r="8">
      <c r="A8" s="4" t="inlineStr">
        <is>
          <t>Common stock, shares authorized</t>
        </is>
      </c>
      <c r="B8" s="6" t="n">
        <v>350000000</v>
      </c>
      <c r="E8" s="6" t="n">
        <v>350000000</v>
      </c>
      <c r="F8" s="6" t="n">
        <v>350000000</v>
      </c>
    </row>
    <row r="9">
      <c r="A9" s="4" t="inlineStr">
        <is>
          <t>Common stock, shares issued</t>
        </is>
      </c>
      <c r="B9" s="6" t="n">
        <v>302119428</v>
      </c>
      <c r="E9" s="6" t="n">
        <v>293780400</v>
      </c>
      <c r="F9" s="6" t="n">
        <v>155665138</v>
      </c>
    </row>
    <row r="10">
      <c r="A10" s="4" t="inlineStr">
        <is>
          <t>Common stock, shares outstanding</t>
        </is>
      </c>
      <c r="B10" s="6" t="n">
        <v>302119428</v>
      </c>
      <c r="E10" s="6" t="n">
        <v>293780400</v>
      </c>
      <c r="F10" s="6" t="n">
        <v>155665138</v>
      </c>
    </row>
    <row r="11">
      <c r="A11" s="4" t="inlineStr">
        <is>
          <t>Series C Convertible Preferred Stock</t>
        </is>
      </c>
    </row>
    <row r="12">
      <c r="A12" s="4" t="inlineStr">
        <is>
          <t>Preferred stock, par value</t>
        </is>
      </c>
      <c r="B12" s="7" t="n">
        <v>0.001</v>
      </c>
      <c r="E12" s="7" t="n">
        <v>0.001</v>
      </c>
    </row>
    <row r="13">
      <c r="A13" s="4" t="inlineStr">
        <is>
          <t>Preferred stock, shares authorized</t>
        </is>
      </c>
      <c r="B13" s="6" t="n">
        <v>90</v>
      </c>
      <c r="D13" s="6" t="n">
        <v>90</v>
      </c>
      <c r="E13" s="6" t="n">
        <v>90</v>
      </c>
    </row>
    <row r="14">
      <c r="A14" s="4" t="inlineStr">
        <is>
          <t>Preferred stock, shares issued</t>
        </is>
      </c>
      <c r="B14" s="6" t="n">
        <v>90</v>
      </c>
      <c r="E14" s="6" t="n">
        <v>90</v>
      </c>
    </row>
    <row r="15">
      <c r="A15" s="4" t="inlineStr">
        <is>
          <t>Preferred stock, shares outstanding</t>
        </is>
      </c>
      <c r="B15" s="6" t="n">
        <v>90</v>
      </c>
      <c r="E15" s="6" t="n">
        <v>90</v>
      </c>
    </row>
    <row r="16">
      <c r="A16" s="4" t="inlineStr">
        <is>
          <t>Series D Convertible Preferred Stock</t>
        </is>
      </c>
    </row>
    <row r="17">
      <c r="A17" s="4" t="inlineStr">
        <is>
          <t>Preferred stock, par value</t>
        </is>
      </c>
      <c r="B17" s="7" t="n">
        <v>0.001</v>
      </c>
      <c r="E17" s="7" t="n">
        <v>0.001</v>
      </c>
    </row>
    <row r="18">
      <c r="A18" s="4" t="inlineStr">
        <is>
          <t>Preferred stock, shares authorized</t>
        </is>
      </c>
      <c r="B18" s="6" t="n">
        <v>8</v>
      </c>
      <c r="C18" s="6" t="n">
        <v>8</v>
      </c>
      <c r="E18" s="6" t="n">
        <v>8</v>
      </c>
    </row>
    <row r="19">
      <c r="A19" s="4" t="inlineStr">
        <is>
          <t>Preferred stock, shares issued</t>
        </is>
      </c>
      <c r="B19" s="6" t="n">
        <v>8</v>
      </c>
      <c r="E19" s="6" t="n">
        <v>8</v>
      </c>
    </row>
    <row r="20">
      <c r="A20" s="4" t="inlineStr">
        <is>
          <t>Preferred stock, shares outstanding</t>
        </is>
      </c>
      <c r="B20" s="6" t="n">
        <v>8</v>
      </c>
      <c r="E20" s="6" t="n">
        <v>8</v>
      </c>
    </row>
    <row r="21">
      <c r="A21" s="4" t="inlineStr">
        <is>
          <t>Series A Convertible Preferred Stock</t>
        </is>
      </c>
    </row>
    <row r="22">
      <c r="A22" s="4" t="inlineStr">
        <is>
          <t>Preferred stock, shares authorized</t>
        </is>
      </c>
      <c r="B22" s="6" t="n">
        <v>6175</v>
      </c>
      <c r="E22" s="6" t="n">
        <v>6175</v>
      </c>
    </row>
    <row r="23">
      <c r="A23" s="4" t="inlineStr">
        <is>
          <t>Series B Convertible Preferred Stock</t>
        </is>
      </c>
    </row>
    <row r="24">
      <c r="A24" s="4" t="inlineStr">
        <is>
          <t>Preferred stock, shares authorized</t>
        </is>
      </c>
      <c r="B24" s="6" t="n">
        <v>293</v>
      </c>
      <c r="E24" s="6" t="n">
        <v>2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ract Liabilities (Narrative) (FY) (Details) - USD ($)</t>
        </is>
      </c>
      <c r="B1" s="2" t="inlineStr">
        <is>
          <t>Jun. 30, 2020</t>
        </is>
      </c>
      <c r="C1" s="2" t="inlineStr">
        <is>
          <t>Dec. 31, 2019</t>
        </is>
      </c>
    </row>
    <row r="2">
      <c r="A2" s="3" t="inlineStr">
        <is>
          <t>Contract with Customer, Asset and Liability [Abstract]</t>
        </is>
      </c>
    </row>
    <row r="3">
      <c r="A3" s="4" t="inlineStr">
        <is>
          <t>Remaining performance obligations</t>
        </is>
      </c>
      <c r="B3" s="5" t="n">
        <v>551755</v>
      </c>
      <c r="C3" s="5" t="n">
        <v>665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s>
  <sheetData>
    <row r="1">
      <c r="A1" s="1" t="inlineStr">
        <is>
          <t>Advances From Related Parties (Narrative) (FY) (Details)</t>
        </is>
      </c>
      <c r="B1" s="2" t="inlineStr">
        <is>
          <t>Jan. 10, 2018USD ($)Note</t>
        </is>
      </c>
      <c r="C1" s="2" t="inlineStr">
        <is>
          <t>Dec. 31, 2019USD ($)</t>
        </is>
      </c>
      <c r="D1" s="2" t="inlineStr">
        <is>
          <t>Dec. 31, 2018USD ($)</t>
        </is>
      </c>
    </row>
    <row r="2">
      <c r="A2" s="3" t="inlineStr">
        <is>
          <t>Payables and Accruals [Abstract]</t>
        </is>
      </c>
    </row>
    <row r="3">
      <c r="A3" s="4" t="inlineStr">
        <is>
          <t>Advances from related parties</t>
        </is>
      </c>
      <c r="C3" s="5" t="n">
        <v>2055414</v>
      </c>
      <c r="D3" s="5" t="n">
        <v>0</v>
      </c>
    </row>
    <row r="4">
      <c r="A4" s="4" t="inlineStr">
        <is>
          <t>Advances from related parties to equity</t>
        </is>
      </c>
      <c r="C4" s="6" t="n">
        <v>1827316</v>
      </c>
    </row>
    <row r="5">
      <c r="A5" s="4" t="inlineStr">
        <is>
          <t>Advances from related parties to short term notes</t>
        </is>
      </c>
      <c r="C5" s="6" t="n">
        <v>210000</v>
      </c>
    </row>
    <row r="6">
      <c r="A6" s="4" t="inlineStr">
        <is>
          <t>Advances from related parties</t>
        </is>
      </c>
      <c r="C6" s="6" t="n">
        <v>18098</v>
      </c>
    </row>
    <row r="7">
      <c r="A7" s="4" t="inlineStr">
        <is>
          <t>Advances payable converted to convertible promissory notes</t>
        </is>
      </c>
      <c r="B7" s="5" t="n">
        <v>310000</v>
      </c>
      <c r="C7" s="5" t="n">
        <v>0</v>
      </c>
      <c r="D7" s="5" t="n">
        <v>310000</v>
      </c>
    </row>
    <row r="8">
      <c r="A8" s="4" t="inlineStr">
        <is>
          <t>Number of conversion of 10% convertible promissory notes | Note</t>
        </is>
      </c>
      <c r="B8" s="6" t="n">
        <v>2</v>
      </c>
    </row>
    <row r="9">
      <c r="A9" s="4" t="inlineStr">
        <is>
          <t>Percentage of advance payable converted into convertible promissory notes</t>
        </is>
      </c>
      <c r="B9" s="4" t="inlineStr">
        <is>
          <t>1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ine of Credit, Related Parties (Narrative) (FY) (Details) - USD ($)</t>
        </is>
      </c>
      <c r="B1" s="2" t="inlineStr">
        <is>
          <t>Nov. 12, 2018</t>
        </is>
      </c>
      <c r="C1" s="2" t="inlineStr">
        <is>
          <t>Dec. 29, 2017</t>
        </is>
      </c>
      <c r="D1" s="2" t="inlineStr">
        <is>
          <t>Dec. 31, 2019</t>
        </is>
      </c>
      <c r="E1" s="2" t="inlineStr">
        <is>
          <t>Dec. 31, 2018</t>
        </is>
      </c>
      <c r="F1" s="2" t="inlineStr">
        <is>
          <t>Jun. 30, 2020</t>
        </is>
      </c>
    </row>
    <row r="2">
      <c r="A2" s="3" t="inlineStr">
        <is>
          <t>Debt Disclosure [Abstract]</t>
        </is>
      </c>
    </row>
    <row r="3">
      <c r="A3" s="4" t="inlineStr">
        <is>
          <t>Line of credit</t>
        </is>
      </c>
      <c r="B3" s="5" t="n">
        <v>1000000</v>
      </c>
      <c r="C3" s="5" t="n">
        <v>370000</v>
      </c>
    </row>
    <row r="4">
      <c r="A4" s="4" t="inlineStr">
        <is>
          <t>Interest rate</t>
        </is>
      </c>
      <c r="B4" s="4" t="inlineStr">
        <is>
          <t>6.00%</t>
        </is>
      </c>
      <c r="C4" s="4" t="inlineStr">
        <is>
          <t>6.00%</t>
        </is>
      </c>
    </row>
    <row r="5">
      <c r="A5" s="4" t="inlineStr">
        <is>
          <t>Line of credit facility, increase (decrease) amount</t>
        </is>
      </c>
      <c r="D5" s="5" t="n">
        <v>-680000</v>
      </c>
    </row>
    <row r="6">
      <c r="A6" s="4" t="inlineStr">
        <is>
          <t>Conversion of common stock</t>
        </is>
      </c>
      <c r="D6" s="6" t="n">
        <v>7020455</v>
      </c>
    </row>
    <row r="7">
      <c r="A7" s="4" t="inlineStr">
        <is>
          <t>Payment on purchase from related party</t>
        </is>
      </c>
      <c r="D7" s="5" t="n">
        <v>121000</v>
      </c>
    </row>
    <row r="8">
      <c r="A8" s="4" t="inlineStr">
        <is>
          <t>Deposit from future purchases from related party</t>
        </is>
      </c>
      <c r="D8" s="6" t="n">
        <v>90000</v>
      </c>
    </row>
    <row r="9">
      <c r="A9" s="4" t="inlineStr">
        <is>
          <t>Line of credit, related parties</t>
        </is>
      </c>
      <c r="D9" s="6" t="n">
        <v>212388</v>
      </c>
      <c r="E9" s="5" t="n">
        <v>883224</v>
      </c>
      <c r="F9" s="5" t="n">
        <v>222164</v>
      </c>
    </row>
    <row r="10">
      <c r="A10" s="4" t="inlineStr">
        <is>
          <t>Line of credit facility, remaining borrowing capacity</t>
        </is>
      </c>
      <c r="D10" s="6" t="n">
        <v>861500</v>
      </c>
    </row>
    <row r="11">
      <c r="A11" s="4" t="inlineStr">
        <is>
          <t>Interest expense on line of credit</t>
        </is>
      </c>
      <c r="D11" s="5" t="n">
        <v>40164</v>
      </c>
      <c r="E11" s="5" t="n">
        <v>337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 Term Notes Payable (Narrative) (FY) (Details) - USD ($)</t>
        </is>
      </c>
      <c r="B1" s="2" t="inlineStr">
        <is>
          <t>Dec. 13, 2019</t>
        </is>
      </c>
      <c r="C1" s="2" t="inlineStr">
        <is>
          <t>Apr. 17, 2019</t>
        </is>
      </c>
      <c r="D1" s="2" t="inlineStr">
        <is>
          <t>Apr. 10, 2019</t>
        </is>
      </c>
      <c r="E1" s="2" t="inlineStr">
        <is>
          <t>Jan. 30, 2019</t>
        </is>
      </c>
      <c r="F1" s="2" t="inlineStr">
        <is>
          <t>Jun. 26, 2018</t>
        </is>
      </c>
      <c r="G1" s="2" t="inlineStr">
        <is>
          <t>Dec. 31, 2019</t>
        </is>
      </c>
      <c r="H1" s="2" t="inlineStr">
        <is>
          <t>Dec. 31, 2018</t>
        </is>
      </c>
      <c r="I1" s="2" t="inlineStr">
        <is>
          <t>Jun. 30, 2020</t>
        </is>
      </c>
    </row>
    <row r="2">
      <c r="A2" s="3" t="inlineStr">
        <is>
          <t>Notes Payable [Abstract]</t>
        </is>
      </c>
    </row>
    <row r="3">
      <c r="A3" s="4" t="inlineStr">
        <is>
          <t>Short term notes payable</t>
        </is>
      </c>
      <c r="B3" s="5" t="n">
        <v>210000</v>
      </c>
      <c r="D3" s="5" t="n">
        <v>1215000</v>
      </c>
      <c r="E3" s="5" t="n">
        <v>1215000</v>
      </c>
      <c r="F3" s="5" t="n">
        <v>1870525</v>
      </c>
      <c r="G3" s="5" t="n">
        <v>587233</v>
      </c>
      <c r="H3" s="5" t="n">
        <v>1883163</v>
      </c>
      <c r="I3" s="5" t="n">
        <v>210000</v>
      </c>
    </row>
    <row r="4">
      <c r="A4" s="4" t="inlineStr">
        <is>
          <t>Issuance of common stock</t>
        </is>
      </c>
      <c r="B4" s="6" t="n">
        <v>2250000</v>
      </c>
    </row>
    <row r="5">
      <c r="A5" s="4" t="inlineStr">
        <is>
          <t>Interest rate</t>
        </is>
      </c>
      <c r="D5" s="4" t="inlineStr">
        <is>
          <t>5.00%</t>
        </is>
      </c>
      <c r="E5" s="4" t="inlineStr">
        <is>
          <t>5.00%</t>
        </is>
      </c>
      <c r="F5" s="4" t="inlineStr">
        <is>
          <t>5.00%</t>
        </is>
      </c>
      <c r="H5" s="4" t="inlineStr">
        <is>
          <t>5.00%</t>
        </is>
      </c>
    </row>
    <row r="6">
      <c r="A6" s="4" t="inlineStr">
        <is>
          <t>Conversion of short term notes payable to equity</t>
        </is>
      </c>
      <c r="G6" s="5" t="n">
        <v>3559542</v>
      </c>
      <c r="H6" s="5" t="n">
        <v>0</v>
      </c>
    </row>
    <row r="7">
      <c r="A7" s="4" t="inlineStr">
        <is>
          <t>Short term notes payable, interest rate, as a result of default</t>
        </is>
      </c>
      <c r="G7" s="4" t="inlineStr">
        <is>
          <t>10.00%</t>
        </is>
      </c>
    </row>
    <row r="8">
      <c r="A8" s="4" t="inlineStr">
        <is>
          <t>Interest expense, short term notes payable</t>
        </is>
      </c>
      <c r="C8" s="5" t="n">
        <v>629963</v>
      </c>
      <c r="G8" s="5" t="n">
        <v>838613</v>
      </c>
      <c r="H8" s="5" t="n">
        <v>12638</v>
      </c>
    </row>
    <row r="9">
      <c r="A9" s="4" t="inlineStr">
        <is>
          <t>Officer and Director</t>
        </is>
      </c>
    </row>
    <row r="10">
      <c r="A10" s="3" t="inlineStr">
        <is>
          <t>Notes Payable [Abstract]</t>
        </is>
      </c>
    </row>
    <row r="11">
      <c r="A11" s="4" t="inlineStr">
        <is>
          <t>Principal and accrued interest are due and payable</t>
        </is>
      </c>
      <c r="G11" s="5" t="n">
        <v>233028</v>
      </c>
    </row>
    <row r="12">
      <c r="A12" s="4" t="inlineStr">
        <is>
          <t>Class L and Class N Warrant</t>
        </is>
      </c>
    </row>
    <row r="13">
      <c r="A13" s="3" t="inlineStr">
        <is>
          <t>Notes Payable [Abstract]</t>
        </is>
      </c>
    </row>
    <row r="14">
      <c r="A14" s="4" t="inlineStr">
        <is>
          <t>Percentage of issuance of bonus</t>
        </is>
      </c>
      <c r="C14" s="4" t="inlineStr">
        <is>
          <t>10.00%</t>
        </is>
      </c>
    </row>
    <row r="15">
      <c r="A15" s="4" t="inlineStr">
        <is>
          <t>Class N Warrant and Series A Warrant</t>
        </is>
      </c>
    </row>
    <row r="16">
      <c r="A16" s="3" t="inlineStr">
        <is>
          <t>Notes Payable [Abstract]</t>
        </is>
      </c>
    </row>
    <row r="17">
      <c r="A17" s="4" t="inlineStr">
        <is>
          <t>Cost basis of exercise price</t>
        </is>
      </c>
      <c r="C17"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Convertible Promissory Notes (FY) (Details) - Class N Warrants</t>
        </is>
      </c>
      <c r="B1" s="2" t="inlineStr">
        <is>
          <t>12 Months Ended</t>
        </is>
      </c>
    </row>
    <row r="2">
      <c r="B2" s="2" t="inlineStr">
        <is>
          <t>Dec. 31, 2018</t>
        </is>
      </c>
    </row>
    <row r="3">
      <c r="A3" s="4" t="inlineStr">
        <is>
          <t>Forfeiture rate</t>
        </is>
      </c>
      <c r="B3" s="4" t="inlineStr">
        <is>
          <t>0.00%</t>
        </is>
      </c>
    </row>
    <row r="4">
      <c r="A4" s="4" t="inlineStr">
        <is>
          <t>Expected dividend yield</t>
        </is>
      </c>
      <c r="B4" s="4" t="inlineStr">
        <is>
          <t>0.00%</t>
        </is>
      </c>
    </row>
    <row r="5">
      <c r="A5" s="4" t="inlineStr">
        <is>
          <t>Minimum</t>
        </is>
      </c>
    </row>
    <row r="6">
      <c r="A6" s="4" t="inlineStr">
        <is>
          <t>Weighted average contractual term in years</t>
        </is>
      </c>
      <c r="B6" s="4" t="inlineStr">
        <is>
          <t>1 year 1 month 17 days</t>
        </is>
      </c>
    </row>
    <row r="7">
      <c r="A7" s="4" t="inlineStr">
        <is>
          <t>Weighted average risk free interest rate</t>
        </is>
      </c>
      <c r="B7" s="4" t="inlineStr">
        <is>
          <t>1.98%</t>
        </is>
      </c>
    </row>
    <row r="8">
      <c r="A8" s="4" t="inlineStr">
        <is>
          <t>Weighted average volatility</t>
        </is>
      </c>
      <c r="B8" s="4" t="inlineStr">
        <is>
          <t>94.00%</t>
        </is>
      </c>
    </row>
    <row r="9">
      <c r="A9" s="4" t="inlineStr">
        <is>
          <t>Maximum</t>
        </is>
      </c>
    </row>
    <row r="10">
      <c r="A10" s="4" t="inlineStr">
        <is>
          <t>Weighted average contractual term in years</t>
        </is>
      </c>
      <c r="B10" s="4" t="inlineStr">
        <is>
          <t>1 year 2 months 8 days</t>
        </is>
      </c>
    </row>
    <row r="11">
      <c r="A11" s="4" t="inlineStr">
        <is>
          <t>Weighted average risk free interest rate</t>
        </is>
      </c>
      <c r="B11" s="4" t="inlineStr">
        <is>
          <t>2.15%</t>
        </is>
      </c>
    </row>
    <row r="12">
      <c r="A12" s="4" t="inlineStr">
        <is>
          <t>Weighted average volatility</t>
        </is>
      </c>
      <c r="B12" s="4" t="inlineStr">
        <is>
          <t>99.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7" customWidth="1" min="2" max="2"/>
    <col width="23" customWidth="1" min="3" max="3"/>
  </cols>
  <sheetData>
    <row r="1">
      <c r="A1" s="1" t="inlineStr">
        <is>
          <t>Convertible Promissory Notes (FY) (1) (Details)</t>
        </is>
      </c>
      <c r="B1" s="2" t="inlineStr">
        <is>
          <t>6 Months Ended</t>
        </is>
      </c>
      <c r="C1" s="2" t="inlineStr">
        <is>
          <t>12 Months Ended</t>
        </is>
      </c>
    </row>
    <row r="2">
      <c r="B2" s="2" t="inlineStr">
        <is>
          <t>Jun. 30, 2020</t>
        </is>
      </c>
      <c r="C2" s="2" t="inlineStr">
        <is>
          <t>Dec. 31, 2018</t>
        </is>
      </c>
    </row>
    <row r="3">
      <c r="A3" s="3" t="inlineStr">
        <is>
          <t>Debt Instruments [Abstract]</t>
        </is>
      </c>
    </row>
    <row r="4">
      <c r="A4" s="4" t="inlineStr">
        <is>
          <t>Weighted average contractual term in years</t>
        </is>
      </c>
      <c r="B4" s="4" t="inlineStr">
        <is>
          <t>2 years 6 months</t>
        </is>
      </c>
    </row>
    <row r="5">
      <c r="A5" s="4" t="inlineStr">
        <is>
          <t>Weighted average volatility</t>
        </is>
      </c>
      <c r="B5" s="4" t="inlineStr">
        <is>
          <t>107.12%</t>
        </is>
      </c>
    </row>
    <row r="6">
      <c r="A6" s="4" t="inlineStr">
        <is>
          <t>10% Convertible Promissory Note [Member]</t>
        </is>
      </c>
    </row>
    <row r="7">
      <c r="A7" s="3" t="inlineStr">
        <is>
          <t>Debt Instruments [Abstract]</t>
        </is>
      </c>
    </row>
    <row r="8">
      <c r="A8" s="4" t="inlineStr">
        <is>
          <t>Weighted average contractual term in years</t>
        </is>
      </c>
      <c r="C8" s="4" t="inlineStr">
        <is>
          <t>1 year 1 month 20 days</t>
        </is>
      </c>
    </row>
    <row r="9">
      <c r="A9" s="4" t="inlineStr">
        <is>
          <t>Weighted average risk free interest rate</t>
        </is>
      </c>
      <c r="C9" s="4" t="inlineStr">
        <is>
          <t>1.96%</t>
        </is>
      </c>
    </row>
    <row r="10">
      <c r="A10" s="4" t="inlineStr">
        <is>
          <t>Weighted average volatility</t>
        </is>
      </c>
      <c r="C10" s="4" t="inlineStr">
        <is>
          <t>98.20%</t>
        </is>
      </c>
    </row>
    <row r="11">
      <c r="A11" s="4" t="inlineStr">
        <is>
          <t>Forfeiture rate</t>
        </is>
      </c>
      <c r="C11" s="4" t="inlineStr">
        <is>
          <t>0.00%</t>
        </is>
      </c>
    </row>
    <row r="12">
      <c r="A12" s="4" t="inlineStr">
        <is>
          <t>Expected dividend yield</t>
        </is>
      </c>
      <c r="C12" s="4" t="inlineStr">
        <is>
          <t>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omissory Notes (Narrative) (FY) (Details) - USD ($)</t>
        </is>
      </c>
      <c r="B1" s="2" t="inlineStr">
        <is>
          <t>Oct. 04, 2018</t>
        </is>
      </c>
      <c r="C1" s="2" t="inlineStr">
        <is>
          <t>Aug. 02, 2018</t>
        </is>
      </c>
      <c r="D1" s="2" t="inlineStr">
        <is>
          <t>Jun. 29, 2018</t>
        </is>
      </c>
      <c r="E1" s="2" t="inlineStr">
        <is>
          <t>Jan. 29, 2018</t>
        </is>
      </c>
      <c r="F1" s="2" t="inlineStr">
        <is>
          <t>Jun. 30, 2020</t>
        </is>
      </c>
      <c r="G1" s="2" t="inlineStr">
        <is>
          <t>Jun. 30, 2019</t>
        </is>
      </c>
      <c r="H1" s="2" t="inlineStr">
        <is>
          <t>Jun. 30, 2020</t>
        </is>
      </c>
      <c r="I1" s="2" t="inlineStr">
        <is>
          <t>Jun. 30, 2019</t>
        </is>
      </c>
      <c r="J1" s="2" t="inlineStr">
        <is>
          <t>Dec. 31, 2019</t>
        </is>
      </c>
      <c r="K1" s="2" t="inlineStr">
        <is>
          <t>Dec. 31, 2018</t>
        </is>
      </c>
      <c r="L1" s="2" t="inlineStr">
        <is>
          <t>Dec. 31, 2017</t>
        </is>
      </c>
    </row>
    <row r="2">
      <c r="A2" s="3" t="inlineStr">
        <is>
          <t>Debt Instruments [Abstract]</t>
        </is>
      </c>
    </row>
    <row r="3">
      <c r="A3" s="4" t="inlineStr">
        <is>
          <t>Interest expense, convertible promissory notes</t>
        </is>
      </c>
      <c r="F3" s="5" t="n">
        <v>168941</v>
      </c>
      <c r="G3" s="5" t="n">
        <v>790178</v>
      </c>
      <c r="H3" s="5" t="n">
        <v>187673</v>
      </c>
      <c r="I3" s="5" t="n">
        <v>938439</v>
      </c>
      <c r="J3" s="5" t="n">
        <v>1147986</v>
      </c>
      <c r="K3" s="5" t="n">
        <v>3708562</v>
      </c>
    </row>
    <row r="4">
      <c r="A4" s="4" t="inlineStr">
        <is>
          <t>Convertible promissory notes</t>
        </is>
      </c>
      <c r="J4" s="6" t="n">
        <v>0</v>
      </c>
      <c r="K4" s="5" t="n">
        <v>2652377</v>
      </c>
    </row>
    <row r="5">
      <c r="A5" s="4" t="inlineStr">
        <is>
          <t>Debt discount</t>
        </is>
      </c>
      <c r="J5" s="5" t="n">
        <v>0</v>
      </c>
    </row>
    <row r="6">
      <c r="A6" s="4" t="inlineStr">
        <is>
          <t>Class N Warrants</t>
        </is>
      </c>
    </row>
    <row r="7">
      <c r="A7" s="3" t="inlineStr">
        <is>
          <t>Debt Instruments [Abstract]</t>
        </is>
      </c>
    </row>
    <row r="8">
      <c r="A8" s="4" t="inlineStr">
        <is>
          <t>Warrant exercise price</t>
        </is>
      </c>
      <c r="K8" s="8" t="n">
        <v>0.11</v>
      </c>
      <c r="L8" s="8" t="n">
        <v>0.11</v>
      </c>
    </row>
    <row r="9">
      <c r="A9" s="4" t="inlineStr">
        <is>
          <t>Issuance of warrants</t>
        </is>
      </c>
      <c r="B9" s="6" t="n">
        <v>1242954</v>
      </c>
      <c r="D9" s="6" t="n">
        <v>1242955</v>
      </c>
      <c r="K9" s="6" t="n">
        <v>10599999</v>
      </c>
    </row>
    <row r="10">
      <c r="A10" s="4" t="inlineStr">
        <is>
          <t>Interest expense, convertible promissory notes</t>
        </is>
      </c>
      <c r="B10" s="5" t="n">
        <v>91233</v>
      </c>
      <c r="D10" s="5" t="n">
        <v>417633</v>
      </c>
    </row>
    <row r="11">
      <c r="A11" s="4" t="inlineStr">
        <is>
          <t>Debt discount</t>
        </is>
      </c>
      <c r="K11" s="5" t="n">
        <v>36104</v>
      </c>
    </row>
    <row r="12">
      <c r="A12" s="4" t="inlineStr">
        <is>
          <t>Class N Warrants | Accredited Investor</t>
        </is>
      </c>
    </row>
    <row r="13">
      <c r="A13" s="3" t="inlineStr">
        <is>
          <t>Debt Instruments [Abstract]</t>
        </is>
      </c>
    </row>
    <row r="14">
      <c r="A14" s="4" t="inlineStr">
        <is>
          <t>Issuance of warrants</t>
        </is>
      </c>
      <c r="E14" s="6" t="n">
        <v>650000</v>
      </c>
    </row>
    <row r="15">
      <c r="A15" s="4" t="inlineStr">
        <is>
          <t>Class N Warrants | Kevin A. Richardson II</t>
        </is>
      </c>
    </row>
    <row r="16">
      <c r="A16" s="3" t="inlineStr">
        <is>
          <t>Debt Instruments [Abstract]</t>
        </is>
      </c>
    </row>
    <row r="17">
      <c r="A17" s="4" t="inlineStr">
        <is>
          <t>Issuance of warrants</t>
        </is>
      </c>
      <c r="K17" s="6" t="n">
        <v>2363636</v>
      </c>
    </row>
    <row r="18">
      <c r="A18" s="4" t="inlineStr">
        <is>
          <t>Class N Warrants | A. Michael Stolarski</t>
        </is>
      </c>
    </row>
    <row r="19">
      <c r="A19" s="3" t="inlineStr">
        <is>
          <t>Debt Instruments [Abstract]</t>
        </is>
      </c>
    </row>
    <row r="20">
      <c r="A20" s="4" t="inlineStr">
        <is>
          <t>Issuance of warrants</t>
        </is>
      </c>
      <c r="K20" s="6" t="n">
        <v>1545455</v>
      </c>
    </row>
    <row r="21">
      <c r="A21" s="4" t="inlineStr">
        <is>
          <t>10% Convertible Promissory Note</t>
        </is>
      </c>
    </row>
    <row r="22">
      <c r="A22" s="3" t="inlineStr">
        <is>
          <t>Debt Instruments [Abstract]</t>
        </is>
      </c>
    </row>
    <row r="23">
      <c r="A23" s="4" t="inlineStr">
        <is>
          <t>Interest rate</t>
        </is>
      </c>
      <c r="L23" s="4" t="inlineStr">
        <is>
          <t>10.00%</t>
        </is>
      </c>
    </row>
    <row r="24">
      <c r="A24" s="4" t="inlineStr">
        <is>
          <t>Debt instrument term</t>
        </is>
      </c>
      <c r="J24" s="4" t="inlineStr">
        <is>
          <t>6 months</t>
        </is>
      </c>
    </row>
    <row r="25">
      <c r="A25" s="4" t="inlineStr">
        <is>
          <t>Interest expense, convertible promissory notes</t>
        </is>
      </c>
      <c r="J25" s="5" t="n">
        <v>280936</v>
      </c>
      <c r="K25" s="5" t="n">
        <v>3565198</v>
      </c>
    </row>
    <row r="26">
      <c r="A26" s="4" t="inlineStr">
        <is>
          <t>Default interest rate</t>
        </is>
      </c>
      <c r="C26" s="4" t="inlineStr">
        <is>
          <t>18.00%</t>
        </is>
      </c>
    </row>
    <row r="27">
      <c r="A27" s="4" t="inlineStr">
        <is>
          <t>Convertible promissory notes beneficial conversion feature</t>
        </is>
      </c>
      <c r="J27" s="5" t="n">
        <v>0</v>
      </c>
      <c r="K27" s="6" t="n">
        <v>0</v>
      </c>
    </row>
    <row r="28">
      <c r="A28" s="4" t="inlineStr">
        <is>
          <t>Debt discount</t>
        </is>
      </c>
      <c r="K28" s="6" t="n">
        <v>35396</v>
      </c>
    </row>
    <row r="29">
      <c r="A29" s="4" t="inlineStr">
        <is>
          <t>10% Convertible Promissory Note | Accredited Investor</t>
        </is>
      </c>
    </row>
    <row r="30">
      <c r="A30" s="3" t="inlineStr">
        <is>
          <t>Debt Instruments [Abstract]</t>
        </is>
      </c>
    </row>
    <row r="31">
      <c r="A31" s="4" t="inlineStr">
        <is>
          <t>Convertible promissory notes</t>
        </is>
      </c>
      <c r="E31" s="5" t="n">
        <v>71500</v>
      </c>
    </row>
    <row r="32">
      <c r="A32" s="4" t="inlineStr">
        <is>
          <t>10% Convertible Promissory Note | Kevin A. Richardson II</t>
        </is>
      </c>
    </row>
    <row r="33">
      <c r="A33" s="3" t="inlineStr">
        <is>
          <t>Debt Instruments [Abstract]</t>
        </is>
      </c>
    </row>
    <row r="34">
      <c r="A34" s="4" t="inlineStr">
        <is>
          <t>Convertible promissory notes</t>
        </is>
      </c>
      <c r="K34" s="6" t="n">
        <v>260000</v>
      </c>
    </row>
    <row r="35">
      <c r="A35" s="4" t="inlineStr">
        <is>
          <t>10% Convertible Promissory Note | A. Michael Stolarski</t>
        </is>
      </c>
    </row>
    <row r="36">
      <c r="A36" s="3" t="inlineStr">
        <is>
          <t>Debt Instruments [Abstract]</t>
        </is>
      </c>
    </row>
    <row r="37">
      <c r="A37" s="4" t="inlineStr">
        <is>
          <t>Convertible promissory notes</t>
        </is>
      </c>
      <c r="K37" s="5" t="n">
        <v>17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Related Parties (Narrative) (FY) (Details) - USD ($)</t>
        </is>
      </c>
      <c r="B1" s="2" t="inlineStr">
        <is>
          <t>Apr. 10, 2019</t>
        </is>
      </c>
      <c r="C1" s="2" t="inlineStr">
        <is>
          <t>Jan. 30, 2019</t>
        </is>
      </c>
      <c r="D1" s="2" t="inlineStr">
        <is>
          <t>Jun. 26, 2018</t>
        </is>
      </c>
      <c r="E1" s="2" t="inlineStr">
        <is>
          <t>Jan. 02, 2017</t>
        </is>
      </c>
      <c r="F1" s="2" t="inlineStr">
        <is>
          <t>Jun. 30, 2020</t>
        </is>
      </c>
      <c r="G1" s="2" t="inlineStr">
        <is>
          <t>Jun. 30, 2019</t>
        </is>
      </c>
      <c r="H1" s="2" t="inlineStr">
        <is>
          <t>Jun. 30, 2020</t>
        </is>
      </c>
      <c r="I1" s="2" t="inlineStr">
        <is>
          <t>Jun. 30, 2019</t>
        </is>
      </c>
      <c r="J1" s="2" t="inlineStr">
        <is>
          <t>Dec. 31, 2019</t>
        </is>
      </c>
      <c r="K1" s="2" t="inlineStr">
        <is>
          <t>Dec. 31, 2018</t>
        </is>
      </c>
    </row>
    <row r="2">
      <c r="A2" s="3" t="inlineStr">
        <is>
          <t>Notes Payable [Abstract]</t>
        </is>
      </c>
    </row>
    <row r="3">
      <c r="A3" s="4" t="inlineStr">
        <is>
          <t>Increase in related party interest rate in event of default occurs</t>
        </is>
      </c>
      <c r="B3" s="4" t="inlineStr">
        <is>
          <t>5.00%</t>
        </is>
      </c>
      <c r="C3" s="4" t="inlineStr">
        <is>
          <t>5.00%</t>
        </is>
      </c>
      <c r="D3" s="4" t="inlineStr">
        <is>
          <t>5.00%</t>
        </is>
      </c>
      <c r="K3" s="4" t="inlineStr">
        <is>
          <t>5.00%</t>
        </is>
      </c>
    </row>
    <row r="4">
      <c r="A4" s="4" t="inlineStr">
        <is>
          <t>Notes payable, related party principal</t>
        </is>
      </c>
      <c r="F4" s="5" t="n">
        <v>5372743</v>
      </c>
      <c r="H4" s="5" t="n">
        <v>5372743</v>
      </c>
      <c r="J4" s="5" t="n">
        <v>5372743</v>
      </c>
      <c r="K4" s="5" t="n">
        <v>5372743</v>
      </c>
    </row>
    <row r="5">
      <c r="A5" s="4" t="inlineStr">
        <is>
          <t>Notes payable, related party debt discount</t>
        </is>
      </c>
      <c r="J5" s="6" t="n">
        <v>0</v>
      </c>
    </row>
    <row r="6">
      <c r="A6" s="4" t="inlineStr">
        <is>
          <t>Notes payable, related party accrued interest</t>
        </is>
      </c>
      <c r="F6" s="6" t="n">
        <v>2229713</v>
      </c>
      <c r="H6" s="6" t="n">
        <v>2229713</v>
      </c>
      <c r="J6" s="6" t="n">
        <v>1859977</v>
      </c>
      <c r="K6" s="6" t="n">
        <v>1171782</v>
      </c>
    </row>
    <row r="7">
      <c r="A7" s="4" t="inlineStr">
        <is>
          <t>Notes payable, related party interest expense</t>
        </is>
      </c>
      <c r="F7" s="5" t="n">
        <v>187172</v>
      </c>
      <c r="G7" s="5" t="n">
        <v>112984</v>
      </c>
      <c r="H7" s="5" t="n">
        <v>369736</v>
      </c>
      <c r="I7" s="5" t="n">
        <v>332671</v>
      </c>
      <c r="J7" s="5" t="n">
        <v>688195</v>
      </c>
      <c r="K7" s="5" t="n">
        <v>787586</v>
      </c>
    </row>
    <row r="8">
      <c r="A8" s="4" t="inlineStr">
        <is>
          <t>Notes Payable | HealthTronics, Inc.</t>
        </is>
      </c>
    </row>
    <row r="9">
      <c r="A9" s="3" t="inlineStr">
        <is>
          <t>Notes Payable [Abstract]</t>
        </is>
      </c>
    </row>
    <row r="10">
      <c r="A10" s="4" t="inlineStr">
        <is>
          <t>Notes payable, related party interest rate</t>
        </is>
      </c>
      <c r="J10" s="4" t="inlineStr">
        <is>
          <t>8.00%</t>
        </is>
      </c>
    </row>
    <row r="11">
      <c r="A11" s="4" t="inlineStr">
        <is>
          <t>Increase in related party interest rate in event of default occurs</t>
        </is>
      </c>
      <c r="J11" s="4" t="inlineStr">
        <is>
          <t>2.00%</t>
        </is>
      </c>
    </row>
    <row r="12">
      <c r="A12" s="4" t="inlineStr">
        <is>
          <t>Related party, accrued interest rate</t>
        </is>
      </c>
      <c r="E12" s="4" t="inlineStr">
        <is>
          <t>10.00%</t>
        </is>
      </c>
    </row>
    <row r="13">
      <c r="A13" s="4" t="inlineStr">
        <is>
          <t>Proceeds from related parties through issuance or sale of equity securities</t>
        </is>
      </c>
      <c r="J13" s="4" t="inlineStr">
        <is>
          <t>2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Narrative) (FY) (Details) - $ / shares</t>
        </is>
      </c>
      <c r="B1" s="2" t="inlineStr">
        <is>
          <t>Jun. 30, 2020</t>
        </is>
      </c>
      <c r="C1" s="2" t="inlineStr">
        <is>
          <t>Dec. 31, 2019</t>
        </is>
      </c>
      <c r="D1" s="2" t="inlineStr">
        <is>
          <t>Dec. 31, 2018</t>
        </is>
      </c>
      <c r="E1" s="2" t="inlineStr">
        <is>
          <t>Jan. 12, 2016</t>
        </is>
      </c>
      <c r="F1" s="2" t="inlineStr">
        <is>
          <t>Mar. 14, 2014</t>
        </is>
      </c>
    </row>
    <row r="2">
      <c r="A2" s="4" t="inlineStr">
        <is>
          <t>Preferred stock, shares authorized</t>
        </is>
      </c>
      <c r="B2" s="6" t="n">
        <v>5000000</v>
      </c>
      <c r="C2" s="6" t="n">
        <v>5000000</v>
      </c>
      <c r="D2" s="6" t="n">
        <v>5000000</v>
      </c>
    </row>
    <row r="3">
      <c r="A3" s="4" t="inlineStr">
        <is>
          <t>Number preferred stock, shares designated to convert into convertible stock</t>
        </is>
      </c>
      <c r="E3" s="6" t="n">
        <v>293</v>
      </c>
      <c r="F3" s="6" t="n">
        <v>6175</v>
      </c>
    </row>
    <row r="4">
      <c r="A4" s="4" t="inlineStr">
        <is>
          <t>Preferred stock, par value</t>
        </is>
      </c>
      <c r="B4" s="7" t="n">
        <v>0.001</v>
      </c>
      <c r="C4" s="7" t="n">
        <v>0.001</v>
      </c>
      <c r="D4" s="7" t="n">
        <v>0.001</v>
      </c>
      <c r="E4" s="7" t="n">
        <v>0.001</v>
      </c>
      <c r="F4" s="7" t="n">
        <v>0.001</v>
      </c>
    </row>
    <row r="5">
      <c r="A5" s="4" t="inlineStr">
        <is>
          <t>Maximum</t>
        </is>
      </c>
    </row>
    <row r="6">
      <c r="A6" s="4" t="inlineStr">
        <is>
          <t>Beneficial ownership percentage of common stock outstanding</t>
        </is>
      </c>
      <c r="E6" s="4" t="inlineStr">
        <is>
          <t>9.99%</t>
        </is>
      </c>
    </row>
    <row r="7">
      <c r="A7" s="4" t="inlineStr">
        <is>
          <t>Series A Convertible Preferred Stock</t>
        </is>
      </c>
    </row>
    <row r="8">
      <c r="A8" s="4" t="inlineStr">
        <is>
          <t>Preferred stock, shares authorized</t>
        </is>
      </c>
      <c r="C8" s="6" t="n">
        <v>6175</v>
      </c>
      <c r="D8" s="6" t="n">
        <v>6175</v>
      </c>
    </row>
    <row r="9">
      <c r="A9" s="4" t="inlineStr">
        <is>
          <t>Preferred stock, par value</t>
        </is>
      </c>
      <c r="C9" s="7" t="n">
        <v>0.001</v>
      </c>
      <c r="D9" s="7" t="n">
        <v>0.001</v>
      </c>
      <c r="F9" s="5" t="n">
        <v>1000</v>
      </c>
    </row>
    <row r="10">
      <c r="A10" s="4" t="inlineStr">
        <is>
          <t>Common stock, shares issued upon conversion of each convertible preferred stock</t>
        </is>
      </c>
      <c r="E10" s="6" t="n">
        <v>2000</v>
      </c>
    </row>
    <row r="11">
      <c r="A11" s="4" t="inlineStr">
        <is>
          <t>Series B Convertible Preferred Stock</t>
        </is>
      </c>
    </row>
    <row r="12">
      <c r="A12" s="4" t="inlineStr">
        <is>
          <t>Preferred stock, shares authorized</t>
        </is>
      </c>
      <c r="C12" s="6" t="n">
        <v>293</v>
      </c>
      <c r="D12" s="6" t="n">
        <v>293</v>
      </c>
    </row>
    <row r="13">
      <c r="A13" s="4" t="inlineStr">
        <is>
          <t>Preferred stock, par value</t>
        </is>
      </c>
      <c r="C13" s="7" t="n">
        <v>0.001</v>
      </c>
      <c r="D13" s="7" t="n">
        <v>0.001</v>
      </c>
      <c r="E13" s="5" t="n">
        <v>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 width="20" customWidth="1" min="5" max="5"/>
    <col width="32" customWidth="1" min="6" max="6"/>
    <col width="27" customWidth="1" min="7" max="7"/>
    <col width="21" customWidth="1" min="8" max="8"/>
    <col width="27" customWidth="1" min="9" max="9"/>
    <col width="21" customWidth="1" min="10" max="10"/>
    <col width="27" customWidth="1" min="11" max="11"/>
    <col width="37" customWidth="1" min="12" max="12"/>
    <col width="20" customWidth="1" min="13" max="13"/>
    <col width="20" customWidth="1" min="14" max="14"/>
    <col width="20" customWidth="1" min="15" max="15"/>
    <col width="21" customWidth="1" min="16" max="16"/>
  </cols>
  <sheetData>
    <row r="1">
      <c r="A1" s="1" t="inlineStr">
        <is>
          <t>Equity Transactions (Narrative) (FY) (Details)</t>
        </is>
      </c>
      <c r="B1" s="2" t="inlineStr">
        <is>
          <t>Dec. 13, 2019shares</t>
        </is>
      </c>
      <c r="C1" s="2" t="inlineStr">
        <is>
          <t>Dec. 11, 2019$ / sharesshares</t>
        </is>
      </c>
      <c r="D1" s="2" t="inlineStr">
        <is>
          <t>Mar. 31, 2019</t>
        </is>
      </c>
      <c r="E1" s="2" t="inlineStr">
        <is>
          <t>Feb. 28, 2019shares</t>
        </is>
      </c>
      <c r="F1" s="2" t="inlineStr">
        <is>
          <t>Apr. 30, 2018USD ($)BusinessDay</t>
        </is>
      </c>
      <c r="G1" s="2" t="inlineStr">
        <is>
          <t>Jun. 30, 2020USD ($)shares</t>
        </is>
      </c>
      <c r="H1" s="2" t="inlineStr">
        <is>
          <t>Mar. 31, 2020USD ($)</t>
        </is>
      </c>
      <c r="I1" s="2" t="inlineStr">
        <is>
          <t>Jun. 30, 2020USD ($)shares</t>
        </is>
      </c>
      <c r="J1" s="2" t="inlineStr">
        <is>
          <t>Jun. 30, 2019USD ($)</t>
        </is>
      </c>
      <c r="K1" s="2" t="inlineStr">
        <is>
          <t>Dec. 31, 2019USD ($)shares</t>
        </is>
      </c>
      <c r="L1" s="2" t="inlineStr">
        <is>
          <t>Dec. 31, 2018USD ($)$ / sharesshares</t>
        </is>
      </c>
      <c r="M1" s="2" t="inlineStr">
        <is>
          <t>Oct. 31, 2018shares</t>
        </is>
      </c>
      <c r="N1" s="2" t="inlineStr">
        <is>
          <t>Jun. 30, 2018shares</t>
        </is>
      </c>
      <c r="O1" s="2" t="inlineStr">
        <is>
          <t>Mar. 31, 2018shares</t>
        </is>
      </c>
      <c r="P1" s="2" t="inlineStr">
        <is>
          <t>Dec. 31, 2017USD ($)</t>
        </is>
      </c>
    </row>
    <row r="2">
      <c r="A2" s="3" t="inlineStr">
        <is>
          <t>Warrant Exercises [Abstract]</t>
        </is>
      </c>
    </row>
    <row r="3">
      <c r="A3" s="4" t="inlineStr">
        <is>
          <t>Issuance of common stock</t>
        </is>
      </c>
      <c r="B3" s="6" t="n">
        <v>2250000</v>
      </c>
    </row>
    <row r="4">
      <c r="A4" s="4" t="inlineStr">
        <is>
          <t>Proceeds from warrant exercise | $</t>
        </is>
      </c>
      <c r="I4" s="5" t="n">
        <v>10000</v>
      </c>
      <c r="J4" s="5" t="n">
        <v>1403257</v>
      </c>
      <c r="K4" s="5" t="n">
        <v>1758142</v>
      </c>
      <c r="L4" s="5" t="n">
        <v>40728</v>
      </c>
    </row>
    <row r="5">
      <c r="A5" s="4" t="inlineStr">
        <is>
          <t>Conversion of short term notes payable to equity | $</t>
        </is>
      </c>
      <c r="K5" s="6" t="n">
        <v>3559542</v>
      </c>
      <c r="L5" s="6" t="n">
        <v>0</v>
      </c>
    </row>
    <row r="6">
      <c r="A6" s="4" t="inlineStr">
        <is>
          <t>Conversion of convertible promissory notes to equity | $</t>
        </is>
      </c>
      <c r="K6" s="6" t="n">
        <v>2933313</v>
      </c>
      <c r="L6" s="6" t="n">
        <v>0</v>
      </c>
    </row>
    <row r="7">
      <c r="A7" s="4" t="inlineStr">
        <is>
          <t>Conversion of line of credit, related party to equity | $</t>
        </is>
      </c>
      <c r="K7" s="5" t="n">
        <v>680000</v>
      </c>
      <c r="L7" s="6" t="n">
        <v>0</v>
      </c>
    </row>
    <row r="8">
      <c r="A8" s="4" t="inlineStr">
        <is>
          <t>Convertible promissory notes value | $</t>
        </is>
      </c>
      <c r="L8" s="5" t="n">
        <v>902500</v>
      </c>
    </row>
    <row r="9">
      <c r="A9" s="4" t="inlineStr">
        <is>
          <t>Consulting agreement period</t>
        </is>
      </c>
      <c r="D9" s="4" t="inlineStr">
        <is>
          <t>3 months</t>
        </is>
      </c>
      <c r="E9" s="4" t="inlineStr">
        <is>
          <t>3 months</t>
        </is>
      </c>
    </row>
    <row r="10">
      <c r="A10" s="4" t="inlineStr">
        <is>
          <t>Issuance of common stock</t>
        </is>
      </c>
      <c r="G10" s="6" t="n">
        <v>302119428</v>
      </c>
      <c r="I10" s="6" t="n">
        <v>302119428</v>
      </c>
      <c r="K10" s="6" t="n">
        <v>293780400</v>
      </c>
      <c r="L10" s="6" t="n">
        <v>155665138</v>
      </c>
    </row>
    <row r="11">
      <c r="A11" s="4" t="inlineStr">
        <is>
          <t>Shares issued for services | $</t>
        </is>
      </c>
      <c r="G11" s="5" t="n">
        <v>517500</v>
      </c>
      <c r="H11" s="5" t="n">
        <v>200000</v>
      </c>
      <c r="K11" s="5" t="n">
        <v>28500</v>
      </c>
      <c r="L11" s="5" t="n">
        <v>181500</v>
      </c>
    </row>
    <row r="12">
      <c r="A12" s="4" t="inlineStr">
        <is>
          <t>Private Placement</t>
        </is>
      </c>
    </row>
    <row r="13">
      <c r="A13" s="3" t="inlineStr">
        <is>
          <t>Warrant Exercises [Abstract]</t>
        </is>
      </c>
    </row>
    <row r="14">
      <c r="A14" s="4" t="inlineStr">
        <is>
          <t>Issuance of common stock</t>
        </is>
      </c>
      <c r="C14" s="6" t="n">
        <v>21071143</v>
      </c>
    </row>
    <row r="15">
      <c r="A15" s="4" t="inlineStr">
        <is>
          <t>PIPE Offering</t>
        </is>
      </c>
    </row>
    <row r="16">
      <c r="A16" s="3" t="inlineStr">
        <is>
          <t>Warrant Exercises [Abstract]</t>
        </is>
      </c>
    </row>
    <row r="17">
      <c r="A17" s="4" t="inlineStr">
        <is>
          <t>Issuance of common stock</t>
        </is>
      </c>
      <c r="K17" s="6" t="n">
        <v>20000711</v>
      </c>
    </row>
    <row r="18">
      <c r="A18" s="4" t="inlineStr">
        <is>
          <t>Cash proceeds | $</t>
        </is>
      </c>
      <c r="K18" s="5" t="n">
        <v>2800100</v>
      </c>
    </row>
    <row r="19">
      <c r="A19" s="4" t="inlineStr">
        <is>
          <t>PIPE Offering | Private Placement</t>
        </is>
      </c>
    </row>
    <row r="20">
      <c r="A20" s="3" t="inlineStr">
        <is>
          <t>Warrant Exercises [Abstract]</t>
        </is>
      </c>
    </row>
    <row r="21">
      <c r="A21" s="4" t="inlineStr">
        <is>
          <t>Common stock, purchase price | $ / shares</t>
        </is>
      </c>
      <c r="C21" s="8" t="n">
        <v>0.14</v>
      </c>
    </row>
    <row r="22">
      <c r="A22" s="4" t="inlineStr">
        <is>
          <t>PIPE Offering | Private Placement | Maximum</t>
        </is>
      </c>
    </row>
    <row r="23">
      <c r="A23" s="3" t="inlineStr">
        <is>
          <t>Warrant Exercises [Abstract]</t>
        </is>
      </c>
    </row>
    <row r="24">
      <c r="A24" s="4" t="inlineStr">
        <is>
          <t>Issuance of common stock</t>
        </is>
      </c>
      <c r="C24" s="6" t="n">
        <v>21071143</v>
      </c>
    </row>
    <row r="25">
      <c r="A25" s="4" t="inlineStr">
        <is>
          <t>Consulting Agreement | Fee and Services</t>
        </is>
      </c>
    </row>
    <row r="26">
      <c r="A26" s="3" t="inlineStr">
        <is>
          <t>Warrant Exercises [Abstract]</t>
        </is>
      </c>
    </row>
    <row r="27">
      <c r="A27" s="4" t="inlineStr">
        <is>
          <t>Issuance of common stock</t>
        </is>
      </c>
      <c r="E27" s="6" t="n">
        <v>75000</v>
      </c>
      <c r="N27" s="6" t="n">
        <v>74714</v>
      </c>
    </row>
    <row r="28">
      <c r="A28" s="4" t="inlineStr">
        <is>
          <t>Additional common stock to be issued upon renewing agreement</t>
        </is>
      </c>
      <c r="E28" s="6" t="n">
        <v>75000</v>
      </c>
    </row>
    <row r="29">
      <c r="A29" s="4" t="inlineStr">
        <is>
          <t>Shares issued</t>
        </is>
      </c>
      <c r="K29" s="6" t="n">
        <v>150000</v>
      </c>
    </row>
    <row r="30">
      <c r="A30" s="4" t="inlineStr">
        <is>
          <t>Shares issued for services | $</t>
        </is>
      </c>
      <c r="F30" s="5" t="n">
        <v>4000</v>
      </c>
      <c r="K30" s="5" t="n">
        <v>28500</v>
      </c>
      <c r="L30" s="6" t="n">
        <v>20000</v>
      </c>
    </row>
    <row r="31">
      <c r="A31" s="4" t="inlineStr">
        <is>
          <t>Business stock price of each month, closing day | BusinessDay</t>
        </is>
      </c>
      <c r="F31" s="6" t="n">
        <v>8</v>
      </c>
    </row>
    <row r="32">
      <c r="A32" s="4" t="inlineStr">
        <is>
          <t>Accrued expenses | $</t>
        </is>
      </c>
      <c r="P32" s="5" t="n">
        <v>120000</v>
      </c>
    </row>
    <row r="33">
      <c r="A33" s="4" t="inlineStr">
        <is>
          <t>Consulting Agreement | Advisory and Consulting Services</t>
        </is>
      </c>
    </row>
    <row r="34">
      <c r="A34" s="3" t="inlineStr">
        <is>
          <t>Warrant Exercises [Abstract]</t>
        </is>
      </c>
    </row>
    <row r="35">
      <c r="A35" s="4" t="inlineStr">
        <is>
          <t>Issuance of common stock</t>
        </is>
      </c>
      <c r="M35" s="6" t="n">
        <v>426176</v>
      </c>
      <c r="N35" s="6" t="n">
        <v>15000</v>
      </c>
      <c r="O35" s="6" t="n">
        <v>533450</v>
      </c>
    </row>
    <row r="36">
      <c r="A36" s="4" t="inlineStr">
        <is>
          <t>Shares issued for services | $</t>
        </is>
      </c>
      <c r="L36" s="5" t="n">
        <v>37500</v>
      </c>
    </row>
    <row r="37">
      <c r="A37" s="4" t="inlineStr">
        <is>
          <t>Conversion of Short Term Notes Payable</t>
        </is>
      </c>
    </row>
    <row r="38">
      <c r="A38" s="3" t="inlineStr">
        <is>
          <t>Warrant Exercises [Abstract]</t>
        </is>
      </c>
    </row>
    <row r="39">
      <c r="A39" s="4" t="inlineStr">
        <is>
          <t>Issuance of common stock</t>
        </is>
      </c>
      <c r="K39" s="6" t="n">
        <v>2903758</v>
      </c>
    </row>
    <row r="40">
      <c r="A40" s="4" t="inlineStr">
        <is>
          <t>Conversion of Convertible Promissory Notes</t>
        </is>
      </c>
    </row>
    <row r="41">
      <c r="A41" s="3" t="inlineStr">
        <is>
          <t>Warrant Exercises [Abstract]</t>
        </is>
      </c>
    </row>
    <row r="42">
      <c r="A42" s="4" t="inlineStr">
        <is>
          <t>Issuance of common stock</t>
        </is>
      </c>
      <c r="K42" s="6" t="n">
        <v>26666487</v>
      </c>
    </row>
    <row r="43">
      <c r="A43" s="4" t="inlineStr">
        <is>
          <t>Conversion of Line of Credit</t>
        </is>
      </c>
    </row>
    <row r="44">
      <c r="A44" s="3" t="inlineStr">
        <is>
          <t>Warrant Exercises [Abstract]</t>
        </is>
      </c>
    </row>
    <row r="45">
      <c r="A45" s="4" t="inlineStr">
        <is>
          <t>Issuance of common stock</t>
        </is>
      </c>
      <c r="K45" s="6" t="n">
        <v>225000</v>
      </c>
    </row>
    <row r="46">
      <c r="A46" s="4" t="inlineStr">
        <is>
          <t>Conversion of 10% Convertible Promissory Notes</t>
        </is>
      </c>
    </row>
    <row r="47">
      <c r="A47" s="3" t="inlineStr">
        <is>
          <t>Warrant Exercises [Abstract]</t>
        </is>
      </c>
    </row>
    <row r="48">
      <c r="A48" s="4" t="inlineStr">
        <is>
          <t>Issuance of common stock</t>
        </is>
      </c>
      <c r="L48" s="6" t="n">
        <v>8497238</v>
      </c>
    </row>
    <row r="49">
      <c r="A49" s="4" t="inlineStr">
        <is>
          <t>Convertible instrument, interest rate</t>
        </is>
      </c>
      <c r="L49" s="4" t="inlineStr">
        <is>
          <t>10.00%</t>
        </is>
      </c>
    </row>
    <row r="50">
      <c r="A50" s="4" t="inlineStr">
        <is>
          <t>Accrued interest | $</t>
        </is>
      </c>
      <c r="L50" s="5" t="n">
        <v>32197</v>
      </c>
    </row>
    <row r="51">
      <c r="A51" s="4" t="inlineStr">
        <is>
          <t>Conversion price | $ / shares</t>
        </is>
      </c>
      <c r="L51" s="8" t="n">
        <v>0.11</v>
      </c>
    </row>
    <row r="52">
      <c r="A52" s="4" t="inlineStr">
        <is>
          <t>Warrant Exercises 1</t>
        </is>
      </c>
    </row>
    <row r="53">
      <c r="A53" s="3" t="inlineStr">
        <is>
          <t>Warrant Exercises [Abstract]</t>
        </is>
      </c>
    </row>
    <row r="54">
      <c r="A54" s="4" t="inlineStr">
        <is>
          <t>Issuance of common stock</t>
        </is>
      </c>
      <c r="K54" s="6" t="n">
        <v>19116934</v>
      </c>
    </row>
    <row r="55">
      <c r="A55" s="4" t="inlineStr">
        <is>
          <t>Proceeds from warrant exercise | $</t>
        </is>
      </c>
      <c r="K55" s="5" t="n">
        <v>1758142</v>
      </c>
    </row>
    <row r="56">
      <c r="A56" s="4" t="inlineStr">
        <is>
          <t>Warrant Exercises 2</t>
        </is>
      </c>
    </row>
    <row r="57">
      <c r="A57" s="3" t="inlineStr">
        <is>
          <t>Warrant Exercises [Abstract]</t>
        </is>
      </c>
    </row>
    <row r="58">
      <c r="A58" s="4" t="inlineStr">
        <is>
          <t>Issuance of common stock</t>
        </is>
      </c>
      <c r="K58" s="6" t="n">
        <v>21167488</v>
      </c>
    </row>
    <row r="59">
      <c r="A59" s="4" t="inlineStr">
        <is>
          <t>Warrant Exercises 3</t>
        </is>
      </c>
    </row>
    <row r="60">
      <c r="A60" s="3" t="inlineStr">
        <is>
          <t>Warrant Exercises [Abstract]</t>
        </is>
      </c>
    </row>
    <row r="61">
      <c r="A61" s="4" t="inlineStr">
        <is>
          <t>Issuance of common stock</t>
        </is>
      </c>
      <c r="L61" s="6" t="n">
        <v>422939</v>
      </c>
    </row>
    <row r="62">
      <c r="A62" s="4" t="inlineStr">
        <is>
          <t>Cashless Warrant Exercises 1</t>
        </is>
      </c>
    </row>
    <row r="63">
      <c r="A63" s="3" t="inlineStr">
        <is>
          <t>Warrant Exercises [Abstract]</t>
        </is>
      </c>
    </row>
    <row r="64">
      <c r="A64" s="4" t="inlineStr">
        <is>
          <t>Issuance of common stock</t>
        </is>
      </c>
      <c r="K64" s="6" t="n">
        <v>4962157</v>
      </c>
    </row>
    <row r="65">
      <c r="A65" s="4" t="inlineStr">
        <is>
          <t>Cashless Warrant Exercises 2</t>
        </is>
      </c>
    </row>
    <row r="66">
      <c r="A66" s="3" t="inlineStr">
        <is>
          <t>Warrant Exercises [Abstract]</t>
        </is>
      </c>
    </row>
    <row r="67">
      <c r="A67" s="4" t="inlineStr">
        <is>
          <t>Issuance of common stock</t>
        </is>
      </c>
      <c r="K67" s="6" t="n">
        <v>450000</v>
      </c>
    </row>
    <row r="68">
      <c r="A68" s="4" t="inlineStr">
        <is>
          <t>Cashless Warrant Exercises 3</t>
        </is>
      </c>
    </row>
    <row r="69">
      <c r="A69" s="3" t="inlineStr">
        <is>
          <t>Warrant Exercises [Abstract]</t>
        </is>
      </c>
    </row>
    <row r="70">
      <c r="A70" s="4" t="inlineStr">
        <is>
          <t>Issuance of common stock</t>
        </is>
      </c>
      <c r="L70" s="6" t="n">
        <v>6395499</v>
      </c>
    </row>
    <row r="71">
      <c r="A71" s="4" t="inlineStr">
        <is>
          <t>Class L, Class N and Series A Warrant Exercises</t>
        </is>
      </c>
    </row>
    <row r="72">
      <c r="A72" s="3" t="inlineStr">
        <is>
          <t>Warrant Exercises [Abstract]</t>
        </is>
      </c>
    </row>
    <row r="73">
      <c r="A73" s="4" t="inlineStr">
        <is>
          <t>Issuance of common stock</t>
        </is>
      </c>
      <c r="K73" s="6" t="n">
        <v>38581030</v>
      </c>
    </row>
    <row r="74">
      <c r="A74" s="4" t="inlineStr">
        <is>
          <t>Exercise of warrants</t>
        </is>
      </c>
      <c r="K74" s="6" t="n">
        <v>35677272</v>
      </c>
    </row>
    <row r="75">
      <c r="A75" s="4" t="inlineStr">
        <is>
          <t>Class L, Class N and Series A Warrant Exercises | Conversion of Short Term Notes Payable</t>
        </is>
      </c>
    </row>
    <row r="76">
      <c r="A76" s="3" t="inlineStr">
        <is>
          <t>Warrant Exercises [Abstract]</t>
        </is>
      </c>
    </row>
    <row r="77">
      <c r="A77" s="4" t="inlineStr">
        <is>
          <t>Conversion of short term notes payable to equity | $</t>
        </is>
      </c>
      <c r="K77" s="5" t="n">
        <v>3559542</v>
      </c>
    </row>
    <row r="78">
      <c r="A78" s="4" t="inlineStr">
        <is>
          <t>Class L and Class N Warrants Exercises</t>
        </is>
      </c>
    </row>
    <row r="79">
      <c r="A79" s="3" t="inlineStr">
        <is>
          <t>Warrant Exercises [Abstract]</t>
        </is>
      </c>
    </row>
    <row r="80">
      <c r="A80" s="4" t="inlineStr">
        <is>
          <t>Issuance of common stock</t>
        </is>
      </c>
      <c r="K80" s="6" t="n">
        <v>7020455</v>
      </c>
    </row>
    <row r="81">
      <c r="A81" s="4" t="inlineStr">
        <is>
          <t>Exercise of warrants</t>
        </is>
      </c>
      <c r="K81" s="6" t="n">
        <v>6795455</v>
      </c>
    </row>
    <row r="82">
      <c r="A82" s="4" t="inlineStr">
        <is>
          <t>Warrants to Purchase Common Stock | Warrant Exercises 1</t>
        </is>
      </c>
    </row>
    <row r="83">
      <c r="A83" s="3" t="inlineStr">
        <is>
          <t>Warrant Exercises [Abstract]</t>
        </is>
      </c>
    </row>
    <row r="84">
      <c r="A84" s="4" t="inlineStr">
        <is>
          <t>Exercise of warrants</t>
        </is>
      </c>
      <c r="K84" s="6" t="n">
        <v>19116934</v>
      </c>
    </row>
    <row r="85">
      <c r="A85" s="4" t="inlineStr">
        <is>
          <t>Warrants to Purchase Common Stock | Warrant Exercises 2</t>
        </is>
      </c>
    </row>
    <row r="86">
      <c r="A86" s="3" t="inlineStr">
        <is>
          <t>Warrant Exercises [Abstract]</t>
        </is>
      </c>
    </row>
    <row r="87">
      <c r="A87" s="4" t="inlineStr">
        <is>
          <t>Exercise of warrants</t>
        </is>
      </c>
      <c r="K87" s="6" t="n">
        <v>21167488</v>
      </c>
    </row>
    <row r="88">
      <c r="A88" s="4" t="inlineStr">
        <is>
          <t>Warrants to Purchase Common Stock | Warrant Exercises 3</t>
        </is>
      </c>
    </row>
    <row r="89">
      <c r="A89" s="3" t="inlineStr">
        <is>
          <t>Warrant Exercises [Abstract]</t>
        </is>
      </c>
    </row>
    <row r="90">
      <c r="A90" s="4" t="inlineStr">
        <is>
          <t>Exercise of warrants</t>
        </is>
      </c>
      <c r="L90" s="6" t="n">
        <v>422939</v>
      </c>
    </row>
    <row r="91">
      <c r="A91" s="4" t="inlineStr">
        <is>
          <t>Warrants to Purchase Common Stock | Cashless Warrant Exercises 1</t>
        </is>
      </c>
    </row>
    <row r="92">
      <c r="A92" s="3" t="inlineStr">
        <is>
          <t>Warrant Exercises [Abstract]</t>
        </is>
      </c>
    </row>
    <row r="93">
      <c r="A93" s="4" t="inlineStr">
        <is>
          <t>Exercise of warrants</t>
        </is>
      </c>
      <c r="K93" s="6" t="n">
        <v>10423886</v>
      </c>
    </row>
    <row r="94">
      <c r="A94" s="4" t="inlineStr">
        <is>
          <t>Warrants to Purchase Common Stock | Cashless Warrant Exercises 2</t>
        </is>
      </c>
    </row>
    <row r="95">
      <c r="A95" s="3" t="inlineStr">
        <is>
          <t>Warrant Exercises [Abstract]</t>
        </is>
      </c>
    </row>
    <row r="96">
      <c r="A96" s="4" t="inlineStr">
        <is>
          <t>Exercise of warrants</t>
        </is>
      </c>
      <c r="K96" s="6" t="n">
        <v>450000</v>
      </c>
    </row>
    <row r="97">
      <c r="A97" s="4" t="inlineStr">
        <is>
          <t>Warrants to Purchase Common Stock | Cashless Warrant Exercises 3</t>
        </is>
      </c>
    </row>
    <row r="98">
      <c r="A98" s="3" t="inlineStr">
        <is>
          <t>Warrant Exercises [Abstract]</t>
        </is>
      </c>
    </row>
    <row r="99">
      <c r="A99" s="4" t="inlineStr">
        <is>
          <t>Exercise of warrants</t>
        </is>
      </c>
      <c r="L99" s="6" t="n">
        <v>7878925</v>
      </c>
    </row>
    <row r="100">
      <c r="A100" s="4" t="inlineStr">
        <is>
          <t>Customer Deposits | Warrant Exercises 2</t>
        </is>
      </c>
    </row>
    <row r="101">
      <c r="A101" s="3" t="inlineStr">
        <is>
          <t>Warrant Exercises [Abstract]</t>
        </is>
      </c>
    </row>
    <row r="102">
      <c r="A102" s="4" t="inlineStr">
        <is>
          <t>Warrant, exchange price value | $</t>
        </is>
      </c>
      <c r="K102" s="5" t="n">
        <v>1827315</v>
      </c>
    </row>
    <row r="103">
      <c r="A103" s="4" t="inlineStr">
        <is>
          <t>Accounts Payable | Warrant Exercises 2</t>
        </is>
      </c>
    </row>
    <row r="104">
      <c r="A104" s="3" t="inlineStr">
        <is>
          <t>Warrant Exercises [Abstract]</t>
        </is>
      </c>
    </row>
    <row r="105">
      <c r="A105" s="4" t="inlineStr">
        <is>
          <t>Warrant, exchange price value | $</t>
        </is>
      </c>
      <c r="K105" s="5" t="n">
        <v>36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Q2)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83301</v>
      </c>
      <c r="C3" s="5" t="n">
        <v>316976</v>
      </c>
      <c r="D3" s="5" t="n">
        <v>231893</v>
      </c>
      <c r="E3" s="5" t="n">
        <v>494939</v>
      </c>
      <c r="F3" s="5" t="n">
        <v>1028730</v>
      </c>
      <c r="G3" s="5" t="n">
        <v>1850060</v>
      </c>
    </row>
    <row r="4">
      <c r="A4" s="4" t="inlineStr">
        <is>
          <t>COST OF REVENUES</t>
        </is>
      </c>
      <c r="B4" s="6" t="n">
        <v>26347</v>
      </c>
      <c r="C4" s="6" t="n">
        <v>185881</v>
      </c>
      <c r="D4" s="6" t="n">
        <v>115224</v>
      </c>
      <c r="E4" s="6" t="n">
        <v>279734</v>
      </c>
      <c r="F4" s="6" t="n">
        <v>538923</v>
      </c>
      <c r="G4" s="6" t="n">
        <v>693664</v>
      </c>
    </row>
    <row r="5">
      <c r="A5" s="4" t="inlineStr">
        <is>
          <t>GROSS MARGIN</t>
        </is>
      </c>
      <c r="B5" s="6" t="n">
        <v>56954</v>
      </c>
      <c r="C5" s="6" t="n">
        <v>131095</v>
      </c>
      <c r="D5" s="6" t="n">
        <v>116669</v>
      </c>
      <c r="E5" s="6" t="n">
        <v>215205</v>
      </c>
      <c r="F5" s="6" t="n">
        <v>489807</v>
      </c>
      <c r="G5" s="6" t="n">
        <v>1156396</v>
      </c>
    </row>
    <row r="6">
      <c r="A6" s="3" t="inlineStr">
        <is>
          <t>OPERATING EXPENSES</t>
        </is>
      </c>
    </row>
    <row r="7">
      <c r="A7" s="4" t="inlineStr">
        <is>
          <t>Research and development</t>
        </is>
      </c>
      <c r="B7" s="6" t="n">
        <v>264907</v>
      </c>
      <c r="C7" s="6" t="n">
        <v>307273</v>
      </c>
      <c r="D7" s="6" t="n">
        <v>551661</v>
      </c>
      <c r="E7" s="6" t="n">
        <v>567922</v>
      </c>
      <c r="F7" s="6" t="n">
        <v>1181892</v>
      </c>
      <c r="G7" s="6" t="n">
        <v>981654</v>
      </c>
    </row>
    <row r="8">
      <c r="A8" s="4" t="inlineStr">
        <is>
          <t>Selling and marketing</t>
        </is>
      </c>
      <c r="B8" s="6" t="n">
        <v>433151</v>
      </c>
      <c r="C8" s="6" t="n">
        <v>407477</v>
      </c>
      <c r="D8" s="6" t="n">
        <v>1041001</v>
      </c>
      <c r="E8" s="6" t="n">
        <v>565559</v>
      </c>
      <c r="F8" s="6" t="n">
        <v>1590957</v>
      </c>
      <c r="G8" s="6" t="n">
        <v>521413</v>
      </c>
    </row>
    <row r="9">
      <c r="A9" s="4" t="inlineStr">
        <is>
          <t>General and administrative</t>
        </is>
      </c>
      <c r="B9" s="6" t="n">
        <v>2566793</v>
      </c>
      <c r="C9" s="6" t="n">
        <v>1426405</v>
      </c>
      <c r="D9" s="6" t="n">
        <v>4474710</v>
      </c>
      <c r="E9" s="6" t="n">
        <v>2943860</v>
      </c>
      <c r="F9" s="6" t="n">
        <v>6440093</v>
      </c>
      <c r="G9" s="6" t="n">
        <v>6811255</v>
      </c>
    </row>
    <row r="10">
      <c r="A10" s="4" t="inlineStr">
        <is>
          <t>Depreciation</t>
        </is>
      </c>
      <c r="B10" s="6" t="n">
        <v>64766</v>
      </c>
      <c r="C10" s="6" t="n">
        <v>9455</v>
      </c>
      <c r="D10" s="6" t="n">
        <v>117789</v>
      </c>
      <c r="E10" s="6" t="n">
        <v>17812</v>
      </c>
    </row>
    <row r="11">
      <c r="A11" s="4" t="inlineStr">
        <is>
          <t>TOTAL OPERATING EXPENSES</t>
        </is>
      </c>
      <c r="B11" s="6" t="n">
        <v>3329617</v>
      </c>
      <c r="C11" s="6" t="n">
        <v>2150610</v>
      </c>
      <c r="D11" s="6" t="n">
        <v>6185161</v>
      </c>
      <c r="E11" s="6" t="n">
        <v>4095153</v>
      </c>
      <c r="F11" s="6" t="n">
        <v>9284155</v>
      </c>
      <c r="G11" s="6" t="n">
        <v>8336654</v>
      </c>
    </row>
    <row r="12">
      <c r="A12" s="4" t="inlineStr">
        <is>
          <t>OPERATING LOSS</t>
        </is>
      </c>
      <c r="B12" s="6" t="n">
        <v>-3272663</v>
      </c>
      <c r="C12" s="6" t="n">
        <v>-2019515</v>
      </c>
      <c r="D12" s="6" t="n">
        <v>-6068492</v>
      </c>
      <c r="E12" s="6" t="n">
        <v>-3879948</v>
      </c>
      <c r="F12" s="6" t="n">
        <v>-8794348</v>
      </c>
      <c r="G12" s="6" t="n">
        <v>-7180258</v>
      </c>
    </row>
    <row r="13">
      <c r="A13" s="3" t="inlineStr">
        <is>
          <t>OTHER INCOME (EXPENSE)</t>
        </is>
      </c>
    </row>
    <row r="14">
      <c r="A14" s="4" t="inlineStr">
        <is>
          <t>Gain on warrant valuation adjustment</t>
        </is>
      </c>
      <c r="B14" s="6" t="n">
        <v>0</v>
      </c>
      <c r="C14" s="6" t="n">
        <v>195310</v>
      </c>
      <c r="D14" s="6" t="n">
        <v>0</v>
      </c>
      <c r="E14" s="6" t="n">
        <v>227669</v>
      </c>
      <c r="F14" s="6" t="n">
        <v>227669</v>
      </c>
      <c r="G14" s="6" t="n">
        <v>55376</v>
      </c>
    </row>
    <row r="15">
      <c r="A15" s="4" t="inlineStr">
        <is>
          <t>Interest expense</t>
        </is>
      </c>
      <c r="B15" s="6" t="n">
        <v>-168941</v>
      </c>
      <c r="C15" s="6" t="n">
        <v>-790178</v>
      </c>
      <c r="D15" s="6" t="n">
        <v>-187673</v>
      </c>
      <c r="E15" s="6" t="n">
        <v>-938439</v>
      </c>
      <c r="F15" s="6" t="n">
        <v>-1147986</v>
      </c>
      <c r="G15" s="6" t="n">
        <v>-3708562</v>
      </c>
    </row>
    <row r="16">
      <c r="A16" s="4" t="inlineStr">
        <is>
          <t>Interest expense, related party</t>
        </is>
      </c>
      <c r="B16" s="6" t="n">
        <v>-187172</v>
      </c>
      <c r="C16" s="6" t="n">
        <v>-112984</v>
      </c>
      <c r="D16" s="6" t="n">
        <v>-369736</v>
      </c>
      <c r="E16" s="6" t="n">
        <v>-332671</v>
      </c>
      <c r="F16" s="6" t="n">
        <v>-688195</v>
      </c>
      <c r="G16" s="6" t="n">
        <v>-787586</v>
      </c>
    </row>
    <row r="17">
      <c r="A17" s="4" t="inlineStr">
        <is>
          <t>Loss on foreign currency exchange</t>
        </is>
      </c>
      <c r="B17" s="6" t="n">
        <v>-4244</v>
      </c>
      <c r="C17" s="6" t="n">
        <v>-7064</v>
      </c>
      <c r="D17" s="6" t="n">
        <v>-8267</v>
      </c>
      <c r="E17" s="6" t="n">
        <v>-8359</v>
      </c>
      <c r="F17" s="6" t="n">
        <v>-26979</v>
      </c>
      <c r="G17" s="6" t="n">
        <v>-20316</v>
      </c>
    </row>
    <row r="18">
      <c r="A18" s="4" t="inlineStr">
        <is>
          <t>TOTAL OTHER INCOME (EXPENSE), NET</t>
        </is>
      </c>
      <c r="B18" s="6" t="n">
        <v>-360357</v>
      </c>
      <c r="C18" s="6" t="n">
        <v>-714916</v>
      </c>
      <c r="D18" s="6" t="n">
        <v>-565676</v>
      </c>
      <c r="E18" s="6" t="n">
        <v>-1051800</v>
      </c>
      <c r="F18" s="6" t="n">
        <v>-1635491</v>
      </c>
      <c r="G18" s="6" t="n">
        <v>-4451136</v>
      </c>
    </row>
    <row r="19">
      <c r="A19" s="4" t="inlineStr">
        <is>
          <t>NET LOSS</t>
        </is>
      </c>
      <c r="B19" s="6" t="n">
        <v>-3633020</v>
      </c>
      <c r="C19" s="6" t="n">
        <v>-2734431</v>
      </c>
      <c r="D19" s="6" t="n">
        <v>-6634168</v>
      </c>
      <c r="E19" s="6" t="n">
        <v>-4931748</v>
      </c>
      <c r="F19" s="6" t="n">
        <v>-10429839</v>
      </c>
      <c r="G19" s="6" t="n">
        <v>-11631394</v>
      </c>
    </row>
    <row r="20">
      <c r="A20" s="3" t="inlineStr">
        <is>
          <t>OTHER COMPREHENSIVE INCOME (LOSS)</t>
        </is>
      </c>
    </row>
    <row r="21">
      <c r="A21" s="4" t="inlineStr">
        <is>
          <t>Foreign currency translation adjustments</t>
        </is>
      </c>
      <c r="B21" s="6" t="n">
        <v>-6551</v>
      </c>
      <c r="C21" s="6" t="n">
        <v>1489</v>
      </c>
      <c r="D21" s="6" t="n">
        <v>-1923</v>
      </c>
      <c r="E21" s="6" t="n">
        <v>-909</v>
      </c>
      <c r="F21" s="6" t="n">
        <v>19844</v>
      </c>
      <c r="G21" s="6" t="n">
        <v>-19085</v>
      </c>
    </row>
    <row r="22">
      <c r="A22" s="4" t="inlineStr">
        <is>
          <t>TOTAL COMPREHENSIVE LOSS</t>
        </is>
      </c>
      <c r="B22" s="5" t="n">
        <v>-3639571</v>
      </c>
      <c r="C22" s="5" t="n">
        <v>-2732942</v>
      </c>
      <c r="D22" s="5" t="n">
        <v>-6636091</v>
      </c>
      <c r="E22" s="5" t="n">
        <v>-4932657</v>
      </c>
      <c r="F22" s="5" t="n">
        <v>-10409995</v>
      </c>
      <c r="G22" s="5" t="n">
        <v>-11650479</v>
      </c>
    </row>
    <row r="23">
      <c r="A23" s="3" t="inlineStr">
        <is>
          <t>LOSS PER SHARE:</t>
        </is>
      </c>
    </row>
    <row r="24">
      <c r="A24" s="4" t="inlineStr">
        <is>
          <t>Net loss - basic and diluted</t>
        </is>
      </c>
      <c r="B24" s="8" t="n">
        <v>-0.01</v>
      </c>
      <c r="C24" s="8" t="n">
        <v>-0.02</v>
      </c>
      <c r="D24" s="8" t="n">
        <v>-0.02</v>
      </c>
      <c r="E24" s="8" t="n">
        <v>-0.03</v>
      </c>
      <c r="F24" s="8" t="n">
        <v>-0.05</v>
      </c>
      <c r="G24" s="8" t="n">
        <v>-0.08</v>
      </c>
    </row>
    <row r="25">
      <c r="A25" s="4" t="inlineStr">
        <is>
          <t>Weighted average shares outstanding - basic and diluted</t>
        </is>
      </c>
      <c r="B25" s="6" t="n">
        <v>299497960</v>
      </c>
      <c r="C25" s="6" t="n">
        <v>174730747</v>
      </c>
      <c r="D25" s="6" t="n">
        <v>297856870</v>
      </c>
      <c r="E25" s="6" t="n">
        <v>165921811</v>
      </c>
      <c r="F25" s="6" t="n">
        <v>203588106</v>
      </c>
      <c r="G25" s="6" t="n">
        <v>149537777</v>
      </c>
    </row>
    <row r="26">
      <c r="A26" s="4" t="inlineStr">
        <is>
          <t>Product</t>
        </is>
      </c>
    </row>
    <row r="27">
      <c r="A27" s="4" t="inlineStr">
        <is>
          <t>REVENUES</t>
        </is>
      </c>
      <c r="B27" s="5" t="n">
        <v>69341</v>
      </c>
      <c r="C27" s="5" t="n">
        <v>220667</v>
      </c>
      <c r="D27" s="5" t="n">
        <v>143900</v>
      </c>
      <c r="E27" s="5" t="n">
        <v>285232</v>
      </c>
      <c r="F27" s="5" t="n">
        <v>645169</v>
      </c>
      <c r="G27" s="5" t="n">
        <v>949601</v>
      </c>
    </row>
    <row r="28">
      <c r="A28" s="4" t="inlineStr">
        <is>
          <t>COST OF REVENUES</t>
        </is>
      </c>
      <c r="B28" s="6" t="n">
        <v>24825</v>
      </c>
      <c r="C28" s="6" t="n">
        <v>178458</v>
      </c>
      <c r="D28" s="6" t="n">
        <v>103740</v>
      </c>
      <c r="E28" s="6" t="n">
        <v>243570</v>
      </c>
      <c r="F28" s="6" t="n">
        <v>454862</v>
      </c>
      <c r="G28" s="6" t="n">
        <v>525216</v>
      </c>
    </row>
    <row r="29">
      <c r="A29" s="4" t="inlineStr">
        <is>
          <t>License Fees</t>
        </is>
      </c>
    </row>
    <row r="30">
      <c r="A30" s="4" t="inlineStr">
        <is>
          <t>REVENUES</t>
        </is>
      </c>
      <c r="B30" s="6" t="n">
        <v>0</v>
      </c>
      <c r="C30" s="6" t="n">
        <v>66808</v>
      </c>
      <c r="D30" s="6" t="n">
        <v>10000</v>
      </c>
      <c r="E30" s="6" t="n">
        <v>173058</v>
      </c>
      <c r="F30" s="6" t="n">
        <v>315557</v>
      </c>
      <c r="G30" s="6" t="n">
        <v>819696</v>
      </c>
    </row>
    <row r="31">
      <c r="A31" s="4" t="inlineStr">
        <is>
          <t>COST OF REVENUES</t>
        </is>
      </c>
      <c r="F31" s="6" t="n">
        <v>0</v>
      </c>
    </row>
    <row r="32">
      <c r="A32" s="4" t="inlineStr">
        <is>
          <t>Other</t>
        </is>
      </c>
    </row>
    <row r="33">
      <c r="A33" s="4" t="inlineStr">
        <is>
          <t>REVENUES</t>
        </is>
      </c>
      <c r="B33" s="6" t="n">
        <v>13960</v>
      </c>
      <c r="C33" s="6" t="n">
        <v>29501</v>
      </c>
      <c r="D33" s="6" t="n">
        <v>77993</v>
      </c>
      <c r="E33" s="6" t="n">
        <v>36649</v>
      </c>
      <c r="F33" s="6" t="n">
        <v>68004</v>
      </c>
      <c r="G33" s="6" t="n">
        <v>80763</v>
      </c>
    </row>
    <row r="34">
      <c r="A34" s="4" t="inlineStr">
        <is>
          <t>COST OF REVENUES</t>
        </is>
      </c>
      <c r="B34" s="5" t="n">
        <v>1522</v>
      </c>
      <c r="C34" s="5" t="n">
        <v>7423</v>
      </c>
      <c r="D34" s="5" t="n">
        <v>11484</v>
      </c>
      <c r="E34" s="5" t="n">
        <v>36164</v>
      </c>
      <c r="F34" s="5" t="n">
        <v>84061</v>
      </c>
      <c r="G34" s="5" t="n">
        <v>168448</v>
      </c>
    </row>
  </sheetData>
  <mergeCells count="4">
    <mergeCell ref="A1:A2"/>
    <mergeCell ref="B1:C1"/>
    <mergeCell ref="D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Warrants (FY) (Details) - shares</t>
        </is>
      </c>
      <c r="B1" s="2" t="inlineStr">
        <is>
          <t>6 Months Ended</t>
        </is>
      </c>
      <c r="C1" s="2" t="inlineStr">
        <is>
          <t>12 Months Ended</t>
        </is>
      </c>
    </row>
    <row r="2">
      <c r="B2" s="2" t="inlineStr">
        <is>
          <t>Jun. 30, 2020</t>
        </is>
      </c>
      <c r="C2" s="2" t="inlineStr">
        <is>
          <t>Dec. 31, 2019</t>
        </is>
      </c>
      <c r="D2" s="2" t="inlineStr">
        <is>
          <t>Dec. 31, 2018</t>
        </is>
      </c>
    </row>
    <row r="3">
      <c r="A3" s="4" t="inlineStr">
        <is>
          <t>Warrants outstanding, beginning</t>
        </is>
      </c>
      <c r="B3" s="6" t="n">
        <v>9474091</v>
      </c>
      <c r="C3" s="6" t="n">
        <v>103994927</v>
      </c>
      <c r="D3" s="6" t="n">
        <v>97977851</v>
      </c>
    </row>
    <row r="4">
      <c r="A4" s="4" t="inlineStr">
        <is>
          <t>Warrants issued</t>
        </is>
      </c>
      <c r="B4" s="6" t="n">
        <v>1000000</v>
      </c>
      <c r="C4" s="6" t="n">
        <v>1365000</v>
      </c>
      <c r="D4" s="6" t="n">
        <v>19154090</v>
      </c>
    </row>
    <row r="5">
      <c r="A5" s="4" t="inlineStr">
        <is>
          <t>Warrants exercised</t>
        </is>
      </c>
      <c r="B5" s="6" t="n">
        <v>-1000000</v>
      </c>
      <c r="C5" s="6" t="n">
        <v>-94727180</v>
      </c>
      <c r="D5" s="6" t="n">
        <v>-8301864</v>
      </c>
    </row>
    <row r="6">
      <c r="A6" s="4" t="inlineStr">
        <is>
          <t>Warrants expired</t>
        </is>
      </c>
      <c r="B6" s="6" t="n">
        <v>-100000</v>
      </c>
      <c r="C6" s="6" t="n">
        <v>-1158656</v>
      </c>
      <c r="D6" s="6" t="n">
        <v>-4835150</v>
      </c>
    </row>
    <row r="7">
      <c r="A7" s="4" t="inlineStr">
        <is>
          <t>Warrants outstanding, ending</t>
        </is>
      </c>
      <c r="B7" s="6" t="n">
        <v>9374091</v>
      </c>
      <c r="C7" s="6" t="n">
        <v>9474091</v>
      </c>
      <c r="D7" s="6" t="n">
        <v>103994927</v>
      </c>
    </row>
    <row r="8">
      <c r="A8" s="4" t="inlineStr">
        <is>
          <t>Class F Warrants</t>
        </is>
      </c>
    </row>
    <row r="9">
      <c r="A9" s="4" t="inlineStr">
        <is>
          <t>Warrants outstanding, beginning</t>
        </is>
      </c>
      <c r="B9" s="6" t="n">
        <v>0</v>
      </c>
      <c r="C9" s="6" t="n">
        <v>0</v>
      </c>
      <c r="D9" s="6" t="n">
        <v>300000</v>
      </c>
    </row>
    <row r="10">
      <c r="A10" s="4" t="inlineStr">
        <is>
          <t>Warrants issued</t>
        </is>
      </c>
      <c r="D10" s="6" t="n">
        <v>0</v>
      </c>
    </row>
    <row r="11">
      <c r="A11" s="4" t="inlineStr">
        <is>
          <t>Warrants exercised</t>
        </is>
      </c>
      <c r="D11" s="6" t="n">
        <v>0</v>
      </c>
    </row>
    <row r="12">
      <c r="A12" s="4" t="inlineStr">
        <is>
          <t>Warrants expired</t>
        </is>
      </c>
      <c r="D12" s="6" t="n">
        <v>-300000</v>
      </c>
    </row>
    <row r="13">
      <c r="A13" s="4" t="inlineStr">
        <is>
          <t>Warrants outstanding, ending</t>
        </is>
      </c>
      <c r="C13" s="6" t="n">
        <v>0</v>
      </c>
      <c r="D13" s="6" t="n">
        <v>0</v>
      </c>
    </row>
    <row r="14">
      <c r="A14" s="4" t="inlineStr">
        <is>
          <t>Class G Warrants</t>
        </is>
      </c>
    </row>
    <row r="15">
      <c r="A15" s="4" t="inlineStr">
        <is>
          <t>Warrants outstanding, beginning</t>
        </is>
      </c>
      <c r="B15" s="6" t="n">
        <v>0</v>
      </c>
      <c r="C15" s="6" t="n">
        <v>0</v>
      </c>
      <c r="D15" s="6" t="n">
        <v>1503409</v>
      </c>
    </row>
    <row r="16">
      <c r="A16" s="4" t="inlineStr">
        <is>
          <t>Warrants issued</t>
        </is>
      </c>
      <c r="D16" s="6" t="n">
        <v>0</v>
      </c>
    </row>
    <row r="17">
      <c r="A17" s="4" t="inlineStr">
        <is>
          <t>Warrants exercised</t>
        </is>
      </c>
      <c r="D17" s="6" t="n">
        <v>0</v>
      </c>
    </row>
    <row r="18">
      <c r="A18" s="4" t="inlineStr">
        <is>
          <t>Warrants expired</t>
        </is>
      </c>
      <c r="D18" s="6" t="n">
        <v>-1503409</v>
      </c>
    </row>
    <row r="19">
      <c r="A19" s="4" t="inlineStr">
        <is>
          <t>Warrants outstanding, ending</t>
        </is>
      </c>
      <c r="C19" s="6" t="n">
        <v>0</v>
      </c>
      <c r="D19" s="6" t="n">
        <v>0</v>
      </c>
    </row>
    <row r="20">
      <c r="A20" s="4" t="inlineStr">
        <is>
          <t>Class H Warrants</t>
        </is>
      </c>
    </row>
    <row r="21">
      <c r="A21" s="4" t="inlineStr">
        <is>
          <t>Warrants outstanding, beginning</t>
        </is>
      </c>
      <c r="B21" s="6" t="n">
        <v>0</v>
      </c>
      <c r="C21" s="6" t="n">
        <v>0</v>
      </c>
      <c r="D21" s="6" t="n">
        <v>1988095</v>
      </c>
    </row>
    <row r="22">
      <c r="A22" s="4" t="inlineStr">
        <is>
          <t>Warrants issued</t>
        </is>
      </c>
      <c r="D22" s="6" t="n">
        <v>0</v>
      </c>
    </row>
    <row r="23">
      <c r="A23" s="4" t="inlineStr">
        <is>
          <t>Warrants exercised</t>
        </is>
      </c>
      <c r="D23" s="6" t="n">
        <v>0</v>
      </c>
    </row>
    <row r="24">
      <c r="A24" s="4" t="inlineStr">
        <is>
          <t>Warrants expired</t>
        </is>
      </c>
      <c r="D24" s="6" t="n">
        <v>-1988095</v>
      </c>
    </row>
    <row r="25">
      <c r="A25" s="4" t="inlineStr">
        <is>
          <t>Warrants outstanding, ending</t>
        </is>
      </c>
      <c r="C25" s="6" t="n">
        <v>0</v>
      </c>
      <c r="D25" s="6" t="n">
        <v>0</v>
      </c>
    </row>
    <row r="26">
      <c r="A26" s="4" t="inlineStr">
        <is>
          <t>Class I Warrants</t>
        </is>
      </c>
    </row>
    <row r="27">
      <c r="A27" s="4" t="inlineStr">
        <is>
          <t>Warrants outstanding, beginning</t>
        </is>
      </c>
      <c r="B27" s="6" t="n">
        <v>0</v>
      </c>
      <c r="C27" s="6" t="n">
        <v>0</v>
      </c>
      <c r="D27" s="6" t="n">
        <v>1043646</v>
      </c>
    </row>
    <row r="28">
      <c r="A28" s="4" t="inlineStr">
        <is>
          <t>Warrants issued</t>
        </is>
      </c>
      <c r="D28" s="6" t="n">
        <v>0</v>
      </c>
    </row>
    <row r="29">
      <c r="A29" s="4" t="inlineStr">
        <is>
          <t>Warrants exercised</t>
        </is>
      </c>
      <c r="D29" s="6" t="n">
        <v>0</v>
      </c>
    </row>
    <row r="30">
      <c r="A30" s="4" t="inlineStr">
        <is>
          <t>Warrants expired</t>
        </is>
      </c>
      <c r="D30" s="6" t="n">
        <v>-1043646</v>
      </c>
    </row>
    <row r="31">
      <c r="A31" s="4" t="inlineStr">
        <is>
          <t>Warrants outstanding, ending</t>
        </is>
      </c>
      <c r="C31" s="6" t="n">
        <v>0</v>
      </c>
      <c r="D31" s="6" t="n">
        <v>0</v>
      </c>
    </row>
    <row r="32">
      <c r="A32" s="4" t="inlineStr">
        <is>
          <t>Class K Warrants</t>
        </is>
      </c>
    </row>
    <row r="33">
      <c r="A33" s="4" t="inlineStr">
        <is>
          <t>Warrants outstanding, beginning</t>
        </is>
      </c>
      <c r="B33" s="6" t="n">
        <v>7200000</v>
      </c>
      <c r="C33" s="6" t="n">
        <v>7200000</v>
      </c>
      <c r="D33" s="6" t="n">
        <v>7200000</v>
      </c>
    </row>
    <row r="34">
      <c r="A34" s="4" t="inlineStr">
        <is>
          <t>Warrants issued</t>
        </is>
      </c>
      <c r="B34" s="6" t="n">
        <v>0</v>
      </c>
      <c r="C34" s="6" t="n">
        <v>0</v>
      </c>
      <c r="D34" s="6" t="n">
        <v>0</v>
      </c>
    </row>
    <row r="35">
      <c r="A35" s="4" t="inlineStr">
        <is>
          <t>Warrants exercised</t>
        </is>
      </c>
      <c r="B35" s="6" t="n">
        <v>0</v>
      </c>
      <c r="C35" s="6" t="n">
        <v>0</v>
      </c>
      <c r="D35" s="6" t="n">
        <v>0</v>
      </c>
    </row>
    <row r="36">
      <c r="A36" s="4" t="inlineStr">
        <is>
          <t>Warrants expired</t>
        </is>
      </c>
      <c r="B36" s="6" t="n">
        <v>0</v>
      </c>
      <c r="C36" s="6" t="n">
        <v>0</v>
      </c>
      <c r="D36" s="6" t="n">
        <v>0</v>
      </c>
    </row>
    <row r="37">
      <c r="A37" s="4" t="inlineStr">
        <is>
          <t>Warrants outstanding, ending</t>
        </is>
      </c>
      <c r="B37" s="6" t="n">
        <v>7200000</v>
      </c>
      <c r="C37" s="6" t="n">
        <v>7200000</v>
      </c>
      <c r="D37" s="6" t="n">
        <v>7200000</v>
      </c>
    </row>
    <row r="38">
      <c r="A38" s="4" t="inlineStr">
        <is>
          <t>Class L Warrants</t>
        </is>
      </c>
    </row>
    <row r="39">
      <c r="A39" s="4" t="inlineStr">
        <is>
          <t>Warrants outstanding, beginning</t>
        </is>
      </c>
      <c r="B39" s="6" t="n">
        <v>0</v>
      </c>
      <c r="C39" s="6" t="n">
        <v>57258339</v>
      </c>
      <c r="D39" s="6" t="n">
        <v>63898173</v>
      </c>
    </row>
    <row r="40">
      <c r="A40" s="4" t="inlineStr">
        <is>
          <t>Warrants issued</t>
        </is>
      </c>
      <c r="C40" s="6" t="n">
        <v>0</v>
      </c>
      <c r="D40" s="6" t="n">
        <v>0</v>
      </c>
    </row>
    <row r="41">
      <c r="A41" s="4" t="inlineStr">
        <is>
          <t>Warrants exercised</t>
        </is>
      </c>
      <c r="C41" s="6" t="n">
        <v>-57133339</v>
      </c>
      <c r="D41" s="6" t="n">
        <v>-6639834</v>
      </c>
    </row>
    <row r="42">
      <c r="A42" s="4" t="inlineStr">
        <is>
          <t>Warrants expired</t>
        </is>
      </c>
      <c r="C42" s="6" t="n">
        <v>-125000</v>
      </c>
      <c r="D42" s="6" t="n">
        <v>0</v>
      </c>
    </row>
    <row r="43">
      <c r="A43" s="4" t="inlineStr">
        <is>
          <t>Warrants outstanding, ending</t>
        </is>
      </c>
      <c r="C43" s="6" t="n">
        <v>0</v>
      </c>
      <c r="D43" s="6" t="n">
        <v>57258339</v>
      </c>
    </row>
    <row r="44">
      <c r="A44" s="4" t="inlineStr">
        <is>
          <t>Class N Warrants</t>
        </is>
      </c>
    </row>
    <row r="45">
      <c r="A45" s="4" t="inlineStr">
        <is>
          <t>Warrants outstanding, beginning</t>
        </is>
      </c>
      <c r="B45" s="6" t="n">
        <v>0</v>
      </c>
      <c r="C45" s="6" t="n">
        <v>30451815</v>
      </c>
      <c r="D45" s="6" t="n">
        <v>13943180</v>
      </c>
    </row>
    <row r="46">
      <c r="A46" s="4" t="inlineStr">
        <is>
          <t>Warrants issued</t>
        </is>
      </c>
      <c r="C46" s="6" t="n">
        <v>0</v>
      </c>
      <c r="D46" s="6" t="n">
        <v>17644999</v>
      </c>
    </row>
    <row r="47">
      <c r="A47" s="4" t="inlineStr">
        <is>
          <t>Warrants exercised</t>
        </is>
      </c>
      <c r="C47" s="6" t="n">
        <v>-29951815</v>
      </c>
      <c r="D47" s="6" t="n">
        <v>-1136364</v>
      </c>
    </row>
    <row r="48">
      <c r="A48" s="4" t="inlineStr">
        <is>
          <t>Warrants expired</t>
        </is>
      </c>
      <c r="C48" s="6" t="n">
        <v>-500000</v>
      </c>
      <c r="D48" s="6" t="n">
        <v>0</v>
      </c>
    </row>
    <row r="49">
      <c r="A49" s="4" t="inlineStr">
        <is>
          <t>Warrants outstanding, ending</t>
        </is>
      </c>
      <c r="C49" s="6" t="n">
        <v>0</v>
      </c>
      <c r="D49" s="6" t="n">
        <v>30451815</v>
      </c>
    </row>
    <row r="50">
      <c r="A50" s="4" t="inlineStr">
        <is>
          <t>Class O Warrants</t>
        </is>
      </c>
    </row>
    <row r="51">
      <c r="A51" s="4" t="inlineStr">
        <is>
          <t>Warrants outstanding, beginning</t>
        </is>
      </c>
      <c r="B51" s="6" t="n">
        <v>909091</v>
      </c>
      <c r="C51" s="6" t="n">
        <v>7929091</v>
      </c>
      <c r="D51" s="6" t="n">
        <v>6540000</v>
      </c>
    </row>
    <row r="52">
      <c r="A52" s="4" t="inlineStr">
        <is>
          <t>Warrants issued</t>
        </is>
      </c>
      <c r="B52" s="6" t="n">
        <v>0</v>
      </c>
      <c r="C52" s="6" t="n">
        <v>0</v>
      </c>
      <c r="D52" s="6" t="n">
        <v>1509091</v>
      </c>
    </row>
    <row r="53">
      <c r="A53" s="4" t="inlineStr">
        <is>
          <t>Warrants exercised</t>
        </is>
      </c>
      <c r="B53" s="6" t="n">
        <v>0</v>
      </c>
      <c r="C53" s="6" t="n">
        <v>-6549090</v>
      </c>
      <c r="D53" s="6" t="n">
        <v>-120000</v>
      </c>
    </row>
    <row r="54">
      <c r="A54" s="4" t="inlineStr">
        <is>
          <t>Warrants expired</t>
        </is>
      </c>
      <c r="B54" s="6" t="n">
        <v>0</v>
      </c>
      <c r="C54" s="6" t="n">
        <v>-470910</v>
      </c>
      <c r="D54" s="6" t="n">
        <v>0</v>
      </c>
    </row>
    <row r="55">
      <c r="A55" s="4" t="inlineStr">
        <is>
          <t>Warrants outstanding, ending</t>
        </is>
      </c>
      <c r="B55" s="6" t="n">
        <v>909091</v>
      </c>
      <c r="C55" s="6" t="n">
        <v>909091</v>
      </c>
      <c r="D55" s="6" t="n">
        <v>7929091</v>
      </c>
    </row>
    <row r="56">
      <c r="A56" s="4" t="inlineStr">
        <is>
          <t>Series P Warrants</t>
        </is>
      </c>
    </row>
    <row r="57">
      <c r="A57" s="4" t="inlineStr">
        <is>
          <t>Warrants outstanding, beginning</t>
        </is>
      </c>
      <c r="B57" s="6" t="n">
        <v>1365000</v>
      </c>
      <c r="C57" s="6" t="n">
        <v>0</v>
      </c>
      <c r="D57" s="6" t="n">
        <v>0</v>
      </c>
    </row>
    <row r="58">
      <c r="A58" s="4" t="inlineStr">
        <is>
          <t>Warrants issued</t>
        </is>
      </c>
      <c r="C58" s="6" t="n">
        <v>1365000</v>
      </c>
      <c r="D58" s="6" t="n">
        <v>0</v>
      </c>
    </row>
    <row r="59">
      <c r="A59" s="4" t="inlineStr">
        <is>
          <t>Warrants exercised</t>
        </is>
      </c>
      <c r="C59" s="6" t="n">
        <v>0</v>
      </c>
      <c r="D59" s="6" t="n">
        <v>0</v>
      </c>
    </row>
    <row r="60">
      <c r="A60" s="4" t="inlineStr">
        <is>
          <t>Warrants expired</t>
        </is>
      </c>
      <c r="C60" s="6" t="n">
        <v>0</v>
      </c>
      <c r="D60" s="6" t="n">
        <v>0</v>
      </c>
    </row>
    <row r="61">
      <c r="A61" s="4" t="inlineStr">
        <is>
          <t>Warrants outstanding, ending</t>
        </is>
      </c>
      <c r="C61" s="6" t="n">
        <v>1365000</v>
      </c>
      <c r="D61" s="6" t="n">
        <v>0</v>
      </c>
    </row>
    <row r="62">
      <c r="A62" s="4" t="inlineStr">
        <is>
          <t>Series A Warrants</t>
        </is>
      </c>
    </row>
    <row r="63">
      <c r="A63" s="4" t="inlineStr">
        <is>
          <t>Warrants outstanding, beginning</t>
        </is>
      </c>
      <c r="B63" s="6" t="n">
        <v>0</v>
      </c>
      <c r="C63" s="6" t="n">
        <v>1155682</v>
      </c>
      <c r="D63" s="6" t="n">
        <v>1561348</v>
      </c>
    </row>
    <row r="64">
      <c r="A64" s="4" t="inlineStr">
        <is>
          <t>Warrants issued</t>
        </is>
      </c>
      <c r="C64" s="6" t="n">
        <v>0</v>
      </c>
      <c r="D64" s="6" t="n">
        <v>0</v>
      </c>
    </row>
    <row r="65">
      <c r="A65" s="4" t="inlineStr">
        <is>
          <t>Warrants exercised</t>
        </is>
      </c>
      <c r="C65" s="6" t="n">
        <v>-1092936</v>
      </c>
      <c r="D65" s="6" t="n">
        <v>-405666</v>
      </c>
    </row>
    <row r="66">
      <c r="A66" s="4" t="inlineStr">
        <is>
          <t>Warrants expired</t>
        </is>
      </c>
      <c r="C66" s="6" t="n">
        <v>-62746</v>
      </c>
      <c r="D66" s="6" t="n">
        <v>0</v>
      </c>
    </row>
    <row r="67">
      <c r="A67" s="4" t="inlineStr">
        <is>
          <t>Warrants outstanding, ending</t>
        </is>
      </c>
      <c r="C67" s="6" t="n">
        <v>0</v>
      </c>
      <c r="D67" s="6" t="n">
        <v>115568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2" customWidth="1" min="1" max="1"/>
    <col width="30" customWidth="1" min="2" max="2"/>
    <col width="37" customWidth="1" min="3" max="3"/>
    <col width="37" customWidth="1" min="4" max="4"/>
    <col width="15" customWidth="1" min="5" max="5"/>
    <col width="16" customWidth="1" min="6" max="6"/>
    <col width="14" customWidth="1" min="7" max="7"/>
    <col width="37" customWidth="1" min="8" max="8"/>
    <col width="27" customWidth="1" min="9" max="9"/>
    <col width="14" customWidth="1" min="10" max="10"/>
    <col width="24" customWidth="1" min="11" max="11"/>
    <col width="37" customWidth="1" min="12" max="12"/>
    <col width="37" customWidth="1" min="13" max="13"/>
  </cols>
  <sheetData>
    <row r="1">
      <c r="A1" s="1" t="inlineStr">
        <is>
          <t>Warrants (Narrative) (FY) (Details)</t>
        </is>
      </c>
      <c r="B1" s="2" t="inlineStr">
        <is>
          <t>Jun. 24, 2019$ / sharesshares</t>
        </is>
      </c>
      <c r="C1" s="2" t="inlineStr">
        <is>
          <t>Jun. 14, 2019USD ($)$ / sharesshares</t>
        </is>
      </c>
      <c r="D1" s="2" t="inlineStr">
        <is>
          <t>Jun. 11, 2019USD ($)$ / sharesshares</t>
        </is>
      </c>
      <c r="E1" s="2" t="inlineStr">
        <is>
          <t>May 31, 2019</t>
        </is>
      </c>
      <c r="F1" s="2" t="inlineStr">
        <is>
          <t>Mar. 01, 2019</t>
        </is>
      </c>
      <c r="G1" s="2" t="inlineStr">
        <is>
          <t>Jan. 23, 2019</t>
        </is>
      </c>
      <c r="H1" s="2" t="inlineStr">
        <is>
          <t>Jan. 26, 2018USD ($)$ / sharesshares</t>
        </is>
      </c>
      <c r="I1" s="2" t="inlineStr">
        <is>
          <t>Mar. 31, 2019USD ($)shares</t>
        </is>
      </c>
      <c r="J1" s="2" t="inlineStr">
        <is>
          <t>Feb. 28, 2019</t>
        </is>
      </c>
      <c r="K1" s="2" t="inlineStr">
        <is>
          <t>Jun. 30, 2020$ / shares</t>
        </is>
      </c>
      <c r="L1" s="2" t="inlineStr">
        <is>
          <t>Dec. 31, 2019USD ($)$ / sharesshares</t>
        </is>
      </c>
      <c r="M1" s="2" t="inlineStr">
        <is>
          <t>Dec. 31, 2018USD ($)$ / sharesshares</t>
        </is>
      </c>
    </row>
    <row r="2">
      <c r="A2" s="4" t="inlineStr">
        <is>
          <t>Warrants issued to purchase shares of common stock</t>
        </is>
      </c>
      <c r="I2" s="6" t="n">
        <v>1000000</v>
      </c>
    </row>
    <row r="3">
      <c r="A3" s="4" t="inlineStr">
        <is>
          <t>Estimated fair value of warrants | $</t>
        </is>
      </c>
      <c r="I3" s="5" t="n">
        <v>150800</v>
      </c>
    </row>
    <row r="4">
      <c r="A4" s="4" t="inlineStr">
        <is>
          <t>Consulting agreement period</t>
        </is>
      </c>
      <c r="I4" s="4" t="inlineStr">
        <is>
          <t>3 months</t>
        </is>
      </c>
      <c r="J4" s="4" t="inlineStr">
        <is>
          <t>3 months</t>
        </is>
      </c>
    </row>
    <row r="5">
      <c r="A5" s="4" t="inlineStr">
        <is>
          <t>Warrant agreement issued period</t>
        </is>
      </c>
      <c r="L5" s="4" t="inlineStr">
        <is>
          <t>Jun. 30,
		2019</t>
        </is>
      </c>
    </row>
    <row r="6">
      <c r="A6" s="4" t="inlineStr">
        <is>
          <t>Warrants remaining life</t>
        </is>
      </c>
      <c r="L6" s="4" t="inlineStr">
        <is>
          <t>1 month 1 day</t>
        </is>
      </c>
    </row>
    <row r="7">
      <c r="A7" s="4" t="inlineStr">
        <is>
          <t>Common stock, volatility rate</t>
        </is>
      </c>
      <c r="L7" s="9" t="n">
        <v>1.02</v>
      </c>
    </row>
    <row r="8">
      <c r="A8" s="4" t="inlineStr">
        <is>
          <t>Common stock, risk free interest rate</t>
        </is>
      </c>
      <c r="L8" s="10" t="n">
        <v>0.0243</v>
      </c>
    </row>
    <row r="9">
      <c r="A9" s="4" t="inlineStr">
        <is>
          <t>Minimum</t>
        </is>
      </c>
    </row>
    <row r="10">
      <c r="A10" s="4" t="inlineStr">
        <is>
          <t>Warrants remaining life</t>
        </is>
      </c>
      <c r="M10" s="4" t="inlineStr">
        <is>
          <t>2 months 16 days</t>
        </is>
      </c>
    </row>
    <row r="11">
      <c r="A11" s="4" t="inlineStr">
        <is>
          <t>Common stock, volatility rate</t>
        </is>
      </c>
      <c r="M11" s="9" t="n">
        <v>1.12</v>
      </c>
    </row>
    <row r="12">
      <c r="A12" s="4" t="inlineStr">
        <is>
          <t>Common stock, risk free interest rate</t>
        </is>
      </c>
      <c r="M12" s="10" t="n">
        <v>0.0243</v>
      </c>
    </row>
    <row r="13">
      <c r="A13" s="4" t="inlineStr">
        <is>
          <t>Maximum</t>
        </is>
      </c>
    </row>
    <row r="14">
      <c r="A14" s="4" t="inlineStr">
        <is>
          <t>Warrants remaining life</t>
        </is>
      </c>
      <c r="M14" s="4" t="inlineStr">
        <is>
          <t>8 years 7 months 6 days</t>
        </is>
      </c>
    </row>
    <row r="15">
      <c r="A15" s="4" t="inlineStr">
        <is>
          <t>Common stock, volatility rate</t>
        </is>
      </c>
      <c r="M15" s="9" t="n">
        <v>1.34</v>
      </c>
    </row>
    <row r="16">
      <c r="A16" s="4" t="inlineStr">
        <is>
          <t>Common stock, risk free interest rate</t>
        </is>
      </c>
      <c r="M16" s="10" t="n">
        <v>0.0264</v>
      </c>
    </row>
    <row r="17">
      <c r="A17" s="4" t="inlineStr">
        <is>
          <t>Convertible Promissory Notes</t>
        </is>
      </c>
    </row>
    <row r="18">
      <c r="A18" s="4" t="inlineStr">
        <is>
          <t>Estimated fair value of warrants | $</t>
        </is>
      </c>
      <c r="L18" s="5" t="n">
        <v>47974</v>
      </c>
    </row>
    <row r="19">
      <c r="A19" s="4" t="inlineStr">
        <is>
          <t>Interest rate</t>
        </is>
      </c>
      <c r="L19" s="4" t="inlineStr">
        <is>
          <t>18.00%</t>
        </is>
      </c>
    </row>
    <row r="20">
      <c r="A20" s="4" t="inlineStr">
        <is>
          <t>Class K Warrants</t>
        </is>
      </c>
    </row>
    <row r="21">
      <c r="A21" s="4" t="inlineStr">
        <is>
          <t>Warrant exercise price/share | $ / shares</t>
        </is>
      </c>
      <c r="K21" s="8" t="n">
        <v>0.08</v>
      </c>
      <c r="L21" s="8" t="n">
        <v>0.08</v>
      </c>
    </row>
    <row r="22">
      <c r="A22" s="4" t="inlineStr">
        <is>
          <t>Warrant expiration date</t>
        </is>
      </c>
      <c r="K22" s="4" t="inlineStr">
        <is>
          <t>June 2025</t>
        </is>
      </c>
      <c r="L22" s="4" t="inlineStr">
        <is>
          <t>June 2025</t>
        </is>
      </c>
    </row>
    <row r="23">
      <c r="A23" s="4" t="inlineStr">
        <is>
          <t>Estimated fair value of warrants | $</t>
        </is>
      </c>
      <c r="L23" s="5" t="n">
        <v>36989</v>
      </c>
    </row>
    <row r="24">
      <c r="A24" s="4" t="inlineStr">
        <is>
          <t>Class K (2) Warrants</t>
        </is>
      </c>
    </row>
    <row r="25">
      <c r="A25" s="4" t="inlineStr">
        <is>
          <t>Warrant exercise price/share | $ / shares</t>
        </is>
      </c>
      <c r="K25" s="8" t="n">
        <v>0.11</v>
      </c>
      <c r="L25" s="8" t="n">
        <v>0.11</v>
      </c>
    </row>
    <row r="26">
      <c r="A26" s="4" t="inlineStr">
        <is>
          <t>Warrant expiration date</t>
        </is>
      </c>
      <c r="K26" s="4" t="inlineStr">
        <is>
          <t>August 2027</t>
        </is>
      </c>
      <c r="L26" s="4" t="inlineStr">
        <is>
          <t>August 2027</t>
        </is>
      </c>
    </row>
    <row r="27">
      <c r="A27" s="4" t="inlineStr">
        <is>
          <t>Class O Warrants</t>
        </is>
      </c>
    </row>
    <row r="28">
      <c r="A28" s="4" t="inlineStr">
        <is>
          <t>Warrant exercise price/share | $ / shares</t>
        </is>
      </c>
      <c r="K28" s="8" t="n">
        <v>0.11</v>
      </c>
      <c r="L28" s="8" t="n">
        <v>0.11</v>
      </c>
      <c r="M28" s="8" t="n">
        <v>0.11</v>
      </c>
    </row>
    <row r="29">
      <c r="A29" s="4" t="inlineStr">
        <is>
          <t>Warrant expiration date</t>
        </is>
      </c>
      <c r="K29" s="4" t="inlineStr">
        <is>
          <t>January 2022</t>
        </is>
      </c>
      <c r="L29" s="4" t="inlineStr">
        <is>
          <t>January 2022</t>
        </is>
      </c>
      <c r="M29" s="4" t="inlineStr">
        <is>
          <t>March 17, 2019</t>
        </is>
      </c>
    </row>
    <row r="30">
      <c r="A30" s="4" t="inlineStr">
        <is>
          <t>Warrant extended expiration date</t>
        </is>
      </c>
      <c r="F30" s="4" t="inlineStr">
        <is>
          <t>Jun. 28,
		2019</t>
        </is>
      </c>
    </row>
    <row r="31">
      <c r="A31" s="4" t="inlineStr">
        <is>
          <t>Warrants issued to purchase shares of common stock</t>
        </is>
      </c>
      <c r="M31" s="6" t="n">
        <v>600000</v>
      </c>
    </row>
    <row r="32">
      <c r="A32" s="4" t="inlineStr">
        <is>
          <t>Number of common stock can purchase for each of warrant right</t>
        </is>
      </c>
      <c r="M32" s="6" t="n">
        <v>1</v>
      </c>
    </row>
    <row r="33">
      <c r="A33" s="4" t="inlineStr">
        <is>
          <t>Estimated fair value of warrants | $</t>
        </is>
      </c>
      <c r="M33" s="5" t="n">
        <v>159370</v>
      </c>
    </row>
    <row r="34">
      <c r="A34" s="4" t="inlineStr">
        <is>
          <t>Class O Warrants | Related Party Vendor</t>
        </is>
      </c>
    </row>
    <row r="35">
      <c r="A35" s="4" t="inlineStr">
        <is>
          <t>Warrant exercise price/share | $ / shares</t>
        </is>
      </c>
      <c r="H35" s="8" t="n">
        <v>0.11</v>
      </c>
    </row>
    <row r="36">
      <c r="A36" s="4" t="inlineStr">
        <is>
          <t>Warrant expiration date</t>
        </is>
      </c>
      <c r="H36" s="4" t="inlineStr">
        <is>
          <t>March 17, 2019</t>
        </is>
      </c>
    </row>
    <row r="37">
      <c r="A37" s="4" t="inlineStr">
        <is>
          <t>Warrant extended expiration date</t>
        </is>
      </c>
      <c r="F37" s="4" t="inlineStr">
        <is>
          <t>Jun. 28,
		2019</t>
        </is>
      </c>
    </row>
    <row r="38">
      <c r="A38" s="4" t="inlineStr">
        <is>
          <t>Warrants issued to purchase shares of common stock</t>
        </is>
      </c>
      <c r="H38" s="6" t="n">
        <v>909091</v>
      </c>
    </row>
    <row r="39">
      <c r="A39" s="4" t="inlineStr">
        <is>
          <t>Number of common stock can purchase for each of warrant right</t>
        </is>
      </c>
      <c r="H39" s="6" t="n">
        <v>1</v>
      </c>
    </row>
    <row r="40">
      <c r="A40" s="4" t="inlineStr">
        <is>
          <t>Estimated fair value of warrants | $</t>
        </is>
      </c>
      <c r="H40" s="5" t="n">
        <v>160455</v>
      </c>
    </row>
    <row r="41">
      <c r="A41" s="4" t="inlineStr">
        <is>
          <t>Class P Warrants</t>
        </is>
      </c>
    </row>
    <row r="42">
      <c r="A42" s="4" t="inlineStr">
        <is>
          <t>Warrant exercise price/share | $ / shares</t>
        </is>
      </c>
      <c r="B42" s="8" t="n">
        <v>0.2</v>
      </c>
      <c r="C42" s="8" t="n">
        <v>0.01</v>
      </c>
      <c r="D42" s="8" t="n">
        <v>0.2</v>
      </c>
      <c r="K42" s="8" t="n">
        <v>0.2</v>
      </c>
      <c r="L42" s="8" t="n">
        <v>0.01</v>
      </c>
    </row>
    <row r="43">
      <c r="A43" s="4" t="inlineStr">
        <is>
          <t>Warrant expiration date</t>
        </is>
      </c>
      <c r="B43" s="4" t="inlineStr">
        <is>
          <t>June 24, 2024</t>
        </is>
      </c>
      <c r="C43" s="4" t="inlineStr">
        <is>
          <t>June 14, 2021</t>
        </is>
      </c>
      <c r="D43" s="4" t="inlineStr">
        <is>
          <t>June 11, 2024</t>
        </is>
      </c>
      <c r="K43" s="4" t="inlineStr">
        <is>
          <t>June 2024</t>
        </is>
      </c>
      <c r="L43" s="4" t="inlineStr">
        <is>
          <t>June 2021</t>
        </is>
      </c>
    </row>
    <row r="44">
      <c r="A44" s="4" t="inlineStr">
        <is>
          <t>Warrants issued to purchase shares of common stock</t>
        </is>
      </c>
      <c r="B44" s="6" t="n">
        <v>100000</v>
      </c>
      <c r="C44" s="6" t="n">
        <v>1000000</v>
      </c>
      <c r="D44" s="6" t="n">
        <v>265000</v>
      </c>
    </row>
    <row r="45">
      <c r="A45" s="4" t="inlineStr">
        <is>
          <t>Number of common stock can purchase for each of warrant right</t>
        </is>
      </c>
      <c r="B45" s="6" t="n">
        <v>1</v>
      </c>
      <c r="C45" s="6" t="n">
        <v>1</v>
      </c>
      <c r="D45" s="6" t="n">
        <v>1</v>
      </c>
    </row>
    <row r="46">
      <c r="A46" s="4" t="inlineStr">
        <is>
          <t>Estimated fair value of warrants | $</t>
        </is>
      </c>
      <c r="C46" s="5" t="n">
        <v>150800</v>
      </c>
      <c r="D46" s="5" t="n">
        <v>36067</v>
      </c>
    </row>
    <row r="47">
      <c r="A47" s="4" t="inlineStr">
        <is>
          <t>Class P (2) Warrants</t>
        </is>
      </c>
    </row>
    <row r="48">
      <c r="A48" s="4" t="inlineStr">
        <is>
          <t>Warrant exercise price/share | $ / shares</t>
        </is>
      </c>
      <c r="L48" s="8" t="n">
        <v>0.2</v>
      </c>
    </row>
    <row r="49">
      <c r="A49" s="4" t="inlineStr">
        <is>
          <t>Warrant expiration date</t>
        </is>
      </c>
      <c r="L49" s="4" t="inlineStr">
        <is>
          <t>June 2024</t>
        </is>
      </c>
    </row>
    <row r="50">
      <c r="A50" s="4" t="inlineStr">
        <is>
          <t>Series A Warrants, Class L Warrants and Class N Warrants</t>
        </is>
      </c>
    </row>
    <row r="51">
      <c r="A51" s="4" t="inlineStr">
        <is>
          <t>Warrant extended expiration date</t>
        </is>
      </c>
      <c r="G51" s="4" t="inlineStr">
        <is>
          <t>May 1,
		2019</t>
        </is>
      </c>
    </row>
    <row r="52">
      <c r="A52" s="4" t="inlineStr">
        <is>
          <t>Class N Warrants and Class O Warrants</t>
        </is>
      </c>
    </row>
    <row r="53">
      <c r="A53" s="4" t="inlineStr">
        <is>
          <t>Warrant extended expiration date</t>
        </is>
      </c>
      <c r="F53" s="4" t="inlineStr">
        <is>
          <t>Jun. 28,
		2019</t>
        </is>
      </c>
    </row>
    <row r="54">
      <c r="A54" s="4" t="inlineStr">
        <is>
          <t>Class N Warrants</t>
        </is>
      </c>
    </row>
    <row r="55">
      <c r="A55" s="4" t="inlineStr">
        <is>
          <t>Warrant extended expiration date</t>
        </is>
      </c>
      <c r="E55" s="4" t="inlineStr">
        <is>
          <t>Sep. 3,
		2019</t>
        </is>
      </c>
    </row>
    <row r="56">
      <c r="A56" s="4" t="inlineStr">
        <is>
          <t>Class L Warrants</t>
        </is>
      </c>
    </row>
    <row r="57">
      <c r="A57" s="4" t="inlineStr">
        <is>
          <t>Warrants exercised, stock not yet issued</t>
        </is>
      </c>
      <c r="L57" s="6" t="n">
        <v>1033334</v>
      </c>
    </row>
    <row r="58">
      <c r="A58" s="4" t="inlineStr">
        <is>
          <t>Series A Warrants</t>
        </is>
      </c>
    </row>
    <row r="59">
      <c r="A59" s="4" t="inlineStr">
        <is>
          <t>Warrants exercised, stock not yet issued</t>
        </is>
      </c>
      <c r="L59" s="6" t="n">
        <v>62811</v>
      </c>
    </row>
    <row r="60">
      <c r="A60" s="4" t="inlineStr">
        <is>
          <t>Series A Warrants | 2014 Private Placement</t>
        </is>
      </c>
    </row>
    <row r="61">
      <c r="A61" s="4" t="inlineStr">
        <is>
          <t>Estimated fair value of warrants | $</t>
        </is>
      </c>
      <c r="L61" s="5" t="n">
        <v>557733</v>
      </c>
    </row>
    <row r="62">
      <c r="A62" s="4" t="inlineStr">
        <is>
          <t>Series B Warrants | 2014 Private Placement</t>
        </is>
      </c>
    </row>
    <row r="63">
      <c r="A63" s="4" t="inlineStr">
        <is>
          <t>Estimated fair value of warrants | $</t>
        </is>
      </c>
      <c r="L63" s="5" t="n">
        <v>5577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s (FY) (1) (Details) - USD ($)</t>
        </is>
      </c>
      <c r="B1" s="2" t="inlineStr">
        <is>
          <t>12 Months Ended</t>
        </is>
      </c>
    </row>
    <row r="2">
      <c r="B2" s="2" t="inlineStr">
        <is>
          <t>Dec. 31, 2019</t>
        </is>
      </c>
      <c r="C2" s="2" t="inlineStr">
        <is>
          <t>Dec. 31, 2018</t>
        </is>
      </c>
    </row>
    <row r="3">
      <c r="A3" s="4" t="inlineStr">
        <is>
          <t>Warrant liability, beginning</t>
        </is>
      </c>
      <c r="B3" s="5" t="n">
        <v>1769669</v>
      </c>
      <c r="C3" s="5" t="n">
        <v>1943883</v>
      </c>
    </row>
    <row r="4">
      <c r="A4" s="4" t="inlineStr">
        <is>
          <t>Issued</t>
        </is>
      </c>
      <c r="B4" s="6" t="n">
        <v>0</v>
      </c>
      <c r="C4" s="6" t="n">
        <v>0</v>
      </c>
    </row>
    <row r="5">
      <c r="A5" s="4" t="inlineStr">
        <is>
          <t>Redeemed</t>
        </is>
      </c>
      <c r="B5" s="6" t="n">
        <v>-195310</v>
      </c>
      <c r="C5" s="6" t="n">
        <v>-118838</v>
      </c>
    </row>
    <row r="6">
      <c r="A6" s="4" t="inlineStr">
        <is>
          <t>Change in fair value</t>
        </is>
      </c>
      <c r="B6" s="5" t="n">
        <v>-32359</v>
      </c>
      <c r="C6" s="5" t="n">
        <v>-55376</v>
      </c>
    </row>
    <row r="7">
      <c r="A7" s="4" t="inlineStr">
        <is>
          <t>Reclassification due to Adoption of ASU 2017-11 (see Note 2)</t>
        </is>
      </c>
      <c r="B7" s="6" t="n">
        <v>-1542000</v>
      </c>
      <c r="C7" s="6" t="n">
        <v>0</v>
      </c>
    </row>
    <row r="8">
      <c r="A8" s="4" t="inlineStr">
        <is>
          <t>Warrant liability, ending</t>
        </is>
      </c>
      <c r="B8" s="5" t="n">
        <v>0</v>
      </c>
      <c r="C8" s="5" t="n">
        <v>1769669</v>
      </c>
    </row>
    <row r="9">
      <c r="A9" s="4" t="inlineStr">
        <is>
          <t>Class K Warrants</t>
        </is>
      </c>
    </row>
    <row r="10">
      <c r="A10" s="4" t="inlineStr">
        <is>
          <t>Warrant liability, beginning</t>
        </is>
      </c>
      <c r="B10" s="6" t="n">
        <v>1542000</v>
      </c>
      <c r="C10" s="6" t="n">
        <v>1616000</v>
      </c>
    </row>
    <row r="11">
      <c r="A11" s="4" t="inlineStr">
        <is>
          <t>Issued</t>
        </is>
      </c>
      <c r="B11" s="6" t="n">
        <v>0</v>
      </c>
      <c r="C11" s="6" t="n">
        <v>0</v>
      </c>
    </row>
    <row r="12">
      <c r="A12" s="4" t="inlineStr">
        <is>
          <t>Redeemed</t>
        </is>
      </c>
      <c r="B12" s="6" t="n">
        <v>0</v>
      </c>
      <c r="C12" s="6" t="n">
        <v>0</v>
      </c>
    </row>
    <row r="13">
      <c r="A13" s="4" t="inlineStr">
        <is>
          <t>Change in fair value</t>
        </is>
      </c>
      <c r="B13" s="5" t="n">
        <v>0</v>
      </c>
      <c r="C13" s="5" t="n">
        <v>-74000</v>
      </c>
    </row>
    <row r="14">
      <c r="A14" s="4" t="inlineStr">
        <is>
          <t>Reclassification due to Adoption of ASU 2017-11 (see Note 2)</t>
        </is>
      </c>
      <c r="B14" s="6" t="n">
        <v>-1542000</v>
      </c>
      <c r="C14" s="6" t="n">
        <v>0</v>
      </c>
    </row>
    <row r="15">
      <c r="A15" s="4" t="inlineStr">
        <is>
          <t>Warrant liability, ending</t>
        </is>
      </c>
      <c r="B15" s="5" t="n">
        <v>0</v>
      </c>
      <c r="C15" s="5" t="n">
        <v>1542000</v>
      </c>
    </row>
    <row r="16">
      <c r="A16" s="4" t="inlineStr">
        <is>
          <t>Series A Warrants</t>
        </is>
      </c>
    </row>
    <row r="17">
      <c r="A17" s="4" t="inlineStr">
        <is>
          <t>Warrant liability, beginning</t>
        </is>
      </c>
      <c r="B17" s="6" t="n">
        <v>227669</v>
      </c>
      <c r="C17" s="6" t="n">
        <v>327883</v>
      </c>
    </row>
    <row r="18">
      <c r="A18" s="4" t="inlineStr">
        <is>
          <t>Issued</t>
        </is>
      </c>
      <c r="B18" s="6" t="n">
        <v>0</v>
      </c>
      <c r="C18" s="6" t="n">
        <v>0</v>
      </c>
    </row>
    <row r="19">
      <c r="A19" s="4" t="inlineStr">
        <is>
          <t>Redeemed</t>
        </is>
      </c>
      <c r="B19" s="6" t="n">
        <v>-195310</v>
      </c>
      <c r="C19" s="6" t="n">
        <v>-118838</v>
      </c>
    </row>
    <row r="20">
      <c r="A20" s="4" t="inlineStr">
        <is>
          <t>Change in fair value</t>
        </is>
      </c>
      <c r="B20" s="5" t="n">
        <v>-32359</v>
      </c>
      <c r="C20" s="5" t="n">
        <v>18624</v>
      </c>
    </row>
    <row r="21">
      <c r="A21" s="4" t="inlineStr">
        <is>
          <t>Reclassification due to Adoption of ASU 2017-11 (see Note 2)</t>
        </is>
      </c>
      <c r="B21" s="6" t="n">
        <v>0</v>
      </c>
      <c r="C21" s="6" t="n">
        <v>0</v>
      </c>
    </row>
    <row r="22">
      <c r="A22" s="4" t="inlineStr">
        <is>
          <t>Warrant liability, ending</t>
        </is>
      </c>
      <c r="B22" s="5" t="n">
        <v>0</v>
      </c>
      <c r="C22" s="5" t="n">
        <v>2276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mmitments and Contingencies (FY) (Details) - USD ($)</t>
        </is>
      </c>
      <c r="B1" s="2" t="inlineStr">
        <is>
          <t>Jun. 30, 2020</t>
        </is>
      </c>
      <c r="C1" s="2" t="inlineStr">
        <is>
          <t>Dec. 31, 2019</t>
        </is>
      </c>
      <c r="D1" s="2" t="inlineStr">
        <is>
          <t>Dec. 31, 2018</t>
        </is>
      </c>
    </row>
    <row r="2">
      <c r="A2" s="3" t="inlineStr">
        <is>
          <t>Commitments and Contingencies [Abstract]</t>
        </is>
      </c>
    </row>
    <row r="3">
      <c r="A3" s="4" t="inlineStr">
        <is>
          <t>Operating lease - Right of use assets</t>
        </is>
      </c>
      <c r="B3" s="5" t="n">
        <v>243251</v>
      </c>
      <c r="C3" s="5" t="n">
        <v>323661</v>
      </c>
      <c r="D3" s="5" t="n">
        <v>0</v>
      </c>
    </row>
    <row r="4">
      <c r="A4" s="4" t="inlineStr">
        <is>
          <t>Operating Lease liability - right of use, current</t>
        </is>
      </c>
      <c r="B4" s="6" t="n">
        <v>179524</v>
      </c>
      <c r="C4" s="6" t="n">
        <v>173270</v>
      </c>
      <c r="D4" s="6" t="n">
        <v>0</v>
      </c>
    </row>
    <row r="5">
      <c r="A5" s="4" t="inlineStr">
        <is>
          <t>Operating Lease liability - right of use, noncurrent</t>
        </is>
      </c>
      <c r="B5" s="6" t="n">
        <v>92889</v>
      </c>
      <c r="C5" s="6" t="n">
        <v>185777</v>
      </c>
      <c r="D5" s="6" t="n">
        <v>0</v>
      </c>
    </row>
    <row r="6">
      <c r="A6" s="4" t="inlineStr">
        <is>
          <t>Operating Lease liability - right of use</t>
        </is>
      </c>
      <c r="B6" s="6" t="n">
        <v>272413</v>
      </c>
      <c r="C6" s="6" t="n">
        <v>359047</v>
      </c>
    </row>
    <row r="7">
      <c r="A7" s="4" t="inlineStr">
        <is>
          <t>Finance Lease, Right-of-Use Asset</t>
        </is>
      </c>
      <c r="B7" s="6" t="n">
        <v>515551</v>
      </c>
      <c r="C7" s="6" t="n">
        <v>418088</v>
      </c>
    </row>
    <row r="8">
      <c r="A8" s="4" t="inlineStr">
        <is>
          <t>Finance Lease liability - right of use, current</t>
        </is>
      </c>
      <c r="B8" s="6" t="n">
        <v>181371</v>
      </c>
      <c r="C8" s="6" t="n">
        <v>121634</v>
      </c>
      <c r="D8" s="6" t="n">
        <v>0</v>
      </c>
    </row>
    <row r="9">
      <c r="A9" s="4" t="inlineStr">
        <is>
          <t>Finance Lease liability - right of use, noncurrent</t>
        </is>
      </c>
      <c r="B9" s="6" t="n">
        <v>333771</v>
      </c>
      <c r="C9" s="6" t="n">
        <v>271240</v>
      </c>
      <c r="D9" s="5" t="n">
        <v>0</v>
      </c>
    </row>
    <row r="10">
      <c r="A10" s="4" t="inlineStr">
        <is>
          <t>Lease liability - right of use</t>
        </is>
      </c>
      <c r="B10" s="5" t="n">
        <v>515141</v>
      </c>
      <c r="C10" s="5" t="n">
        <v>3928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ngencies (FY) (1) (Details) - USD ($)</t>
        </is>
      </c>
      <c r="B1" s="2" t="inlineStr">
        <is>
          <t>Jun. 30, 2020</t>
        </is>
      </c>
      <c r="C1" s="2" t="inlineStr">
        <is>
          <t>Dec. 31, 2019</t>
        </is>
      </c>
    </row>
    <row r="2">
      <c r="A2" s="3" t="inlineStr">
        <is>
          <t>Commitments and Contingencies [Abstract]</t>
        </is>
      </c>
    </row>
    <row r="3">
      <c r="A3" s="4" t="inlineStr">
        <is>
          <t>2020</t>
        </is>
      </c>
      <c r="B3" s="5" t="n">
        <v>197462</v>
      </c>
      <c r="C3" s="5" t="n">
        <v>191713</v>
      </c>
    </row>
    <row r="4">
      <c r="A4" s="4" t="inlineStr">
        <is>
          <t>2021</t>
        </is>
      </c>
      <c r="C4" s="6" t="n">
        <v>197462</v>
      </c>
    </row>
    <row r="5">
      <c r="A5" s="4" t="inlineStr">
        <is>
          <t>Total lease payments</t>
        </is>
      </c>
      <c r="B5" s="6" t="n">
        <v>294503</v>
      </c>
      <c r="C5" s="6" t="n">
        <v>389175</v>
      </c>
    </row>
    <row r="6">
      <c r="A6" s="4" t="inlineStr">
        <is>
          <t>Less: imputed interest</t>
        </is>
      </c>
      <c r="B6" s="6" t="n">
        <v>-22090</v>
      </c>
      <c r="C6" s="6" t="n">
        <v>-30128</v>
      </c>
    </row>
    <row r="7">
      <c r="A7" s="4" t="inlineStr">
        <is>
          <t>Total operating lease liability</t>
        </is>
      </c>
      <c r="B7" s="5" t="n">
        <v>272413</v>
      </c>
      <c r="C7" s="5" t="n">
        <v>3590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FY) (2) (Details)</t>
        </is>
      </c>
      <c r="B1" s="2" t="inlineStr">
        <is>
          <t>Dec. 31, 2019USD ($)</t>
        </is>
      </c>
    </row>
    <row r="2">
      <c r="A2" s="3" t="inlineStr">
        <is>
          <t>Commitments and Contingencies [Abstract]</t>
        </is>
      </c>
    </row>
    <row r="3">
      <c r="A3" s="4" t="inlineStr">
        <is>
          <t>2020</t>
        </is>
      </c>
      <c r="B3" s="5" t="n">
        <v>165078</v>
      </c>
    </row>
    <row r="4">
      <c r="A4" s="4" t="inlineStr">
        <is>
          <t>2021</t>
        </is>
      </c>
      <c r="B4" s="6" t="n">
        <v>165078</v>
      </c>
    </row>
    <row r="5">
      <c r="A5" s="4" t="inlineStr">
        <is>
          <t>2022</t>
        </is>
      </c>
      <c r="B5" s="6" t="n">
        <v>130278</v>
      </c>
    </row>
    <row r="6">
      <c r="A6" s="4" t="inlineStr">
        <is>
          <t>Total</t>
        </is>
      </c>
      <c r="B6" s="5" t="n">
        <v>4604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 width="24" customWidth="1" min="5" max="5"/>
    <col width="21" customWidth="1" min="6" max="6"/>
    <col width="24" customWidth="1" min="7" max="7"/>
    <col width="21" customWidth="1" min="8" max="8"/>
    <col width="25" customWidth="1" min="9" max="9"/>
    <col width="21" customWidth="1" min="10" max="10"/>
  </cols>
  <sheetData>
    <row r="1">
      <c r="A1" s="1" t="inlineStr">
        <is>
          <t>Commitments and Contingencies (Narrative) (FY) (Details)</t>
        </is>
      </c>
      <c r="B1" s="2" t="inlineStr">
        <is>
          <t>Jan. 02, 2019ft²</t>
        </is>
      </c>
      <c r="C1" s="2" t="inlineStr">
        <is>
          <t>Feb. 01, 2018ft²</t>
        </is>
      </c>
      <c r="D1" s="2" t="inlineStr">
        <is>
          <t>Aug. 31, 2016ft²</t>
        </is>
      </c>
      <c r="E1" s="2" t="inlineStr">
        <is>
          <t>Jun. 30, 2020USD ($)</t>
        </is>
      </c>
      <c r="F1" s="2" t="inlineStr">
        <is>
          <t>Jun. 30, 2019USD ($)</t>
        </is>
      </c>
      <c r="G1" s="2" t="inlineStr">
        <is>
          <t>Jun. 30, 2020USD ($)</t>
        </is>
      </c>
      <c r="H1" s="2" t="inlineStr">
        <is>
          <t>Jun. 30, 2019USD ($)</t>
        </is>
      </c>
      <c r="I1" s="2" t="inlineStr">
        <is>
          <t>Dec. 31, 2019USD ($)</t>
        </is>
      </c>
      <c r="J1" s="2" t="inlineStr">
        <is>
          <t>Dec. 31, 2018USD ($)</t>
        </is>
      </c>
    </row>
    <row r="2">
      <c r="A2" s="3" t="inlineStr">
        <is>
          <t>Lessee, Lease, Description [Line Items]</t>
        </is>
      </c>
    </row>
    <row r="3">
      <c r="A3" s="4" t="inlineStr">
        <is>
          <t>Monthly rent payable</t>
        </is>
      </c>
      <c r="I3" s="5" t="n">
        <v>14651</v>
      </c>
    </row>
    <row r="4">
      <c r="A4" s="4" t="inlineStr">
        <is>
          <t>Percentage of rent adjusted on annual basis</t>
        </is>
      </c>
      <c r="I4" s="4" t="inlineStr">
        <is>
          <t>3.00%</t>
        </is>
      </c>
    </row>
    <row r="5">
      <c r="A5" s="4" t="inlineStr">
        <is>
          <t>Operating lease liability-right of use remaining lease term</t>
        </is>
      </c>
      <c r="I5" s="4" t="inlineStr">
        <is>
          <t>1 year</t>
        </is>
      </c>
    </row>
    <row r="6">
      <c r="A6" s="4" t="inlineStr">
        <is>
          <t>Operating lease weighted average remaining lease term</t>
        </is>
      </c>
      <c r="E6" s="4" t="inlineStr">
        <is>
          <t>1 year 6 months</t>
        </is>
      </c>
      <c r="G6" s="4" t="inlineStr">
        <is>
          <t>1 year 6 months</t>
        </is>
      </c>
      <c r="I6" s="4" t="inlineStr">
        <is>
          <t>2 years</t>
        </is>
      </c>
    </row>
    <row r="7">
      <c r="A7" s="4" t="inlineStr">
        <is>
          <t>Operating lease discount rate</t>
        </is>
      </c>
      <c r="E7" s="4" t="inlineStr">
        <is>
          <t>7.00%</t>
        </is>
      </c>
      <c r="G7" s="4" t="inlineStr">
        <is>
          <t>7.00%</t>
        </is>
      </c>
      <c r="I7" s="4" t="inlineStr">
        <is>
          <t>7.00%</t>
        </is>
      </c>
    </row>
    <row r="8">
      <c r="A8" s="4" t="inlineStr">
        <is>
          <t>Rent expense</t>
        </is>
      </c>
      <c r="E8" s="5" t="n">
        <v>52346</v>
      </c>
      <c r="F8" s="5" t="n">
        <v>54698</v>
      </c>
      <c r="G8" s="5" t="n">
        <v>117876</v>
      </c>
      <c r="H8" s="5" t="n">
        <v>107536</v>
      </c>
      <c r="I8" s="5" t="n">
        <v>225274</v>
      </c>
      <c r="J8" s="5" t="n">
        <v>157395</v>
      </c>
    </row>
    <row r="9">
      <c r="A9" s="4" t="inlineStr">
        <is>
          <t>Percentage of lease payment in which the present value exceeds the sale price</t>
        </is>
      </c>
      <c r="I9" s="4" t="inlineStr">
        <is>
          <t>90.00%</t>
        </is>
      </c>
    </row>
    <row r="10">
      <c r="A10" s="4" t="inlineStr">
        <is>
          <t>Financing lease liability-right of use remaining lease term</t>
        </is>
      </c>
      <c r="I10" s="4" t="inlineStr">
        <is>
          <t>1 year</t>
        </is>
      </c>
    </row>
    <row r="11">
      <c r="A11" s="4" t="inlineStr">
        <is>
          <t>Financing lease weighted average remaining lease term</t>
        </is>
      </c>
      <c r="E11" s="4" t="inlineStr">
        <is>
          <t>2 years 5 months 8 days</t>
        </is>
      </c>
      <c r="G11" s="4" t="inlineStr">
        <is>
          <t>2 years 5 months 8 days</t>
        </is>
      </c>
      <c r="I11" s="4" t="inlineStr">
        <is>
          <t>2 years 9 months 18 days</t>
        </is>
      </c>
    </row>
    <row r="12">
      <c r="A12" s="4" t="inlineStr">
        <is>
          <t>Financing lease discount rate</t>
        </is>
      </c>
      <c r="E12" s="4" t="inlineStr">
        <is>
          <t>13.20%</t>
        </is>
      </c>
      <c r="G12" s="4" t="inlineStr">
        <is>
          <t>13.20%</t>
        </is>
      </c>
      <c r="I12" s="4" t="inlineStr">
        <is>
          <t>13.20%</t>
        </is>
      </c>
    </row>
    <row r="13">
      <c r="A13" s="4" t="inlineStr">
        <is>
          <t>Office Space</t>
        </is>
      </c>
    </row>
    <row r="14">
      <c r="A14" s="3" t="inlineStr">
        <is>
          <t>Lessee, Lease, Description [Line Items]</t>
        </is>
      </c>
    </row>
    <row r="15">
      <c r="A15" s="4" t="inlineStr">
        <is>
          <t>Area of property | ft²</t>
        </is>
      </c>
      <c r="B15" s="6" t="n">
        <v>2297</v>
      </c>
      <c r="C15" s="6" t="n">
        <v>380</v>
      </c>
      <c r="D15" s="6" t="n">
        <v>7500</v>
      </c>
    </row>
    <row r="16">
      <c r="A16" s="4" t="inlineStr">
        <is>
          <t>Lease expiration date</t>
        </is>
      </c>
      <c r="B16" s="4" t="inlineStr">
        <is>
          <t>Dec. 31,
		2021</t>
        </is>
      </c>
      <c r="C16" s="4" t="inlineStr">
        <is>
          <t>Dec. 31,
		2021</t>
        </is>
      </c>
      <c r="D16" s="4" t="inlineStr">
        <is>
          <t>Dec. 31,
		202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Revenue (Narrative) (FY) (Details)</t>
        </is>
      </c>
      <c r="B1" s="2" t="inlineStr">
        <is>
          <t>12 Months Ended</t>
        </is>
      </c>
    </row>
    <row r="2">
      <c r="B2" s="2" t="inlineStr">
        <is>
          <t>Dec. 31, 2019</t>
        </is>
      </c>
    </row>
    <row r="3">
      <c r="A3" s="3" t="inlineStr">
        <is>
          <t>Revenue from Contract with Customer [Abstract]</t>
        </is>
      </c>
    </row>
    <row r="4">
      <c r="A4" s="4" t="inlineStr">
        <is>
          <t>Initial warranty period of device product</t>
        </is>
      </c>
      <c r="B4" s="4" t="inlineStr">
        <is>
          <t>1 year</t>
        </is>
      </c>
    </row>
    <row r="5">
      <c r="A5" s="4" t="inlineStr">
        <is>
          <t>Extended warranty period of device product</t>
        </is>
      </c>
      <c r="B5" s="4" t="inlineStr">
        <is>
          <t>1 yea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83301</v>
      </c>
      <c r="C3" s="5" t="n">
        <v>316976</v>
      </c>
      <c r="D3" s="5" t="n">
        <v>231893</v>
      </c>
      <c r="E3" s="5" t="n">
        <v>494939</v>
      </c>
      <c r="F3" s="5" t="n">
        <v>1028730</v>
      </c>
      <c r="G3" s="5" t="n">
        <v>1850060</v>
      </c>
    </row>
    <row r="4">
      <c r="A4" s="4" t="inlineStr">
        <is>
          <t>United States</t>
        </is>
      </c>
    </row>
    <row r="5">
      <c r="A5" s="4" t="inlineStr">
        <is>
          <t>Revenues</t>
        </is>
      </c>
      <c r="B5" s="6" t="n">
        <v>63787</v>
      </c>
      <c r="C5" s="6" t="n">
        <v>126738</v>
      </c>
      <c r="D5" s="6" t="n">
        <v>107982</v>
      </c>
      <c r="E5" s="6" t="n">
        <v>150667</v>
      </c>
      <c r="F5" s="6" t="n">
        <v>404977</v>
      </c>
      <c r="G5" s="6" t="n">
        <v>234842</v>
      </c>
    </row>
    <row r="6">
      <c r="A6" s="4" t="inlineStr">
        <is>
          <t>International</t>
        </is>
      </c>
    </row>
    <row r="7">
      <c r="A7" s="4" t="inlineStr">
        <is>
          <t>Revenues</t>
        </is>
      </c>
      <c r="B7" s="6" t="n">
        <v>19514</v>
      </c>
      <c r="C7" s="6" t="n">
        <v>190238</v>
      </c>
      <c r="D7" s="6" t="n">
        <v>123911</v>
      </c>
      <c r="E7" s="6" t="n">
        <v>344272</v>
      </c>
      <c r="F7" s="6" t="n">
        <v>623753</v>
      </c>
      <c r="G7" s="6" t="n">
        <v>1615218</v>
      </c>
    </row>
    <row r="8">
      <c r="A8" s="4" t="inlineStr">
        <is>
          <t>Product</t>
        </is>
      </c>
    </row>
    <row r="9">
      <c r="A9" s="4" t="inlineStr">
        <is>
          <t>Revenues</t>
        </is>
      </c>
      <c r="B9" s="6" t="n">
        <v>69341</v>
      </c>
      <c r="C9" s="6" t="n">
        <v>220667</v>
      </c>
      <c r="D9" s="6" t="n">
        <v>143900</v>
      </c>
      <c r="E9" s="6" t="n">
        <v>285232</v>
      </c>
      <c r="F9" s="6" t="n">
        <v>645169</v>
      </c>
      <c r="G9" s="6" t="n">
        <v>949601</v>
      </c>
    </row>
    <row r="10">
      <c r="A10" s="4" t="inlineStr">
        <is>
          <t>Product | United States</t>
        </is>
      </c>
    </row>
    <row r="11">
      <c r="A11" s="4" t="inlineStr">
        <is>
          <t>Revenues</t>
        </is>
      </c>
      <c r="B11" s="6" t="n">
        <v>63076</v>
      </c>
      <c r="C11" s="6" t="n">
        <v>120488</v>
      </c>
      <c r="D11" s="6" t="n">
        <v>96730</v>
      </c>
      <c r="E11" s="6" t="n">
        <v>138167</v>
      </c>
      <c r="F11" s="6" t="n">
        <v>277527</v>
      </c>
      <c r="G11" s="6" t="n">
        <v>209842</v>
      </c>
    </row>
    <row r="12">
      <c r="A12" s="4" t="inlineStr">
        <is>
          <t>Product | International</t>
        </is>
      </c>
    </row>
    <row r="13">
      <c r="A13" s="4" t="inlineStr">
        <is>
          <t>Revenues</t>
        </is>
      </c>
      <c r="B13" s="6" t="n">
        <v>6265</v>
      </c>
      <c r="C13" s="6" t="n">
        <v>100179</v>
      </c>
      <c r="D13" s="6" t="n">
        <v>47170</v>
      </c>
      <c r="E13" s="6" t="n">
        <v>147065</v>
      </c>
      <c r="F13" s="6" t="n">
        <v>367642</v>
      </c>
      <c r="G13" s="6" t="n">
        <v>739759</v>
      </c>
    </row>
    <row r="14">
      <c r="A14" s="4" t="inlineStr">
        <is>
          <t>License fees</t>
        </is>
      </c>
    </row>
    <row r="15">
      <c r="A15" s="4" t="inlineStr">
        <is>
          <t>Revenues</t>
        </is>
      </c>
      <c r="B15" s="6" t="n">
        <v>0</v>
      </c>
      <c r="C15" s="6" t="n">
        <v>66808</v>
      </c>
      <c r="D15" s="6" t="n">
        <v>10000</v>
      </c>
      <c r="E15" s="6" t="n">
        <v>173058</v>
      </c>
      <c r="F15" s="6" t="n">
        <v>315557</v>
      </c>
      <c r="G15" s="6" t="n">
        <v>819696</v>
      </c>
    </row>
    <row r="16">
      <c r="A16" s="4" t="inlineStr">
        <is>
          <t>License fees | United States</t>
        </is>
      </c>
    </row>
    <row r="17">
      <c r="A17" s="4" t="inlineStr">
        <is>
          <t>Revenues</t>
        </is>
      </c>
      <c r="B17" s="6" t="n">
        <v>0</v>
      </c>
      <c r="C17" s="6" t="n">
        <v>6250</v>
      </c>
      <c r="D17" s="6" t="n">
        <v>10000</v>
      </c>
      <c r="E17" s="6" t="n">
        <v>12500</v>
      </c>
      <c r="F17" s="6" t="n">
        <v>125000</v>
      </c>
      <c r="G17" s="6" t="n">
        <v>25000</v>
      </c>
    </row>
    <row r="18">
      <c r="A18" s="4" t="inlineStr">
        <is>
          <t>License fees | International</t>
        </is>
      </c>
    </row>
    <row r="19">
      <c r="A19" s="4" t="inlineStr">
        <is>
          <t>Revenues</t>
        </is>
      </c>
      <c r="B19" s="6" t="n">
        <v>0</v>
      </c>
      <c r="C19" s="6" t="n">
        <v>60558</v>
      </c>
      <c r="D19" s="6" t="n">
        <v>0</v>
      </c>
      <c r="E19" s="6" t="n">
        <v>160558</v>
      </c>
      <c r="F19" s="6" t="n">
        <v>190557</v>
      </c>
      <c r="G19" s="6" t="n">
        <v>794696</v>
      </c>
    </row>
    <row r="20">
      <c r="A20" s="4" t="inlineStr">
        <is>
          <t>Other</t>
        </is>
      </c>
    </row>
    <row r="21">
      <c r="A21" s="4" t="inlineStr">
        <is>
          <t>Revenues</t>
        </is>
      </c>
      <c r="B21" s="6" t="n">
        <v>13960</v>
      </c>
      <c r="C21" s="6" t="n">
        <v>29501</v>
      </c>
      <c r="D21" s="6" t="n">
        <v>77993</v>
      </c>
      <c r="E21" s="6" t="n">
        <v>36649</v>
      </c>
      <c r="F21" s="6" t="n">
        <v>68004</v>
      </c>
      <c r="G21" s="6" t="n">
        <v>80763</v>
      </c>
    </row>
    <row r="22">
      <c r="A22" s="4" t="inlineStr">
        <is>
          <t>Other | United States</t>
        </is>
      </c>
    </row>
    <row r="23">
      <c r="A23" s="4" t="inlineStr">
        <is>
          <t>Revenues</t>
        </is>
      </c>
      <c r="B23" s="6" t="n">
        <v>711</v>
      </c>
      <c r="C23" s="6" t="n">
        <v>0</v>
      </c>
      <c r="D23" s="6" t="n">
        <v>1252</v>
      </c>
      <c r="E23" s="6" t="n">
        <v>0</v>
      </c>
      <c r="F23" s="6" t="n">
        <v>2450</v>
      </c>
      <c r="G23" s="6" t="n">
        <v>0</v>
      </c>
    </row>
    <row r="24">
      <c r="A24" s="4" t="inlineStr">
        <is>
          <t>Other | International</t>
        </is>
      </c>
    </row>
    <row r="25">
      <c r="A25" s="4" t="inlineStr">
        <is>
          <t>Revenues</t>
        </is>
      </c>
      <c r="B25" s="5" t="n">
        <v>13249</v>
      </c>
      <c r="C25" s="5" t="n">
        <v>29501</v>
      </c>
      <c r="D25" s="5" t="n">
        <v>76741</v>
      </c>
      <c r="E25" s="5" t="n">
        <v>36649</v>
      </c>
      <c r="F25" s="5" t="n">
        <v>65554</v>
      </c>
      <c r="G25" s="5" t="n">
        <v>80763</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4" customWidth="1" min="2" max="2"/>
    <col width="21" customWidth="1" min="3" max="3"/>
    <col width="21" customWidth="1" min="4" max="4"/>
  </cols>
  <sheetData>
    <row r="1">
      <c r="A1" s="1" t="inlineStr">
        <is>
          <t>Related Party Transactions (Narrative) (FY) (Details)</t>
        </is>
      </c>
      <c r="B1" s="2" t="inlineStr">
        <is>
          <t>12 Months Ended</t>
        </is>
      </c>
    </row>
    <row r="2">
      <c r="B2" s="2" t="inlineStr">
        <is>
          <t>Dec. 31, 2019USD ($)PurchaseUnits</t>
        </is>
      </c>
      <c r="C2" s="2" t="inlineStr">
        <is>
          <t>Dec. 31, 2018USD ($)</t>
        </is>
      </c>
      <c r="D2" s="2" t="inlineStr">
        <is>
          <t>Jun. 30, 2020USD ($)</t>
        </is>
      </c>
    </row>
    <row r="3">
      <c r="A3" s="3" t="inlineStr">
        <is>
          <t>Related Party Transaction [Abstract]</t>
        </is>
      </c>
    </row>
    <row r="4">
      <c r="A4" s="4" t="inlineStr">
        <is>
          <t>Minimum number of units purchased by related party | PurchaseUnits</t>
        </is>
      </c>
      <c r="B4" s="6" t="n">
        <v>100</v>
      </c>
    </row>
    <row r="5">
      <c r="A5" s="4" t="inlineStr">
        <is>
          <t>Purchase of units over period by related party</t>
        </is>
      </c>
      <c r="B5" s="4" t="inlineStr">
        <is>
          <t>3 years</t>
        </is>
      </c>
    </row>
    <row r="6">
      <c r="A6" s="4" t="inlineStr">
        <is>
          <t>Royalties earned</t>
        </is>
      </c>
      <c r="C6" s="5" t="n">
        <v>0</v>
      </c>
    </row>
    <row r="7">
      <c r="A7" s="4" t="inlineStr">
        <is>
          <t>Contract liabilities with related party</t>
        </is>
      </c>
      <c r="B7" s="5" t="n">
        <v>639801</v>
      </c>
      <c r="D7" s="5" t="n">
        <v>605537</v>
      </c>
    </row>
    <row r="8">
      <c r="A8" s="4" t="inlineStr">
        <is>
          <t>A. Michael Stolarski</t>
        </is>
      </c>
    </row>
    <row r="9">
      <c r="A9" s="3" t="inlineStr">
        <is>
          <t>Related Party Transaction [Abstract]</t>
        </is>
      </c>
    </row>
    <row r="10">
      <c r="A10" s="4" t="inlineStr">
        <is>
          <t>Revenue from this related party</t>
        </is>
      </c>
      <c r="B10" s="6" t="n">
        <v>253013</v>
      </c>
      <c r="C10" s="6" t="n">
        <v>207457</v>
      </c>
    </row>
    <row r="11">
      <c r="A11" s="4" t="inlineStr">
        <is>
          <t>Contract liabilities with related party</t>
        </is>
      </c>
      <c r="B11" s="5" t="n">
        <v>117152</v>
      </c>
      <c r="C11" s="5" t="n">
        <v>1565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7:14:04Z</dcterms:created>
  <dcterms:modified xmlns:dcterms="http://purl.org/dc/terms/" xmlns:xsi="http://www.w3.org/2001/XMLSchema-instance" xsi:type="dcterms:W3CDTF">2020-10-05T17:14:04Z</dcterms:modified>
</cp:coreProperties>
</file>